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ly Issued Accounting Pron" sheetId="12" state="visible" r:id="rId12"/>
    <sheet xmlns:r="http://schemas.openxmlformats.org/officeDocument/2006/relationships" name="Business Combinations" sheetId="13" state="visible" r:id="rId13"/>
    <sheet xmlns:r="http://schemas.openxmlformats.org/officeDocument/2006/relationships" name="Fair Value Measurements" sheetId="14" state="visible" r:id="rId14"/>
    <sheet xmlns:r="http://schemas.openxmlformats.org/officeDocument/2006/relationships" name="Loans" sheetId="15" state="visible" r:id="rId15"/>
    <sheet xmlns:r="http://schemas.openxmlformats.org/officeDocument/2006/relationships" name="Real Estate Acquired in Settlem" sheetId="16" state="visible" r:id="rId16"/>
    <sheet xmlns:r="http://schemas.openxmlformats.org/officeDocument/2006/relationships" name="Mortgage Backed Securities" sheetId="17" state="visible" r:id="rId17"/>
    <sheet xmlns:r="http://schemas.openxmlformats.org/officeDocument/2006/relationships" name="Servicing rights and Residentia" sheetId="18" state="visible" r:id="rId18"/>
    <sheet xmlns:r="http://schemas.openxmlformats.org/officeDocument/2006/relationships" name="Borrowings Under Credit Facilit" sheetId="19" state="visible" r:id="rId19"/>
    <sheet xmlns:r="http://schemas.openxmlformats.org/officeDocument/2006/relationships" name="Offsetting Assets and Liabiliti" sheetId="20" state="visible" r:id="rId20"/>
    <sheet xmlns:r="http://schemas.openxmlformats.org/officeDocument/2006/relationships" name="Derivative Instruments" sheetId="21" state="visible" r:id="rId21"/>
    <sheet xmlns:r="http://schemas.openxmlformats.org/officeDocument/2006/relationships" name="Borrowings Under Repurchase Agr" sheetId="22" state="visible" r:id="rId22"/>
    <sheet xmlns:r="http://schemas.openxmlformats.org/officeDocument/2006/relationships" name="Guaranteed Loan Financing" sheetId="23" state="visible" r:id="rId23"/>
    <sheet xmlns:r="http://schemas.openxmlformats.org/officeDocument/2006/relationships" name="Repair and Denial Reserve" sheetId="24" state="visible" r:id="rId24"/>
    <sheet xmlns:r="http://schemas.openxmlformats.org/officeDocument/2006/relationships" name="Related Party Transactions" sheetId="25" state="visible" r:id="rId25"/>
    <sheet xmlns:r="http://schemas.openxmlformats.org/officeDocument/2006/relationships" name="Financial Instruments with Off-" sheetId="26" state="visible" r:id="rId26"/>
    <sheet xmlns:r="http://schemas.openxmlformats.org/officeDocument/2006/relationships" name="Commitments, Contingencies and " sheetId="27" state="visible" r:id="rId27"/>
    <sheet xmlns:r="http://schemas.openxmlformats.org/officeDocument/2006/relationships" name="Income Taxes" sheetId="28" state="visible" r:id="rId28"/>
    <sheet xmlns:r="http://schemas.openxmlformats.org/officeDocument/2006/relationships" name="Other Asset and Other Liabiliti" sheetId="29" state="visible" r:id="rId29"/>
    <sheet xmlns:r="http://schemas.openxmlformats.org/officeDocument/2006/relationships" name="Other Income and Operating Expe" sheetId="30" state="visible" r:id="rId30"/>
    <sheet xmlns:r="http://schemas.openxmlformats.org/officeDocument/2006/relationships" name="Use of Special Purpose Entities" sheetId="31" state="visible" r:id="rId31"/>
    <sheet xmlns:r="http://schemas.openxmlformats.org/officeDocument/2006/relationships" name="Stockholders_ Equity" sheetId="32" state="visible" r:id="rId32"/>
    <sheet xmlns:r="http://schemas.openxmlformats.org/officeDocument/2006/relationships" name="Earnings per Common Share" sheetId="33" state="visible" r:id="rId33"/>
    <sheet xmlns:r="http://schemas.openxmlformats.org/officeDocument/2006/relationships" name="Segment Reporting" sheetId="34" state="visible" r:id="rId34"/>
    <sheet xmlns:r="http://schemas.openxmlformats.org/officeDocument/2006/relationships" name="Discontinued Operations" sheetId="35" state="visible" r:id="rId35"/>
    <sheet xmlns:r="http://schemas.openxmlformats.org/officeDocument/2006/relationships" name="Quarterly Financial Data (Unaud" sheetId="36" state="visible" r:id="rId36"/>
    <sheet xmlns:r="http://schemas.openxmlformats.org/officeDocument/2006/relationships" name="Subsequent Events" sheetId="37" state="visible" r:id="rId37"/>
    <sheet xmlns:r="http://schemas.openxmlformats.org/officeDocument/2006/relationships" name="Schedule IV _ Mortgage Loans on" sheetId="38" state="visible" r:id="rId38"/>
    <sheet xmlns:r="http://schemas.openxmlformats.org/officeDocument/2006/relationships" name="Summary of Significant Accoun39" sheetId="39" state="visible" r:id="rId39"/>
    <sheet xmlns:r="http://schemas.openxmlformats.org/officeDocument/2006/relationships" name="Business Combinations (Tables)" sheetId="40" state="visible" r:id="rId40"/>
    <sheet xmlns:r="http://schemas.openxmlformats.org/officeDocument/2006/relationships" name="Fair Value Measurements (Tables" sheetId="41" state="visible" r:id="rId41"/>
    <sheet xmlns:r="http://schemas.openxmlformats.org/officeDocument/2006/relationships" name="Loans (Tables)" sheetId="42" state="visible" r:id="rId42"/>
    <sheet xmlns:r="http://schemas.openxmlformats.org/officeDocument/2006/relationships" name="Real Estate Acquired in Settl43" sheetId="43" state="visible" r:id="rId43"/>
    <sheet xmlns:r="http://schemas.openxmlformats.org/officeDocument/2006/relationships" name="Mortgage Backed Securities (Tab" sheetId="44" state="visible" r:id="rId44"/>
    <sheet xmlns:r="http://schemas.openxmlformats.org/officeDocument/2006/relationships" name="Servicing rights and Resident45" sheetId="45" state="visible" r:id="rId45"/>
    <sheet xmlns:r="http://schemas.openxmlformats.org/officeDocument/2006/relationships" name="Borrowings Under Credit Facil46" sheetId="46" state="visible" r:id="rId46"/>
    <sheet xmlns:r="http://schemas.openxmlformats.org/officeDocument/2006/relationships" name="Offsetting Assets and Liabili47" sheetId="47" state="visible" r:id="rId47"/>
    <sheet xmlns:r="http://schemas.openxmlformats.org/officeDocument/2006/relationships" name="Derivative Instruments (Tables)" sheetId="48" state="visible" r:id="rId48"/>
    <sheet xmlns:r="http://schemas.openxmlformats.org/officeDocument/2006/relationships" name="Borrowings Under Repurchase A49" sheetId="49" state="visible" r:id="rId49"/>
    <sheet xmlns:r="http://schemas.openxmlformats.org/officeDocument/2006/relationships" name="Guaranteed Loan Financing (Tabl" sheetId="50" state="visible" r:id="rId50"/>
    <sheet xmlns:r="http://schemas.openxmlformats.org/officeDocument/2006/relationships" name="Repair and Denial Reserve (Tabl" sheetId="51" state="visible" r:id="rId51"/>
    <sheet xmlns:r="http://schemas.openxmlformats.org/officeDocument/2006/relationships" name="Income Taxes (Tables)" sheetId="52" state="visible" r:id="rId52"/>
    <sheet xmlns:r="http://schemas.openxmlformats.org/officeDocument/2006/relationships" name="Other Asset and Other Liabili53" sheetId="53" state="visible" r:id="rId53"/>
    <sheet xmlns:r="http://schemas.openxmlformats.org/officeDocument/2006/relationships" name="Other Income and Operating Ex54" sheetId="54" state="visible" r:id="rId54"/>
    <sheet xmlns:r="http://schemas.openxmlformats.org/officeDocument/2006/relationships" name="Use of Special Purpose Entiti55" sheetId="55" state="visible" r:id="rId55"/>
    <sheet xmlns:r="http://schemas.openxmlformats.org/officeDocument/2006/relationships" name="Stockholders_ Equity (Tables)" sheetId="56" state="visible" r:id="rId56"/>
    <sheet xmlns:r="http://schemas.openxmlformats.org/officeDocument/2006/relationships" name="Earnings per Common Share (Tabl" sheetId="57" state="visible" r:id="rId57"/>
    <sheet xmlns:r="http://schemas.openxmlformats.org/officeDocument/2006/relationships" name="Segment Reporting (Tables)" sheetId="58" state="visible" r:id="rId58"/>
    <sheet xmlns:r="http://schemas.openxmlformats.org/officeDocument/2006/relationships" name="Discontinued Operations (Tables" sheetId="59" state="visible" r:id="rId59"/>
    <sheet xmlns:r="http://schemas.openxmlformats.org/officeDocument/2006/relationships" name="Quarterly Financial Data (Table" sheetId="60" state="visible" r:id="rId60"/>
    <sheet xmlns:r="http://schemas.openxmlformats.org/officeDocument/2006/relationships" name="Organization (Details)" sheetId="61" state="visible" r:id="rId61"/>
    <sheet xmlns:r="http://schemas.openxmlformats.org/officeDocument/2006/relationships" name="Basis of Presentation (Details)" sheetId="62" state="visible" r:id="rId62"/>
    <sheet xmlns:r="http://schemas.openxmlformats.org/officeDocument/2006/relationships" name="Summary of Significant Accoun63" sheetId="63" state="visible" r:id="rId63"/>
    <sheet xmlns:r="http://schemas.openxmlformats.org/officeDocument/2006/relationships" name="Recently Issued Accounting Pr64" sheetId="64" state="visible" r:id="rId64"/>
    <sheet xmlns:r="http://schemas.openxmlformats.org/officeDocument/2006/relationships" name="Business Combinations - Additio" sheetId="65" state="visible" r:id="rId65"/>
    <sheet xmlns:r="http://schemas.openxmlformats.org/officeDocument/2006/relationships" name="Business Combinations - Fair va" sheetId="66" state="visible" r:id="rId66"/>
    <sheet xmlns:r="http://schemas.openxmlformats.org/officeDocument/2006/relationships" name="Business Combinations - Bargain" sheetId="67" state="visible" r:id="rId67"/>
    <sheet xmlns:r="http://schemas.openxmlformats.org/officeDocument/2006/relationships" name="Business Combinations - Schedul" sheetId="68" state="visible" r:id="rId68"/>
    <sheet xmlns:r="http://schemas.openxmlformats.org/officeDocument/2006/relationships" name="Business Combinations - Sched69" sheetId="69" state="visible" r:id="rId69"/>
    <sheet xmlns:r="http://schemas.openxmlformats.org/officeDocument/2006/relationships" name="Fair Value Measurements (Detail" sheetId="70" state="visible" r:id="rId70"/>
    <sheet xmlns:r="http://schemas.openxmlformats.org/officeDocument/2006/relationships" name="Fair Value Measurements - Chang" sheetId="71" state="visible" r:id="rId71"/>
    <sheet xmlns:r="http://schemas.openxmlformats.org/officeDocument/2006/relationships" name="Fair Value Measurements - Valua" sheetId="72" state="visible" r:id="rId72"/>
    <sheet xmlns:r="http://schemas.openxmlformats.org/officeDocument/2006/relationships" name="Fair Value Measurements - Asset" sheetId="73" state="visible" r:id="rId73"/>
    <sheet xmlns:r="http://schemas.openxmlformats.org/officeDocument/2006/relationships" name="Fair Value Measurements - Val74" sheetId="74" state="visible" r:id="rId74"/>
    <sheet xmlns:r="http://schemas.openxmlformats.org/officeDocument/2006/relationships" name="Loans - Originated and Acquired" sheetId="75" state="visible" r:id="rId75"/>
    <sheet xmlns:r="http://schemas.openxmlformats.org/officeDocument/2006/relationships" name="Loans - Classification and Unpa" sheetId="76" state="visible" r:id="rId76"/>
    <sheet xmlns:r="http://schemas.openxmlformats.org/officeDocument/2006/relationships" name="Loans - Classification and Carr" sheetId="77" state="visible" r:id="rId77"/>
    <sheet xmlns:r="http://schemas.openxmlformats.org/officeDocument/2006/relationships" name="Loans - Geographic and Collater" sheetId="78" state="visible" r:id="rId78"/>
    <sheet xmlns:r="http://schemas.openxmlformats.org/officeDocument/2006/relationships" name="Loans - Delinquency (Details)" sheetId="79" state="visible" r:id="rId79"/>
    <sheet xmlns:r="http://schemas.openxmlformats.org/officeDocument/2006/relationships" name="Loans - Credit Quality (Details" sheetId="80" state="visible" r:id="rId80"/>
    <sheet xmlns:r="http://schemas.openxmlformats.org/officeDocument/2006/relationships" name="Loans - Investment Loans Value " sheetId="81" state="visible" r:id="rId81"/>
    <sheet xmlns:r="http://schemas.openxmlformats.org/officeDocument/2006/relationships" name="Loans - Investment Loans Accrua" sheetId="82" state="visible" r:id="rId82"/>
    <sheet xmlns:r="http://schemas.openxmlformats.org/officeDocument/2006/relationships" name="Loans - Investment Loans Impair" sheetId="83" state="visible" r:id="rId83"/>
    <sheet xmlns:r="http://schemas.openxmlformats.org/officeDocument/2006/relationships" name="Loans - Investment Loans Allowa" sheetId="84" state="visible" r:id="rId84"/>
    <sheet xmlns:r="http://schemas.openxmlformats.org/officeDocument/2006/relationships" name="Loans - Held and Held For Sale " sheetId="85" state="visible" r:id="rId85"/>
    <sheet xmlns:r="http://schemas.openxmlformats.org/officeDocument/2006/relationships" name="Loans - Troubled Debt Restructu" sheetId="86" state="visible" r:id="rId86"/>
    <sheet xmlns:r="http://schemas.openxmlformats.org/officeDocument/2006/relationships" name="Loans - TDR Modifications (Deta" sheetId="87" state="visible" r:id="rId87"/>
    <sheet xmlns:r="http://schemas.openxmlformats.org/officeDocument/2006/relationships" name="Loans - TDR Accrual Status (Det" sheetId="88" state="visible" r:id="rId88"/>
    <sheet xmlns:r="http://schemas.openxmlformats.org/officeDocument/2006/relationships" name="Loans - Number of TDRs (Details" sheetId="89" state="visible" r:id="rId89"/>
    <sheet xmlns:r="http://schemas.openxmlformats.org/officeDocument/2006/relationships" name="Real Estate Acquired in Settl90" sheetId="90" state="visible" r:id="rId90"/>
    <sheet xmlns:r="http://schemas.openxmlformats.org/officeDocument/2006/relationships" name="Mortgage Backed Securities (Det" sheetId="91" state="visible" r:id="rId91"/>
    <sheet xmlns:r="http://schemas.openxmlformats.org/officeDocument/2006/relationships" name="Servicing rights and Resident92" sheetId="92" state="visible" r:id="rId92"/>
    <sheet xmlns:r="http://schemas.openxmlformats.org/officeDocument/2006/relationships" name="Servicing rights and Resident93" sheetId="93" state="visible" r:id="rId93"/>
    <sheet xmlns:r="http://schemas.openxmlformats.org/officeDocument/2006/relationships" name="Servicing rights and Resident94" sheetId="94" state="visible" r:id="rId94"/>
    <sheet xmlns:r="http://schemas.openxmlformats.org/officeDocument/2006/relationships" name="Borrowings Under Credit Facil95" sheetId="95" state="visible" r:id="rId95"/>
    <sheet xmlns:r="http://schemas.openxmlformats.org/officeDocument/2006/relationships" name="Borrowings Under Credit Facil96" sheetId="96" state="visible" r:id="rId96"/>
    <sheet xmlns:r="http://schemas.openxmlformats.org/officeDocument/2006/relationships" name="Offsetting Assets and Liabili97" sheetId="97" state="visible" r:id="rId97"/>
    <sheet xmlns:r="http://schemas.openxmlformats.org/officeDocument/2006/relationships" name="Offsetting Assets and Liabili98" sheetId="98" state="visible" r:id="rId98"/>
    <sheet xmlns:r="http://schemas.openxmlformats.org/officeDocument/2006/relationships" name="Derivative Instruments (Details" sheetId="99" state="visible" r:id="rId99"/>
    <sheet xmlns:r="http://schemas.openxmlformats.org/officeDocument/2006/relationships" name="Borrowings Under Repurchase 100" sheetId="100" state="visible" r:id="rId100"/>
    <sheet xmlns:r="http://schemas.openxmlformats.org/officeDocument/2006/relationships" name="Borrowings Under Repurchase 101" sheetId="101" state="visible" r:id="rId101"/>
    <sheet xmlns:r="http://schemas.openxmlformats.org/officeDocument/2006/relationships" name="Borrowings Under Repurchase 102" sheetId="102" state="visible" r:id="rId102"/>
    <sheet xmlns:r="http://schemas.openxmlformats.org/officeDocument/2006/relationships" name="Guaranteed Loan Financing (Deta" sheetId="103" state="visible" r:id="rId103"/>
    <sheet xmlns:r="http://schemas.openxmlformats.org/officeDocument/2006/relationships" name="Guaranteed Loan Financing - Mat" sheetId="104" state="visible" r:id="rId104"/>
    <sheet xmlns:r="http://schemas.openxmlformats.org/officeDocument/2006/relationships" name="Repair and Denial Reserve (Deta" sheetId="105" state="visible" r:id="rId105"/>
    <sheet xmlns:r="http://schemas.openxmlformats.org/officeDocument/2006/relationships" name="Related Party Transactions (Det" sheetId="106" state="visible" r:id="rId106"/>
    <sheet xmlns:r="http://schemas.openxmlformats.org/officeDocument/2006/relationships" name="Commitments, Contingencies a107" sheetId="107" state="visible" r:id="rId107"/>
    <sheet xmlns:r="http://schemas.openxmlformats.org/officeDocument/2006/relationships" name="Income Taxes (Details)" sheetId="108" state="visible" r:id="rId108"/>
    <sheet xmlns:r="http://schemas.openxmlformats.org/officeDocument/2006/relationships" name="Income Taxes - Income Tax Provi" sheetId="109" state="visible" r:id="rId109"/>
    <sheet xmlns:r="http://schemas.openxmlformats.org/officeDocument/2006/relationships" name="Income Taxes - Effective Income" sheetId="110" state="visible" r:id="rId110"/>
    <sheet xmlns:r="http://schemas.openxmlformats.org/officeDocument/2006/relationships" name="Income Taxes - Schedule O fDefe" sheetId="111" state="visible" r:id="rId111"/>
    <sheet xmlns:r="http://schemas.openxmlformats.org/officeDocument/2006/relationships" name="Other Asset and Other Liabil112" sheetId="112" state="visible" r:id="rId112"/>
    <sheet xmlns:r="http://schemas.openxmlformats.org/officeDocument/2006/relationships" name="Other Asset and Other Liabil113" sheetId="113" state="visible" r:id="rId113"/>
    <sheet xmlns:r="http://schemas.openxmlformats.org/officeDocument/2006/relationships" name="Other Income and Operating E114" sheetId="114" state="visible" r:id="rId114"/>
    <sheet xmlns:r="http://schemas.openxmlformats.org/officeDocument/2006/relationships" name="Use of Special Purpose Entit115" sheetId="115" state="visible" r:id="rId115"/>
    <sheet xmlns:r="http://schemas.openxmlformats.org/officeDocument/2006/relationships" name="Use of Special Purpose Entit116" sheetId="116" state="visible" r:id="rId116"/>
    <sheet xmlns:r="http://schemas.openxmlformats.org/officeDocument/2006/relationships" name="Use of Special Purpose Entit117" sheetId="117" state="visible" r:id="rId117"/>
    <sheet xmlns:r="http://schemas.openxmlformats.org/officeDocument/2006/relationships" name="Stockholders_ Equity - Common S" sheetId="118" state="visible" r:id="rId118"/>
    <sheet xmlns:r="http://schemas.openxmlformats.org/officeDocument/2006/relationships" name="Stockholders_ Equity - Preferre" sheetId="119" state="visible" r:id="rId119"/>
    <sheet xmlns:r="http://schemas.openxmlformats.org/officeDocument/2006/relationships" name="Stockholders_ Equity - Commo120" sheetId="120" state="visible" r:id="rId120"/>
    <sheet xmlns:r="http://schemas.openxmlformats.org/officeDocument/2006/relationships" name="Stockholders_ Equity - Manager " sheetId="121" state="visible" r:id="rId121"/>
    <sheet xmlns:r="http://schemas.openxmlformats.org/officeDocument/2006/relationships" name="Earnings per Common Share (Deta" sheetId="122" state="visible" r:id="rId122"/>
    <sheet xmlns:r="http://schemas.openxmlformats.org/officeDocument/2006/relationships" name="Earnings per Common Share - Ope" sheetId="123" state="visible" r:id="rId123"/>
    <sheet xmlns:r="http://schemas.openxmlformats.org/officeDocument/2006/relationships" name="Segment Reporting (Details)" sheetId="124" state="visible" r:id="rId124"/>
    <sheet xmlns:r="http://schemas.openxmlformats.org/officeDocument/2006/relationships" name="Discontinued Operations (Detail" sheetId="125" state="visible" r:id="rId125"/>
    <sheet xmlns:r="http://schemas.openxmlformats.org/officeDocument/2006/relationships" name="Quarterly Financial Data (Detai" sheetId="126" state="visible" r:id="rId126"/>
    <sheet xmlns:r="http://schemas.openxmlformats.org/officeDocument/2006/relationships" name="Subsequent Events (Details)" sheetId="127" state="visible" r:id="rId127"/>
    <sheet xmlns:r="http://schemas.openxmlformats.org/officeDocument/2006/relationships" name="Schedule IV _ Mortgage Loans128" sheetId="128" state="visible" r:id="rId128"/>
  </sheets>
  <definedNames/>
  <calcPr calcId="124519" fullCalcOnLoad="1"/>
</workbook>
</file>

<file path=xl/sharedStrings.xml><?xml version="1.0" encoding="utf-8"?>
<sst xmlns="http://schemas.openxmlformats.org/spreadsheetml/2006/main" uniqueCount="1717">
  <si>
    <t>Document and Entity Information - USD ($)</t>
  </si>
  <si>
    <t>12 Months Ended</t>
  </si>
  <si>
    <t>Dec. 31, 2016</t>
  </si>
  <si>
    <t>Mar. 14, 2017</t>
  </si>
  <si>
    <t>Jun. 30, 2016</t>
  </si>
  <si>
    <t>Document and Entity Information</t>
  </si>
  <si>
    <t>Entity Registrant Name</t>
  </si>
  <si>
    <t>Sutherland Asset Management Corp</t>
  </si>
  <si>
    <t>Entity Central Index Key</t>
  </si>
  <si>
    <t>Document Type</t>
  </si>
  <si>
    <t>10-K</t>
  </si>
  <si>
    <t>Document Period End Date</t>
  </si>
  <si>
    <t>Dec. 31,
		2016</t>
  </si>
  <si>
    <t>Amendment Flag</t>
  </si>
  <si>
    <t>false</t>
  </si>
  <si>
    <t>Current Fiscal Year End Date</t>
  </si>
  <si>
    <t>--12-31</t>
  </si>
  <si>
    <t>Document Fiscal Period Focus</t>
  </si>
  <si>
    <t>FY</t>
  </si>
  <si>
    <t>Document Fiscal Year Focus</t>
  </si>
  <si>
    <t>Entity Well-known Seasoned Issuer</t>
  </si>
  <si>
    <t>No</t>
  </si>
  <si>
    <t>Entity Common Stock, Shares Outstanding</t>
  </si>
  <si>
    <t>Entity Voluntary Filers</t>
  </si>
  <si>
    <t>Entity Current Reporting Status</t>
  </si>
  <si>
    <t>Yes</t>
  </si>
  <si>
    <t>Entity Filer Category</t>
  </si>
  <si>
    <t>Accelerated Filer</t>
  </si>
  <si>
    <t>Entity Public Float</t>
  </si>
  <si>
    <t>CONSOLIDATED BALANCE SHEETS - USD ($) $ in Thousands</t>
  </si>
  <si>
    <t>Dec. 31, 2015</t>
  </si>
  <si>
    <t>Assets:</t>
  </si>
  <si>
    <t>Cash and cash equivalents</t>
  </si>
  <si>
    <t>Restricted cash</t>
  </si>
  <si>
    <t>Short term investments</t>
  </si>
  <si>
    <t>Loans, held-for-investment (net of allowances for loan losses of $12,721 at December 31, 2016 and $12,255 at December 31, 2015)</t>
  </si>
  <si>
    <t>Loans, held at fair value</t>
  </si>
  <si>
    <t>Loans, held for sale, at fair value</t>
  </si>
  <si>
    <t>Mortgage backed securities, at fair value</t>
  </si>
  <si>
    <t>Loans eligible for repurchase from Ginnie Mae</t>
  </si>
  <si>
    <t>Real estate accrued in settlement of loans</t>
  </si>
  <si>
    <t>Derivative instruments, at fair value</t>
  </si>
  <si>
    <t>Servicing rights</t>
  </si>
  <si>
    <t>Residential mortgage servicing rights, at fair value</t>
  </si>
  <si>
    <t>Intangible assets</t>
  </si>
  <si>
    <t>Other assets</t>
  </si>
  <si>
    <t>Assets of consolidated VIEs</t>
  </si>
  <si>
    <t>Assets of discontinued operations held for sale</t>
  </si>
  <si>
    <t>Total assets</t>
  </si>
  <si>
    <t>Liabilities:</t>
  </si>
  <si>
    <t>Borrowings under credit facilities</t>
  </si>
  <si>
    <t>Promissory note payable</t>
  </si>
  <si>
    <t>Securitized debt obligations of consolidated VIEs</t>
  </si>
  <si>
    <t>Borrowings under repurchase agreements</t>
  </si>
  <si>
    <t>Guaranteed loan financing</t>
  </si>
  <si>
    <t>Contingent consideration</t>
  </si>
  <si>
    <t>Liabilities for loans eligible for repurchase from Ginnie Mae</t>
  </si>
  <si>
    <t>Dividends payable</t>
  </si>
  <si>
    <t>Accounts payable and other accrued liabilities</t>
  </si>
  <si>
    <t>Liabilities of discontinued operations held for sale</t>
  </si>
  <si>
    <t>Total liabilities</t>
  </si>
  <si>
    <t>Stockholders’ Equity</t>
  </si>
  <si>
    <t>Common stock, $0.0001 par value, 500,000,000 shares authorized, 30,549,084 and 25,739,847 common shares issued and outstanding, respectively</t>
  </si>
  <si>
    <t>Preferred stock, $1,000 par value, 125 shares authorized, 125 shares issued and outstanding as of December 31, 2015</t>
  </si>
  <si>
    <t>Additional paid-in capital</t>
  </si>
  <si>
    <t>Retained deficit</t>
  </si>
  <si>
    <t>Total Sutherland Asset Management Corporation equity</t>
  </si>
  <si>
    <t>Non-controlling interests</t>
  </si>
  <si>
    <t>Total Stockholders’ Equity</t>
  </si>
  <si>
    <t>Total Liabilities and Stockholders’ Equity</t>
  </si>
  <si>
    <t>CONSOLIDATED BALANCE SHEETS (Parenthetical) - USD ($) $ in Thousands</t>
  </si>
  <si>
    <t>Parenthetical information</t>
  </si>
  <si>
    <t>Loan receivable allowance</t>
  </si>
  <si>
    <t>Common stock, par value</t>
  </si>
  <si>
    <t>Common stock, authorized capital</t>
  </si>
  <si>
    <t>Common stock, issued</t>
  </si>
  <si>
    <t>Common stock, outstanding</t>
  </si>
  <si>
    <t>Preferred stock, par value</t>
  </si>
  <si>
    <t>Preferred stock, authorized capital</t>
  </si>
  <si>
    <t>Preferred stock, issued</t>
  </si>
  <si>
    <t>Preferred stock, outstanding</t>
  </si>
  <si>
    <t>CONSOLIDATED STATEMENTS OF INCOME - USD ($) $ in Thousands</t>
  </si>
  <si>
    <t>Dec. 31, 2014</t>
  </si>
  <si>
    <t>Interest income</t>
  </si>
  <si>
    <t>Loans, held-for-investment</t>
  </si>
  <si>
    <t>Total interest income</t>
  </si>
  <si>
    <t>Interest expense</t>
  </si>
  <si>
    <t>Exchangeable senior notes</t>
  </si>
  <si>
    <t>Total interest expense</t>
  </si>
  <si>
    <t>Net interest income before provision for loan losses</t>
  </si>
  <si>
    <t>Provision for loan losses</t>
  </si>
  <si>
    <t>Net interest income after provision for loan losses</t>
  </si>
  <si>
    <t>Other income (expense)</t>
  </si>
  <si>
    <t>Other income</t>
  </si>
  <si>
    <t>Servicing income, net of amortization and impairment of $7,732, $10,499 and $5,615, respectively</t>
  </si>
  <si>
    <t>Gain on bargain purchase</t>
  </si>
  <si>
    <t>Employee compensation and benefits</t>
  </si>
  <si>
    <t>Allocated employee compensation and benefits from related party</t>
  </si>
  <si>
    <t>Professional fees</t>
  </si>
  <si>
    <t>Management fees – related party</t>
  </si>
  <si>
    <t>Incentive fees – related party</t>
  </si>
  <si>
    <t>Loan servicing (expense) income</t>
  </si>
  <si>
    <t>Other operating expenses</t>
  </si>
  <si>
    <t>Total other income (expense)</t>
  </si>
  <si>
    <t>Net realized gain on financial instruments</t>
  </si>
  <si>
    <t>Net unrealized gain on financial instruments</t>
  </si>
  <si>
    <t>Net income from continued operations before income tax provisions</t>
  </si>
  <si>
    <t>Provision for income taxes</t>
  </si>
  <si>
    <t>Net income from continuing operations</t>
  </si>
  <si>
    <t>Discontinued operations</t>
  </si>
  <si>
    <t>Loss from discontinued operations (including loss on disposal of $2,695 in 2016)</t>
  </si>
  <si>
    <t>Income tax benefit</t>
  </si>
  <si>
    <t>Loss from discontinued operations</t>
  </si>
  <si>
    <t>Net income</t>
  </si>
  <si>
    <t>Less: Net income attributable to non-controlling interest</t>
  </si>
  <si>
    <t>Net income attributable to Sutherland Asset Management Corporation</t>
  </si>
  <si>
    <t>Basic and diluted earnings (loss) per share:</t>
  </si>
  <si>
    <t>Continuing operations</t>
  </si>
  <si>
    <t>Basic and diluted weighted-average shares outstanding</t>
  </si>
  <si>
    <t>CONSOLIDATED STATEMENTS OF INCOME (Parenthetical) - USD ($) $ in Thousands</t>
  </si>
  <si>
    <t>CONSOLIDATED STATEMENTS OF INCOME</t>
  </si>
  <si>
    <t>Amortization and impairment of servicing rights</t>
  </si>
  <si>
    <t>Loss on disposal of discontinued operations</t>
  </si>
  <si>
    <t>CONSOLIDATED STATEMENTS OF CHANGES IN EQUITY - USD ($) $ in Thousands</t>
  </si>
  <si>
    <t>Common Stock</t>
  </si>
  <si>
    <t>Preferred stock</t>
  </si>
  <si>
    <t>Additional Paid-in-Capital</t>
  </si>
  <si>
    <t>Retained Earnings (Deficit)</t>
  </si>
  <si>
    <t>Noncontrolling OP unit holders</t>
  </si>
  <si>
    <t>Total</t>
  </si>
  <si>
    <t>Balance at January 1, at Dec. 31, 2013</t>
  </si>
  <si>
    <t>Balance (in shares) January 1, at Dec. 31, 2013</t>
  </si>
  <si>
    <t>Increase (Decrease) in Stockholders' Equity</t>
  </si>
  <si>
    <t>Dividend declared on common stock ($0.96 in 2014, $1.49 in 2015, and $0.30, $0.35, and $0.38 per share in 2016)</t>
  </si>
  <si>
    <t>Dividend reinvestment in common stock</t>
  </si>
  <si>
    <t>Dividend reinvestment in common stock (shares)</t>
  </si>
  <si>
    <t>Conversion of Operating Partnership units into REIT or common shares</t>
  </si>
  <si>
    <t>Conversion of Operating Partnership units into REIT or common shares (in shares)</t>
  </si>
  <si>
    <t>Issuance of Preferred Stock, net of offering costs</t>
  </si>
  <si>
    <t>Number of shares issued (shares)</t>
  </si>
  <si>
    <t>Transfer of Additional Paid-In Capital</t>
  </si>
  <si>
    <t>Offering costs allocated to Additional Paid-In Capital</t>
  </si>
  <si>
    <t>Dividend declared on operating partnership units</t>
  </si>
  <si>
    <t>Dividend reinvestment in operating partnership units</t>
  </si>
  <si>
    <t>Net Income</t>
  </si>
  <si>
    <t>Balance at December 31, at Dec. 31, 2014</t>
  </si>
  <si>
    <t>Balance (in shares) at December 31 at Dec. 31, 2014</t>
  </si>
  <si>
    <t>Balance at December 31, at Dec. 31, 2015</t>
  </si>
  <si>
    <t>Balance (in shares) at December 31 at Dec. 31, 2015</t>
  </si>
  <si>
    <t>Shares issued pursuant to reverse merger transaction</t>
  </si>
  <si>
    <t>Shares issued pursuant to reverse merger transaction (in shares)</t>
  </si>
  <si>
    <t>Shares redeemed pursuant to reverse merger transaction</t>
  </si>
  <si>
    <t>Shares redeemed pursuant to reverse merger transaction (in shares)</t>
  </si>
  <si>
    <t>Incentive shares issued</t>
  </si>
  <si>
    <t>Incentive shares issued (in shares)</t>
  </si>
  <si>
    <t>OP units issued pursuant to reverse merger transaction</t>
  </si>
  <si>
    <t>Dividend declared on preferred stock</t>
  </si>
  <si>
    <t>Redemption of preferred stock</t>
  </si>
  <si>
    <t>Redemption of preferred stock (in shares)</t>
  </si>
  <si>
    <t>Balance at December 31, at Dec. 31, 2016</t>
  </si>
  <si>
    <t>Balance (in shares) at December 31 at Dec. 31, 2016</t>
  </si>
  <si>
    <t>CONSOLIDATED STATEMENTS OF CHANGES IN EQUITY (Parenthetical) - $ / shares</t>
  </si>
  <si>
    <t>Statement of Stockholders' Equity</t>
  </si>
  <si>
    <t>Dividend per share</t>
  </si>
  <si>
    <t>Second dividend per share</t>
  </si>
  <si>
    <t>Third dividend per share</t>
  </si>
  <si>
    <t>CONSOLIDATED STATEMENTS OF CASH FLOWS - USD ($) $ in Thousands</t>
  </si>
  <si>
    <t>Cash Flows From Operating Activities:</t>
  </si>
  <si>
    <t>Less: Net loss from discontinued operations</t>
  </si>
  <si>
    <t>Adjustments to reconcile net income to net cash provided by (used in) operating activities:</t>
  </si>
  <si>
    <t>Discount accretion and premium amortization of financial instruments, net</t>
  </si>
  <si>
    <t>Amortization of guaranteed loan financing, deferred financing costs, and intangible assets</t>
  </si>
  <si>
    <t>Charge off of real estate acquired in settlement of loans</t>
  </si>
  <si>
    <t>Decrease in repair and denial reserve</t>
  </si>
  <si>
    <t>Purchase of short-term investments and trading securities</t>
  </si>
  <si>
    <t>Proceeds from sale of short-term investments and trading securities</t>
  </si>
  <si>
    <t>Net settlement of derivative instruments</t>
  </si>
  <si>
    <t>Origination of loans, held for sale, at fair value</t>
  </si>
  <si>
    <t>Proceeds from disposition and principal payment of loans, held for sale, at fair value</t>
  </si>
  <si>
    <t>Net realized gains on financial instruments</t>
  </si>
  <si>
    <t>Net unrealized gains on financial instruments</t>
  </si>
  <si>
    <t>Net changes in operating assets and liabilities</t>
  </si>
  <si>
    <t>Assets of consolidated VIEs, accrued interest and due from servicers</t>
  </si>
  <si>
    <t>Net cash provided by (used in) operating activities</t>
  </si>
  <si>
    <t>Net cash (used in) provided by operating activities of discontinued operations</t>
  </si>
  <si>
    <t>Cash Flow From Investing Activities:</t>
  </si>
  <si>
    <t>Origination of loans, held at fair value</t>
  </si>
  <si>
    <t>Purchase of loans, held-for-investment</t>
  </si>
  <si>
    <t>Origination of loans, held-for-investment</t>
  </si>
  <si>
    <t>Purchase of mortgage backed securities, at fair value</t>
  </si>
  <si>
    <t>Purchase of real estate</t>
  </si>
  <si>
    <t>Purchase of servicing rights</t>
  </si>
  <si>
    <t>Purchase of intangible assets</t>
  </si>
  <si>
    <t>Payment of liability under participation agreements</t>
  </si>
  <si>
    <t>Proceeds from disposition and principal payment of loans, held at fair value</t>
  </si>
  <si>
    <t>Proceeds from disposition and principal payment of loans, held-for-investment</t>
  </si>
  <si>
    <t>Proceeds from sale and principal payment of mortgage backed securities, at fair value</t>
  </si>
  <si>
    <t>Proceeds from sale of real estate</t>
  </si>
  <si>
    <t>Proceeds from liabilities under participation agreements</t>
  </si>
  <si>
    <t>Proceeds from sale of intangible assets</t>
  </si>
  <si>
    <t>Assumption of repair and denial reserve</t>
  </si>
  <si>
    <t>Decrease/(Increase) in restricted cash</t>
  </si>
  <si>
    <t>Decrease in cash held as collateral</t>
  </si>
  <si>
    <t>Cash acquired in connection with the reverse merger with ZFC</t>
  </si>
  <si>
    <t>Net cash provided by (used in) investing activities</t>
  </si>
  <si>
    <t>Net cash used in investing activities of discontinued operations</t>
  </si>
  <si>
    <t>Cash Flows From Financing Activities:</t>
  </si>
  <si>
    <t>Proceeds from borrowings under credit facilities</t>
  </si>
  <si>
    <t>Proceeds from issuance of securitized debt obligations of consolidated VIEs</t>
  </si>
  <si>
    <t>Proceeds from borrowings under repurchase agreements</t>
  </si>
  <si>
    <t>Proceeds from guaranteed loan financing</t>
  </si>
  <si>
    <t>Proceeds from promissory note payable</t>
  </si>
  <si>
    <t>Payment of borrowings under credit facilities</t>
  </si>
  <si>
    <t>Payments of securitized debt obligations of consolidated VIEs</t>
  </si>
  <si>
    <t>Payment of borrowings under repurchase agreements</t>
  </si>
  <si>
    <t>Payment of guaranteed loan financing</t>
  </si>
  <si>
    <t>Payment of promissory note payable</t>
  </si>
  <si>
    <t>Payment of senior exchangeable note</t>
  </si>
  <si>
    <t>Payment of deferred financing costs</t>
  </si>
  <si>
    <t>(Redemption)/Issuance of preferred stock</t>
  </si>
  <si>
    <t>Dividend payments on preferred stock</t>
  </si>
  <si>
    <t>Dividend payments on common stock</t>
  </si>
  <si>
    <t>Payment of offering costs</t>
  </si>
  <si>
    <t>Net cash provided by (used in) financing activities</t>
  </si>
  <si>
    <t>Net increase (decrease) in cash and cash equivalents</t>
  </si>
  <si>
    <t>Cash and cash equivalents at beginning of period</t>
  </si>
  <si>
    <t>Cash and cash equivalents at end of period</t>
  </si>
  <si>
    <t>Supplemental disclosure of operating cash flow</t>
  </si>
  <si>
    <t>Cash paid for interest</t>
  </si>
  <si>
    <t>Cash paid for taxes</t>
  </si>
  <si>
    <t>Supplemental disclosure of non-cash investing activities</t>
  </si>
  <si>
    <t>Loans and borrowings brought on books as a result of the ReadyCap Lending Small Business Trust 2015-1 securitization</t>
  </si>
  <si>
    <t>Securitized loans transferred from Loans, held at fair value to Loans, held-for-investment</t>
  </si>
  <si>
    <t>Loans transferred from Loans, held for sale, at fair value to Loans, held-for-investment</t>
  </si>
  <si>
    <t>Loans transferred from Loans, held at fair value to Loans, held for sale, at fair value</t>
  </si>
  <si>
    <t>Supplemental disclosure of non-cash financing activities</t>
  </si>
  <si>
    <t>Common stock issued in connection with the reverse merger with ZAIS Financial Corp</t>
  </si>
  <si>
    <t>Shares issued to investment manager pursuant to management agreement, not in thousands</t>
  </si>
  <si>
    <t>Organization</t>
  </si>
  <si>
    <t>Note 1 – Organization
Sutherland Asset Management Corporation (the “Company” or “Sutherland” and together with its subsidiaries “we,” “us” and “our”) is a Maryland corporation formed on November 4, 2013. The Company is externally managed and advised by Waterfall Asset Management, LLC (“Waterfall” or the “Manager”), an investment advisor registered with the United States Securities and Exchange Commission under the Investment Advisors Act of 1940, as amended.
Sutherland Partners, LP (the “Operating Partnership”) holds substantially all of our assets and conducts substantially all of our business. As of December 31, 2016 and 2015, the Company owned approximately 92.9% and 91.9% of the operating partnership units (“OP units”) of the Operating Partnership, respectively. The Company, as sole general partner of the Operating Partnership, has responsibility and discretion in the management and control of the Operating Partnership, and the limited partners of the Operating Partnership, in such capacity, have no authority to transact business for, or participate in the management activities of the Operating Partnership. Therefore, the Company consolidates the Operating Partnership.
The Company, together with its consolidated subsidiaries and variable interest entities (“VIEs”), is a specialty-finance company which acquires, originates, manages, services and finances small balance commercial (“SBC”) loans, Small Business Administration (“SBA”) loans, residential mortgage loans, and to a lesser extent, mortgage backed securities (“MBS”) collateralized primarily by SBC loans, or other real estate-related investments.
SBC loans represent a special category of commercial loans, sharing both commercial and residential loan characteristics. SBC loans are generally secured by first mortgages on commercial properties, but because SBC loans are also often accompanied by collateralization of personal assets and subordinate lien positions, aspects of residential mortgage credit analysis are utilized in the underwriting process.
On October 31, 2016, we completed our path to becoming a publicly traded company through our merger with and into a subsidiary of ZAIS Financial, with ZAIS Financial legally surviving the merger and changing its name to Sutherland Asset Management Corporation. On November 1, 2016, we began trading on the New York Stock Exchange (“NYSE”) under ticker symbol “SLD”. See further discussion in Note 5, Business Combinations.
The Company operates in four reportable segments: Loan Acquisitions, SBC Conventional Originations, SBA Originations, Acquisitions and Servicing, and Residential Mortgage Banking.
The Loan Acquisitions segment represents the Company’s investments in SBC loans, real estate acquired in settlement of loans (“REO”), MBS and equity securities traded on public exchanges. Management seeks to maximize the value of the SBC loans acquired by the Company through proprietary loan modification programs, special servicing and other initiatives focused on keeping borrowers in their properties. Where this is not possible, such as in the case of many non-performing loans, the Company seeks to effect property resolution in a timely, orderly and economically efficient manner, including through the use of resolution alternatives to foreclosure.
The SBC Conventional Originations segment is operated through a wholly-owned subsidiary, ReadyCap Commercial, LLC (“RCC”), a wholly-owned subsidiary of ReadyCap Holdings, LLC (collectively, “ReadyCap”). RCC originates SBC loans through multiple loan origination channels. These loans may be financed though borrowings under credit facilities, borrowings under repurchase agreements and securitization transactions.
The SBA Originations, Acquisitions, and Servicing segment is operated through ReadyCap Lending, LLC (“Lending” or “RCL”), a wholly-owned subsidiary of ReadyCap Holdings, LLC. RCL acquires, originates and services loans guaranteed by the SBA under the SBA loan program. RCL holds a SBA license as a Small Business Lending Company and has been granted preferred lender status by the SBA.
The Residential Mortgage Banking segment is operated through GMFS, LLC (“GMFS”), a mortgage banking platform and a wholly-owned subsidiary we acquired as part of the ZAIS Financial merger. GMFS originates, sells and services residential mortgage loans. GMFS is an approved Fannie Mae Seller-Servicer, Freddie Mac Seller-Servicer, Ginnie Mae issuer, Department of Housing and Urban Development (“HUD”) / Federal Housing Administration (“FHA”) Mortgagee, U.S. Department of Agriculture (“USDA”) approved originator and U.S. Department of Veterans Affairs (“VA”) Lender. GMFS currently originates loans that are eligible to be purchased, guaranteed or insured by Fannie Mae, Freddie Mac, FHA, USDA and VA through retail, correspondent and broker channels. GMFS also originates and sells reverse mortgage loans as part of its existing operations.
The Company qualifies as a REIT under the Internal Revenue Code of 1986, as amended (the “Internal Revenue Code”), commencing with its first taxable year ended December 31, 2013. To maintain its tax status as a REIT, the Company distributes at least 90% of its taxable income in the form of qualifying distributions to shareholders.
In the fourth quarter of 2015, the Company determined Silverthread Falls, LLC (“Silverthread”) , a brokerage subsidiary, was classified as held-for-sale due to management’s intent to sell the business, and the Company has included Silverthread in discontinued operations. The trade date of the Silverthread sale was February 28, 2016 and the closing occurred in May of 2016.</t>
  </si>
  <si>
    <t>Basis of Presentation</t>
  </si>
  <si>
    <t>Note 2 – Basis of Presentation
The accompanying consolidated financial statements have been prepared in conformity with accounting principles generally accepted in the United States of America (“GAAP”) as prescribed by the Financial Accounting Standards Board’s (“FASB”) Accounting Standards Codification (“ASC”) and the rules and regulations of the U.S. Securities and Exchange Commission.
Per ASC 805-40-45-1, we were designated as the accounting acquirer (accounting survivor) because of our larger pre-merger size relative to ZAIS Financial, the relative voting interests of our stockholders after consummation of the merger, and our senior management and board continuing on after the consummation of the merger. As the accounting acquirer, our historical financial statements (and not those of ZAIS Financial) are the historical financial statements following the consummation of the merger and are included in this annual report on Form 10-K and the related financial statements and footnotes.
Historical stockholders’ equity of the Company prior to the reverse acquisition has been retrospectively adjusted (a recapitalization) for the equivalent number of shares received by the Company after giving effect to any difference in par value of the ZAIS Financial’s and the Company’s stock with any such difference recognized in equity. Retained earnings of the Company have been carried forward after the acquisition. Operations prior to the merger are those of the Company. Under the terms of the merger agreement: (1) stockholders of ZAIS Financial and unitholders in the ZAIS operating partnership retained their existing shares and partnership units following the merger, (2) each outstanding share of Sutherland common stock was converted into 0.8356 of ZAIS Financial common stock and (3) each outstanding partnership unit of Sutherland operating partnership was converted into 0.8356 units of limited partnership interests in the operating partnership.</t>
  </si>
  <si>
    <t>Summary of Significant Accounting Policies</t>
  </si>
  <si>
    <t>Note 3 – Summary of Significant Accounting Policies
Use of Estimates
The preparation of the Company’s consolidated financial statements in conformity with GAAP require us to make estimates and assumptions that affect the reported amounts of assets and liabilities and disclosures of contingent assets and liabilities at the date of the consolidated financial statements and the reported amounts of income and expenses during the reporting period. Actual results could differ from those estimates.
Basis of Consolidation
The accompanying consolidated financial statements of the Company include the accounts and results of operations of the Operating Partnership and other consolidated subsidiaries and VIEs in which we are the primary beneficiary. The consolidated financial statements are prepared in accordance with ASC 810, Consolidations. Intercompany accounts and transactions have been eliminated.
Reclassifications
Certain amounts reported for the prior periods in the accompanying consolidated financial statements, as described in Note 27, have been reclassified in order to conform to the current period’s presentation. The historical results of Silverthread been reflected in the accompanying consolidated statements of income for the years ended December 31, 2014, 2015, and 2016 as discontinued operations and financial information related to discontinued operations has been excluded from the notes to these financial statements for all periods presented.
Cash and Cash Equivalents
The Company has accounted for cash and cash equivalents in accordance with ASC 305, Cash and Cash Equivalents. The Company defines cash and cash equivalents as cash, demand deposits, and short-term, highly liquid investments with original maturities of 90 days or less when purchased as cash equivalents. Cash and cash equivalents are exposed to concentrations of credit risk. We deposit our cash with institutions, which we believe to have highly valuable and defensible business franchises, strong financial fundamentals, and predictable and stable operating environments.
As of December 31, 2016 and 2015, the Company had $0.6 million in money market mutual funds, and substantially all of the Company’s cash and cash equivalents not held in money market funds were comprised of cash balances with banks that are in excess of the Federal Deposit Insurance Corporation insurance limits.
Restricted Cash
Restricted cash represents cash held by the Company, as collateral against its derivatives, borrowings under repurchase agreements, and borrowings under credit facilities with counterparties, as well as cash held for remittance on loans serviced for third parties and collateral related to the ReadyCap Commercial Freddie Mac program. Restricted cash is not available for general corporate purposes, but may be applied against amounts due to counterparties under existing swaps and repurchase agreement borrowings, or returned to the Company when the collateral requirements are exceeded or at the maturity of the swap or repurchase agreement. Restricted cash is returned to the Company when our collateral requirements are exceeded or at the maturity or termination of the derivative, borrowings under repurchase agreements and borrowings under credit facilities.
Short-term investments
The Company accounts for short-term investments as trading securities under ASC 320, Investments-Debt and Equity Securities . Short-term investments consist of U.S. Treasury Bills with original maturities of less than a year but greater than three months. The Company holds short-term investments at fair value. Interest received and accrued as well as the accretion of purchase discount in connection with short-term investments is recorded as interest income on the consolidated statements of income. Changes in the fair value of short-term investments are recorded as net unrealized gain (loss) on the consolidated statements of income.
Loans, held for sale, at fair value
Loans, held for sale, at fair value are loans originated by ReadyCap and GMFS that are expected to be sold to third parties in the near term. Interest is recognized as interest income on the consolidated statements of income when earned and deemed collectible. Changes in fair value are recurring and are reported as net unrealized gain (loss) on the consolidated statements of income.
The Company transfers loans held for sale, at fair value to loans, held-for-investment when the Company no longer intends to sell the loans.
Loans, held at fair value
Loans, held at fair value are loans originated by ReadyCap. The Company has elected the fair value option because of the intent to transfer to securitizations in the near term. Interest is recognized as interest income on the consolidated statements of income when earned and deemed collectible. Changes in fair value are recurring and are reported as net unrealized gain (loss) on the consolidated statements of income.
The Company transfers loans held at fair value to loans, held-for-investment on the date of securitization.
Loans, held-for-investment
Loans, held-for-investment are loans acquired from third parties, loans originated by ReadyCap that we do not intend to securitize or sell, or securitized loans that were previously originated by ReadyCap. Securitized loans remain on the Company’s balance sheet because the securitization vehicles are consolidated under ASC 810.
Acquired loans are recorded at cost at the time they are acquired and any related allowance for loan losses is not carried over at the acquisition date. These acquired loans are segmented into two groups at time of purchase. Loans are accounted for in accordance with ASC 310-30, Receivables - Loans and Debt Securities Acquired with Deteriorated Credit Quality (“ASC 310-30”) and referred to as “Credit Impaired Loans” if both of the following conditions are met as of the acquisition date: (i) there is evidence of deterioration in credit quality of the loan since its origination and (ii) it is probable that we will not collect all contractual cash flows on the loan.
Acquired loans without evidence of these conditions, securitized loans, and loans originated by ReadyCap that we do not intend to securitize are accounted for under ASC 310-10, Receivables- Overall , (“ASC 310-10”) and are referred to as “Non-credit Impaired Loans”.
Non-credit Impaired Loans
The Company uses the interest method to recognize, as a level-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For non-credit impaired loans, recognition of interest income is suspended when any loans are placed on non-accrual status. Generally, all classes of loans are placed on non-accrual status when principal or interest has been delinquent for 90 days or when full collection is determined not to be probable. Interest income accrued, but not collected, at the date loans are placed on non-accrual status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
Credit Impaired Loans
The estimated cash flows expected for each loan is estimated at the time the loan is acquired. The excess of the cash flows expected to be collected on credit impaired loans, measured as of the acquisition date, over the initial investment is referred to as the accretable yield and is recognized in interest income over the remaining life of the loan using the interest method of accretion. The difference between contractually required payments as of the acquisition date and the cash flows expected to be collected is referred to as the non-accretable difference and is not accreted over time.
The Company estimates expected cash flows to be collected over the life of individual credit impaired loans on a quarterly basis. If the Company determines that discounted expected cash flows have decreased, the credit impaired loans would be considered further impaired, which would result in a provision for loan loss and a corresponding increase in valuation allowance included in the allowance for loan losses.
If discounted expected cash flows have increased, or improved, in subsequent evaluations, the increase in cash flows is first used to reverse the amount of any related allowance for loan losses before the yield is adjusted. Additionally the Company will increase the accretable yield to account for the significant increase in expected cash flows.
The estimate of the amount and timing of cash flows for our credit impaired loans is based on historical information available and expected future performance of the loans, and may include the timing of expected future cash flows, prepayment speed,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such as Moody’s, Standard &amp; Poor’s Corporation (“S&amp;P”), or Fitch, general market assessments and dialogue with market participants. As a result, substantial judgment is used in the analysis to determine the expected cash flows.
The determination of whether an allowance for loan loss is necessary if there is a decrease in cash flows based on consideration of factual information available at the time of assessment as well as management’s estimates of the future performance and projected amount and timing of cash flows expected to be collected on the loan.
Allowance for loan losses
The allowance for loan losses is intended to provide for credit losses inherent in the loans, held-for-investment portfolio and is reviewed quarterly for adequacy considering credit quality indicators, including probable and historical losses, collateral values, loan-to-value ratio and economic conditions. The allowance for loan losses is increased through provisions for loan losses charged to earnings and reduced by charge-offs, net of recoveries.
For non-credit impaired loans, we determine the allowance for loan losses by measuring credit impairment on (1) an individual basis for non-accrual status loans, and (2) on a collective basis for all other loans since they have similar risk characteristics. The allowance of loan losses on an individual basis is assessed when a loan is on non-accrual and the recoverability of the loan is less than its carrying value. The Company considers the loans to be collateral dependent and relies on the current fair value of the collateral as the basis for determining impairment. Loans that are not assessed individually for impairment are assessed on a collective basis. For the acquired loans we performed a historical analysis on both cumulative defaults and severity upon default for all loans that were current as of November 4, 2013 when the Company was formed or acquired thereafter. We calculated the cumulative default and loss severity on the acquired loans with delinquency statuses of 90+ days and applied those factors to the current acquired loan population. For the originated loans, our historical data does not show any defaults, therefore we used a Moody’s analysis performed on the latest ReadyCap securitization to determine the likelihood of default and to determine loss severity we stressed collateral value to the current principal balance based on the total valuation decline of SBC properties from the peak valuation in 2007 through their post-crises low in 2010.
For credit impaired loans, the allowance for loan losses is described in the credit impaired loan discussion above.
While we have a formal methodology to determine the adequate and appropriate level of the allowance for loan losses, estimates of inherent loan losses involve judgment and assumptions as to various factors, including current economic conditions. Our determination of adequacy of the allowance for loan losses is based on quarterly evaluations of the above factors. Accordingly, the provision for loan losses will vary from period to period based on management's ongoing assessment of the adequacy of the allowance for loan losses.
Non-accrual loans
Non-accrual loans are the loans for which we are not accruing or accreting interest income. Non-accrual loans include non-credit impaired loans when principal or interest has been delinquent for 90 days or when it is determined that full collection of contractual cash flows is not probable. Additionally, credit impaired loans for which the Company is unable to reasonably estimate the timing and amount of expected cash flows are considered to be non-accrual loans. Income on credit impaired loans is recognized as described above under— Loans, held-for-investment—Credit Impaired Loans .
Troubled Debt Restructurings
In situations where, for economic or legal reasons related to the borrower’s financial difficulties, we grant concessions for a period of time to the borrower that we would not otherwise consider, the related loans are classified as a troubled debt restructuring (“TDR”). These modified terms may include interest rate reductions, principal forgiveness, term extensions, payment forbearance and other actions intended to minimize our economic loss and to avoid foreclosure or repossession of collateral. For modifications where we forgive principal, the entire amount of such principal forgiveness is immediately charged off. Loans classified as TDRs, are considered impaired loans. Other than resolutions such as foreclosures, sales and transfers to loans at fair value, we may remove loans held-for-investment from TDR classification, but only if they have been refinanced or restructured at market terms and qualify as a new loan.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Impaired loans
The Company considers a loan to be impaired when the Company does not expect to collect all the contractual interest and principal payments as scheduled in the loan agreements.
Mortgage backed securities, at fair value
The Company accounts for MBS as trading securities and are carried at fair value under ASC 320, Investments-Debt and Equity Securities. Our MBS portfolio is comprised of asset-backed securities collateralized by interest in or obligations backed by pools of SBC loans.
Purchases and sales of MBS are recorded on the trade date. Our MBS securities pledged as collateral against borrowings under repurchase agreements are included in mortgage backed securities, at fair value on our consolidated balance sheets.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
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
Real estate acquired in settlement of loans
Real estate acquired in settlement of loans is accounted for under ASC 360, Property, Plant and Equipment (“ASC 360”). The Company acquires substantially all its real estate through the foreclosure of mortgage loans that have become delinquent with limited other recourse. The Company’s intentions are to sell the real estate within a short holding period. Real estate is recorded at fair value at the time the Company receives title and is subsequently held at the lower of its carrying amount or fair value less closing costs. All legal fees and direct costs relating to real estate owned are expensed as incurred. Each investment in real estate property is tested for impairment on a quarterly basis.
Derivative instruments, at fair value
Subject to maintaining our qualification as a REIT for U.S. federal income tax purposes, we utilize derivative financial instruments, currently comprised of credit default swaps, interest rate swaps, and interest rate lock commitments as part of our risk management. The Company accounts for derivative instruments under ASC 815, Derivatives and Hedges .
All derivatives are reported as either assets or liabilities on the consolidated balance sheets at estimated fair value. Hedge accounting generally provides for the matching of the timing of gain or loss recognition on the hedging instrument with the recognition of the changes in the fair value of the hedged asset or liability. The Company has not elected hedge accounting for these derivative instruments and, as a result, changes in the fair value for these derivatives are recorded in earnings.
Although permitted under certain circumstances, the Company does not offset cash collateral receivable or payables against our gross derivative positions. As of December 31, 2016 and 2015, the cash collateral receivable held for derivative instruments is $1.7 million and $5.3 million, respectively, and is included in restricted cash on the consolidated balance sheets.
Interest Rate Swap Agreements
An interest rate swap is an agreement between two counterparties to exchange periodic interest payments where one party to the contract makes a fixed-rate payment in exchange for a floating-rate payment from the other party. The dollar amount each party pays is an agreed-upon periodic interest rate multiplied by some pre-determined dollar principal (notional amount). No principal (notional amount) is exchanged between the two parties at trade initiation date. Only interest payments are exchanged. Interest rate swaps are classified as Level 2 in the fair value hierarchy. The fair value adjustments, along with the related interest income or interest expense, are reported as net gain/loss on financial instruments.
Interest Rate Lock Commitments (“IRLCs”)
IRLCs are agreements under which the Company agrees to extend credit to a borrower under certain specified terms and conditions in which the interest rate and the maximum amount of the loan are set prior to funding. Unrealized gains and losses on the IRLCs, reflected as derivative assets and derivative liabilities, respectively, are measured based on the value of the underlying mortgage loan, quoted government-sponsored enterprise (“GSE”, such as Fannie Mae, Freddie Mac, or Ginnie Mae) or MBS prices, estimates of the fair value of the MSRs and the probability that the mortgage loan will fund within the terms of the IRLC, net of commission expense and broker fees. The unrealized gains or losses are reported on the consolidated statements of income as net unrealized gain/(loss) on financial instruments. IRLCs are classified as Level 3 in the fair value hierarchy.
Credit Default Swaps (“CDS”)
CDS are contracts between two parties, a protection buyer who makes fixed periodic payments, and a protection seller, who collects the premium in exchange for making the protection buyer whole in the case of default. They are similar to buying or selling insurance contracts on a borrower’s debt, without being regulated by insurance regulators. The fair value adjustments, along with the related interest income or interest expense, are reported as gain/(loss) on financial instruments. Credit default swaps are classified as Level 2 in the fair value hierarchy.
Servicing rights and Residential mortgage servicing rights, at fair value
Servicing right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Mortgage servicing rights are recognized upon sale or securitization of mortgage loans if servicing is retained. Creation of mortgage servicing rights retained upon sale of a loan is included in net realized gain on the consolidated statements of income.
The Company treats its servicing rights and residential mortgage servicing rights as two separate classes of servicing assets based on the class of the underlying mortgages and it treats these assets as two separate pools for risk management purposes. Servicing rights relating to the Company’s servicing of SBA 7A commercial mortgage loans are accounted for under ASC 860, Transfers and Servicing, while the Company’s residential mortgage servicing rights are accounted for under the fair value option under ASC 825, Financial Instruments.
Servicing rights – SBA and Freddie Mac
Commercial loan servicing rights are accounted for under ASC 860, Transfers and Servicing . Servicing rights are initially recorded at fair value and subsequently carried at amortized cost. We capitalize the value expected to be realized from performing specified servicing activities for others. Such value reflects the estimated fair value of the expected net cash flows associated with the servicing of the loan. These capitalized servicing rights are purchased or retained upon sale or securitization of mortgage loans. Servicing rights are amortized in proportion to and over the period of estimated servicing income, and is tested for potential impairment quarterly.
For purposes of testing our servicing rights for impairment, we first determine whether facts and circumstances exist that would suggest the carrying value of the servicing asset is not recoverable. If so, we then compare the net present value of servicing cash flow with its carrying value. The estimated net present value of servicing cash flows of the intangible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We leverage all available relevant market data to determine the fair value of our recognized servicing assets. Since quoted market prices for servicing rights are not readily available, we estimate the fair value of servicing rights by determining the present value of future expected servicing cash flows using modeling techniques that incorporate management's best estimates of key variables including expected cash flows, prepayment speed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
Residential mortgage servicing rights, at fair value
The Company’s residential mortgage servicing rights consist of conforming conventional residential loans sold to Fannie Mae and Freddie Mac or loans securitized in Ginnie Mae securities. Similarly, the government loans serviced by the Company are securitized through Ginnie Mae, whereby the Company is insured against loss by the Federal Housing Administration or partially guaranteed against loss by the Department of Veterans Affairs.
As permitted by U.S. GAAP, the Company has elected to account for its acquired portfolio of mortgage servicing right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speeds, discount rates, default rates, cost to service, contractual servicing fees, escrow earnings and ancillary income. MSRs are classified as Level 3 in the fair value hierarchy.
Intangible assets
Intangible assets are accounted for under ASC 350, Intangibles-Goodwill and Other . As of December 31, 2016, the Company’s identifiable intangible assets include SBA license for our Lending operations as well as a trade name, customer relationships, a favorable lease, and other licenses, obtained as part of the ZAIS Financial merger transaction. As of December 31, 2015, the Company’s identifiable intangible assets include one U.S. SBA license for our Lending operations. The Company determined that its SBA license has an indefinite life, while the other intangibles acquired as part of the ZAIS Financial merger transaction are finite-lived. The Company amortizes intangible assets with identified estimated useful lives on a straight-line basis over their estimated useful lives. The Company initially records its intangible assets at cost and subsequently tests for impairment on a quarterly basis. Intangible assets are included within other assets on the consolidated balance sheets.
Deferred financing costs
Costs incurred in connection with our borrowings under credit facilities are accounted for under ASC 340, Other Assets and Deferred Costs . Deferred costs are capitalized and amortized using the effective interest method over the respective financing term with such amortization reflected on our consolidated statements of income as a component of interest expense. Our deferred financing costs may include legal, accounting and other related fees. Unamortized deferred financing costs are expensed when the associated debt is refinanced or repaid before maturity. Unamortized deferred financing costs related to securitizations are presented on the consolidated balance sheets as a direct deduction from the associated debt liability, or securitized debt obligations.
Due from Servicers
The loan-servicing activities of the Company’s SBC Loan Acquisitions and SBC Conventional Originations reportable segments are performed primarily by third-party servicers. SBA loans originated by and held at ReadyCap Lending are internally serviced. Residential mortgage loans originated by and held at GMFS are internally serviced. As of December 31, 2016 and 2015,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As of December 31, 2016 and 2015, the due from servicers balance in the amount of $54.7 million and $20.3 million, respectively, represent funds received by loan servicers from loan activities that have not yet been paid to the Company. As of December 31, 2016 and 2015, $27.7 million and $6.1 million of these balances are included within the assets of consolidated VIEs on the consolidated balance sheets.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
Borrowings under credit facilities
The Company accounts for borrowings under credit facilities under ASC 470, Debt. The Company partially finances its loans, held-for-investment, and loans, held for sale, at fair value through credit agreements with various counterparties. These borrowings are collateralized by loans, held-for-investment, and loans, held for sale, at fair value and have maturity dates within two years from the consolidated balance sheet date. If the fair value (as determined by the applicable counterparty) of the collateral securing these borrowings decreases, we may be subject to margin calls during the period the borrowings are outstanding. In instances where we do not satisfy the margin calls within the required time frame, the counterparty may retain the collateral and pursue collection of any outstanding debt amount from us. Interest paid and accrued in connection with credit facilities is recorded as interest expense on the consolidated statements of income.
Promissory note payable
The Company accounts for promissory notes payable under ASC 470, Debt. Pursuant to the adoption of ASU 2015-03, the Company’s promissory note payable is presented net of debt issuance costs. The Company partially finances its loans, held-for-investment through promissory notes with various counterparties. These notes are collateralized by loans, held-for-investment and have maturity dates within five years from the consolidated balance sheet date. Interest paid and accrued in connection with promissory notes is recorded as interest expense on the consolidated statements of income.
Securitized debt obligations of consolidated VIEs
Since 2011, we have engaged in eight securitization transactions, which the Company accounts for under ASC 810. The Company is required to consolidate, as a VIE, the special purpose entity (“SPE”)/trust that was created to facilitate the transaction and to which the underlying loans in connection with the securitization were transferred. The consolidation of the SPE includes the issuance of senior securities to third parties, which are shown as securitized debt obligations of consolidated VIEs on the consolidated balance sheets.
Debt issuance costs related to securitizations are presented as a direct deduction from the carrying value of the related debt liability. These costs are amortized using the effective interest method. Amortization of debt issuance costs is amortized using the effective interest method and is included in interest expense from securitized debt obligations on the financial statements.
Borrowing under repurchase agreements
Borrowings under repurchase agreements are accounted for under ASC 860, Transfers and Servicing . Investment securities financed under repurchase agreements are treated as collateralized borrowings, unless they meet sale treatment or are deemed to be linked transactions. Through December 31, 2016, none of our repurchase agreements have been accounted for as components of linked transactions. All securities financed through a repurchase agreement have remained on our consolidate</t>
  </si>
  <si>
    <t>Recently Issued Accounting Pronouncements</t>
  </si>
  <si>
    <t>Note 4 – Recently Issued Accounting Pronouncements
In April 2014, the FASB issued guidance updating the criteria for reporting the disposal of a component of an entity as a discontinued operation. This guidance was effective for reporting periods beginning on or after December 15, 2014 with early adoption permitted only for disposals that have not been reported in financial statements previously issued or available for issuance. We have adopted the guidance beginning with the year beginning January 1, 2015.
In May 2014, the FASB issued ASU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ASU 2014-09, as amended by ASU 2015-14, ASU 2016-08, ASU 2016-10, ASU 2016-12, and ASU 2016-20, is effective for annual reporting periods beginning after December 15, 2017. Early adoption is permitted for annual reporting periods beginning after December 15, 2016. The new revenue standard may be applied retrospectively to each prior period presented or retrospectively with the cumulative effect recognized as of the date of adoption. The Company is evaluating the impact this ASU will have on our consolidated financial statements. Although we have not completed our assessment, we do not anticipate that the adoption of ASU 2014-09 will have a material impact on our consolidated financial statement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We currently have no share-based payments, and accordingly, the adoption of ASU 2014-12 did not have a material impact on our consolidated financial statements for the periods reported.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adoption of this standard did not have an impact on our consolidated financial statements.
In August 2014, the FASB issued ASU No. 2014-13, Consolidation (Topic 810) — Measuring the Financial Assets and the Financial Liabilities of a Consolidated Collateralized Financing Entity (CFE) (“ASU 2014-13”). ASU No. 2014-13 provides an alternative to reflect changes in the fair value of the financial assets and the financial liabilities of the CFE by measuring either the fair value of the assets or liabilities, whichever is more observable. ASU No. 2014-13 provides additional disclosure requirements for those electing this approach, and is effective for interim and annual periods beginning after December 15, 2015. The Company has adopted ASU 2014-13 beginning with the year beginning January 1, 2016 and applied retrospectively for prior periods presented. The adoption of this standard did not have a material impact on our consolidated financial statements.
In February 2015 the FASB issued ASU No. 2015-02, Amendments to the Consolidation Analysis (“ASU 2015-02”). The amendments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are effective for public business entities for fiscal years, and for interim periods within those fiscal years, beginning after December 15, 2015. Early adoption is permitted. A reporting entity may apply the amendments using a modified retrospective approach, or retrospectively. The Company has adopted ASU 2015-02 beginning with the year beginning January 1, 2016 and applied retrospectively for prior periods presented. The adoption of this standard did not have an impact on our consolidated financial statements.
In April 2015 the FASB issued ASU No. 2015-03, Simplifying the Presentation of Debt Issuance Costs (“ASU 2015-03”) , which requires that debt issuance costs to be presented in the balance sheet as a direct deduction from the associated debt liability, rather than deferring the charges as an asset. This aligns the presentation of debt issuance costs and debt discounts in the balance sheet. ASU No. 2015-03 is effective for financial statements issued for fiscal years, and interim periods within those fiscal years, beginning after December 15, 2015, and will be applied retrospectively to each prior period presented. Early adoption is permitted. The Company has adopted ASU 2015-03 and applied its provisions retrospectively. The adoption of this standard did not have a material impact on our consolidated financial statements.
In September 2015, FASB issued ASU no. 2015-16, Business Combinations (Topic 805): Simplifying the Accounting for Measurement-Period Adjustments (“ASU 2015-16”). The amendments in this update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is guidance is effective for fiscal years, and interim periods within those fiscal years, beginning after December 15, 2015. The Company has adopted ASU 2015-16 beginning with the year beginning January 1, 2016 and applied its provisions retrospectively. The adoption of this standard did not have a material impact on our consolidated financial statements.
In June 2016, the FASB issued ASU 2016-13 , Financial Instruments—Credit Losses (Topic 326) – Measurement of Credit Losses on Financial Instruments (“ASU 2016-13”). ASU 2016-13 requires the use of an “expected loss” credit model for estimating future credit losses of certain financial instruments instead of the “incurred loss” credit model that existing GAAP currently requires. The “expected loss” model requires the consideration of possible credit losses over the life of an instrument compared to only estimating credit losses upon the occurrence of a discrete loss event in accordance with the current “incurred loss” methodology. ASU 2016-13 is effective for annual reporting periods, and interim periods therein, beginning after December 15, 2019. Early adoption is permitted for periods beginning after December 15, 2018. The Company is evaluating the impact ASU 2016-13 will have on the Company's consolidated financial statements.
In August 2016, the FASB issued ASU 2016-15, Statement of Cash Flows (Topic 230) – Classification of Certain Cash Receipts and Cash Payments (“ASU 2016-15”). ASU 2016-15 provides guidance on the disclosure and classification of certain items within the statement of cash flows, including beneficial interests obtained in a securitization of financial assets, debt prepayment or extinguishment costs, and distributions received from equity-method investees. ASU 2016-15 is effective for annual reporting periods beginning after December 15, 2017, including interim periods within that reporting period, and is required to be applied retrospectively to all periods presented beginning in the year of adoption. Early adoption is permitted. The Company is evaluating the impact ASU 2016-15 will have on the Company’s statement of cash flows.
In October 2016, the FASB issued ASU 2016-16, Income Taxes (Topic 740) – Intra-Entity Transfers of Assets Other Than Inventory (“ASC 2016-16”), which requires that an entity recognize the income tax consequences of intra-entity transfers of assets other than inventory at the time of the transfer instead of deferring the tax consequences until the asset has been sold to an outside party, as current GAAP requires. The ASU is effective for annual periods, and interim periods therein, beginning after December 15, 2017. Early application is permitted in any interim or annual period. The Company is evaluating the impact ASU 2016-16 will have on the Company's consolidated financial statements.
In October 2016, the FASB issued ASU 2016-17, Consolidation (Topic 810) – Interests Held through Related Parties That Are under Common Control (“ASU 2016-17”). ASU 2016-17 requires, when assessing which party is the primary beneficiary in a VIE, that the decision maker considers interests held by entities under common control on a proportionate basis instead of treating those interests as if they were that of the decision maker itself, as current GAAP requires. The ASU is effective for annual periods, and interim periods therein, beginning after December 15, 2016. Early application is permitted in any interim or annual period. The Company is evaluating the impact ASU 2016-17 will have on the Company's consolidated financial statements.
In November 2016, the FASB issued ASU 2016-18, Statement of Cash Flows (Topic 230) - Restricted Cash (“ASU 2016-18”). ASU 2016-18 requires that restricted cash and restricted cash equivalents should be included with cash and cash equivalents when reconciling the beginning-of-period and end-of-period total amounts shown on the statement of cash flows. The ASU is effective beginning after December 15, 2017, and interim periods within those fiscal years. Early adoption is permitted. The ASU should be applied using a retrospective transition method to each period presented. The Company is currently evaluating the potential effects of adoption of ASU 2016-18 on the Company’s consolidated financial statements.
In January 2017, the FASB issued ASU 2017-01, Business Combinations (Topic 805) – Clarifying the Definition of a Business (“ASU 2017-01”), which amends the definition of a business to exclude acquisitions of groups of assets where substantially all of the fair value of the assets acquired is concentrated in a single identifiable asset or group of similar identifiable assets. This ASU results in most real estate acquisitions no longer being considered business combinations and instead being accounted for as asset acquisitions. The ASU is effective for annual periods, and interim periods therein, beginning after December 15, 2017 and is applied prospectively. Early application is permitted. The Company is evaluating the impact ASU 2017-01 will have on the Company's consolidated financial statements.
In February 2017, the FASB issued ASU 2017-05, Other Income – Gains and Losses from the De-recognition of Nonfinancial Assets (Topic 610-20) (“ASU 2017-05”). ASU 2017-05 requires that all entities account for the de-recognition of a business in accordance with ASC 810, including instances in which the business is considered in substance real estate. The ASU is effective for annual periods, and interim periods therein, beginning after December 15, 2017. Early application is permitted. The Company is evaluating the impact ASU 2017-05 will have on the Company's consolidated financial statements.</t>
  </si>
  <si>
    <t>Business Combinations</t>
  </si>
  <si>
    <t xml:space="preserve">Note 5 – Business Combinations
On October 31, 2016, Sutherland merged with and into a subsidiary of ZAIS Financial Corp. (“ZAIS”), with ZAIS legally surviving the merger and changing its name to Sutherland Asset Management Corporation (the “Combined Company”). Per the terms of the Agreement and Plan of Merger (“Merger Agreement”), dated as of April 6, 2016, as amended as of May 9, 2016 and August 4, 2016, (i) Sutherland merged with and into ZAIS Merger Sub, LLC, with ZAIS Merger Sub, LLC surviving the merger transaction and continuing as a wholly-owned subsidiary of ZAIS and (ii) Sutherland Partners, L.P. merged with and into ZAIS Financial Partners, L.P., with ZAIS Financial Partners, L.P. legally surviving the merger transaction, continuing as a wholly-owned subsidiary of ZAIS, and changing its name to Sutherland Partners, L.P. ZAIS was re-named Sutherland Asset Management Corporation as part of the merger transaction (as a whole, the “Merger Transaction” or “merger”).
Prior to and as a condition to the merger, ZAIS Financial disposed of its seasoned re-performing mortgage loan portfolio, such that upon the completion of the merger, ZAIS Financial’s assets largely consisted of its GMFS origination subsidiary, cash, conduit loans and residential mortgage backed securities (“RMBS”). Additionally, prior to the closing, ZAIS Financial completed a tender offer, purchasing 4,185,478 shares of common stock from existing ZAIS Financial stockholders at a purchase price of $15.37 per share. In connection with the merger, 25,870,420 shares of common stock were issued to our pre-merger common stockholders, and 2,288,663 units in the operating partnership subsidiary (“OP units”) were issued to our pre-merger OP unit holders. Our pre-merger stockholders held approximately 86% of our stockholders’ equity as a result of the merger, with continuing ZAIS Financial stockholders holding approximately 14% of our stockholders’ equity, on a fully diluted basis.
Under the terms of the Merger Agreement, in connection with the Merger Transaction, each outstanding share of the Company and each outstanding unit of Sutherland Partners, L.P. was converted into the right to receive 0.8356 (the “Exchange Ratio”) shares of common stock in ZAIS or units in ZAIS Financial Partners, L.P., respectively. The Exchange Ratio was determined by dividing the Company’s adjusted book value per share on July 31, 2016 (the “Determination Date”) by the ZAIS adjusted book on the Determination Date.
Additionally, the Merger Agreement provided for a cash tender offer to existing ZAIS shareholders for cash proceeds up to $64.3 million. The tender offer was completed at a price of $15.37 equal to 95% of ZAIS’s adjusted book value per share, as further adjusted by ZFC’s pro-rata share of (i) an $8.0 million payment to ZAIS REIT Management, LLC relating to the termination of ZFC’s existing advisory agreement, and (ii) approximately $4.0 million related to intangible assets. The tender offer resulted in the tender of 4,185,478 shares of ZAIS common stock.
The primary purpose of the merger was to increase the Combined Company’s scale, with a stockholders’ equity base in excess of $550 million, which is expected to enhance operational efficiencies, substantially increase the liquidity in the combined company common stock and meaningfully reduce operating costs. Sutherland management believes that stockholders of the combined company will benefit from lower base management fees and that the incentive distribution fee structure will further align stakeholder interests.
The following table summarizes the fair value of assets acquired and liabilities assumed from the merger:
(In Thousands)
October 31, 2016
Assets:
Cash and cash equivalents
$
Short term investments
Restricted cash
Loans, held-for-investment, at cost
Loans, held for sale, at fair value
Mortgage backed securities, at fair value
Loans eligible for repurchase from GNMA
Residential mortgage servicing rights, at fair value
Derivative assets, at fair value
Other assets
Identifiable Intangibles
Total assets
Liabilities:
Borrowings under credit facilities
Borrowings under repurchase agreements
Exchangeable senior notes
Contingent consideration
Accounts payable and other liabilities
Liability for loans eligible for repurchase from GNMA
Total liabilities
Fair Value of Net Assets Acquired
$
The Company determined that the most identifiable value for consideration transferred was the share price of ZAIS common shares as of the market close of October 31, 2016. To determine the total consideration transferred, the Company multiplied the total remaining ZAIS common shares and ZAIS Partners, L.P. OP units, after the completion of the tender offer, times the closing price. The aggregate consideration transferred, net assets acquired, and related bargain purchase gain was as follows (in thousands, except share and per share amounts):
ZAIS closing share price on October 31, 2016
$
ZAIS Common shares and OP units acquired
Fair value of consideration transferred
$
Fair Value of Net Asset Acquired
$
Bargain purchase gain
$
Based on the calculation, the Company has determined the transaction resulted in a bargain purchase gain. The Company’s Valuation Committee reviewed the results of the identified net assets acquired, liabilities assumed, and the calculation and conclusion of consideration transferred and determined that it was appropriate to recognize a bargain purchase gain of $15.2 million. This bargain purchase gain is reflected separately within the consolidated statements of income under gain on bargain purchase.
Acquisition-related costs directly attributable to the Sutherland Merger, including legal, accounting, valuation, and other professional or consulting fees, among other general and administrative expenses, totaling $4.2 million for the twelve months ended December 31, 2016 were expensed as incurred and are reflected within professional fees and operating expenses within the consolidated statements of income.
The following table summarizes income and earnings from the net assets acquired as part of the reverse merger with ZFC. These net assets include those of GMFS and are for two months of activity following the reverse merger. This activity is included in the Consolidated Statements of Income:
For the year ended
(In Thousands)
December 31, 2016
Interest income
$
Interest expense
Other income (expense)
Realized gain (loss)
Unrealized gain (loss)
Net income
$
The following pro-forma income and earnings (unaudited) of the Combined Company are presented as if the merger had occurred on January 1, 2015:
For the year ended December 31,
(In Thousands)
2016
2015
Selected Financial Data
Interest income
$
$
Interest expense
$
$
Provision for loan losses
$
$
Other income (expense)
$
$
Realized gain (loss)
$
$
Unrealized gain (loss)
$
$
Net income from continuing operations before income taxes
$
$
Non-recurring pro forma transaction costs directly attributable to the merger were $4.6 million for the year ended December 31, 2016 and have been deducted from the other income (expense) amount above. The Company excluded the bargain purchase gain of $15.2 million from the other income (expense) amount above. </t>
  </si>
  <si>
    <t>Fair Value Measurements</t>
  </si>
  <si>
    <t>Note 6 – Fair Value Measurements
The Company adopted the provisions of ASC 820 Fair Value Measurement ,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has elected the fair value option for $263.4 million and $155.1 million of mortgage loans as of December 31, 2016 and 2015, respectively. We have also elected the fair value option for $61.4 million of residential mortgage servicing rights acquired as well as $14.5 million of contingent consideration assumed as part of the ZAIS Financial merger as of December 31, 2016.
The following table presents the Company’s financial instruments carried at fair value on a recurring basis as of December 31, 2016:
(In Thousands)
Level 1
Level 2
Level 3
Total
Assets:
Cash held in money market funds
$
$
—
$
—
$
Short term investments
—
—
Loans, held for sale, at fair value
—
Loans, held at fair value
—
—
Mortgage backed securities, at fair value
—
—
Derivative instruments, at fair value
—
Residential mortgage servicing rights, at fair value
—
—
Total assets
$
$
$
$
Liabilities:
Derivative instruments, at fair value
$
—
$
$
—
$
Contingent consideration
—
—
Total liabilities
$
—
$
$
$
The following table presents the Company’s financial instruments carried at fair value on a recurring basis as of December 31, 2015:
(In Thousands)
Level 1
Level 2
Level 3
Total
Assets:
Cash held in money market funds
$
$
—
$
—
$
Short term investments
—
—
Loans, held at fair value
—
—
Mortgage backed securities, at fair value
—
—
Derivative instruments, at fair value
—
—
Total assets
$
$
$
$
Liabilities:
Derivative instruments, at fair value
$
—
$
$
—
$
Total liabilities
$
—
$
$
—
$
The following table presents a summary of changes in the fair value of loans, held at fair value classified as Level 3:
Year Ended December 31,
(In Thousands)
2016
2015
Beginning Balance
$
$
Realized gains, net
Unrealized gains, net
Originations
Sales
Principal payments
Transfer to loans, held for sale, at fair value
—
Transfer to loans, held-for-investment
Ending Balance
$
$
For loans, held at fair value, held as of December 31, 2016 and 2015, the total change in unrealized gain excluding liquidations for the period is $1.3 million and $3.0 million, respectively. For the years ended, December 31, 2016 and 2015, the gross unrealized gains of loans, held at fair value is $4.1 million and $9.3 million, respectively.
The following table presents a summary of changes in the fair value of loans, held for sale, at fair value classified as Level 3:
Year Ended December 31,
(In Thousands)
2016
2015
Beginning Balance
$
—
$
—
Realized gains, net
—
Originations
—
Creation of mortgage servicing rights included in realized gains, net
—
Sales
—
Transfer from loans, held at fair value
—
Ending Balance
$
$
—
For loans, held at fair value and loans held for sale, at fair value, held as of December 31, 2016, the total change in unrealized gain excluding liquidations for the period is $3.2 million. For the year ended December 31, 2016, the gross unrealized losses of loans held for sale, held at fair value is $3.2 million. There were no loans held for sale, at fair value as of December 31, 2015.
The following table presents a summary of changes in the fair value of MBS, at fair value classified as Level 3:
Year Ended December 31,
(In Thousands)
2016
2015
Beginning Balance
$
$
Accreted discount (amortized premium), net
Realized losses, net
Unrealized gains, net
Purchases
Acquired in connection with reverse merger
—
Sales / Principal Payments
Ending Balance
$
$
For MBS at fair value, held as of December 31, 2016, there was no total change in unrealized gain excluding liquidations for the period. As of December 31, 2015, the total change in unrealized loss excluding liquidations for the period is $4.5 million. For the years ended, December 31, 2016 and 2015, the gross unrealized gains/(losses) of MBS at fair value is $3.6 million and ($4.5 million), respectively.
The following table presents a summary of changes in the fair value of residential mortgage servicing rights, at fair value classified as Level 3:
(In Thousands)
Year Ended
Beginning Balance
$
—
Acquired in connection with reverse merger
Mortgage servicing rights resulting from mortgage loan sales
Unrealized gains
Ending Balance
$
For residential mortgage servicing rights, at fair value held at December 31, 2016, the total change in unrealized gain for the period is $6.9 million.
The following table presents a summary of changes in the fair value of derivatives instruments, at fair value classified as Level 3, or interest rate lock commitments:
Year Ended
(In Thousands)
Interest Rate Lock Commitments
Beginning Balance
$
—
Acquired in connection with reverse merger
Unrealized losses
Ending Balance
$
The amount of total losses for the year included in earnings attributable to the change in unrealized gains or losses relating to derivative assets or liabilities still held at December 31, 2016 is ($0.8 million).
The following table presents a summary of changes in the fair value of contingent consideration classified as Level 3:
Year Ended
(In Thousands)
2016
Beginning Balance
$
—
Acquired in connection with reverse merger
Amortization
Ending Balance
$
The Company’s policy is to recognize transfers in and transfers out as of the beginning of the period of the event or the change in circumstances that caused the transfer. Transfers between Level 2 and Level 3 generally relate to whether there were changes in the significant relevant observable and unobservable inputs that are available for the fair value measurements of such financial instruments. There were no transfers to or from Level 3 for the consolidated balance sheet periods presented except for the transfers identified above.
Valuation Process for Fair Value Measurements
The Company establishes valuation processes and procedures designed so that fair value measurements are appropriate and reliable, that they are based on observable inputs where possible, and that valuation approaches are consistently applied and the assumptions and inputs are reasonable. The Company has also established processes to provide that the valuation methodologies, techniques and approaches for investments that are categorized within Level 3 of the fair value hierarchy are fair, consistent and verifiable. The Company’s processes provide a framework that ensures the oversight of the Company’s fair value methodologies, techniques, validation procedures, and results.
The Company designates a valuation committee (the “Committee”) to oversee the entire valuation process of the Company’s Level 3 investments. The Committee is comprised of various personnel who are responsible for developing the Company’s written valuation policies, processes and procedures, conducting periodic reviews of the valuation policies, and performing validation procedures on the overall fairness and consistent application of the valuation policies and processes and that the assumptions and inputs used in valuation are reasonable.
The validation procedures overseen by the Committee are also intended to provide that the values received from external third-party pricing sources are consistent with the Company’s Valuation Policy and are carried at fair value. To the extent that there are no exchange pricing, vendor marks or broker quotes readily available, the Company may use an internal valuation model or other valuation methodology that may be based on unobservable market inputs to fair value the investment.
The values provided by a third-party pricing service are calculated based on key inputs provided by the Company including collateral values, unpaid principal balances, cash flow velocity, contractual status and anticipated disposition timelines. In addition, the Company performs an internal valuation used to assess and review the reasonableness and validity of the fair values provided by a third party. The Company also performs analytical procedures, which include automated checks consisting of prior-period variance analysis, comparisons of actual prices to internally calculate expected prices based on observable market changes, analysis of changes in pricing ranges, and relative value and yield comparisons using the Company’s proprietary valuation models.
Upon completion of the review process described above, the Company may provide additional quantitative and qualitative data to the third-party pricing service to consider in valuing certain financial assets and liabilities, as applicable. Such data may include deal specific information not included in the data tape provided to the third party, outliers when compared to the unpaid principal balance and collateral value and knowledge of any impending liquidation of an investment. If deemed necessary by the third party and management, the investments are re-valued by the third party to account for the updated information.
The following table summarizes the valuation techniques and significant unobservable inputs used for the Company’s financial instruments that are categorized within Level 3 of the fair value hierarchy as of December 31, 2016 using third party information without adjustment:
Predominant
Weighted
Valuation
Average Price
(In Thousands, except price)
Fair Value
Technique
Type
Price Range
(a)
Loans, held at fair value
$
Single External Source
Discounted Cash Flow
$
98.47 – 105.00
$
Loans, held for sale, at fair value
Single External Source
Discounted Cash Flow
100.04– 102.97
Mortgage backed securities, at fair value
Broker Quotes
Third Party Mark
73.00 – 101.00
Mortgage backed securities, at fair value
Transaction Price
Transaction Price
99.00 – 99.00
Residential mortgage servicing rights, at fair value
Single external source
Discounted cash flow
N/A
N/A
Contingent consideration
Single external source
Option pricing model
N/A
N/A
(a)
Prices are weighted based on the unpaid principal balance of the loans and securities included in the range for each class
The following table summarizes the valuation techniques and significant unobservable inputs used for the Company’s financial instruments that are categorized within Level 3 of the fair value hierarchy as of December 31, 2015 using third-party information without adjustment:
Predominant
Weighted
Valuation
Average Price
(In Thousands, except price)
Fair Value
Technique
Type
Price Range
(a)
Loans, held at fair value
$
Single External Source
Discounted Cash Flow
$
98.09 – 105.00
$
Mortgage backed securities, at fair value
Broker Quotes
Third Party Mark
22.55 – 102.50
Mortgage backed securities, at fair value
Transaction Price
Transaction Price
100.00 – 100.00
(a)
Prices are weighted based on the unpaid principal balance of the loans and securities included in the range for each class
The fair value measurements of these assets are sensitive to changes in assumptions regarding prepayment, probability of default, loss severity in the event of default, forecasts of home prices, and significant activity or developments in the real estate market. Significant changes in any of those inputs in isolation may result in significantly higher or lower fair value measurements. Generally, an increase in the probability of default and loss severity in the event of default would result in a lower fair value measurement. A decrease in these assumptions would have the opposite effect. Conversely, an assumption that the home prices will increase would result in a higher fair value measurement. A decrease in the assumption for home prices would have the opposite effect.
Financial instruments not carried at fair value
The following table presents the carrying value and estimated fair value of our financial instruments that are not carried at fair value on the consolidated balance sheets and are classified as Level 3:
December 31, 2016
December 31, 2015
(In Thousands)
Carrying Value
Fair Value
Carrying Value
Fair Value
Assets:
Loans, held-for-investment
$
$
$
$
Servicing rights
Other assets
Total assets
$
$
$
$
Liabilities:
Borrowings under credit facilities
$
$
$
$
Promissory note payable
—
—
Securitized debt obligations of consolidated VIEs
Guaranteed loan financing
Liabilities under participation agreements
Borrowings under repurchase agreements
Accounts payable and other accrued liabilities
Total liabilities
$
$
$
$
(a)
Other assets not carried at fair value and are classified as Level 3 include Due from servicers, Accrued interest, Deferred financing costs and Receivable from third parties, which are included in Note 21.
(b)
Accounts payable and other accrued liabilities not carried at fair value and are classified as Level 3 include Payable to related parties which are included in Note 21.
The following table summarizes the valuation techniques used for the Company’s financial instruments that are categorized within Level 3 of the fair value hierarchy, but not held at fair value as of December 31, 2016:
Predominant
Weighted
Valuation
Average
(In Thousands)
Fair Value
Technique
Type
Price Range (a)
Price (b)
Assets
Loans, held-for-investment
$
Single external source
Discounted cash flow
$
40.72 – 137.12
$
SBA 7A loan servicing rights
Single external source
Discounted cash flow
N/A
N/A
Liabilities
Borrowings under credit facilities
Transaction price
N/A
N/A
N/A
Securitized debt obligations, of consolidated VIEs
Broker quote
Average broker quote
68.92 – 103.21
Guaranteed loan financing
Single external source
Discounted cash flow
96.49 – 110.88
Liabilities under participation agreements
Single external source
Discounted cash flow
27.02 – 140.54
Borrowings under repurchase agreements
Transaction price
N/A
N/A
N/A
(a)
Price ranges shown are two standard deviations from the mean value, or represents about 95% of the price data points, therefore excludes outliers
(b)
Prices are weighted based on the fair value of the investments and liabilities included in the range for each class
The following table summarizes the valuation techniques used for the Company’s financial instruments that are categorized within Level 3 of the fair value hierarchy, but not held at fair value as of December 31, 2015:
Predominant
Weighted
Valuation
Average
(In Thousands)
Fair Value
Technique
Type
Price Range (a)
Price (b)
Assets
Loans, held-for-investment
$
Single external source
Discounted cash flow
$
33.18 – 139.30
$
SBA 7A loan servicing rights
Single external source
Discounted cash flow
N/A
N/A
Liabilities
Borrowings under credit facilities
Transaction price
N/A
N/A
N/A
Securitized debt obligations, of consolidated VIEs
Broker quote
Average broker quote
81.04 – 102.00
Guaranteed loan financing
Single external source
Discounted cash flow
96.20 – 111.31
Liabilities under participation agreements
Single external source
Discounted cash flow
20.10 – 136.30
Borrowings under repurchase agreements
Transaction price
N/A
N/A
N/A
(a)
Price ranges shown are two standard deviations from the mean value, or represents about 95% of the price data points, therefore excludes outliers
(b)
Prices are weighted based on the fair value of the investments and liabilities included in the range for each class
The table above does not include real estate acquired in settlement of loans for which the Company has recorded a valuation allowance of $6.9 million and $2.6 million at December 31, 2016 and 2015, respectively. These assets have been marked to third-party broker price opinions less an estimate of costs to sell.</t>
  </si>
  <si>
    <t>Loans</t>
  </si>
  <si>
    <t xml:space="preserve">Note 7 – Loans
The Company acquires loans and SBA loans from third parties as well as originates loans through ReadyCap. In 2016, the Company originated $936.7 million in unpaid principal balance and acquired $286.3 million in unpaid principal balance. In 2015, the Company originated $452.3 million in unpaid principal balance and acquired $181.0 million in unpaid principal balance.
The following table summarizes the classification and unpaid principal balance of loans at the Company’s reporting segments including loans of consolidated VIEs.
SBC
SBA Originations,
Residential
Loan
Conventional
Acquisitions,
Mortgage
December 31, 2016 (In Thousands)
Acquisitions
Originations
and Servicing
Banking
Total
Loans
Held-for-investment
$
$
$
$
$
Held for sale, at fair value
—
Held at fair value
—
—
Total loans
$
$
$
$
127,425
$
SBC
SBA Originations,
Residential
Loan
Conventional
Acquisitions,
Mortgage
December 31, 2015 (In Thousands)
Acquisitions
Originations
and Servicing
Banking
Total
Loans
Held-for-investment
$
$
$
$
—
$
Held at fair value
—
—
Total loans
$
$
$
$
—
$
The following tables summarize the classification and carrying value of loans at the Company’s reporting segments including loans of consolidated VIEs.
SBC
SBA Originations,
Residential
Loan
Conventional
Acquisitions,
Mortgage
December 31, 2016 (In Thousands)
Acquisitions
Originations
and Servicing
Banking
Total
Loans
Held-for-investment
$
$
$
$
$
Held for sale, at fair value
—
Held at fair value
—
—
Total loans
$
$
$
$
$
SBC
SBA Originations,
Residential
Loan
Conventional
Acquisitions,
Mortgage
December 31, 2015 (In Thousands)
Acquisitions
Originations
and Servicing
Banking
Total
Loans
Held-for-investment
$
$
$
$
—
$
Held at fair value
—
—
Total loans
$
$
$
$
—
$
Loan characteristics
The following table displays the geographic concentration of the Company’s loans, held-for-investment secured by real estate recorded on our consolidated balance sheets.
Geographic Concentration (Unpaid Principal Balance)
December 31, 2016
December 31, 2015
Texas
%
%
California
%
%
Florida
%
%
New York
%
%
Georgia
%
%
Arizona
%
%
North Carolina
%
%
Virginia
%
%
New Jersey
%
%
Pennsylvania
%
%
Other
%
%
Total
%
%
The following table displays the geographic concentration of the Company’s loans, held at fair value secured by real estate recorded on our consolidated balance sheets.
Geographic Concentration (Unpaid Principal Balance)
December 31, 2016
December 31, 2015
California
%
%
Florida
%
%
Ohio
%
%
Illinois
%
%
Georgia
%
%
Texas
%
%
New York
%
%
Pennsylvania
%
%
Michigan
%
%
Other
—
%
%
Total
%
%
The following table displays the geographic concentration of the Company’s loans, held for sale, at fair value secured by real estate recorded on our consolidated balance sheets.
Geographic Concentration (Unpaid Principal Balance)
December 31, 2016
December 31, 2015
Louisiana
%
—
%
California
%
—
Texas
%
—
Alabama
%
—
Florida
%
—
Kentucky
%
—
Colorado
%
—
Georgia
%
—
North Carolina
%
—
Arkansas
%
—
Other
%
—
Total
%
—
%
The following table displays the collateral type concentration of the Company’s loans, held-for-investment on our consolidated balance sheets.
Collateral Concentration (Unpaid Principal Balance)
December 31, 2016
December 31, 2015
SBA
%
%
Retail
%
%
Office
%
%
Multi-family
%
%
Industrial
%
%
Mixed Use
%
%
Lodging
%
%
Other
%
%
Total
%
%
The following table displays the collateral type concentration of the Company’s SBA loans within loans, held-for-investment, on our consolidated balance sheets.
Collateral Concentration (Unpaid Principal Balance)
December 31, 2016
December 31, 2015
Child Day Care Services
%
%
Hotels Motels &amp; Tourist Courts
%
%
Office of Dentists
%
%
Vets
%
%
Eating Places
%
%
Offices Of Physicians
%
%
Grocery Stores
%
%
Auto
%
%
Accounting Auditing &amp; Bookkeeping
%
%
Gasoline Service Stations
%
%
Other
%
%
Total
%
%
The following table displays the collateral type concentration of the Company’s loans, held at fair value on our consolidated balance sheets.
Collateral Concentration (Unpaid Principal Balance)
December 31, 2016
December 31, 2015
Office
%
%
Multi-family
%
%
Retail
%
%
Industrial
%
%
Mixed use
%
%
Total
%
%
The following table displays the collateral type concentration of the Company’s loans, held for sale, at fair value on our consolidated balance sheets.
l
Collateral Concentration (Unpaid Principal Balance)
December 31, 2016
December 31, 2015
Single-family
%
—
%
Lodging
%
—
Multi-family
%
—
Total
%
—
%
The following table displays delinquency information on loans, held-for-investment as of December 31, 2016:
Number
30-89 Days
90+ Days
of
Carrying
Delinquent
Delinquent
Loan Balance
Loans
Interest Rate
Maturity Date
Value (a)
(a)
(a)
Fixed-rate:
0 – 500k
0.00 – 24.00
%
10/15/08 – 09/01/46
$
$
$
500k – 1mm
4.00 – 9.90
03/20/10 – 02/01/38
1mm – 1.5mm
4.50 – 11.00
02/01/17 – 02/05/33
—
1.5mm – 2mm
4.56 – 7.52
08/01/15 – 10/01/26
—
2mm – 2.5mm
4.91 – 7.52
02/01/17 – 04/01/38
—
&gt; 2.5mm
4.50 – 11.00
03/01/17 – 06/01/38
—
Total fixed-rate
$
$
$
Adjustable rate:
0 – 500k
0.00 – 9.75
%
04/27/04 – 09/21/42
$
$
$
500k – 1mm
2.66 – 8.63
10/28/14 – 03/29/42
1mm – 1.5mm
3.50 – 8.21
04/08/19 – 10/10/41
1.5mm – 2mm
2.62 – 6.25
04/12/17 – 03/01/38
2mm – 2.5mm
3.85 – 6.35
10/19/26 – 08/17/38
—
—
&gt; 2.5mm
2.14 – 8.32
10/20/09 – 11/18/38
—
Total adjustable rate
$
$
$
Total
$
$
$
Less: General allowance for loan losses
Total
$
(a)
In thousands net of specific allowance for loan losses
The following table displays delinquency information on loans, held at fair value as of December 31, 2016:
Number
30-89 Days
90+ Days
of
Carrying
Delinquent
Delinquent
Loan Balance
Loans
Interest Rate
Maturity Date
Value (a)
(a)
(a)
Fixed-rate
0 – 500k
6.60 – 6.60
%
06/01/18 – 06/01/18
$
$
—
$
—
500k – 1mm
5.70 - 7.02
02/01/18 - 01/01/27
—
—
1mm – 1.5mm
5.71 - 7.54
05/01/18 - 12/01/26
—
—
1.5mm – 2mm
6.22 - 8.33
01/01/17 - 06/01/19
—
—
2mm – 2.5mm
6.23 – 6.23
05/01/24 – 05/01/24
—
—
&gt; 2.5mm
5.57 - 7.75
01/01/18 - 07/01/19
—
—
Total
$
$
—
$
—
(a)
In thousands
The following table displays delinquency information on loans, held for sale, at fair value as of December 31, 2016:
Number
30-89 Days
90+ Days
of
Carrying
Delinquent
Delinquent
Loan Balance
Loans
Interest Rate
Maturity Date
Value (a)
(a)
(a)
Fixed-rate
0 – 500k
2.63 – 5.50
%
01/01/27 – 01/01/47
$
$
$
500k – 1mm
3.50 – 6.75
02/01/31 – 11/01/46
—
1mm – 1.5mm
3.56 – 5.13
01/01/24 – 04/01/46
—
—
1.5mm – 2mm
3.62 – 3.62
01/01/37 – 01/01/37
—
—
2mm – 2.5mm
4.14 – 4.14
01/01/27 – 01/01/27
—
—
&gt; 2.5mm
3.68 – 4.58
01/01/27 – 01/01/37
—
—
Total
$
$
$
(a)
In thousands
The following table displays delinquency information on loans, held-for-investment as of December 31, 2015:
Number
30-89 Days
90+ Days
of
Carrying
Delinquent
Delinquent
Loan Balance
Loans
Interest Rate
Maturity Date
Value (a)
(a)
(a)
Fixed-rate:
0 – 500k
0.00 – 24.00
%
10/15/08 – 02/01/39
$
$
$
500k – 1mm
3.99 – 9.90
03/10/10 – 05/01/38
1mm – 1.5mm
3.99 – 9.78
11/01/16 – 04/28/35
—
—
1.5mm – 2mm
3.99 – 10.25
08/01/15 – 11/01/37
—
2mm – 2.5mm
4.91 – 7.50
06/01/17 – 09/01/25
—
—
&gt; 2.5mm
3.38 – 12.01
02/01/16 – 09/01/25
—
—
Total fixed-rate
$
$
$
Adjustable rate:
0 – 500k
0.00 – 9.75
%
04/27/04 – 06/01/43
$
$
$
500k – 1mm
2.66 – 8.75
10/28/14 – 12/30/40
1mm – 1.5mm
3.21 – 8.25
04/13/16 – 09/01/38
1.5mm – 2mm
2.62 – 6.00
01/02/11 – 03/01/38
—
2mm – 2.5mm
3.33 – 6.75
10/01/26 – 08/17/38
—
—
&gt; 2.5mm
1.59 – 7.00
10/20/09 – 11/18/38
Total adjustable rate
$
$
$
Total
$
$
$
(a)
In thousands net of specific allowance for loan losses
The following table displays delinquency information on loans, held at fair value, as of December 31, 2015:
Number
30-89 Days
90+ Days
of
Carrying
Delinquent
Delinquent
Loan Balance
Loans
Interest Rate
Maturity Date
Value (a)
(a)
(a)
Fixed-rate
0 – 500k
6.60 – 6.60
%
06/01/18 – 06/01/18
$
$
—
$
—
500k – 1mm
5.28 – 6.25
06/01/18 – 01/01/26
—
—
1mm – 1.5mm
0.58 – 5.91
05/01/20 – 12/01/25
—
—
1.5mm – 2mm
4.73 – 8.33
01/01/17 – 01/01/26
—
—
2mm – 2.5mm
5.54 – 6.50
11/01/20 – 01/01/26
—
—
&gt; 2.5mm
4.33 – 7.75
02/01/16 – 01/01/26
—
—
Total fixed-rate
$
$
—
$
—
1.5mm – 2mm
3.44 – 3.44
%
01/01/36 – 01/01/36
$
$
—
$
—
2mm – 2.5mm
3.44 – 3.44
01/01/36 – 01/01/36
—
—
Total adjustable rate
$
$
—
$
—
Total
$
$
—
$
—
(a)
In thousands
There were no loans, held for sale, at fair value as of December 31, 2015.
The Company monitors the credit quality of loans, held-for-investment on an ongoing basis. The Company considers the loan-to-value ratio of our loans to be a general indicator of credit performance. The Company monitors the loan-to-value ratio and associated risks on a monthly basis. The following table presents quantitative information on the credit quality of loans, held-for-investment as of the consolidated balance sheet dates:
Loan-to-Value (In Thousands) (a)
December 31, 2016
December 31, 2015
0.0 – 20.0%
$
$
20.1 – 40.0%
40.1 – 60.0%
60.1 – 80.0%
80.1 – 100.0%
Greater than 100.0%
Total
$
$
Less: General allowance for loan losses
—
Total
$
$
(a)
Loan-to-value is calculated as carry amount as a percentage of current collateral value
The following table presents quantitative information on the credit quality of loans, held at fair value as of the consolidated balance sheet dates:
Loan-to-Value (In Thousands) (a)
December 31, 2016
December 31, 2015
0.0 – 20.0%
$
—
$
20.1 – 40.0%
40.1 – 60.0%
60.1 – 80.0%
80.1 – 100.0%
Greater that 100.0%
—
Total
$
$
(a)
Loan-to-value is calculated as carry amount as a percentage of current collateral value
The following table presents quantitative information on the credit quality of loans, held for sale, at fair value as of the consolidated balance sheet dates:
Loan-to-Value (In Thousands) (a)
December 31, 2016
December 31, 2015
0.0 – 20.0%
$
$
—
20.1 – 40.0%
—
40.1 – 60.0%
—
60.1 – 80.0%
—
80.1 – 100.0%
—
Greater that 100.0%
—
Total
$
$
—
(a)
Loan-to-value is calculated as carry amount as a percentage of current collateral value
As of December 31, 2016 and 2015, the Company’s total carrying amount of loans in the foreclosure process was $2.3 million and $4.2 million, respectively.
Loans, held-for-investment inclusive of consolidated VIEs
Loans, held-for-investment are accounted for under ASC 310-30 or ASC 310-10 depending on whether there is evidence of credit deterioration at the time of acquisition. The outstanding carry amount of the acquired loans broken down by ASC 310-30 and ASC 310-10 is as follows:
(In Thousands)
December 31, 2016
December 31, 2015
Loans, held-for-investment
Non-credit impaired loans
$
$
Credit impaired loans
Total loans, held-for-investment
$
$
The following table details the carrying value for loans, held-for-investment at the consolidated balance sheet dates.
December 31, 2016
December 31, 2015
Non-credit Impaired
Non-credit Impaired
(In Thousands)
Loans
Credit Impaired Loans
Loans
Credit Impaired Loans
Unpaid principal balance
$
$
$
$
Non-accretable discount
—
—
Accretable discount
Recorded investment
Allowance for loan losses
Carrying value
$
$
$
$
In 2016, the Company acquired credit impaired loans with contractually required principal and interest payments receivable of $2.3 million; expected cash flows of $1.8 million; and a fair value (initial carrying amount) of $1.1 million. In 2015, the Company acquired credit impaired loans with contractually required principal and interest payments receivable of $28.7 million; expected cash flows of $24.7 million; and a fair value (initial carrying amount) of $17.5 million.
The following table details the activity of the accretable yield of loans, held-for investment.
For the Year Ended December 31, 2016
For the Year Ended December 31, 2015
Non-credit Impaired
Non-credit Impaired
Credit Impaired
(In Thousands)
Loans
Credit Impaired Loans
Loans
Loans
Beginning accretable yield
$
$
$
$
Purchases
Sales
Accretion
Other
Transfers
Ending accretable yield
$
$
$
$
The following table details the accrual and non-accrual state of loans, held-for-investment by carrying value. All loans held at fair value are accrual loans.
December 31, 2016
December 31, 2015
Non-credit Impaired
Non-credit Impaired
(In Thousands)
Loans
Credit Impaired Loans
Loans
Credit Impaired Loans
Accrual
Non-accrual
—
Less: General allowance for loan losses
—
—
—
Total
$
$
$
$
The following table presents additional information on impaired loans, held-for-investment, or loans in which we do not expect to receive all principal and interest payments as scheduled in the loan agreements. Impaired loans include (i) non-credit impaired loans, or loans without evidence of credit deterioration at the time of purchase, that are subsequently placed on non-accrual status and (ii) credit impaired loans, or loans with evidence of credit deterioration since the time of purchase:
Carrying value for
Carrying value for
Total Carrying
Unpaid Principal
Which There Is A
Which There Is No
value of
Balance of
Related Allowance
Related Allowance
Interest Income
(In Thousands)
Impaired Loans
Impaired Loans
for Loan Losses
for Loan Losses
Recognized
December 31, 2016
Non-credit impaired loans
$
$
$
$
$
Credit impaired loans
—
Total December 31, 2016
$
$
$
$
$
December 31, 2015
Non-credit impaired loans
$
$
$
$
$
Credit impaired loans
—
Total December 31, 2015
$
$
$
$
$
As of December 31, 2016 and 2015, the Company’s average carrying amount of impaired loans was $155,260 and $129,264, respectively.
The following table details the activity of the allowance for loan losses for loans, held-for investment:
For the Year Ended December 31, 2016
For the Year Ended December 31, 2015
Non-credit Impaired
Non-credit Impaired
(In Thousands)
Loans
Credit Impaired Loans
Loans
Credit Impaired Loans
Beginning balance
$
$
$
$
Provision for loan losses
Chargeoffs
Recoveries
—
—
Ending balance
$
$
$
$
For the year ended December 31, 2016 the Company had a general allowance for loan losses of $2.0 million assessed on a collective basis and is included in the allowance for loan losses above. The Company did not have a general allowance for loan losses assessed on a collective basis for the year ended December 31, 2015.
Loans, held at fair value
Loans, held at fair value were originated by ReadyCap. We elected the fair value option, in accordance with ASC 825 due to our intent to sell or securitize the loans in the near term. At December 31, 2016, there were 27 loans, with an aggregate outstanding principal balance of $79.1 million and an aggregate fair value of $81.6 million. At December 31, 2015 there were 51 loans, with an aggregate outstanding principal balance of $150.4 million and an aggregate fair value of $155.1 million.
Loans, held for sale, at fair value
Loans, held for sale, at fair value were originated by either ReadyCap or GMFS. We elected the fair value option, in accordance with ASC 825 due to our intent to sell these loans in the near term. At December 31, 2016, there were 714 loans, with an aggregate outstanding principal balance of $178.9 million and an aggregate fair value of $181.8 million. At December 31, 2015 there were no loans, held for sale, at fair value.
Troubled Debt Restructurings
If the borrower is determined to be in financial difficulty, then the Company will determine whether a financial concession has been granted to the borrower by analyzing the value of the assets as compared to the recorded investment, modifications of the interest rate as compared to market rates, modification of the stated maturity date, modification of the timing of principal and interest payments and the partial forgiveness of debt. Modified loans that are classified as TDRs are individually evaluated and measured for impairment.
The following table summarizes the recorded investment of TDRs on the consolidated balance sheet dates.
(In Thousands)
December 31, 2016
December 31, 2015
Troubled debt restructurings
SBC
$
$
SBA
Total troubled debt restructurings
$
$
The following table summarizes the TDRs that occurred during the year ended December 31, 2016.
Pre-Modification
Post-Modification
(In Thousands)
Recorded Balance
Recorded Balance
Number of Loans
Troubled debt restructurings
SBC
$
$
SBA
Total troubled debt restructurings
$
$
The following table summarizes the TDRs that occurred during the year ended December 31, 2015.
Pre-Modification
Post-Modification
(In Thousands)
Recorded Balance
Recorded Balance
Number of Loans
Troubled debt restructurings
SBC
$
$
SBA
Total troubled debt restructurings
$
$
As of December 31, 2016 and December 31, 2015, the total allowance for loan losses related to TDR’s was $2.2 million and $2.1 million, respectively.
The following table summarizes our TDR modifications in the year ended December 31, 2016 presented by primary modification type and includes the financial effects of these modifications.
Interest
Term
Interest Rate
Principal
Income
(In Thousands)
Extension
Reduction
Reduction
Foreclosure
Total
Recognized
Troubled debt restructurings
SBC
$
$
$
—
$
$
$
SBA
Total troubled debt restructurings
$
$
$
$
$
$
The following table summarizes our TDR modifications in the year ended December 31, 2015 presented by primary modification type and includes the financial effects of these modifications.
Interest
Term
Interest Rate
Principal
Income
(In Thousands)
Extension
Reduction
Reduction
Foreclosure
Total
Recognized
Troubled debt restructurings
SBC
$
$
—
$
$
—
$
$
SBA
—
Total troubled debt restructurings
$
$
$
$
—
$
$
The table below summarizes the accrual status and UPB of TDRs as of December 31, 2016.
(In Thousands)
Accrual
Non-Accrual
Total
Troubled debt restructurings
SBC
$
$
$
SBA
Total troubled debt restructurings
$
$
$
The table below summarizes the accrual status and UPB of TDRs as of December 31, 2015.
(In Thousands)
Accrual
Non-Accrual
Total
Troubled debt restructurings
SBC
$
$
—
$
SBA
Total troubled debt restructurings
$
$
$
The following tables summarize the December 31, 2016 carrying values of the TDRs that occurred during the years ended December 31, 2016 and 2015 that remained in default as of December 31, 2016.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For purposes of this schedule, a loan is considered in default if it is 30 or more days past due.
Year Ended December 31, 2016
Year Ended December 31, 2015
(In Thousands)
Number of Loans
Carrying Value
Number of Loans
Carrying Value
Troubled debt restructurings
SBC
$
$
SBA
Total troubled debt restructurings
$
$
The Company does not believe the financial impact of the presented TDRs to be material. The other elements of the Company’s modification programs do not have a significant impact on financial results given their relative size, or do not have a direct financial impact as in the case of covenant changes. </t>
  </si>
  <si>
    <t>Real Estate Acquired in Settlement of Loans</t>
  </si>
  <si>
    <t>Note 8 – Real Estate Acquired in Settlement of Loans
The Company acquires real estate through the foreclosure of its loans and the occasional purchase of real estate. The Company’s real estate properties are held in the Company’s consolidated Taxable REIT Subsidiaries (“TRS”), SAMC REO 2013-01, LLC, and ReadyCap Lending, LLC, other asset specific TRSs, as well as the Company’s securitization transactions. The following tables summarize the carrying amount of the Company’s real estate holdings as of the consolidated balance sheet dates:
December 31, 2016
SAMC REO
SCML
ReadyCap
(In Thousands)
2013-01, LLC
2015-SBC4 (a)
Lending, LLC
Total
Alabama
$
—
$
—
$
$
California
—
—
Connecticut
—
—
Florida
Georgia
—
—
Illinois
—
—
Indiana
—
—
Kansas
—
—
Minnesota
—
—
Missouri
—
—
New Hampshire
—
—
New Jersey
—
—
New York
—
—
North Carolina
—
—
South Carolina
—
—
Tennessee
—
—
Texas
—
—
Total
$
$
$
$
(a)
Sutherland Commercial Mortgage Loans 2015-SBC4 is a grantor trust securitization completed by the Company in 2015
Other
Taxable
December 31, 2015
SAMC REO
WVMT
WVMT
SCML
ReadyCap
REIT
(In Thousands)
2013-01, LLC
2011-SBC1 (a)
2011 ‑ SBC3 (b)
2015-SBC4 (c)
Lending, LLC
Subsidiaries (d)
Total
California
$
$
—
$
—
$
—
$
—
$
—
$
Connecticut
—
—
—
—
—
Florida
—
—
—
Georgia
—
—
—
—
—
Illinois
—
—
—
—
—
Indiana
—
—
—
—
Kansas
—
—
—
—
—
Kentucky
—
—
—
—
—
Michigan
—
—
—
—
—
Missouri
—
—
—
—
New Hampshire
—
—
—
—
—
New Jersey
—
—
—
—
—
New York
—
—
—
—
—
North Carolina
—
—
—
—
Rhode Island
—
—
—
—
Tennessee
—
—
—
—
—
Texas
—
—
—
—
Virginia
—
—
—
—
—
Total
$
$
$
$
$
$
$
(a)
Waterfall Victoria Mortgage Trust 2011-SBC1 is a grantor trust securitization completed by the Company in 2011
(b)
Waterfall Victoria Mortgage Trust 2011-SBC3 is a grantor trust securitization completed by the Company in 2011
(c)
Sutherland Commercial Mortgage Loans 2015-SBC4 is a grantor trust securitization completed by the Company in 2015
(d)
Other TRSs include 435 Clark Rd, LLC</t>
  </si>
  <si>
    <t>Mortgage Backed Securities</t>
  </si>
  <si>
    <t>Note 9 – Mortgage Backed Securities
The following table presents certain information about the Company’s MBS portfolio, which are classified as trading securities and carried at fair value, as of December 31, 2016.
Weighted
Weighted
Average
Gross
Gross
Average
Interest
Principal
Amortized
Unrealized
Unrealized
(In Thousands)
Maturity (a)
Rate (a)
Balance
Cost
Fair Value
Gains
Losses
MBS
Commercial Loans
02/2034
%
$
$
$
$
$
Tax Liens
03/2031
—
Total
%
$
$
$
$
$
(a)
Weighted based on current principal balance
The following table presents certain information about the Company’s MBS portfolio as of December 31, 2015.
Weighted
Weighted
Average
Gross
Gross
Average
Interest
Principal
Amortized
Unrealized
Unrealized
(In Thousands)
Maturity (a)
Rate (a)
Balance
Cost
Fair Value
Gains
Losses
MBS
Commercial Loans
08/2041
%
$
$
$
$
$
Tax Liens
02/2031
—
—
Total
%
$
$
$
$
$
(a)
Weighted based on current principal balance
The following table presents certain information about the maturity of the Company’s MBS portfolio as of December 31, 2016.
Weighted
Average
Interest
Principal
Amortized
Estimated
(In Thousands)
Rate (a)
Balance
Cost
Fair Value
After five years through ten years
%
$
$
$
After ten years
Total
%
$
$
$
The following table presents certain information about the maturity of the Company’s MBS portfolio as of December 31, 2015.
Weighted
Average
Interest
Principal
Amortized
Estimated
(In Thousands)
Rate (a)
Balance
Cost
Fair Value
After five years through ten years
%
$
$
$
After ten years
Total
%
$
$
$</t>
  </si>
  <si>
    <t>Servicing rights and Residential mortgage servicing rights</t>
  </si>
  <si>
    <t>Note 10 - Servicing rights and Residential mortgage servicing rights
The Company performs servicing activities for third parties, which primarily include collecting principal, interest and other payments from borrowers, remitting the corresponding payments to investors and monitoring delinquencies. The Company’s servicing fees are specified by Pooling and Servicing Agreements. The Company earned gross servicing fees of $14.4 million, $13.1 million, and $7.1 million for the years ended December 31, 2016, 2015, and 2014, respectively.
Servicing rights – SBA and Freddie Mac
The Company’s commercial loan servicing rights are carried at the lower of cost or amortized cost. The Company estimates the fair value of servicing rights carried at amortized cost using a combination of internals models and data provided by third-party valuation experts. The assumptions used in our internal valuation include the speed at which the mortgages prepay, cost of servicing, discount rate and probability of default.
The Company’s models calculate the present value of expected future cash flows utilizing assumptions that we believe are used by market participants. We derive prepayment speeds, default assumptions and discount rate from historical experience adjusted for prevailing market conditions. Components of the estimated future cash flows include servicing fees, late fees, other ancillary fees and cost of servicing.
The significant assumptions used in the December 31, 2016 valuation of the Company’s servicing rights carried at amortized cost include:
·
Forward prepayment assumptions ranging from 2.1% to 19.1% (weighted average of 13.9%) depending on the servicing rights pool
·
Forward default assumptions ranging from 0.0% to 10.8% (weighted average of 1.1%) depending on the servicing rights pool
·
Discount rate of 12.0%
·
Servicing expense ranging from 0.2% to 0.4% (weighted average of 0.3%) depending on the servicing rights pool.
The significant assumptions used in the December 31, 2015 valuation of the Company’s servicing rights carried at amortized cost include:
·
Forward prepayment assumptions ranging from 6.0% to 24.0% (weighted average of 13.6%) depending on the servicing rights pool
·
Forward default assumptions ranging from 0.0% to 2.4% (weighted average of 0.6%) depending on the servicing rights pool
·
Discount rates ranging from 12.0% to 15.0% (weighted average of 12.1%) depending on the servicing rights pool
·
Servicing expenses ranging from 0.2% to 0.4% (weighted average of 0.4%) depending on the servicing rights pool
These assumptions can change between and at each reporting period as market conditions and projected interest rates change.
Loans serviced for others are not included in the consolidated balance sheets. The unpaid principal balance of loans serviced for others was $750.0 million and $927.9 million at December 31, 2016 and December 31, 2015, respectively.
The following table presents information about the Company’s commercial loan servicing rights:
Year Ended December 31,
(In Thousands)
2016
2015
Beginning net carrying amount
$
$
Additions due to loans sold, servicing retained
Amortization
Impairment
Ending net carrying value
$
$
The estimated future amortization expense for the Company’s commercial loan servicing rights is expected to be as follows:
(In Thousands)
December 31, 2016
2017
2018
2019
2020
2021
Thereafter
Total
$
The following table reflects the possible impact of 10% and 20% adverse changes to key assumptions on the carrying amount of the Company’s commercial loan servicing rights.
(In Thousands)
December 31, 2016
December 31, 2015
Default rate
10% adverse change
$
$
20% adverse change
Prepayment rate
10% adverse change
20% adverse change
Discount rate
10% adverse change
20% adverse change
Residential mortgage servicing rights
The Company's residential mortgage servicing rights consist of conforming conventional loans sold to Fannie Mae and Freddie Mac or loans securitized in Ginnie Mae securities. Similarly, the government loans serviced by the Company are securitized through Ginnie Mae, whereby the Company is insured against loss by the Federal Housing Administration or partially guaranteed against loss by the Department of Veterans Affairs.
The following table presents information about the Company’s residential mortgage servicing rights carried at fair value:
As of December 31, 2016
Unpaid Principal
(In Thousands)
Amount
Fair Value
Fannie Mae
$
$
Ginnie Mae
Freddie Mac
Total
$
$
The Company uses a third-party vendor to assist management in estimating the fair value of residential mortgage servicing rights. The third-party vendor uses a discounted cash flow approach, which consists of projecting servicing cash flows discounted to the rate that management believes market participants would use in their determinations of fair value. The significant assumptions used in the December 31, 2016 valuation of the Company’s residential mortgage servicing rights carried at fair include:
·
Forward prepayment assumptions ranging from 6.9% to 11.7% (weighted average of 9.3%) depending on the servicing rights pool
·
Discount rate assumptions ranging from 10.5% to 11.5% (weighted average of 10.8%)
·
Servicing expense ranging from 0.4% to 1.7% (weighted average of 0.5%) depending on the servicing rights pool.
These assumptions can change between and at each reporting period as market conditions and projected interest rates change.
Residential loans serviced for others are not included in the consolidated balance sheets. The unpaid principal balance of loans serviced for others was $5.48 billion at December 31, 2016.
The following table presents information about the Company’s residential mortgage servicing rights carried at fair value:
(In Thousands)
2016
Beginning fair value
$
—
Acquired in connection with reverse merger
Additions due to loans sold, servicing retained
Unrealized gains
Ending fair value
$
The following table reflects the possible impact of 10% and 20% adverse changes to key assumptions on the fair value of the Company’s residential mortgage servicing rights.
(In Thousands)
December 31, 2016
Cost of service
10% adverse change
$
20% adverse change
Prepayment rate
10% adverse change
20% adverse change
Discount rate
10% adverse change
20% adverse change</t>
  </si>
  <si>
    <t>Borrowings Under Credit Facilities and Promissory Note Payable</t>
  </si>
  <si>
    <t>Note 11 – Borrowings Under Credit Facilities and Promissory Note Payable
As of December 31, 2016 and 2015, the Company had credit facilities with outstanding borrowings of $326.6 million and $175.3 million, respectively. As of December 31, 2016, the Company had outstanding borrowings under the promissory note payable of $7.4 million. There was no promissory note payable balance as of December 31, 2015.
The following tables present certain characteristics of our credit facilities and promissory note payable:
Maximum
Facility Size
Eligible Assets
Maturity
Pricing
(In Thousands)
JPMorgan - Commercial
Specifically Identified Assets
June 2017
LIBOR + 3.5% and LIBOR + 2.5%
$
250,000
Keybank - Commercial
Specifically Identified Assets
September 2017
LIBOR + 1.75%
50,000
FCB - Commercial
Specifically Identified Assets
June 2021
2.75%
9,164
Comerica - Residential
Specifically Identified Assets
September 2017
LIBOR + 2.25%
75,000
UBS - Residential
Specifically Identified Assets
November 2017
LIBOR + 2.30%
65,000
Associated Bank - Residential
Specifically Identified Assets
August 2017
LIBOR + 2.25%
40,000
Community Trust - Residential
Specifically Identified Assets
September 2017
LIBOR + 2.25%
25,000
Pledged Assets Carrying Value at
Carrying Value at
December 31,
December 31,
December 31,
December 31,
(In Thousands)
2016
2015
2016
2015
JPMorgan - Commercial
$
$
$
$
Keybank - Commercial
—
—
FCB - Commercial
—
—
Comerica - Residential
—
—
UBS - Residential
—
—
Associated Bank - Residential
—
—
Community Trust - Residential
—
—
Total
$
$
$
$
The following table presents the carrying value of the Company’s collateral pledged with respect to our borrowings under credit facilities outstanding with our lenders as of December 31, 2016.
Weighted
Total
Average
Current
(In Thousands for Total Current Principal
Number of
Weighted
Remaining
Principal
Carrying
Balance and Carrying Value)
Loans
Average Rate
Term
Balance
Value
JPMorgan - Commercial
%
$
$
Keybank - Commercial
FCB - Commercial
Comerica - Residential
UBS - Residential
Associated Bank - Residential
Community Trust - Residential
Total
%
$
$
The following tables present the carrying value of the Company’s collateral pledged with respect to our borrowings under credit facilities outstanding as of December 31, 2015.
Weighted
Total
Average
Current
(In Thousands for Total Current Principal
Number of
Weighted
Remaining
Principal
Carrying
Balance and Carrying Value)
Loans
Average Rate
Term
Balance
Value
JPMorgan - Commercial - Total
%
$
$
There were no outstanding credit facility or promissory note balances for Keybank, FCB, Comerica, UBS, Associated Bank, or Community Trust as of December 31, 2015.
The agreements governing the Company’s borrowings under credit facilities require the Company to maintain certain financial and debt covenants. The Company was in compliance with all debt and financial covenants as of December 31, 2016 and 2015.</t>
  </si>
  <si>
    <t>Offsetting Assets and Liabilities</t>
  </si>
  <si>
    <t>Note 12 – Offsetting Assets and Liabilities
In order to better define its contractual rights and to secure rights that will help the Company mitigate its counterparty risk, the Company may enter into an International Swaps and Derivatives Association (“ISDA”) Master Agreement with multiple derivative counterparties. An ISDA Master Agreement, published by ISDA, is a bilateral trading agreement between two parties that allow both parties to enter into over-the-counter (“OTC”), derivative contracts. The ISDA Master Agreement contains a Schedule to the Master Agreement and a Credit Support Annex, which governs the maintenance, reporting, collateral management and default process (netting provisions in the event of a default and/or a termination event). Under an ISDA Master Agreement, the Company may, under certain circumstances, offset with the counterparty certain derivative financial instruments’ payables and/or receivables with collateral held and/or posted and create one single net payment. The provisions of the ISDA Master Agreement typically permit a single net payment in the event of default including the bankruptcy or insolvency of the counterparty. However, bankruptcy or insolvency laws of a particular jurisdiction may impose restrictions on or prohibitions against the right of offset in bankruptcy, insolvency or other events. In addition, certain ISDA Master Agreements allow counterparties to terminate derivative contracts prior to maturity in the event the Company’s stockholders’ equity decline by a stated percentage or the Company fails to meet the terms of its ISDA Master Agreements, which would cause the Company to accelerate payment of any net liability owed to the counterparty. As of December 31, 2016 and December 31, 2015 and for the periods then ended, the Company was in good standing on all of its ISDA Master Agreements or similar arrangements with its counterparties.
For derivatives traded under an ISDA Master Agreement, the collateral requirements are listed under the Credit Support Annex, which is the sum of the mark to market for each derivative contract, the independent amount due to the derivative counterparty and any thresholds, if any. Collateral may be in the form of Cash or any eligible securities, as defined in the respective ISDA agreements. Cash collateral pledged to and by the Company with the counterparty, if any, is reported separately on the consolidated balance sheets as restricted cash. All margin call amounts must be made before the notification time and must exceed a minimum transfer amount threshold before a transfer is required. All margin calls must be responded to and completed by the close of business on the same day of the margin call, unless otherwise specified. Any margin calls after the notification time must be completed by the next business day. Typically, the Company and its counterparties are not permitted to sell, rehypothecate or use the collateral posted. To the extent amounts due to the Company from its counterparties are not fully collateralized, the Company bears exposure and the risk of loss from a defaulting counterparty. The Company attempts to mitigate counterparty risk by establishing ISDA Agreements with only high grade counterparties that have the financial health to honor their obligations and diversification, entering into agreements with multiple counterparties.
In accordance with ASU 2013-01, Balance Sheet (Topic 210): Clarifying the Scope of Disclosures about Offsetting Assets and Liabilities , the Company is required to disclose the impact of offsetting of assets and liabilities represented in the consolidated balance sheets to enable users of the consolidated financial statements to evaluate the effect or potential effect of netting arrangements on its financial position for recognized assets and liabilities. These recognized assets and liabilities are financial instruments and derivative instruments that are either subject to enforceable master netting arrangements or ISDA Master Agreements or meet the following right of setoff criteria: (a) the amounts owed by the Company to another party are determinable, (b) the Company has the right to set off the amounts owed with the amounts owed by the counterparty, (c) the Company intends to set off, and (d) the Company’s right of setoff is enforceable at law. As of December 31, 2016 and December 31, 2015, the Company has elected to offset assets and liabilities associated with its OTC derivative contracts in the consolidated balances sheets.
The following table provides disclosure regarding the effect of offsetting of the Company’s recognized assets and liabilities presented in the consolidated balance sheet as of December 31, 2016:
Gross
Assets
Amounts
Presented in
Gross Amounts Not Offset in the Consolidated
Gross
Offset in the
the
Balance Sheets
Amounts of
Consolidated
Consolidated
Cash
Recognized
Balance
Balance
Financial
Collateral
(In Thousands)
Assets
Sheets
Sheets
Instruments
Received
Net Amount
Credit default swaps
$
$
—
$
$
—
$
—
$
Interest rate swaps
—
—
Total
$
$
$
$
—
$
—
$
Gross
Liabilities
Amounts
Presented in
Gross Amounts Not Offset in the Consolidated
Gross
Offset in the
the
Balance Sheets
Amounts of
Consolidated
Consolidated
Cash
Recognized
Balance
Balance
Financial
Collateral
(In Thousands)
Liabilities
Sheets
Sheets
Instruments
Paid
Net Amount
Interest rate swaps
$
$
—
$
$
—
$
$
—
Borrowings under credit facilities
—
—
Promissory note payable
—
—
—
Borrowings under repurchase agreements
—
—
—
Total
$
$
—
$
$
$
$
—
The following table provides disclosure regarding the effect of offsetting of the Company’s recognized assets and liabilities presented in the consolidated balance sheet as of December 31, 2015:
Gross
Assets
Amounts
Presented in
Gross Amounts Not Offset in the Consolidated
Gross
Offset in the
the
Balance Sheets
Amounts of
Consolidated
Consolidated
Cash
Recognized
Balance
Balance
Financial
Collateral
(In Thousands)
Assets
Sheets
Sheets
Instruments
Received
Net Amount
Credit Default Swaps
$
$
—
$
$
—
$
—
$
Liabilities
Gross
Presented in
Gross Amounts Not Offset in the Consolidated
Gross
Amounts
the
Balance Sheets
Amounts of
Offset in the
Consolidated
Cash
Recognized
Consolidated
Balance
Financial
Collateral
(In Thousands)
Liabilities
Balance Sheets
Sheets
Instruments
Paid
Net Amount
Interest Rate Swaps
$
$
—
$
$
—
$
$
—
Borrowings under repurchase agreements
—
—
Borrowings under credit facilities
—
—
—
Total
$
$
—
$
$
$
$
—</t>
  </si>
  <si>
    <t>Derivative Instruments</t>
  </si>
  <si>
    <t>Note 13 – Derivative Instruments
The Company is exposed to changing interest rates and market conditions, which affects cash flows associated with borrowings. The Company enters into derivative instruments, which for the 2016 and 2015 were comprised of interest rate swaps and credit default swaps. Interest rate swaps are used to mitigate the exposure to changes in interest rates and involve the receipt of variable-rate interest amounts from a counterparty in exchange for us making payments based on a fixed interest rate over the life of the swap contract. Credit default swaps are executed in order to mitigate the risk of deterioration in the current credit health of the commercial mortgage market. IRLCs are entered into with customers who have applied for residential mortgage loans and meet certain underwriting criteria. These commitments expose GMFS to market risk if interest rates change, and if the loan is not hedged or committed to an investor.
The Company uses derivative instruments to manage interest rate risk and conditions in the commercial mortgage market and, as such, views them as economic hedges. The Company has not elected hedge accounting for these derivative instruments and, as a result, the fair value adjustments on such instruments are recorded in earnings. The fair value adjustments for these derivatives, along with the related interest income, interest expense and gains/(losses) on termination of such instruments, are reported as a net realized gain on financial instruments on the consolidated statements of income.
The following tables summarize the Company’s use of derivatives and their effect on the consolidated financial statements. Notional amounts included in the table are the average notional amounts on the consolidated balance sheet dates. We believe these are the most relevant measure of volume or derivative activity as they best represent the Company’s exposure to underlying instruments.
As of December 31, 2016 there was one open credit default swap contract and 49 open interest rate swap contracts. The following table summarized the Company’s derivatives as of and for the year ended December 31, 2016.
As of December 31, 2016
Asset
Liability
Notional
Derivatives
Derivatives
(In Thousands)
Primary Underlying Risk
Amount
Fair Value
Fair Value
Credit Default Swaps
Credit Risk
$
$
$
—
Interest Rate Swaps
Interest rate risk
Interest rate lock commitments (IRLCs)
Interest rate risk
—
Total
$
$
$
Year Ended December 31, 2016
Net Change in
Net Realized
Unrealized
(In Thousands)
Gain (Loss)
Gain (Loss)
Credit Default Swaps
$
—
$
Interest Rate Swaps
Interest rate lock commitments (IRLCs)
—
Total
$
$
As of December 31, 2015, there was one open credit default swap contract and nine open interest rate swap contracts with counterparties.
The following table summarized the Company’s derivatives as of December 31, 2015 and for the year ended December 31, 2015.
As of December 31, 2015
Asset
Liability
Notional
Derivatives
Derivatives
(In Thousands)
Primary Underlying Risk
Amount
Fair Value
Fair Value
Credit Default Swaps
Credit Risk
$
$
$
–
Interest Rate Swaps
Interest rate risk
–
Total
$
$
$
Year Ended December 31, 2015
Net Change in
Net Realized
Unrealized
(In Thousands)
Gain (Loss)
Gain (Loss)
Credit Default Swaps
$
$
Interest Rate Swaps
Total
$
$</t>
  </si>
  <si>
    <t>Borrowings Under Repurchase Agreements</t>
  </si>
  <si>
    <t>Note 14 – Borrowings Under Repurchase Agreements
As of December 31, 2016 and 2015, the Company had master repurchase agreements with seven counterparties and had outstanding borrowings of $600.9 million and $644.1 million with those counterparties, respectively. Our repurchase agreements bear interest at a contractually agreed-upon rate and typically have initial terms of one month at inception, but in some cases may have initial terms that are shorter or longer.
The following table presents certain characteristics of our repurchase agreements at December 31, 2016:
Weighted
Weighted
Repurchase
Average
Average
Agreement
Borrowing
Remaining
(In Thousands)
Borrowings
Rate
Maturity (days)
Securities financed:
Short term investments
$
%
Loans, held-for-investment / Loans, held at fair value
%
Mortgage backed securities
%
Total securities financed
$
%
The following table presents certain characteristics of our repurchase agreements at December 31, 2015:
Weighted
Weighted
Repurchase
Average
Average
Agreement
Borrowing
Remaining
(In Thousands)
Borrowings
Rate
Maturity (days)
Securities financed:
Short term investments
$
%
Loans, held-for-investment / Loans, held at fair value
%
Mortgage backed securities
%
Total securities financed
$
%
The following table presents contractual maturity information about our borrowings under repurchase agreements at the consolidated balance sheet dates:
December 31, 2016
December 31, 2015
Weighted
Weighted
Balance
Average
Balance
Average
Time Until Contractual Maturity
(In Thousands)
Interest Rate
(In Thousands)
Interest Rate
Within 30 days
$
%
$
%
Over 30 days to 60 days
%
—
—
%
Over 60 days to 90 days
%
%
Over 90 days to 120 days
—
—
—
—
Over 120 days to 360 days
%
%
Over 360 days
—
—
%
Total
$
%
$
%
The following table presents the carry value or fair value of collateral positions the Company pledged with respect to the Company’s borrowings under repurchase agreements at December 31, 2016:
Fair Value of
Assets
Assets Pledged
Pledged at
Amortized
Accrued
and Accrued
(In Thousands)
Fair Value
Cost
Interest
Interest
Collateral pledged:
Short term investments
$
$
$
—
$
Loans, held-for-investment / Loans, held at fair value
Mortgage backed securities
Retained interest in assets of consolidated VIEs
Total collateral pledged
$
$
$
$
The following table presents the carry value or fair value of collateral positions the Company pledged with respect to the Company’s borrowings under repurchase agreements at December 31, 2015:
Fair Value of
Assets
Assets Pledged
Pledged at
Amortized
Accrued
and Accrued
(In Thousands)
Fair Value
Cost
Interest
Interest
Collateral pledged:
Short term investments
$
$
$
—
$
Loans, held-for-investment / Loans, held at fair value
Mortgage backed securities
Retained interest in assets of consolidated VIEs
Total collateral pledged
$
$
$
$</t>
  </si>
  <si>
    <t>Guaranteed Loan Financing</t>
  </si>
  <si>
    <t>Note 15 – Guaranteed loan financing
Participations or other partial loan sales which do not meet the definition of a participating interest remain as an investment on the consolidated balance sheets and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
The following table presents guaranteed loan financing and the related interest rates and maturity dates:
Weighted
Range of
Average
Interest
Range of
(In Thousands)
Interest Rate
Rates
Maturities (Years)
Ending Balance
December 31, 2016
%
3.50 – 8.75 %
2017 - 2038
$
December 31, 2015
%
1.03 – 6.99 %
2016 - 2038
$
The following table summarizes contractual maturities of total guaranteed loan financing outstanding as of the consolidated balance sheet dates:
(In Thousands)
December 31, 2016
2017
2018
2019
2020
2021
Thereafter
Total
$
Our guaranteed loan financing is secured by loans, held-for-investment of $396.9 million and $507.4 million as of December 31, 2016 and 2015, respectively.</t>
  </si>
  <si>
    <t>Repair and Denial Reserve</t>
  </si>
  <si>
    <t>Repair and Denial Reserve.</t>
  </si>
  <si>
    <t>Note 16 – Repair and Denial Reserve
The repair and denial reserve represents the potential liability to the SBA in the event that we are required to make whole the SBA for reimbursement of the guaranteed portion of SBA loans sold to third parties. As of December 31, 2016, assumptions used in calculating the reserve include a frequency of an estimated repair and denial event upon default of 4.12%, as well as an estimated severity of the repair and denial ranging from 26.8% to 81.1% of the guaranteed balance. As of December 31, 2015, assumptions used in calculating the reserve include a frequency of an estimated repair and denial event upon default of 4.26%, as well as an estimated severity of the repair and denial ranging from 24.6% to 62.2% of the guaranteed balance.
Year Ended
Year Ended
(In Thousands)
December 31, 2016
December 31, 2015
Beginning balance
$
$
Release of repair and denial reserve (a)
Ending balance
$
$
(a)
The release of the repair and denial reserve is located in other income on the consolidated statements of income</t>
  </si>
  <si>
    <t>Related Party Transactions</t>
  </si>
  <si>
    <t>Related-Party Transactions</t>
  </si>
  <si>
    <t>Note 17 – Related Party Transactions
In connection with the Company’s offering of common stock through a private placement in November 2013, the Company entered into a management agreement with the Manager (Management Agreement), which describes the services to be provided to us by the Manager and compensation for such services. The Manager is responsible for managing the Company’s day-to-day operations, subject to the direction and oversight of the Company’s board of directors.
Pursuant to the terms of the Management Agreement, our Manager is paid a management fee calculated and payable quarterly in arrears equal to 1.5% per annum of the Company’s stockholders’ equity (as defined in the Management Agreement) up to $500 million and 1.00% per annum of stockholders’ equity in excess of $500 million. In 2016 the management fee was $7.4 million and $3.7 million was unpaid as of December 31, 2016. In 2015, the management fee was $7.3 million and $1.8 million was unpaid as of December 31, 2015. In 2014, the management fee was $7.0 million, $1.8 million of which was unpaid as of December 31, 2014. In addition, the Manager is entitled to an incentive distribution in an amount equal to the product of (i) 15% and (ii) the excess of (a) Core Earnings (as defined in the Management Agreement) on a rolling four-quarter basis (or the period since November 26, 2013, whichever is shorter) over (b) an amount equal to 8.00% per annum multiplied by the weighted average of the issue price per share of the common stock or OP units multiplied by the weighted average number of shares of common stock outstanding, provided that Core Earnings over the prior twelve calendar quarters (or the period since November 26, 2013, whichever is shorter) is greater than zero. Core Earnings is generally equal to our net income (loss) prepared in accordance with GAAP, excluding (i) certain non-cash items and (ii) expenses incurred in connection with the private offering of common shares. In 2016, there was no incentive distribution fee accrual. In 2015, the incentive distribution fee accrual was $1.0 million, $0.5 million of which was unpaid as of December 31, 2015. The incentive distribution fee payment is comprised of 50% of cash and 50% of the Company’s stock. The incentive fee cash distribution of $0.5 million was paid to the Manager in 2015, and the remaining $0.5 million in stock was due to the Manager as of December 31, 2015. The shares have a three-year lock up period.
The initial term of the Management Agreement extends for three years from the closing of the ZAIS Financial merger and is automatically renewed for one-year terms on each anniversary thereafter. Following the initial term, the Management Agreement may be terminated upon the affirmative vote of at least two-thirds of our independent directors or the holders of a majority of the outstanding common stock (excluding shares held by employees and affiliates of the Manager), based upon (1) unsatisfactory performance by our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management fee during the 24-month period immediately preceding the date of termination, calculated as of the end of the most recently completed fiscal quarter prior to the date of termination.
In addition to the management fees and profit allocation described above, the Company is also responsible for reimbursing the Manager for certain expenses paid by our Manager on behalf of Company and for certain services provided by the Manager to the Company. In 2016, the Manager had $4.1 million in reimbursable expenses, and $ 3.4 million remained payable balance by the Company as of December 31, 2016. In 2015, the Manager had $4.0 million in reimbursable expenses, respectively, and $2.2 million remained payable by the Company as of December 31, 2015. In 2014 the Manager has $0.9 million in reimbursable expenses, $0.7 million of which remained payable by the Company as of December 31, 2014. Expenses incurred by the Manager and reimbursed by us are typically included in salaries and benefits or general and administrative expense on the consolidated statements of income.
On May 1, 2015, Sutherland Asset I, LLC and ReadyCap Commercial, LLC executed a master repurchase agreement as sellers with Waterfall Victoria Master Fund II, LLC (“Victoria”), a fund also managed by Waterfall, as the buyer. The repurchase date under the agreement was December 31, 2015. In 2015, the interest expense accrued and paid to Victoria was $0.2 million. On January 4, 2016, the master repurchase agreement was extended through January 31, 2016. In 2016, the interest expense accrued and paid to Victoria was $0.1 million. There was no borrowings under repurchase agreements or accrued interest balance due to Victoria as of December 31, 2015 or December 31, 2016.
In 2016, ReadyCap Commercial, LLC originated four loans with a total UPB of $56.4 million which the Company sold to Waterfall Olympic Master Fund LP, a fund also managed by Waterfall. The Company recognized a gain on sale of $0.2 million and origination fees of $0.7 million on these loans.</t>
  </si>
  <si>
    <t>Financial Instruments with Off-balance Sheet Risk, Credit Risk, and Certain Other Risks</t>
  </si>
  <si>
    <t>Note 18 – Financial Instruments with Off-balance Sheet Risk, Credit Risk, and Certain Other Risks
In the normal course of business, the Company enters into transactions in various financial instruments that expose us to various types of risk, both on and off balance sheet. Such risks are associated with financial instruments and markets in which the Company invests. These financial instruments expose us to varying degrees of market risk, credit risk, interest rate risk, liquidity risk, off balance sheet risk and prepayment risk.
Market Risk — Market risk is the potential adverse changes in the values of the financial instrument due to unfavorable changes in the level or volatility of interest rates, foreign currency exchange rates, or market values of the underlying financial instruments. We attempt to mitigate our exposure to market risk by entering into offsetting transactions, which may include purchase or sale of interest-bearing securities and equity securities.
Credit Risk — The Company is subject to credit risk in connection with our investments in SBC loans and SBC MBS and other target assets we may acquire in the future. The credit risk related to these investments pertains to the ability and willingness of the borrowers to pay, which is assessed before credit is granted or renewed and periodically reviewed throughout the loan or security term. We believe that loan credit quality is primarily determined by the borrowers' credit profiles and loan characteristics. We seek to mitigate this risk by seeking to acquire assets at appropriate prices given anticipated and unanticipated losses and by deploying a value-driven approach to underwriting and diligence, consistent with our historical investment strategy, with a focus on projected cash flows and potential risks to cash flow. We further mitigate our risk of potential losses while managing and servicing our loans by performing various workout and loss mitigation strategies with delinquent borrowers. Nevertheless, unanticipated credit losses could occur which could adversely impact operating results.
The Company is also subject to credit risk with respect to the counterparties to derivative contracts. If a counterparty becomes bankrupt or otherwise fails to perform its obligation under a derivative contract due to financial difficulties, we may experience significant delays in obtaining any recovery under the derivative contract in a dissolution, assignment for the benefit of creditors, liquidation, winding-up, bankruptcy, or other analogous proceeding. In the event of the insolvency of a counterparty to a derivative transaction, the derivative transaction would typically be terminated at its fair market value. If we are owed this fair market value in the termination of the derivative transaction and its claim is unsecured, we will be treated as a general creditor of such counterparty, and will not have any claim with respect to the underlying security. We may obtain only a limited recovery or may obtain no recovery in such circumstances. In addition, the business failure of a counterparty with whom we enter a hedging transaction will most likely result in its default, which may result in the loss of potential future value and the loss of our hedge and force us to cover our commitments, if any, at the then current market price.
Counterparty credit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
The Company finances the acquisition of a significant portion of its loans and investments with repurchase agreements and borrowings under credit facilities. In connection with these financing arrangements, the Company pledges its loans, securities and cash as collateral to secure the borrowings. The amount of collateral pledged will typically exceed the amount of the borrowings (i.e. , the haircut) such that the borrowings will be over-collateralized. As a result, the Company is exposed to the counterparty if, during the term of the repurchase agreement financing, a lender should default on its obligation and the Company is not able to recover its pledged assets. The amount of this exposure is the difference between the amount loaned to the Company plus interest due to the counterparty and the fair value of the collateral pledged by the Company to the lender including accrued interest receivable on such collateral.
GMFS sells loans to investors without recourse. As such, the investors have assumed the risk of loss or default by the borrower. However, GMFS is usually required by these investors to make certain standard representations and warranties relating to credit information, loan documentation and collateral. To the extent that GMFS does not comply with such representations, or there are early payment defaults, GMFS may be required to repurchase the loans or indemnify these investors for any losses from borrower defaults. In addition, if loans pay-off within a specified time frame, GMFS may be required to refund a portion of the sales proceeds to the investors.
Liquidity Risk — Liquidity risk arises in our investments and the general financing of our investing activities. It includes the risk of not being able to fund acquisition and origination activities at settlement dates and/or liquidate positions in a timely manner at a reasonable price, in addition to potential increase in collateral requirements during times of heightened market volatility. If we were forced to dispose of an illiquid investment at an inopportune time, we might be forced to do so at a substantial discount to the market value, resulting in a realized loss. We attempt to mitigate our liquidity risk by regularly monitoring the liquidity of our investments in SBC loans, MBS and other financial instruments. Factors such as our expected exit strategy for, the bid to offer spread of, and the number of broker dealers making an active market in a particular strategy and the availability of long-term funding, are considered in analyzing liquidity risk. To reduce any perceived disparity between the liquidity and the terms of the debt instruments in which we invest, we attempt to minimize our reliance on short-term financing arrangements. While we may finance certain investment in security positions using traditional margin arrangements and borrowings under repurchase agreements, other financial instruments such as collateralized debt obligations, and other longer term financing vehicles may be utilized to attempt to provide us with sources of long-term financing.
Off‑Balance Sheet Risk —The Company has undrawn commitments on outstanding loans which are disclosed in Note 19.
Interest Rate — Interest rate risk is highly sensitive to many factors, including governmental monetary and tax policies, domestic and international economic and political considerations and other factors beyond our control.
Our operating results will depend, in part, on differences between the income from our investments and our financing costs. Our debt financing is based on a floating rate of interest calculated on a fixed spread over the relevant index, subject to a floor, as determined by the particular financing arrangement. In the event of a significant rising interest rate environment and/or economic downturn, defaults could increase and result in credit losses to us, which could materially and adversely affect our business, financial condition, liquidity, results of operations and prospects. Furthermore, such defaults could have an adverse effect on the spread between our interest-earning assets and interest-bearing liabilities.
Additionally, non-performing SBC loans are not as interest rate sensitive as performing loans, as earnings on non-performing loans are often generated from restructuring the assets through loss mitigation strategies and opportunistically disposing of them. Because non-performing SBC loans are short-term assets, the discount rates used for valuation are based on short-term market interest rates, which may not move in tandem with long-term market interest rates. A rising rate environment often means an improving economy, which might have a positive impact on commercial property values, resulting in increased gains on the disposition of these assets.
While rising rates could make it more costly to refinance these assets, we expect that the impact of this would be mitigated by higher property values. Moreover, small business owners are generally less interest rate sensitive than large commercial property owners, and interest cost is a relatively small component of their operating expenses. An improving economy will likely spur increased property values and sales, thereby increasing the need for SBC financing.
Prepayment Risk — As we receive prepayments of principal on our investments, premiums paid on such investments will be amortized against interest income. In general, an increase in prepayment rates will accelerate the amortization of purchase premiums, thereby reducing the interest income earned on the investments and this is also affected by interest rate movements. Conversely, discounts on such investments are accreted into interest income. In general, an increase in prepayment rates will accelerate the accretion of purchase discounts, thereby increasing the interest income earned on the investments.</t>
  </si>
  <si>
    <t>Commitments, Contingencies and Indemnifications</t>
  </si>
  <si>
    <t>Note 19 – Commitments, Contingencies and Indemnifications
Litigation
The Company may be subject to litigation and administrative proceedings arising in the ordinary course of its business.
The Company has entered into agreements, which provide for indemnifications against losses, costs, claims, and liabilities arising from the performance of individual obligations under such agreements. The Company has had no prior claims or payments pursuant to these agreements. The Company’s individual maximum exposure under these arrangements is unknown, as this would involve future claims that may be made against the Company that have not yet occurred. However, based on history and experience, the Company expects the risk of loss to be remote.
Tolling agreement
GMFS was an indirect subsidiary of ZAIS Financial when we completed our merger transaction with ZAIS Financial. As disclosed in the Joint Proxy Statement Prospectus used in connection with the merger transaction, ZAIS Financial had originally acquired GMFS on October 31, 2014 (the "GMFS 2014 acquisition") from investment partnerships that were advised by our Manager and certain other entities controlled by GMFS management (together, the "2014 GMFS sellers"). The terms of the GMFS 2014 acquisition provided for the payment of both cash consideration and the possible payment of additional contingent consideration based on the achievement by GMFS of certain financial milestones specified in the GMFS 2014 acquisition agreement. As of December 31, 2016, a liability of approximately $14.5 million was accrued on our balance sheet to cover the possible payment of contingent consideration pursuant to the GMFS 2014 acquisition. In addition, the 2014 GMFS acquisition agreement contained representations and warranties related to GMFS, as well as indemnification obligations to cover breaches of representations and warranties, repurchase claims or demands from investors in respect of mortgage loans originated, purchased or sold by GMFS prior to the closing date of the acquisition and other provisions of the agreement. The 2014 GMFS acquisition agreement also established an escrow fund to support the payment of indemnification claims and allowed for indemnification claims to be offset against contingent consideration that would otherwise be payable to the 2014 GMFS sellers under the 2014 GMFS acquisition agreement. Under the terms of the indemnification provisions contained in the GMFS 2014 acquisition agreement, we are required to obtain the consent of the GMFS sellers (which include the investment partnerships managed by an affiliate of our Manager and entities controlled by GMFS management) to any settlement we reach with this counterparty, and these parties whose consent is required may have interests in the outcome of any such settlement that are different from ours.
As further disclosed in the Joint Proxy Statement Prospectus, on May 11, 2015, ZAIS Financial filed its Quarterly Report on Form 10-Q, which included disclosure about the potential claims against GMFS relating to mortgage loans that were sold by GMFS to one of its mortgage loan purchasing counter parties. We estimate that dating back to a period that began approximately 17 years ago in 1999 and ended in 2006, approximately $1 billion of mortgage loans were sold servicing released by GMFS to the predecessor to this counterparty. The Joint Proxy Statement Prospectus also included information about a statute of limitation tolling agreement that had been executed by GMFS with this counterparty, including that the initial tolling agreement was executed by GMFS on December 12, 2013 and then further amended to extend the expiration date. The most recent amendment of the tolling agreement extended the expiration date to May 15, 2017 and it can be further extended by agreement of the parties.
We believe that when this tolling agreement expires, absent further extension of the tolling agreement or settlement of the counterparty’s claims, it is probable that the counterparty will initiate litigation against GMFS seeking substantial damages based on alleged breaches of representations and warranties made by GMFS. We also understand that this counterparty has commenced or threatened litigation arising out of historical mortgage loan purchases by its predecessor against a number of other mortgage loan originators. While the historical claims experience of GMFS with respect to purchasers of mortgage loans from GMFS over the 1999 to 2006 period has not resulted in material damages claimed against or paid by GMFS, claims brought by this counterparty or other parties could expose GMFS to substantial damages that may be material, cause our Company and GMFS to devote significant management time and attention and other resources to resolving or defending these claims, require GMFS, our Company or other subsidiaries to incur significant costs, or cause significant losses that may be material.
Although we have established a loan indemnification reserve for potential losses related to loan sale representations and warranties (as of December 31, 2016, the remaining balance of the initial loan indemnification reserve was $2.8 million) with a corresponding provision recorded for loan losses, due to the early stage of this matter and the limited information available, we are not able to determine the likelihood of the outcome. We believe it is possible that losses in excess of the loan indemnification reserve could have a material adverse impact on our results of operations, financial position or cash flows. To the extent that losses are paid, we intend to record liability reserves first as a reduction of total contingent consideration owed to the GMFS 2014 sellers (which include investment partnerships advised by our Manager and certain other entities controlled by GMFS management) and, to the extent available and practicable, to seek indemnification under the 2014 GMFS acquisition agreement.
Other
Management is not aware of any other contingencies that would require accrual or disclosure in the consolidated financial statements.
Operational Update Relating to Flooding in Louisiana
Throughout the severe flooding that occurred in southern Louisiana in mid-August 2016, GMFS, headquartered in Baton Rouge, LA, remained fully operational. In particular, GMFS continued to close and sell loans in the ordinary course of business and the production volume was at or above prior period levels. GMFS continues to reach out to customers that may have been impacted by the severe flooding. GMFS anticipates that the MSR portfolio may experience higher delinquencies and forbearance while its customers impacted by the flood recover, but does not expect the impact of the flood to have a significant impact on its operations.
Interest Rate Lock commitments (“IRLCs”)
GMFS enters into IRLCs with customers who have applied for residential mortgage loans and meet certain credit and underwriting criteria. These commitments expose GMFS to market risk if interest rates change, and the loan is not economically hedged or committed to an investor. GMFS is also exposed to credit loss if the loan is originated and not sold to an investor and the mortgagor does not perform. Upon extension of credit typically consists of a first deed of trust in the mortgagor’s residential property.
Unfunded Loan Commitments
As of December 31, 2016 and December 31, 2015, the Company had $14.9 million and $16.9 million of unfunded loan commitments related to loans, held at fair value, respectively. As of December 31, 2016 and December 31, 2015, the Company had $29.3 million and $17.4 million of unfunded loan commitments related to loans, for investment, respectively.
Commitments to Originate Loans
GMFS enters into IRLCs with customers who have applied for residential mortgage loans and meet certain credit and underwriting criteria. These commitments expose GMFS to market risk if interest rates change, and the loan is not hedged or committed to an investor. GMFS is also exposed to credit loss if the loan is originated and not sold to an investor and the mortgagor does not perform. Upon extension of credit typically consists of a first deed of trust in the mortgagor’s residential property.
Commitments to originate loans do not necessarily reflect future cash requirements as some commitments are expected to expire without being drawn upon. As of December 31, 2016, total commitments to originate loans were $200.0 million.</t>
  </si>
  <si>
    <t>Income Taxes</t>
  </si>
  <si>
    <t>Note 20 – Income Taxes
As described in Footnote 5 – Business Combinations, we were designated as the accounting acquirer in the merger transaction with ZAIS Financial. The financial information presented herein reflects our historical tax information in combination with the tax assets and liabilities of ZAIS Financial as of October 31, 2016. For tax purposes, ZAIS Financial is the surviving entity. ZAIS Financial elected to be taxed as a REIT commencing with its taxable year ended December 31, 2011. Our qualification as a REIT depends on our ability to meet various requirements imposed by the Internal Revenue Code, which relate to our organizational structure, diversity of stock ownership and certain requirements with regard to the nature of our assets and the sources of our income. As a REIT,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taxable years. As of December 31, 2016, 2015 and 2014, we are in compliance with all REIT requirements.
Certain of our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 related operations, including originating and securitizing commercial and residential mortgage loans, and investments in real property. The majority of our TRSs are held within the SBC Conventional Originations, SBA Originations, Acquisitions and Servicing, and Residential Mortgage Banking segments. Our TRSs are not consolidated for federal income tax purposes, but are instead taxed as corporations. For financial reporting purposes, a provision for current and deferred income taxes is established for the portion of earnings recognized by us with respect to our interest in TRSs.
Our income tax provision consists of the following:
Year Ended December 31,
(In Thousands)
2016
2015
2014
Current
Federal income tax
$
$
$
State and local income tax
Net current tax provision
Deferred
Federal income tax
State and local income tax
Valuation allowance
Net deferred tax provision
Total income tax provision
$
$
$
The following table is a reconciliation of our federal income tax determined using our statutory federal tax rate to our reported income tax provision for the years ended December 31, 2016, 2015 and 2014:
Year Ended December 31,
(In Thousands)
2016
2015
2014
U.S. statutory tax
$
$
$
State and local income tax
Income attributable to REIT
Income attributable to Non-controlling interests
Nondeductible
Other
Valuation allowance
Effective income tax
$
$
$
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reported in other assets and other liabilities, respectively. The following table presents the tax effects of temporary differences on their respective net deferred tax assets and liabilities (in thousands):
(In Thousands)
December 31, 2016
December 31, 2015
Deferred tax assets:
Net operating loss carryforwards
$
$
Unrealized losses
Impairment and reserves
Accruals
Depreciation/amortization
Goodwill
—
Compensation
—
Intangibles
—
Other
—
Total deferred tax assets
Deferred tax liabilities:
Loan / servicing rights balance
Derivative instruments
—
Other taxable temporary difference
Total deferred tax liabilities
Valuation allowance
Net deferred tax assets
$
$
The Company has $10.7 million of net operating loss carryforwards that will begin to expire in 2033.
As result of the ZAIS merger, our deferred tax assets increased by approximately $2.9 million. Based on our analysis of limitations imposed by Section 382 of the Internal Revenue Code, we estimate we are able to fully utilize this net operating loss, limited to $1.1 million per year.
We recognize deferred tax assets and liabilities for future tax consequences arising from differences between the carrying amounts of existing assets and liabilities under GAAP and their respective tax bases. We evaluate our deferred tax assets for recoverability using a consistent approach which considers the relative impact of negative and positive evidence, including our historical profitability and projections of future taxable income.
As of December 31, 2016, we continued to conclude that the positive evidence in favor of the recoverability of our deferred tax asset outweighed the negative evidence and that it is more likely than not that our deferred tax assets will be realized. Our framework for assessing the recoverability of deferred tax assets requires us to weigh all available evidence, including the sustainability of recent profitability required to realize the deferred tax assets, the cumulative net income in our consolidated statements of income in recent years, and the carryforward periods for any carryforwards of net operating losses.
The Company believes, based on expectations as to future taxable income in the jurisdictions in which it operates, the recognized net deferred tax asset of $0.7 million at December 31, 2016 is more likely than not to be realized.
The tables above do not include tax information on discontinued operations. The tax rate on discontinued operations is approximately 39%. The difference between the statutory rate of 35% and the effective income tax rate is primarily due to state and local taxes.
As of December 31, 2016, the Company has concluded that it is not required to establish a liability for uncertain tax positions. Additionally, it is the belief of management that the total amount of uncertain tax positions, if any, will not materially change over the next 12 months.
Our major tax jurisdictions where we file income tax returns include Federal, New York State and New York City. Our 2013 and forward tax years are subject to examination. The TRS major tax jurisdictions are Federal, New York State, New York City, New Jersey and California. For Federal and state purposes, with the exception of New Jersey, the TRS entities are subject to examination for the 2013 and forward tax years. For New Jersey, the TRS entities are subject to examination for the 2012 and forward tax years.</t>
  </si>
  <si>
    <t>Other Asset and Other Liabilities</t>
  </si>
  <si>
    <t>Note 21 – Other Assets and Other Liabilities
The following table details the Company’s other assets and other liabilities as of the consolidated balance sheet dates.
(In Thousands)
December 31, 2016
December 31, 2015
Other assets:
Due from servicers
Receivable from third parties
Accrued interest
Deferred financing costs
Fixed assets
Prepaid taxes
—
Deferred tax asset
Prepaid technology expense
Prepaid insurance expense
Other
Total other assets
$
$
Accounts payable and other accrued liabilities:
Accrued salaries, wages and commissions
$
$
Servicing principal and interest payable
Repair and denial reserve
Liability under subservicing agreements
Unapplied cash
Accrued interest payable
Payable to related parties
Accrued professional fees
Loan indemnification reserve
—
Accrued tax liability
—
Liability under participation agreements
Deferred tax liability
—
Accounts payable on liability under participation agreements
Cash held as collateral
Other
Total accounts payable and other accrued liabilities
$
$
Intangible assets
The following table presents information about the intangible assets held by the Company:
Carrying Value
Carrying Value
(In Thousands)
December 31, 2016
December 31, 2015
Estimated Useful Life
Trade name
$
$
—
15 years
Favorable lease
—
12 years
SBA license
Indefinite life
Total Intangible Assets
$
$
Amortization expense related to the intangible assets acquired for the year ended December 31, 2016 was $0.1 million. Such amounts are recorded as other operating expenses in the consolidated statements of income.
At December 31, 2016, accumulated amortization is as follows:
(In Thousands)
December 31, 2016
Trade name
$
Favorable lease
Total Accumulated Amortization
$
Amortization expense related to the intangible assets for the five years subsequent to December 31, 2016 is as follows:
(In Thousands)
December 31, 2016
2017
$
2018
2019
2020
2021
Loan indemnification reserve
A liability has been established for potential losses related to representations and warranties made by GMFS for loans sold with a corresponding provision recorded for loan indemnification losses. The liability is included in accounts payable and other accrued liabilities in the Company's consolidated balance sheets and the provision for loan indemnification losses is included in Other expense in the Company's consolidated statements of income. In assessing the adequacy of the liability, management evaluates various factors including historical repurchases and indemnifications, historical loss experience, known delinquent and other problem loans, outstanding repurchase demand, historical rescission rates and economic trends and conditions in the industry. Actual losses incurred are reflected as a reduction of the reserve liability. At December 31, 2016, the loan indemnification reserve was $2.8 million.
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At December 31, 2016, the reasonably possible loss above the recorded loan indemnification reserve was not considered material.</t>
  </si>
  <si>
    <t>Other Income and Operating Expenses</t>
  </si>
  <si>
    <t>Note 22 –Other Income and Operating Expenses
The following table details the Company’s other income and operating expenses for the consolidated statements of income.
For the Year Ended December 31,
(In Thousands)
2016
2015
2014
Other income
Origination income
$
$
$
Release of repair and denial reserve
Other
Total other income
$
$
$
Other operating expenses
Origination costs
$
$
$
Technology expense
Charge off of real estate acquired in settlement of loans
Rent expense
Recruiting, training and travel expenses
Acquisition costs
Depreciation
Marketing expense
Insurance expense
Other
Total other operating expenses
$
$
$</t>
  </si>
  <si>
    <t>Use of Special Purpose Entities</t>
  </si>
  <si>
    <t>Note 23 – Use of Special Purpose Entities
Special purpose entities, or “SPEs”, are entities designed to fulfill a specific limited need of the entity that organizes it. SPEs are often used to facilitate transactions that involve securitizing financial assets. The objective of such transactions may include obtaining non-recourse financing, obtaining liquidity or refinancing the underlying securitized financial assets on more favorable terms than available on such assets on an un-securitized basi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Securitization transactions
Since 2011, the Company has engaged in eight securitization transactions. Under ASC 810, Consolidation , the Operating Partnership is required to consolidate, as a VIE, the SPE/trust that was created to facilitate the transactions and to which the underlying loans in connection with the securitization were transferred. See Note 3 for a discussion of our accounting policies applied to the consolidation of the VIE and transfer of the financial assets in connection with the securitization.
The loans in the securitization trust are comprised of performing and non-performing SBC loans.
On a quarterly basis, the Company completes an analysis to determine whether the VIE should be consolidated. As part of this analysis, the Company’s involvement in the creation of the VIE, including the design and purpose of the VIE and whether such involvement reflects a controlling financial interest that results in the Company being deemed the primary beneficiary of the VIE is considered. In determining whether the Company would be considered the primary beneficiary, the following factors are considered: (i) whether the Company has both the power to direct the activities that most significantly impact the economic performance of the VIE; and (ii) whether the Company has the right to receive benefits or the obligation to absorb losses of the entity that could be potentially significant to the VIE. Based on the Company’s evaluation of these factors, including the Company’s involvement in the design of the VIE, it was determined that the Company is required to consolidate the VIE’s created to facilitate the securitization transaction.
For financial statement reporting purposes, since the underlying trust is consolidated, the securitization is effectively viewed as a financing of the loans that were securitized to enable the senior security to be created and sold to a third-party investor. As such, the senior security is presented on the consolidated balance sheets as securitized debt obligations of consolidated VIEs. The third-party beneficial interest holders in the VIE have no recourse against the Company, except that the Company has an obligation to repurchase assets from the VIE in the event that certain representations and warranties in relation to the loans sold to the VIE are breached. In the absence of such a breach, the Company has no obligation to provide any other explicit or implicit support to any VIE. As previously stated, the Company is not obligated to provide, nor has the Company provided, any financial support to these consolidated securitization vehicles.
As of December 31, 2016, the carrying value of the Company’s securitized assets was $655.6 million and $4.1 million, and is presented on the consolidated balance sheet as loans, held-for-investment and real estate acquired in settlement of loans, respectively. December 31, 2015, the carrying value of the Company’s securitized assets was $633.7 million and $5.3 million, and is presented on the consolidated balance sheet as loans, held-for-investment and real estate acquired in settlement of loans, respectively.
The securitization trust receives principal and interest on the underlying loans and distributes those payments to the certificate holders. The assets and other instruments held by the securitization trust are restricted in that they can only be used to fulfill the obligations of the securitization trust. The risks associated with the Company’s involvement with the VIE is limited to the risks and rights as a certificate holder of the securities retained by the Company.
The activities of the trust are substantially set forth in the securitization transaction documents, primarily the loan trust agreement, the trust agreement, the indenture and the securitization servicing agreement (collectively, the “Securitization Agreements”). Neither the trust nor any other entity may sell or replace any assets of the trust except in connection with: (i) certain loan defects or breaches of certain representations and warranties which have a material adverse effect on the value of the related assets; (ii) loan defaults; (iii) certain trust events of default or (iv) an optional termination of the trust, each as specifically permitted under the Securitization Agreements.
Securitized debt
The consolidation of the securitization transactions includes the issuance of senior securities to third parties which are shown as securitized debt obligations of consolidated VIEs on the consolidated balance sheets. The following table presents additional information on the Company’s securitized debt obligations:
December 31, 2016
December 31, 2015
Current
Weighted
Current
Weighted
Principal
Carrying
Average
Principal
Carrying
Average
(In Thousands)
Balance
value
Interest Rate
Balance
value
Interest Rate
Waterfall Victoria Mortgage Trust 2011-SBC2
$
$
%
$
$
%
Sutherland Commercial Mortgage Loans 2015-SBC4
ReadyCap Commercial Mortgage Trust 2014-1
ReadyCap Commercial Mortgage Trust 2015-2
ReadyCap Commercial Mortgage Trust 2016-3
—
—
—
ReadyCap Lending Small Business Trust 2015-1
Total
$
$
%
$
$
%
Repayment of our securitized debt will be dependent upon the cash flows generated by the loans in the securitization trust that collateralize such debt. The actual cash flows from the securitized loans are comprised of coupon interest, scheduled principal payments, prepayments and liquidations of the underlying loans. The actual term of the securitized debt may differ significantly from our estimate given that actual interest collections, mortgage prepayments and/or losses on liquidation of mortgages may differ significantly from those expected.
VIE impact on consolidated financial statements
The following table reflects the assets and liabilities recorded on the consolidated balance sheets:
(In Thousands)
December 31, 2016
December 31, 2015
Assets:
Cash and cash equivalents
$
$
Restricted cash
Loans, held-for-investment (net of allowances for loan losses of $3,409 at December 31, 2016 and $4,867 at December 31, 2015)
Real estate acquired in settlement of loans
Accrued interest
Due from servicers
Total assets
$
$
Liabilities:
Securitized debt obligations of consolidated VIEs
$
$
Accounts payable and other accrued liabilities
Total liabilities
Equity
$
$
The following table reflects the income and expense amounts recorded on our consolidated statements of income related to our consolidated VIEs for the periods the Company operated under operating company accounting.
Year Ended December 31,
(In Thousands)
2016
2015
2014
Interest income
Loans, held-for-investment
$
$
$
Total interest income
Interest expense
Securitized debt obligations
Total interest expense
Net interest income before provision for loan losses
Provision for loan losses
Net interest income after provision for loan losses
Other income (expense)
Other income
Loan servicing expense
Professional fees
—
Operating expenses
—
Total other income (expense)
Realized gain (loss)
Loans, held-for-investment
Real estate acquired in settlement of loans
Securitized debt obligations
Total realized gain (loss)
Net Income
$
$
$</t>
  </si>
  <si>
    <t>Note 24 – Stockholders’ Equity
The Company’s authorized capital stock consists of 500,000,000 shares of common stock, $0.0001 par value per share. As of December 31, 2016 and 2015, 30,549,084 and 25,739,847 shares of common stock were issued and outstanding, respectively.
Preferred stock
The following table presents information with respect to shares of our preferred stock issued in a private offering in January 2014:
Share Issue Date (In Thousands,
Number
Par Value
Per Value of
Additional
Non ‑ Controlling
except share data)
of Shares
per Share
Shares Issued
Paid-in-Capital
Interests
Net Proceeds
January 30, 2014 – Preferred Offering
$
$
$
$
—
$
The preferred stock was redeemed in full on October 31, 2016.
Common stock dividends
The following table presents cash dividends declared by our board of directors on our common stock from our inception on November 26, 2013 through December 31, 2016:
Dividend per
Declaration Date
Record Date
Payment Date
Share (a)
May 23, 2014
June 5, 2014
June 17, 2014
$
August 28, 2014
September 10, 2014
September 24, 2014
$
November 13, 2014
November 26, 2014
December 10, 2014
$
December 23, 2014
December 31, 2014
January 21, 2015
$
May 27, 2015
June 10, 2015
June 24, 2015
$
August 21, 2015
August 28, 2015
September 11, 2015
$
November 13, 2015
November 27, 2015
December 11, 2015
$
December 31, 2015
December 31, 2015
January 29, 2016
$
May 20, 2016
June 3, 2016
June 17, 2016
$
August 23, 2016
September 2, 2016
September 16, 2016
$
October 11, 2016
October 14, 2016
October 25, 2016
$
December 21, 2016
December 30, 2016
January 27, 2017
$
(a)
Retrospectively adjusted for the equivalent number of shares after reverse acquisition
Incentive fee stock issuance
On January 8, 2016, the Company issued 27,199 shares at $17.74 per share to the Manager for the incentive distribution fee earned for the second and third quarters of 2015. As discussed above, the Manager is entitled to an incentive distribution fee as defined in the Management Agreement. Note that the number of shares have been retroactively adjusted for the equivalent number of shares after the reverse acquisition.
Stock incentive plan
In connection with the reverse merger, the Company adopted ZFC Financial’s 2012 equity incentive plan (“the 2012 Plan”). The Plan authorizes the Compensation Committee to approve grants of equity-based awards to our officers, directors, and employees of the Manager and its affiliates. The equity incentive plan provides for grants of equity-based awards up to an aggregate of 5% of the shares of the Company’s common stock issued and outstanding from time to time on a fully diluted basis. No awards were issued in connection with our private offering of shares of common stock as of December 31, 2016.</t>
  </si>
  <si>
    <t>Earnings per Common Share</t>
  </si>
  <si>
    <t>Note 25 – Earnings per Common Share
The following table provides a reconciliation of both net income and the number of common shares used in the computation of basic income per share. This reconciliation has been retrospectively adjusted for the equivalent number of shares after the reverse acquisition.
Year Ended December 31,
(In Thousands)
2016
2015
2014
Basic and diluted earnings per common share:
Net income from continued operations
$
$
$
Income (loss) from discontinued operations
Less:
Non-controlling interest
Net income (loss) allocated to common shareholders
$
$
$
Basic and diluted weighted average common shares outstanding
Earnings (loss) per share
Continuing operations
$
$
$
Discontinued operations
$
$
$
Certain investors own OP Units in the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s in the Operating Partnership is reduced and the Company's equity is increased. At December 31, 2016, December 31, 2015 and December 31, 2014, the non-controlling interest OP unit holders owned 2,349,561, 2,268,120, and 2,839,749, OP units, respectively, or 7.1%, 8.1%, and 10.4% of the OP Units issued by the Operating Partnership.</t>
  </si>
  <si>
    <t>Segment Reporting</t>
  </si>
  <si>
    <t>Note 26 – Segment Reporting
The Company operates in four reportable segments: i) Loan Acquisitions, ii) SBC Conventional Originations, iii) SBA Originations, Acquisitions and Servicing, and iv) Residential Mortgage Banking.
Through the Loan Acquisitions segment, the Company acquires performing and non-performing SBC loans and intends to continue to acquire these loans as part of the Company’s business strategy.
Through the SBC Conventional Originations segment, the Company originates SBC loans secured by stabilized or transitional investor properties using multiple loan origination channels. Additionally, as part of this segment, we originate and service multi-family loan products under the Freddie Mac program.
Through the SBA Originations, Acquisitions, and Servicing segment, the Company acquires, originates and services owner-occupied loans guaranteed by the SBA under the SBA Section 7(a) Program.
Through the Residential Mortgage Banking segment, the Company originates residential mortgage loans eligible to be purchased, guaranteed or insured by Fannie Mae, Freddie Mac, FHA, USDA and VA through retail, correspondent and broker channels.
In accordance with ASC 280, Segment Reporting , the Company has not included discontinued operations in the segment reporting. The Company uses segment net income or loss from continuing operations as the measure of profitability of its reportable segments.
Reportable segments for the year ended December 31, 2016 are summarized in the below table.
SBC
SBA Originations,
Residential
Loan
Conventional
Acquisitions,
Mortgage
(In Thousands)
Acquisitions
Originations
and Servicing
Banking
Consolidated
Interest income
Loans, held-for-investment
$
$
$
$
—
$
Loans, held at fair value
—
—
Loans, held for sale, at fair value
—
Mortgage backed securities, at fair value
—
—
—
Total interest income
$
$
$
$
Interest expense
Borrowings under credit facilities
Promissory note payable
—
—
—
Securitized debt obligations
—
—
Borrowings under repurchase agreements
—
—
Guaranteed loan financing
—
—
—
Exchangeable senior notes
—
—
—
Total interest expense
$
$
$
$
$
Net interest income before provision for loan losses
$
$
$
$
$
Provision for loan losses
—
Net interest income after provision for loan losses
$
$
$
$
$
Other income (expense)
Other income (expense)
$
$
$
$
$
Servicing income
Gain on bargain purchase
—
—
—
Employee compensation and benefits
Allocated employee compensation and benefits from related party
—
Professional fees
Management fees – related party
Loan servicing expense
Other operating expenses
Total other income (expense)
$
$
$
$
$
Net realized (loss) gain on financial instruments
Net unrealized gain on financial instruments
—
Net income before income tax provisions
$
$
$
$
$
Provisions for income taxes
Net income
$
$
$
$
$
Loss from discontinued operations
Net income
$
Less: Net income attributable to non-controlling interests
Net income attributable to Sutherland Asset Management Corporation
$
Total Assets
$
$
$
$
$
Reportable segments for the year ended December 31, 2015 are summarized in the below table.
SBC
SBA Originations,
Loan
Conventional
Acquisitions,
(In Thousands)
Acquisitions
Originations
and Servicing
Consolidated
Interest income
Loans, held-for-investment
$
$
$
$
Loans, held at fair value
Loans, held for sale, at fair value
—
—
—
—
Mortgage backed securities, at fair value
—
—
Total interest income
$
$
$
$
Interest expense
Borrowings under credit facilities
—
Securitized debt obligations of consolidated VIEs
—
Borrowings under repurchase agreements
—
Guaranteed loan financing
—
—
Total interest expense
$
$
$
$
Net interest income before provision for loan losses
$
$
$
$
Provision for loan losses
—
Net interest income after provision for loan losses
$
$
$
$
Other income (expense)
Other income
$
$
$
$
Servicing income
Employee compensation and benefits
—
Allocated employee compensation and benefits from related party
Professional fees
Management fees – related party
Incentive fees – related party
Loan servicing (expense) income
Other operating expenses
Total other income (expense)
$
$
$
$
Net realized gain (loss) on financial instruments
Net unrealized (loss) gain on financial instruments
—
Net income before income tax provisions
$
$
$
$
Provisions for income taxes
—
Net income from continuing operations
$
$
$
$
Loss from discontinued operations
Net income
$
Less: Net income attributable to non-controlling interests
Net income attributable to Sutherland Asset Management Corporation
$
Total Assets
$
$
$
$
Reportable segments for the year ended December 31, 2014 are summarized in the below table.
SBC
SBA Originations,
Loan
Conventional
Acquisitions,
(In Thousands)
Acquisitions
Originations
and Servicing
Consolidated
Interest income
Loans, held-for-investment
$
$
$
$
Loans, held at fair value
—
Loans, held for sale, at fair value
—
—
—
—
Mortgage backed securities, at fair value
—
—
Total interest income
$
$
$
$
Interest expense
Borrowings under credit facilities
Securitized debt obligations of consolidated VIEs
—
—
Borrowings under repurchase agreements
—
Guaranteed loan financing
—
—
Total interest expense
$
$
$
$
Net interest income before provision for loan losses
$
$
$
$
Provision for loan losses
—
Net interest income after provision for loan losses
$
$
$
$
Other income (expense)
Other income
$
$
$
$
Servicing income
—
Employee compensation and benefits
—
Allocated employee compensation and benefits from related party
Professional fees
Management fees – related party
Incentive fees – related party
—
—
—
—
Loan servicing expense
Operating expenses
Total other income (expense)
$
$
$
$
Net realized gain (loss) on financial instruments
Net unrealized gain on financial instruments
—
Net income (loss) before income tax provisions
$
$
$
$
Provisions for income taxes
—
—
Net income (loss) from continuing operations
$
$
$
$
Loss from discontinued operations
Net income
$
Less: Net income attributable to non-controlling interests
Net income attributable to Sutherland Asset Management Corporation
$
Total Assets
$
$
$
$</t>
  </si>
  <si>
    <t>Discontinued Operations</t>
  </si>
  <si>
    <t>Note 27 – Discontinued Operations
In the fourth quarter of 2015, the Company commenced marketing the potential sale of Silverthread. Silverthread engages in real estate brokerage and advisory services. In the fourth quarter of 2015, the Company determined Silverthread should be classified as held-for-sale due to management’s intent to sell the segment, the availability and active marketing of the segment for immediate sale and the high probability of a successful sale. The Company concluded that it would not receive continuing cash flows from Silverthread and there would be no continuing involvement by the Company. Additionally, the sale of Silverthread represents a complete exit from the real estate brokerage business. The Company has concluded that the exit from the real estate brokerage business results in a strategic shift in the operations of the Company. Therefore, the Company has included Silverthread in discontinued operations.
The sale of the Silverthread closed in May of 2016, with an effective economic date of March 1, 2016. We negotiated an agreement with the buyer to receive $4.0 million. $1.7 million of which was received in early March of 2017. The remaining balance is expected at the end of March 2017. The net estimated receivable of $4.0 million is included in Receivable from Third Parties on the Consolidated Balance Sheet as of December 31, 2016. The operating results during the year ended December 31, 2016 did not have a material impact on our consolidated financial statements.
The following is a reconciliation of the carrying amounts of major classes of assets and liabilities of the discontinued segment that are separately presented on the consolidated balance sheets.
(In Thousands)
December 31, 2016
December 31, 2015
Assets:
Cash and cash equivalents
$
—
$
Other assets:
Sales commission receivable
—
Fixed assets
—
Prepaid insurance expense
—
Security deposit
—
Other
—
Goodwill
—
Total Assets
$
—
$
Liabilities:
Accrued salaries, wages and commissions
—
Accounts payable and other accrued liabilities
Contingent liabilities related to business combinations
—
Other
—
Total Liabilities
$
—
$
The primary components of discontinued operations are detailed in the table below:
For the Year Ended December 31,
(In Thousands)
2016
2015
2014
Other income (expense)
Commission income
$
$
$
Property management income
Other
Total other income
Employee compensation and benefits
Professional fees
Management fees – related party
—
—
Operating expenses
Acquisition costs
—
—
Commission expense
Technology expense
Rent expense
Tax expense
Recruiting, training, and travel expenses
Marketing expense
Insurance expense
—
—
Other
Total other operating expenses
$
$
$
Loss on sale
—
Loss before income tax benefit
Income tax benefit
—
Loss on discontinued operations presented on the statements of income
$
$
$</t>
  </si>
  <si>
    <t>Quarterly Financial Data (Unaudited)</t>
  </si>
  <si>
    <t>Note 28 – Quarterly Financial Data (Unaudited)
The following table summarizes our quarterly financial data which, in the opinion of management, reflects all adjustments, consisting only of normal recurring adjustments, necessary for a fair presentation of our results of operations (amounts in thousands, except per share amounts):
March 31
June 30
September 30
December 31
2016
Interest income
$
$
$
$
Net interest income after provision for loan losses
$
$
$
$
Other income (expense)
$
$
$
$
Net income from continuing operations
$
$
$
$
Net income
$
$
$
$
Net income attributable to Sutherland Asset Management Corporation
$
$
$
$
Earnings per share - Basic and diluted (1)
$
$
$
$
2015
Interest income
$
$
$
$
Net interest income after provision for loan losses
$
$
$
$
Other income (expense)
$
$
$
$
Net income from continuing operations
$
$
$
$
Net income
$
$
$
$
Net income attributable to Sutherland Asset Management Corporation
$
$
$
$
Earnings per share - Basic and diluted (1)
$
$
$
$
(1) Retroactively adjusted for the equivalent number of shares after reverse acquisition using an exchange rate of 0.8356
Annual EPS may not equal the sum of each quarter’s EPS due to rounding and other computational factors.</t>
  </si>
  <si>
    <t>Subsequent Events</t>
  </si>
  <si>
    <t>Note 29 – Subsequent Events
On February 13, 2017 the ReadyCap Holdings LLC, a subsidiary of the Company, issued $75.0 million in 7.50% Senior Secured Notes (“the Notes”). Payments of the amounts due on the Notes are fully and unconditionally guaranteed by the Company and its subsidiaries: Sutherland Partners LP, Sutherland Asset I, LLC and ReadyCap Commercial, LLC. Interest on the Notes is payable semiannually on each February 15 and August 15, beginning on August 15, 2017. The Notes will mature on February 15, 2022, unless redeemed or repurchased prior to such date.
Also in February 2017, the Company negotiated an agreement with the buyer of Silverthread for net proceeds of $4.0 million. $1.7 million of which was received in early March. The remaining balance is expected at the end of March 2017.
In February 2017, the Company extended its borrowings under repurchase agreement with Deutsche Bank AG through February 14, 2018. The Third Amended and Restated Master Repurchase agreement has a $275 million maximum advance amount and a pricing rate of LIBOR plus 2.5% through 3.25% depending on asset type.
In January 2017, the Company extended its borrowings under its repurchase agreement with UBS through November 24, 2017. The Amended and Restated Master Repurchase agreement has a maximum advance amount of $65 million and a pricing rate of LIBOR plus 2.3%.
The Company evaluated subsequent events from December 31, 2016 through March 15, 2017, the date the consolidated financial statements were issued. No other subsequent events have occurred that would require recognition or disclosure in the consolidated financial statements.</t>
  </si>
  <si>
    <t>Schedule IV – Mortgage Loans on Real Estate</t>
  </si>
  <si>
    <t>Schedule IV – Mortgage Loans on Real Estate
December 31, 2016
There are no individual loans that exceed 1% of the total carrying amount of all mortgages. For applicable information on our loan portfolio for the years ended December 31, 2016 and December 31, 2015, such as description, interest rates, maturities, payment terms, face amount, carrying amount, delinquencies, and geographic locations, refer to the loan disclosures in Note 7 of our Consolidated Financial Statements.
Reconciliation of mortgage loans on real estate:
The following tables reconcile mortgage loans on real estate from December 31, 2015 to December 31, 2016 ($ in thousands):
Loans, held-for-investment
Loans, held at fair value
Loans, held for sale, at fair value
Total Loan Receivables
Balance at December 31, 2015
$
$
$
-
$
Origination of loan receivables
Purchases of loan receivables
-
Loans acquired in connection with reverse merger
-
-
Proceeds from disposition and principal payment of loan receivables
Net realized gain (loss) on sale of loan receivables
Net unrealized gain (loss) on loan receivables
-
Non-cash proceeds on creation of MSR
Accretion/amortization of discount, premium and other fees
-
-
Transfers
Provision for loan losses
-
-
Balance at December 31, 2016
$
$
$
$
Loans, held-for-investment
Loans, held at fair value
Loans, held for sale, at fair value
Total Loan Receivables
Balance at December 31, 2014
$
$
$
-
$
Origination of loan receivables
-
Purchases of loan receivables
-
-
Proceeds from disposition and principal payment of loan receivables
-
Net realized gain (loss) on sale of loan receivables
-
Net unrealized gain (loss) on loan receivables
-
-
Non-cash proceeds on creation of MSR
-
-
Accretion/amortization of discount, premium and other fees
-
-
Loans brought on books as a result of the ReadyCap Lending Small Business Trust 2015-1 Securitization
-
Transfers
-
Provision for loan losses
-
-
Balance at December 31, 2015
$
$
$
-
$</t>
  </si>
  <si>
    <t>Summary of Significant Accounting Policies (Policies)</t>
  </si>
  <si>
    <t>Use of Estimates</t>
  </si>
  <si>
    <t>Use of Estimates
The preparation of the Company’s consolidated financial statements in conformity with GAAP require us to make estimates and assumptions that affect the reported amounts of assets and liabilities and disclosures of contingent assets and liabilities at the date of the consolidated financial statements and the reported amounts of income and expenses during the reporting period. Actual results could differ from those estimates.</t>
  </si>
  <si>
    <t>Basis of Consolidation</t>
  </si>
  <si>
    <t>Basis of Consolidation
The accompanying consolidated financial statements of the Company include the accounts and results of operations of the Operating Partnership and other consolidated subsidiaries and VIEs in which we are the primary beneficiary. The consolidated financial statements are prepared in accordance with ASC 810, Consolidations. Intercompany accounts and transactions have been eliminated.</t>
  </si>
  <si>
    <t>Reclassifications</t>
  </si>
  <si>
    <t>Reclassifications
Certain amounts reported for the prior periods in the accompanying consolidated financial statements, as described in Note 27, have been reclassified in order to conform to the current period’s presentation. The historical results of Silverthread been reflected in the accompanying consolidated statements of income for the years ended December 31, 2014, 2015, and 2016 as discontinued operations and financial information related to discontinued operations has been excluded from the notes to these financial statements for all periods presented.</t>
  </si>
  <si>
    <t>Cash and Cash Equivalents</t>
  </si>
  <si>
    <t>Cash and Cash Equivalents
The Company has accounted for cash and cash equivalents in accordance with ASC 305, Cash and Cash Equivalents. The Company defines cash and cash equivalents as cash, demand deposits, and short-term, highly liquid investments with original maturities of 90 days or less when purchased as cash equivalents. Cash and cash equivalents are exposed to concentrations of credit risk. We deposit our cash with institutions, which we believe to have highly valuable and defensible business franchises, strong financial fundamentals, and predictable and stable operating environments.
As of December 31, 2016 and 2015, the Company had $0.6 million in money market mutual funds, and substantially all of the Company’s cash and cash equivalents not held in money market funds were comprised of cash balances with banks that are in excess of the Federal Deposit Insurance Corporation insurance limits.</t>
  </si>
  <si>
    <t>Restricted Cash</t>
  </si>
  <si>
    <t>Restricted Cash
Restricted cash represents cash held by the Company, as collateral against its derivatives, borrowings under repurchase agreements, and borrowings under credit facilities with counterparties, as well as cash held for remittance on loans serviced for third parties and collateral related to the ReadyCap Commercial Freddie Mac program. Restricted cash is not available for general corporate purposes, but may be applied against amounts due to counterparties under existing swaps and repurchase agreement borrowings, or returned to the Company when the collateral requirements are exceeded or at the maturity of the swap or repurchase agreement. Restricted cash is returned to the Company when our collateral requirements are exceeded or at the maturity or termination of the derivative, borrowings under repurchase agreements and borrowings under credit facilities.</t>
  </si>
  <si>
    <t>Short-term investments
The Company accounts for short-term investments as trading securities under ASC 320, Investments-Debt and Equity Securities . Short-term investments consist of U.S. Treasury Bills with original maturities of less than a year but greater than three months. The Company holds short-term investments at fair value. Interest received and accrued as well as the accretion of purchase discount in connection with short-term investments is recorded as interest income on the consolidated statements of income. Changes in the fair value of short-term investments are recorded as net unrealized gain (loss) on the consolidated statements of income.</t>
  </si>
  <si>
    <t>Loans, held for sale, at fair value
Loans, held for sale, at fair value are loans originated by ReadyCap and GMFS that are expected to be sold to third parties in the near term. Interest is recognized as interest income on the consolidated statements of income when earned and deemed collectible. Changes in fair value are recurring and are reported as net unrealized gain (loss) on the consolidated statements of income.
The Company transfers loans held for sale, at fair value to loans, held-for-investment when the Company no longer intends to sell the loans.</t>
  </si>
  <si>
    <t>Loans, held at fair value
Loans, held at fair value are loans originated by ReadyCap. The Company has elected the fair value option because of the intent to transfer to securitizations in the near term. Interest is recognized as interest income on the consolidated statements of income when earned and deemed collectible. Changes in fair value are recurring and are reported as net unrealized gain (loss) on the consolidated statements of income.
The Company transfers loans held at fair value to loans, held-for-investment on the date of securitization.</t>
  </si>
  <si>
    <t>Loans, held-for-investment
Loans, held-for-investment are loans acquired from third parties, loans originated by ReadyCap that we do not intend to securitize or sell, or securitized loans that were previously originated by ReadyCap. Securitized loans remain on the Company’s balance sheet because the securitization vehicles are consolidated under ASC 810.
Acquired loans are recorded at cost at the time they are acquired and any related allowance for loan losses is not carried over at the acquisition date. These acquired loans are segmented into two groups at time of purchase. Loans are accounted for in accordance with ASC 310-30, Receivables - Loans and Debt Securities Acquired with Deteriorated Credit Quality (“ASC 310-30”) and referred to as “Credit Impaired Loans” if both of the following conditions are met as of the acquisition date: (i) there is evidence of deterioration in credit quality of the loan since its origination and (ii) it is probable that we will not collect all contractual cash flows on the loan.
Acquired loans without evidence of these conditions, securitized loans, and loans originated by ReadyCap that we do not intend to securitize are accounted for under ASC 310-10, Receivables- Overall , (“ASC 310-10”) and are referred to as “Non-credit Impaired Loans”.
Non-credit Impaired Loans
The Company uses the interest method to recognize, as a level-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For non-credit impaired loans, recognition of interest income is suspended when any loans are placed on non-accrual status. Generally, all classes of loans are placed on non-accrual status when principal or interest has been delinquent for 90 days or when full collection is determined not to be probable. Interest income accrued, but not collected, at the date loans are placed on non-accrual status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
Credit Impaired Loans
The estimated cash flows expected for each loan is estimated at the time the loan is acquired. The excess of the cash flows expected to be collected on credit impaired loans, measured as of the acquisition date, over the initial investment is referred to as the accretable yield and is recognized in interest income over the remaining life of the loan using the interest method of accretion. The difference between contractually required payments as of the acquisition date and the cash flows expected to be collected is referred to as the non-accretable difference and is not accreted over time.
The Company estimates expected cash flows to be collected over the life of individual credit impaired loans on a quarterly basis. If the Company determines that discounted expected cash flows have decreased, the credit impaired loans would be considered further impaired, which would result in a provision for loan loss and a corresponding increase in valuation allowance included in the allowance for loan losses.
If discounted expected cash flows have increased, or improved, in subsequent evaluations, the increase in cash flows is first used to reverse the amount of any related allowance for loan losses before the yield is adjusted. Additionally the Company will increase the accretable yield to account for the significant increase in expected cash flows.
The estimate of the amount and timing of cash flows for our credit impaired loans is based on historical information available and expected future performance of the loans, and may include the timing of expected future cash flows, prepayment speed,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such as Moody’s, Standard &amp; Poor’s Corporation (“S&amp;P”), or Fitch, general market assessments and dialogue with market participants. As a result, substantial judgment is used in the analysis to determine the expected cash flows.
The determination of whether an allowance for loan loss is necessary if there is a decrease in cash flows based on consideration of factual information available at the time of assessment as well as management’s estimates of the future performance and projected amount and timing of cash flows expected to be collected on the loan.</t>
  </si>
  <si>
    <t>Allowance for loan losses</t>
  </si>
  <si>
    <t>Allowance for loan losses
The allowance for loan losses is intended to provide for credit losses inherent in the loans, held-for-investment portfolio and is reviewed quarterly for adequacy considering credit quality indicators, including probable and historical losses, collateral values, loan-to-value ratio and economic conditions. The allowance for loan losses is increased through provisions for loan losses charged to earnings and reduced by charge-offs, net of recoveries.
For non-credit impaired loans, we determine the allowance for loan losses by measuring credit impairment on (1) an individual basis for non-accrual status loans, and (2) on a collective basis for all other loans since they have similar risk characteristics. The allowance of loan losses on an individual basis is assessed when a loan is on non-accrual and the recoverability of the loan is less than its carrying value. The Company considers the loans to be collateral dependent and relies on the current fair value of the collateral as the basis for determining impairment. Loans that are not assessed individually for impairment are assessed on a collective basis. For the acquired loans we performed a historical analysis on both cumulative defaults and severity upon default for all loans that were current as of November 4, 2013 when the Company was formed or acquired thereafter. We calculated the cumulative default and loss severity on the acquired loans with delinquency statuses of 90+ days and applied those factors to the current acquired loan population. For the originated loans, our historical data does not show any defaults, therefore we used a Moody’s analysis performed on the latest ReadyCap securitization to determine the likelihood of default and to determine loss severity we stressed collateral value to the current principal balance based on the total valuation decline of SBC properties from the peak valuation in 2007 through their post-crises low in 2010.
For credit impaired loans, the allowance for loan losses is described in the credit impaired loan discussion above.
While we have a formal methodology to determine the adequate and appropriate level of the allowance for loan losses, estimates of inherent loan losses involve judgment and assumptions as to various factors, including current economic conditions. Our determination of adequacy of the allowance for loan losses is based on quarterly evaluations of the above factors. Accordingly, the provision for loan losses will vary from period to period based on management's ongoing assessment of the adequacy of the allowance for loan losses.</t>
  </si>
  <si>
    <t>Non-accrual loans</t>
  </si>
  <si>
    <t xml:space="preserve">Non-accrual loans
Non-accrual loans are the loans for which we are not accruing or accreting interest income. Non-accrual loans include non-credit impaired loans when principal or interest has been delinquent for 90 days or when it is determined that full collection of contractual cash flows is not probable. Additionally, credit impaired loans for which the Company is unable to reasonably estimate the timing and amount of expected cash flows are considered to be non-accrual loans. Income on credit impaired loans is recognized as described above under— Loans, held-for-investment—Credit Impaired Loans . </t>
  </si>
  <si>
    <t>Troubled Debt Restructurings</t>
  </si>
  <si>
    <t>Troubled Debt Restructurings
In situations where, for economic or legal reasons related to the borrower’s financial difficulties, we grant concessions for a period of time to the borrower that we would not otherwise consider, the related loans are classified as a troubled debt restructuring (“TDR”). These modified terms may include interest rate reductions, principal forgiveness, term extensions, payment forbearance and other actions intended to minimize our economic loss and to avoid foreclosure or repossession of collateral. For modifications where we forgive principal, the entire amount of such principal forgiveness is immediately charged off. Loans classified as TDRs, are considered impaired loans. Other than resolutions such as foreclosures, sales and transfers to loans at fair value, we may remove loans held-for-investment from TDR classification, but only if they have been refinanced or restructured at market terms and qualify as a new loan.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t>
  </si>
  <si>
    <t>Impaired loans</t>
  </si>
  <si>
    <t>Impaired loans
The Company considers a loan to be impaired when the Company does not expect to collect all the contractual interest and principal payments as scheduled in the loan agreements.</t>
  </si>
  <si>
    <t>Mortgage backed securities, at fair value
The Company accounts for MBS as trading securities and are carried at fair value under ASC 320, Investments-Debt and Equity Securities. Our MBS portfolio is comprised of asset-backed securities collateralized by interest in or obligations backed by pools of SBC loans.
Purchases and sales of MBS are recorded on the trade date. Our MBS securities pledged as collateral against borrowings under repurchase agreements are included in mortgage backed securities, at fair value on our consolidated balance sheets.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t>
  </si>
  <si>
    <t>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t>
  </si>
  <si>
    <t>Real estate acquired in settlement of loans</t>
  </si>
  <si>
    <t>Real estate acquired in settlement of loans
Real estate acquired in settlement of loans is accounted for under ASC 360, Property, Plant and Equipment (“ASC 360”). The Company acquires substantially all its real estate through the foreclosure of mortgage loans that have become delinquent with limited other recourse. The Company’s intentions are to sell the real estate within a short holding period. Real estate is recorded at fair value at the time the Company receives title and is subsequently held at the lower of its carrying amount or fair value less closing costs. All legal fees and direct costs relating to real estate owned are expensed as incurred. Each investment in real estate property is tested for impairment on a quarterly basis.</t>
  </si>
  <si>
    <t>Derivative instruments, at fair value
Subject to maintaining our qualification as a REIT for U.S. federal income tax purposes, we utilize derivative financial instruments, currently comprised of credit default swaps, interest rate swaps, and interest rate lock commitments as part of our risk management. The Company accounts for derivative instruments under ASC 815, Derivatives and Hedges .
All derivatives are reported as either assets or liabilities on the consolidated balance sheets at estimated fair value. Hedge accounting generally provides for the matching of the timing of gain or loss recognition on the hedging instrument with the recognition of the changes in the fair value of the hedged asset or liability. The Company has not elected hedge accounting for these derivative instruments and, as a result, changes in the fair value for these derivatives are recorded in earnings.
Although permitted under certain circumstances, the Company does not offset cash collateral receivable or payables against our gross derivative positions. As of December 31, 2016 and 2015, the cash collateral receivable held for derivative instruments is $1.7 million and $5.3 million, respectively, and is included in restricted cash on the consolidated balance sheets.
Interest Rate Swap Agreements
An interest rate swap is an agreement between two counterparties to exchange periodic interest payments where one party to the contract makes a fixed-rate payment in exchange for a floating-rate payment from the other party. The dollar amount each party pays is an agreed-upon periodic interest rate multiplied by some pre-determined dollar principal (notional amount). No principal (notional amount) is exchanged between the two parties at trade initiation date. Only interest payments are exchanged. Interest rate swaps are classified as Level 2 in the fair value hierarchy. The fair value adjustments, along with the related interest income or interest expense, are reported as net gain/loss on financial instruments.
Interest Rate Lock Commitments (“IRLCs”)
IRLCs are agreements under which the Company agrees to extend credit to a borrower under certain specified terms and conditions in which the interest rate and the maximum amount of the loan are set prior to funding. Unrealized gains and losses on the IRLCs, reflected as derivative assets and derivative liabilities, respectively, are measured based on the value of the underlying mortgage loan, quoted government-sponsored enterprise (“GSE”, such as Fannie Mae, Freddie Mac, or Ginnie Mae) or MBS prices, estimates of the fair value of the MSRs and the probability that the mortgage loan will fund within the terms of the IRLC, net of commission expense and broker fees. The unrealized gains or losses are reported on the consolidated statements of income as net unrealized gain/(loss) on financial instruments. IRLCs are classified as Level 3 in the fair value hierarchy.
Credit Default Swaps (“CDS”)
CDS are contracts between two parties, a protection buyer who makes fixed periodic payments, and a protection seller, who collects the premium in exchange for making the protection buyer whole in the case of default. They are similar to buying or selling insurance contracts on a borrower’s debt, without being regulated by insurance regulators. The fair value adjustments, along with the related interest income or interest expense, are reported as gain/(loss) on financial instruments. Credit default swaps are classified as Level 2 in the fair value hierarchy.</t>
  </si>
  <si>
    <t>Servicing rights and Residential mortgage servicing rights, at fair value</t>
  </si>
  <si>
    <t>Servicing rights and Residential mortgage servicing rights, at fair value
Servicing right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Mortgage servicing rights are recognized upon sale or securitization of mortgage loans if servicing is retained. Creation of mortgage servicing rights retained upon sale of a loan is included in net realized gain on the consolidated statements of income.
The Company treats its servicing rights and residential mortgage servicing rights as two separate classes of servicing assets based on the class of the underlying mortgages and it treats these assets as two separate pools for risk management purposes. Servicing rights relating to the Company’s servicing of SBA 7A commercial mortgage loans are accounted for under ASC 860, Transfers and Servicing, while the Company’s residential mortgage servicing rights are accounted for under the fair value option under ASC 825, Financial Instruments.
Servicing rights – SBA and Freddie Mac
Commercial loan servicing rights are accounted for under ASC 860, Transfers and Servicing . Servicing rights are initially recorded at fair value and subsequently carried at amortized cost. We capitalize the value expected to be realized from performing specified servicing activities for others. Such value reflects the estimated fair value of the expected net cash flows associated with the servicing of the loan. These capitalized servicing rights are purchased or retained upon sale or securitization of mortgage loans. Servicing rights are amortized in proportion to and over the period of estimated servicing income, and is tested for potential impairment quarterly.
For purposes of testing our servicing rights for impairment, we first determine whether facts and circumstances exist that would suggest the carrying value of the servicing asset is not recoverable. If so, we then compare the net present value of servicing cash flow with its carrying value. The estimated net present value of servicing cash flows of the intangible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We leverage all available relevant market data to determine the fair value of our recognized servicing assets. Since quoted market prices for servicing rights are not readily available, we estimate the fair value of servicing rights by determining the present value of future expected servicing cash flows using modeling techniques that incorporate management's best estimates of key variables including expected cash flows, prepayment speed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
Residential mortgage servicing rights, at fair value
The Company’s residential mortgage servicing rights consist of conforming conventional residential loans sold to Fannie Mae and Freddie Mac or loans securitized in Ginnie Mae securities. Similarly, the government loans serviced by the Company are securitized through Ginnie Mae, whereby the Company is insured against loss by the Federal Housing Administration or partially guaranteed against loss by the Department of Veterans Affairs.
As permitted by U.S. GAAP, the Company has elected to account for its acquired portfolio of mortgage servicing right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speeds, discount rates, default rates, cost to service, contractual servicing fees, escrow earnings and ancillary income. MSRs are classified as Level 3 in the fair value hierarchy.</t>
  </si>
  <si>
    <t>Intangible assets
Intangible assets are accounted for under ASC 350, Intangibles-Goodwill and Other . As of December 31, 2016, the Company’s identifiable intangible assets include SBA license for our Lending operations as well as a trade name, customer relationships, a favorable lease, and other licenses, obtained as part of the ZAIS Financial merger transaction. As of December 31, 2015, the Company’s identifiable intangible assets include one U.S. SBA license for our Lending operations. The Company determined that its SBA license has an indefinite life, while the other intangibles acquired as part of the ZAIS Financial merger transaction are finite-lived. The Company amortizes intangible assets with identified estimated useful lives on a straight-line basis over their estimated useful lives. The Company initially records its intangible assets at cost and subsequently tests for impairment on a quarterly basis. Intangible assets are included within other assets on the consolidated balance sheets.</t>
  </si>
  <si>
    <t>Deferred financing costs</t>
  </si>
  <si>
    <t>Deferred financing costs
Costs incurred in connection with our borrowings under credit facilities are accounted for under ASC 340, Other Assets and Deferred Costs . Deferred costs are capitalized and amortized using the effective interest method over the respective financing term with such amortization reflected on our consolidated statements of income as a component of interest expense. Our deferred financing costs may include legal, accounting and other related fees. Unamortized deferred financing costs are expensed when the associated debt is refinanced or repaid before maturity. Unamortized deferred financing costs related to securitizations are presented on the consolidated balance sheets as a direct deduction from the associated debt liability, or securitized debt obligations.</t>
  </si>
  <si>
    <t>Due from Servicers</t>
  </si>
  <si>
    <t>Due from Servicers
The loan-servicing activities of the Company’s SBC Loan Acquisitions and SBC Conventional Originations reportable segments are performed primarily by third-party servicers. SBA loans originated by and held at ReadyCap Lending are internally serviced. Residential mortgage loans originated by and held at GMFS are internally serviced. As of December 31, 2016 and 2015,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As of December 31, 2016 and 2015, the due from servicers balance in the amount of $54.7 million and $20.3 million, respectively, represent funds received by loan servicers from loan activities that have not yet been paid to the Company. As of December 31, 2016 and 2015, $27.7 million and $6.1 million of these balances are included within the assets of consolidated VIEs on the consolidated balance sheets.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t>
  </si>
  <si>
    <t>Borrowings under credit facilities
The Company accounts for borrowings under credit facilities under ASC 470, Debt. The Company partially finances its loans, held-for-investment, and loans, held for sale, at fair value through credit agreements with various counterparties. These borrowings are collateralized by loans, held-for-investment, and loans, held for sale, at fair value and have maturity dates within two years from the consolidated balance sheet date. If the fair value (as determined by the applicable counterparty) of the collateral securing these borrowings decreases, we may be subject to margin calls during the period the borrowings are outstanding. In instances where we do not satisfy the margin calls within the required time frame, the counterparty may retain the collateral and pursue collection of any outstanding debt amount from us. Interest paid and accrued in connection with credit facilities is recorded as interest expense on the consolidated statements of income.</t>
  </si>
  <si>
    <t>Promissory note payable
The Company accounts for promissory notes payable under ASC 470, Debt. Pursuant to the adoption of ASU 2015-03, the Company’s promissory note payable is presented net of debt issuance costs. The Company partially finances its loans, held-for-investment through promissory notes with various counterparties. These notes are collateralized by loans, held-for-investment and have maturity dates within five years from the consolidated balance sheet date. Interest paid and accrued in connection with promissory notes is recorded as interest expense on the consolidated statements of income.</t>
  </si>
  <si>
    <t>Securitized debt obligations of consolidated VIEs
Since 2011, we have engaged in eight securitization transactions, which the Company accounts for under ASC 810. The Company is required to consolidate, as a VIE, the special purpose entity (“SPE”)/trust that was created to facilitate the transaction and to which the underlying loans in connection with the securitization were transferred. The consolidation of the SPE includes the issuance of senior securities to third parties, which are shown as securitized debt obligations of consolidated VIEs on the consolidated balance sheets.
Debt issuance costs related to securitizations are presented as a direct deduction from the carrying value of the related debt liability. These costs are amortized using the effective interest method. Amortization of debt issuance costs is amortized using the effective interest method and is included in interest expense from securitized debt obligations on the financial statements.</t>
  </si>
  <si>
    <t>Borrowing under repurchase agreements</t>
  </si>
  <si>
    <t>Borrowing under repurchase agreements
Borrowings under repurchase agreements are accounted for under ASC 860, Transfers and Servicing . Investment securities financed under repurchase agreements are treated as collateralized borrowings, unless they meet sale treatment or are deemed to be linked transactions. Through December 31, 2016, none of our repurchase agreements have been accounted for as components of linked transactions. All securities financed through a repurchase agreement have remained on our consolidated balance sheets as an asset and cash received from the lender was recorded on our consolidated balance sheets as a liability. Interest paid and accrued in connection with our repurchase agreements is recorded as interest expense on the consolidated statements of income.</t>
  </si>
  <si>
    <t>Guaranteed loan financing
Certain partial loan sales do not qualify for sale accounting under ASC 860, Transfers and Servicing because these sales do not meet the definition of a “participating interest,” as defined in the guidance, in order for sale treatment to be allowed. Participations or other partial loan sales which do not meet the definition of a participating interest remain as an investment on the consolidated balance sheets and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t>
  </si>
  <si>
    <t>Contingent consideration
Contingent consideration represent future payments of cash or equity interests to the former owners of GMFS, which was acquired on October 31, 2016. The contingent consideration was initially recorded on the date of acquisition at fair value in the consolidated balance sheet and is subsequently remeasured each reporting period at fair value with the change in the fair value recorded in operating expenses in the Company’s consolidated statements of income.</t>
  </si>
  <si>
    <t>Repair and denial reserve</t>
  </si>
  <si>
    <t>Repair and denial reserve
The repair and denial reserve represents the potential liability to the SBA in the event that we are required to make whole the SBA for reimbursement of the guaranteed portion of SBA loans. We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t>
  </si>
  <si>
    <t>Variable Interest Entities</t>
  </si>
  <si>
    <t>Variable Interest Entities
VIEs are defined as entities in which equity investors (i) do not control the entity,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of the VIE.
The Company is required to re-evaluate whether to consolidate a VIE each reporting period, based upon the facts and circumstances pertaining to the VIE during such period. The Company consolidates a VIE when it is determined to be the primary beneficiary of such VIE.
The Company uses special purpose entities to securitize financial assets. Securitization involves transferring assets to an SPE, or securitization trust, to convert all or a portion of those assets into cash before they would have been realized in the normal course of business, through the SPE’s issuance of debt instruments. Since 2011, we have engaged in eight securitization transactions. As discussed in Note 23, we have concluded that the Company was the primary beneficiary in each of these securitization trusts and the securitization trusts are VIEs that are consolidated.</t>
  </si>
  <si>
    <t>Non-controlling Interests</t>
  </si>
  <si>
    <t>Non-controlling Interests
Non-controlling interest presented on the consolidated balance sheets and the consolidated statements of income represent direct investment in the Operating Partnership by Sutherland OP Holdings I, Ltd. Sutherland OP Holdings II, Ltd., and third parties.</t>
  </si>
  <si>
    <t>Fair Value Option</t>
  </si>
  <si>
    <t>Fair Value Option
The guidance in FASB ASC Topi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loans held-for-sale originated by ReadyCap as well as loans originated by ReadyCap that the Company intends to securitize. The fair value elections for loans, held at fair value originated by ReadyCap were made due to the short-term nature of these instruments.
We have elected the fair value option for certain residential mortgage servicing rights acquired and contingent consideration assumed as part of the merger transaction.</t>
  </si>
  <si>
    <t>Earnings per Share</t>
  </si>
  <si>
    <t>Earnings per Share
Basic earnings per share is computed using the weighted-average number of shares of common stock outstanding during the period and other securities that participate in dividends, such as our Operating Partnership units to arrive at total common dividends based on their respective weighted-average shares outstanding for the period. The Company’s basic and diluted earnings per share are the same, as there were no dilutive securities outstanding for any of the periods presented. The Company’s earnings per share has been updated retroactively as a result of the reverse merger.</t>
  </si>
  <si>
    <t xml:space="preserve">Income Taxes
GAAP establishes financial accounting and reporting standards for the effect of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We assess the recoverability of deferred tax assets through evaluation of carryback availability, projected taxable income and other factors as applicable. Significant judgment is required in assessing the future tax consequences of events that have been recognized in our consolidated financial statements or tax returns as well as the recoverability of amounts we record, including deferred tax assets.
We provide for exposure in connection with uncertain tax positions, which requires significant judgment by management including determination, based on the weight of the tax law and available evidence, that it is more-likely-than-not that a tax result will be realized. Our policy is to recognize interest and/or penalties related to income tax matters in income tax expense on our consolidated statements of income. As of December 31, 2016, we accrued no taxes, interest or penalties related to uncertain tax positions. In addition, we do not anticipate a change in this position in the next 12 months. </t>
  </si>
  <si>
    <t>Revenue Recognition</t>
  </si>
  <si>
    <t>Revenue Recognition
Revenue is accounted for under ASC 605, Revenue Recognition, which provides among other things that revenue be recognized when there is persuasive evidence an arrangement exists, delivery and services have been rendered, price is fixed and determinable and collectability is reasonably assured.
Interest Income
Interest income on non-credit impaired loans, held-for-investment, loans, held at fair value, loans, held for sale, at fair value, and MBS, at fair value is accrued based on the outstanding principal amount and contractual terms of the instrument. Discounts or premiums associated with the loans and investment securities are amortized or accreted into interest income as a yield adjustment on the effective interest method, based on contractual cash flows through the maturity date of the investment. On at least a quarterly basis, we review and, if appropriate, make adjustments to the accrual status of the asset. If the asset has been delinquent for the previous 90 days, the asset status will turn to non-accrual, and recognition of interest income will be suspended until the asset resumes contractual payments for three consecutive months.
Realized Gains (Losses)
Upon the sale or disposition (not including the prepayment of outstanding principal balance) of loans or securities, the excess (or deficiency) of net proceeds over the net carrying value or cost basis of such loans or securities is recognized as a realized gain/loss. Outstanding interest balances for payments in full are reported in interest income on loans, held-for-investment.
Origination Income and Expense
Origination income represents fees received for origination of either loans, held at fair value, loans, held for sale, at fair value, or loans, held-for-investment. For loans held, at fair value, and loans, held for sale, at fair value, pursuant to ASC 825, the Company reports origination fee income as revenue and fees charged and costs incurred as expenses. These fees and costs are excluded from the fair value. For originated loans, held-for-investment, under ASC 310-10, the Company defers these origination fees and costs at origination and amortizes them under the effective interest method over the life of the loan. Origination fees and expenses for loans, held at fair value and loans, held for sale, at fair value, are presented in the consolidated statements of income in other income and operating expenses. The amortization of net origination fees and expenses for loans, held-for-investment are presented in the consolidated statements of income in interest income.</t>
  </si>
  <si>
    <t>Business Combinations (Tables)</t>
  </si>
  <si>
    <t>Schedule of fair value of assets acquired and liabilities acquired</t>
  </si>
  <si>
    <t>(In Thousands)
October 31, 2016
Assets:
Cash and cash equivalents
$
Short term investments
Restricted cash
Loans, held-for-investment, at cost
Loans, held for sale, at fair value
Mortgage backed securities, at fair value
Loans eligible for repurchase from GNMA
Residential mortgage servicing rights, at fair value
Derivative assets, at fair value
Other assets
Identifiable Intangibles
Total assets
Liabilities:
Borrowings under credit facilities
Borrowings under repurchase agreements
Exchangeable senior notes
Contingent consideration
Accounts payable and other liabilities
Liability for loans eligible for repurchase from GNMA
Total liabilities
Fair Value of Net Assets Acquired
$</t>
  </si>
  <si>
    <t>Schedule of aggregate consideration transferred, net assets acquired, and related bargain purchase gain</t>
  </si>
  <si>
    <t>ZAIS closing share price on October 31, 2016
$
ZAIS Common shares and OP units acquired
Fair value of consideration transferred
$
Fair Value of Net Asset Acquired
$
Bargain purchase gain
$</t>
  </si>
  <si>
    <t>Schedule of revenue and earnings from the net assets acquired</t>
  </si>
  <si>
    <t>For the year ended
(In Thousands)
December 31, 2016
Interest income
$
Interest expense
Other income (expense)
Realized gain (loss)
Unrealized gain (loss)
Net income
$</t>
  </si>
  <si>
    <t>Schedule of pro-forma revenue and earnings (unaudited)</t>
  </si>
  <si>
    <t>For the year ended December 31,
(In Thousands)
2016
2015
Selected Financial Data
Interest income
$
$
Interest expense
$
$
Provision for loan losses
$
$
Other income (expense)
$
$
Realized gain (loss)
$
$
Unrealized gain (loss)
$
$
Net income from continuing operations before income taxes
$
$</t>
  </si>
  <si>
    <t>Fair Value Measurements (Tables)</t>
  </si>
  <si>
    <t>Fair value measurements</t>
  </si>
  <si>
    <t>Schedule of financial instruments carried at fair value on a recurring basis</t>
  </si>
  <si>
    <t>The following table presents the Company’s financial instruments carried at fair value on a recurring basis as of December 31, 2016:
(In Thousands)
Level 1
Level 2
Level 3
Total
Assets:
Cash held in money market funds
$
$
—
$
—
$
Short term investments
—
—
Loans, held for sale, at fair value
—
Loans, held at fair value
—
—
Mortgage backed securities, at fair value
—
—
Derivative instruments, at fair value
—
Residential mortgage servicing rights, at fair value
—
—
Total assets
$
$
$
$
Liabilities:
Derivative instruments, at fair value
$
—
$
$
—
$
Contingent consideration
—
—
Total liabilities
$
—
$
$
$
The following table presents the Company’s financial instruments carried at fair value on a recurring basis as of December 31, 2015:
(In Thousands)
Level 1
Level 2
Level 3
Total
Assets:
Cash held in money market funds
$
$
—
$
—
$
Short term investments
—
—
Loans, held at fair value
—
—
Mortgage backed securities, at fair value
—
—
Derivative instruments, at fair value
—
—
Total assets
$
$
$
$
Liabilities:
Derivative instruments, at fair value
$
—
$
$
—
$
Total liabilities
$
—
$
$
—
$</t>
  </si>
  <si>
    <t>Summary of the valuation techniques and significant unobservable inputs used for the Company’s financial instruments that are categorized within Level 3 of the fair value hierarchy</t>
  </si>
  <si>
    <t>Predominant
Weighted
Valuation
Average Price
(In Thousands, except price)
Fair Value
Technique
Type
Price Range
(a)
Loans, held at fair value
$
Single External Source
Discounted Cash Flow
$
98.47 – 105.00
$
Loans, held for sale, at fair value
Single External Source
Discounted Cash Flow
100.04– 102.97
Mortgage backed securities, at fair value
Broker Quotes
Third Party Mark
73.00 – 101.00
Mortgage backed securities, at fair value
Transaction Price
Transaction Price
99.00 – 99.00
Residential mortgage servicing rights, at fair value
Single external source
Discounted cash flow
N/A
N/A
Contingent consideration
Single external source
Option pricing model
N/A
N/A
(a)
Prices are weighted based on the unpaid principal balance of the loans and securities included in the range for each class
The following table summarizes the valuation techniques and significant unobservable inputs used for the Company’s financial instruments that are categorized within Level 3 of the fair value hierarchy as of December 31, 2015 using third-party information without adjustment:
Predominant
Weighted
Valuation
Average Price
(In Thousands, except price)
Fair Value
Technique
Type
Price Range
(a)
Loans, held at fair value
$
Single External Source
Discounted Cash Flow
$
98.09 – 105.00
$
Mortgage backed securities, at fair value
Broker Quotes
Third Party Mark
22.55 – 102.50
Mortgage backed securities, at fair value
Transaction Price
Transaction Price
100.00 – 100.00
(a)
Prices are weighted based on the unpaid principal balance of the loans and securities included in the range for each class</t>
  </si>
  <si>
    <t>Summary of the carrying value and estimated fair value of financial instruments not carried at fair value on the consolidated balance sheets and are classified as Level 3</t>
  </si>
  <si>
    <t>December 31, 2016
December 31, 2015
(In Thousands)
Carrying Value
Fair Value
Carrying Value
Fair Value
Assets:
Loans, held-for-investment
$
$
$
$
Servicing rights
Other assets
Total assets
$
$
$
$
Liabilities:
Borrowings under credit facilities
$
$
$
$
Promissory note payable
—
—
Securitized debt obligations of consolidated VIEs
Guaranteed loan financing
Liabilities under participation agreements
Borrowings under repurchase agreements
Accounts payable and other accrued liabilities
Total liabilities
$
$
$
$
(a)
Other assets not carried at fair value and are classified as Level 3 include Due from servicers, Accrued interest, Deferred financing costs and Receivable from third parties, which are included in Note 21.
(b)
Accounts payable and other accrued liabilities not carried at fair value and are classified as Level 3 include Payable to related parties which are included in Note 21.</t>
  </si>
  <si>
    <t>Summary of the valuation techniques used for the Company’s investments that are categorized within Level 3 of the fair value hierarchy, but not held at fair value</t>
  </si>
  <si>
    <t>The following table summarizes the valuation techniques used for the Company’s financial instruments that are categorized within Level 3 of the fair value hierarchy, but not held at fair value as of December 31, 2016:
Predominant
Weighted
Valuation
Average
(In Thousands)
Fair Value
Technique
Type
Price Range (a)
Price (b)
Assets
Loans, held-for-investment
$
Single external source
Discounted cash flow
$
40.72 – 137.12
$
SBA 7A loan servicing rights
Single external source
Discounted cash flow
N/A
N/A
Liabilities
Borrowings under credit facilities
Transaction price
N/A
N/A
N/A
Securitized debt obligations, of consolidated VIEs
Broker quote
Average broker quote
68.92 – 103.21
Guaranteed loan financing
Single external source
Discounted cash flow
96.49 – 110.88
Liabilities under participation agreements
Single external source
Discounted cash flow
27.02 – 140.54
Borrowings under repurchase agreements
Transaction price
N/A
N/A
N/A
(a)
Price ranges shown are two standard deviations from the mean value, or represents about 95% of the price data points, therefore excludes outliers
(b)
Prices are weighted based on the fair value of the investments and liabilities included in the range for each class
The following table summarizes the valuation techniques used for the Company’s financial instruments that are categorized within Level 3 of the fair value hierarchy, but not held at fair value as of December 31, 2015:
Predominant
Weighted
Valuation
Average
(In Thousands)
Fair Value
Technique
Type
Price Range (a)
Price (b)
Assets
Loans, held-for-investment
$
Single external source
Discounted cash flow
$
33.18 – 139.30
$
SBA 7A loan servicing rights
Single external source
Discounted cash flow
N/A
N/A
Liabilities
Borrowings under credit facilities
Transaction price
N/A
N/A
N/A
Securitized debt obligations, of consolidated VIEs
Broker quote
Average broker quote
81.04 – 102.00
Guaranteed loan financing
Single external source
Discounted cash flow
96.20 – 111.31
Liabilities under participation agreements
Single external source
Discounted cash flow
20.10 – 136.30
Borrowings under repurchase agreements
Transaction price
N/A
N/A
N/A
(a)
Price ranges shown are two standard deviations from the mean value, or represents about 95% of the price data points, therefore excludes outliers
(b)
Prices are weighted based on the fair value of the investments and liabilities included in the range for each class</t>
  </si>
  <si>
    <t>Summary of changes in the fair value of financial instruments held at fair value classified as Level 3</t>
  </si>
  <si>
    <t>Year Ended December 31,
(In Thousands)
2016
2015
Beginning Balance
$
$
Realized gains, net
Unrealized gains, net
Originations
Sales
Principal payments
Transfer to loans, held for sale, at fair value
—
Transfer to loans, held-for-investment
Ending Balance
$
$</t>
  </si>
  <si>
    <t>Year Ended December 31,
(In Thousands)
2016
2015
Beginning Balance
$
—
$
—
Realized gains, net
—
Originations
—
Creation of mortgage servicing rights included in realized gains, net
—
Sales
—
Transfer from loans, held at fair value
—
Ending Balance
$
$
—</t>
  </si>
  <si>
    <t>MBS</t>
  </si>
  <si>
    <t>Year Ended December 31,
(In Thousands)
2016
2015
Beginning Balance
$
$
Accreted discount (amortized premium), net
Realized losses, net
Unrealized gains, net
Purchases
Acquired in connection with reverse merger
—
Sales / Principal Payments
Ending Balance
$
$</t>
  </si>
  <si>
    <t>Residential MRSs</t>
  </si>
  <si>
    <t>(In Thousands)
Year Ended
Beginning Balance
$
—
Acquired in connection with reverse merger
Mortgage servicing rights resulting from mortgage loan sales
Unrealized gains
Ending Balance
$</t>
  </si>
  <si>
    <t>Derivatives</t>
  </si>
  <si>
    <t>Year Ended
(In Thousands)
Interest Rate Lock Commitments
Beginning Balance
$
—
Acquired in connection with reverse merger
Unrealized losses
Ending Balance
$</t>
  </si>
  <si>
    <t>Contingent Consideration</t>
  </si>
  <si>
    <t>Year Ended
(In Thousands)
2016
Beginning Balance
$
—
Acquired in connection with reverse merger
Amortization
Ending Balance
$</t>
  </si>
  <si>
    <t>Loans (Tables)</t>
  </si>
  <si>
    <t>Schedule of classification and unpaid principal balance of loans by reporting segment</t>
  </si>
  <si>
    <t>SBC
SBA Originations,
Residential
Loan
Conventional
Acquisitions,
Mortgage
December 31, 2016 (In Thousands)
Acquisitions
Originations
and Servicing
Banking
Total
Loans
Held-for-investment
$
$
$
$
$
Held for sale, at fair value
—
Held at fair value
—
—
Total loans
$
$
$
$
127,425
$
SBC
SBA Originations,
Residential
Loan
Conventional
Acquisitions,
Mortgage
December 31, 2015 (In Thousands)
Acquisitions
Originations
and Servicing
Banking
Total
Loans
Held-for-investment
$
$
$
$
—
$
Held at fair value
—
—
Total loans
$
$
$
$
—
$</t>
  </si>
  <si>
    <t>Schedule of classification and carrying value of loans by reporting segment</t>
  </si>
  <si>
    <t>SBC
SBA Originations,
Residential
Loan
Conventional
Acquisitions,
Mortgage
December 31, 2016 (In Thousands)
Acquisitions
Originations
and Servicing
Banking
Total
Loans
Held-for-investment
$
$
$
$
$
Held for sale, at fair value
—
Held at fair value
—
—
Total loans
$
$
$
$
$
SBC
SBA Originations,
Residential
Loan
Conventional
Acquisitions,
Mortgage
December 31, 2015 (In Thousands)
Acquisitions
Originations
and Servicing
Banking
Total
Loans
Held-for-investment
$
$
$
$
—
$
Held at fair value
—
—
Total loans
$
$
$
$
—
$</t>
  </si>
  <si>
    <t>Schedule of recorded investment of TDRs</t>
  </si>
  <si>
    <t>(In Thousands)
December 31, 2016
December 31, 2015
Troubled debt restructurings
SBC
$
$
SBA
Total troubled debt restructurings
$
$</t>
  </si>
  <si>
    <t>Schedule of TDRs that occurred</t>
  </si>
  <si>
    <t>(In Thousands)
December 31, 2016
December 31, 2015
Troubled debt restructurings
SBC
$
$
SBA
Total troubled debt restructurings
$
$
The following table summarizes the TDRs that occurred during the year ended December 31, 2016.
Pre-Modification
Post-Modification
(In Thousands)
Recorded Balance
Recorded Balance
Number of Loans
Troubled debt restructurings
SBC
$
$
SBA
Total troubled debt restructurings
$
$
The following table summarizes the TDRs that occurred during the year ended December 31, 2015.
Pre-Modification
Post-Modification
(In Thousands)
Recorded Balance
Recorded Balance
Number of Loans
Troubled debt restructurings
SBC
$
$
SBA
Total troubled debt restructurings
$
$</t>
  </si>
  <si>
    <t>Schedule of TDR modifications by primary modification type and related financial effects</t>
  </si>
  <si>
    <t>The following table summarizes our TDR modifications in the year ended December 31, 2016 presented by primary modification type and includes the financial effects of these modifications.
Interest
Term
Interest Rate
Principal
Income
(In Thousands)
Extension
Reduction
Reduction
Foreclosure
Total
Recognized
Troubled debt restructurings
SBC
$
$
$
—
$
$
$
SBA
Total troubled debt restructurings
$
$
$
$
$
$
The following table summarizes our TDR modifications in the year ended December 31, 2015 presented by primary modification type and includes the financial effects of these modifications.
Interest
Term
Interest Rate
Principal
Income
(In Thousands)
Extension
Reduction
Reduction
Foreclosure
Total
Recognized
Troubled debt restructurings
SBC
$
$
—
$
$
—
$
$
SBA
—
Total troubled debt restructurings
$
$
$
$
—
$
$</t>
  </si>
  <si>
    <t>Schedule of accrual status of TDRs</t>
  </si>
  <si>
    <t>The table below summarizes the accrual status and UPB of TDRs as of December 31, 2016.
(In Thousands)
Accrual
Non-Accrual
Total
Troubled debt restructurings
SBC
$
$
$
SBA
Total troubled debt restructurings
$
$
$
The table below summarizes the accrual status and UPB of TDRs as of December 31, 2015.
(In Thousands)
Accrual
Non-Accrual
Total
Troubled debt restructurings
SBC
$
$
—
$
SBA
Total troubled debt restructurings
$
$
$</t>
  </si>
  <si>
    <t>Schedule of TDRs remaining in default</t>
  </si>
  <si>
    <t>Year Ended December 31, 2016
Year Ended December 31, 2015
(In Thousands)
Number of Loans
Carrying Value
Number of Loans
Carrying Value
Troubled debt restructurings
SBC
$
$
SBA
Total troubled debt restructurings
$
$</t>
  </si>
  <si>
    <t>Schedule of delinquency information of loans</t>
  </si>
  <si>
    <t>The following table displays delinquency information on loans, held-for-investment as of December 31, 2016:
Number
30-89 Days
90+ Days
of
Carrying
Delinquent
Delinquent
Loan Balance
Loans
Interest Rate
Maturity Date
Value (a)
(a)
(a)
Fixed-rate:
0 – 500k
0.00 – 24.00
%
10/15/08 – 09/01/46
$
$
$
500k – 1mm
4.00 – 9.90
03/20/10 – 02/01/38
1mm – 1.5mm
4.50 – 11.00
02/01/17 – 02/05/33
—
1.5mm – 2mm
4.56 – 7.52
08/01/15 – 10/01/26
—
2mm – 2.5mm
4.91 – 7.52
02/01/17 – 04/01/38
—
&gt; 2.5mm
4.50 – 11.00
03/01/17 – 06/01/38
—
Total fixed-rate
$
$
$
Adjustable rate:
0 – 500k
0.00 – 9.75
%
04/27/04 – 09/21/42
$
$
$
500k – 1mm
2.66 – 8.63
10/28/14 – 03/29/42
1mm – 1.5mm
3.50 – 8.21
04/08/19 – 10/10/41
1.5mm – 2mm
2.62 – 6.25
04/12/17 – 03/01/38
2mm – 2.5mm
3.85 – 6.35
10/19/26 – 08/17/38
—
—
&gt; 2.5mm
2.14 – 8.32
10/20/09 – 11/18/38
—
Total adjustable rate
$
$
$
Total
$
$
$
Less: General allowance for loan losses
Total
$
(a)
In thousands net of specific allowance for loan losses
The following table displays delinquency information on loans, held-for-investment as of December 31, 2015:
Number
30-89 Days
90+ Days
of
Carrying
Delinquent
Delinquent
Loan Balance
Loans
Interest Rate
Maturity Date
Value (a)
(a)
(a)
Fixed-rate:
0 – 500k
0.00 – 24.00
%
10/15/08 – 02/01/39
$
$
$
500k – 1mm
3.99 – 9.90
03/10/10 – 05/01/38
1mm – 1.5mm
3.99 – 9.78
11/01/16 – 04/28/35
—
—
1.5mm – 2mm
3.99 – 10.25
08/01/15 – 11/01/37
—
2mm – 2.5mm
4.91 – 7.50
06/01/17 – 09/01/25
—
—
&gt; 2.5mm
3.38 – 12.01
02/01/16- 09/01/25
—
—
Total fixed-rate
$
$
$
Adjustable rate:
0 – 500k
0.00 – 9.75
%
04/27/04 – 06/01/43
$
$
$
500k – 1mm
2.66 – 8.75
10/28/14 – 12/30/40
1mm – 1.5mm
3.21 – 8.25
04/13/16 – 09/01/38
1.5mm – 2mm
2.62 – 6.00
01/02/11 – 03/01/38
—
2mm – 2.5mm
3.33 – 6.75
10/01/26 – 08/17/38
—
—
&gt; 2.5mm
1.59 – 7.00
10/20/09 – 11/18/38
Total adjustable rate
$
$
$
Total
$
$
$
(a)</t>
  </si>
  <si>
    <t>Schedule of monitoring credit quality of loans</t>
  </si>
  <si>
    <t>The following table presents quantitative information on the credit quality of loans, held-for-investment as of the consolidated balance sheet dates:
Loan-to-Value (In Thousands) (a)
December 31, 2016
December 31, 2015
0.0 – 20.0%
$
$
20.1 – 40.0%
40.1 – 60.0%
60.1 – 80.0%
80.1 – 100.0%
Greater than 100.0%
Total
$
$
Less: General allowance for loan losses
—
Total
$
$
(a)
Loan-to-value is calculated as carry amount as a percentage of current collateral value</t>
  </si>
  <si>
    <t>Schedule of outstanding amounts and details of carrying amount of acquired loans, held-for-investment</t>
  </si>
  <si>
    <t>The outstanding carry amount of the acquired loans broken down by ASC 310-30 and ASC 310-10 is as follows:
(In Thousands)
December 31, 2016
December 31, 2015
Loans, held-for-investment
Non-credit impaired loans
$
$
Credit impaired loans
Total loans, held-for-investment
$
$
The following table details the carrying value for loans, held-for-investment at the consolidated balance sheet dates.
December 31, 2016
December 31, 2015
Non-credit Impaired
Non-credit Impaired
(In Thousands)
Loans
Credit Impaired Loans
Loans
Credit Impaired Loans
Unpaid principal balance
$
$
$
$
Non-accretable discount
—
—
Accretable discount
Recorded investment
Allowance for loan losses
Carrying value
$
$
$
$</t>
  </si>
  <si>
    <t>Schedule of accrual and non-accrual state of loans, held for investment</t>
  </si>
  <si>
    <t>December 31, 2016
December 31, 2015
Non-credit Impaired
Non-credit Impaired
(In Thousands)
Loans
Credit Impaired Loans
Loans
Credit Impaired Loans
Accrual
Non-accrual
—
Less: General allowance for loan losses
—
—
—
Total
$
$
$
$</t>
  </si>
  <si>
    <t>The following table displays delinquency information on loans, held at fair value as of December 31, 2016:
Number
30-89 Days
90+ Days
of
Carrying
Delinquent
Delinquent
Loan Balance
Loans
Interest Rate
Maturity Date
Value (a)
(a)
(a)
Fixed-rate
0 – 500k
6.60 – 6.60
%
06/01/18 – 06/01/18
$
$
—
$
—
500k – 1mm
5.70 - 7.02
02/01/18 - 01/01/27
—
—
1mm – 1.5mm
5.71 - 7.54
05/01/18 - 12/01/26
—
—
1.5mm – 2mm
6.22 - 8.33
01/01/17 - 06/01/19
—
—
2mm – 2.5mm
6.23 – 6.23
05/01/24 – 05/01/24
—
—
&gt; 2.5mm
5.57 - 7.75
01/01/18 - 07/01/19
—
—
Total
$
$
—
$
—
(a)
In thousands
The following table displays delinquency information on loans, held at fair value as of December 31, 2015:
Number
30-89 Days
90+ Days
of
Carrying
Delinquent
Delinquent
Loan Balance
Loans
Interest Rate
Maturity Date
Value (a)
(a)
(a)
Fixed-rate
0 – 500k
6.60 – 6.60
%
06/01/18 – 06/01/18
$
$
—
$
—
500k – 1mm
5.28 – 6.25
06/01/18 – 01/01/26
—
—
1mm – 1.5mm
0.58 – 5.91
05/01/20 – 12/01/25
—
—
1.5mm – 2mm
4.73 – 8.33
01/01/17 – 01/01/26
—
—
2mm – 2.5mm
5.54 – 6.50
11/01/20 – 01/01/26
—
—
&gt; 2.5mm
4.33 – 7.75
02/01/16 – 01/01/26
—
—
Total fixed-rate
$
$
—
$
—
Adjustable rate:
1.5mm – 2mm
3.44 – 3.44
%
01/01/36 – 01/01/36
$
$
—
$
—
2mm – 2.5mm
3.44 – 3.44
01/01/36 – 01/01/36
—
—
Total adjustable rate
$
$
—
$
—
Total
$
$
—
$
—
(a)
In thousands.</t>
  </si>
  <si>
    <t>Loan-to-Value (In Thousands) (a)
December 31, 2016
December 31, 2015
0.0 – 20.0%
$
—
$
20.1 – 40.0%
40.1 – 60.0%
60.1 – 80.0%
80.1 – 100.0%
Greater that 100.0%
—
Total
$
$
(a)
Loan-to-value is calculated as carry amount as a percentage of current collateral value</t>
  </si>
  <si>
    <t>The following table displays delinquency information on loans, held for sale, at fair value as of December 31, 2016:
Number
30-89 Days
90+ Days
of
Carrying
Delinquent
Delinquent
Loan Balance
Loans
Interest Rate
Maturity Date
Value (a)
(a)
(a)
Fixed-rate
0 – 500k
2.63 – 5.50
%
01/01/27 – 01/01/47
$
$
$
500k – 1mm
3.50 – 6.75
02/01/31 – 11/01/46
—
1mm – 1.5mm
3.56 – 5.13
01/01/24 – 04/01/46
—
—
1.5mm – 2mm
3.62 – 3.62
01/01/37 – 01/01/37
—
—
2mm – 2.5mm
4.14 – 4.14
01/01/27 – 01/01/27
—
—
&gt; 2.5mm
3.68 – 4.58
01/01/27 – 01/01/37
—
—
Total
$
$
$
(a)
In thousands</t>
  </si>
  <si>
    <t>Loan-to-Value (In Thousands) (a)
December 31, 2016
December 31, 2015
0.0 – 20.0%
$
$
—
20.1 – 40.0%
—
40.1 – 60.0%
—
60.1 – 80.0%
—
80.1 – 100.0%
—
Greater that 100.0%
—
Total
$
$
—
(a)
Loan-to-value is calculated as carry amount as a percentage of current collateral value</t>
  </si>
  <si>
    <t>Schedule of activity of accretable yield of loans, held for investment</t>
  </si>
  <si>
    <t>For the Year Ended December 31, 2016
For the Year Ended December 31, 2015
Non-credit Impaired
Non-credit Impaired
Credit Impaired
(In Thousands)
Loans
Credit Impaired Loans
Loans
Loans
Beginning accretable yield
$
$
$
$
Purchases
Sales
Accretion
Other
Transfers
Ending accretable yield
$
$
$
$</t>
  </si>
  <si>
    <t>Schedule of impaired loans, held for investment</t>
  </si>
  <si>
    <t>Carrying value for
Carrying value for
Total Carrying
Unpaid Principal
Which There Is A
Which There Is No
value of
Balance of
Related Allowance
Related Allowance
Interest Income
(In Thousands)
Impaired Loans
Impaired Loans
for Loan Losses
for Loan Losses
Recognized
December 31, 2016
Non-credit impaired loans
$
$
$
$
$
Credit impaired loans
—
Total December 31, 2016
$
$
$
$
$
December 31, 2015
Non-credit impaired loans
$
$
$
$
$
Credit impaired loans
—
Total December 31, 2015
$
$
$
$
$</t>
  </si>
  <si>
    <t>Schedule of activity of the allowance for loan losses for loans, held-for investment</t>
  </si>
  <si>
    <t>For the Year Ended December 31, 2016
For the Year Ended December 31, 2015
Non-credit Impaired
Non-credit Impaired
(In Thousands)
Loans
Credit Impaired Loans
Loans
Credit Impaired Loans
Beginning balance
$
$
$
$
Provision for loan losses
Chargeoffs
Recoveries
—
—
Ending balance
$
$
$
$</t>
  </si>
  <si>
    <t>Geographical concentration | Loans, held-for-investment</t>
  </si>
  <si>
    <t>Schedule of concentration risk of loans secured by real estate</t>
  </si>
  <si>
    <t>Geographic Concentration (Unpaid Principal Balance)
December 31, 2016
December 31, 2015
Texas
%
%
California
%
%
Florida
%
%
New York
%
%
Georgia
%
%
Arizona
%
%
North Carolina
%
%
Virginia
%
%
New Jersey
%
%
Pennsylvania
%
%
Other
%
%
Total
%
%</t>
  </si>
  <si>
    <t>Geographical concentration | Loans, held at fair value</t>
  </si>
  <si>
    <t>Geographic Concentration (Unpaid Principal Balance)
December 31, 2016
December 31, 2015
California
%
%
Florida
%
%
Ohio
%
%
Illinois
%
%
Georgia
%
%
Texas
%
%
New York
%
%
Pennsylvania
%
%
Michigan
%
%
Other
—
%
%
Total
%
%</t>
  </si>
  <si>
    <t>Geographical concentration | Loans, held for sale, at fair value</t>
  </si>
  <si>
    <t>Geographic Concentration (Unpaid Principal Balance)
December 31, 2016
December 31, 2015
Louisiana
%
—
%
California
%
—
Texas
%
—
Alabama
%
—
Florida
%
—
Kentucky
%
—
Colorado
%
—
Georgia
%
—
North Carolina
%
—
Arkansas
%
—
Other
%
—
Total
%
—
%</t>
  </si>
  <si>
    <t>Collateral concentration | Loans, held-for-investment</t>
  </si>
  <si>
    <t>Collateral Concentration (Unpaid Principal Balance)
December 31, 2016
December 31, 2015
SBA
%
%
Retail
%
%
Office
%
%
Multi-family
%
%
Industrial
%
%
Mixed Use
%
%
Lodging
%
%
Other
%
%
Total
%
%
The following table displays the collateral type concentration of the Company’s SBA loans within loans, held-for-investment, on our consolidated balance sheets.
Collateral Concentration (Unpaid Principal Balance)
December 31, 2016
December 31, 2015
Child Day Care Services
%
%
Hotels Motels &amp; Tourist Courts
%
%
Office of Dentists
%
%
Vets
%
%
Eating Places
%
%
Offices Of Physicians
%
%
Grocery Stores
%
%
Auto
%
%
Accounting Auditing &amp; Bookkeeping
%
%
Gasoline Service Stations
%
%
Other
%
%
Total
%
%</t>
  </si>
  <si>
    <t>Collateral concentration | Loans, held at fair value</t>
  </si>
  <si>
    <t>Collateral Concentration (Unpaid Principal Balance)
December 31, 2016
December 31, 2015
Office
%
%
Multi-family
%
%
Retail
%
%
Industrial
%
%
Mixed use
%
%
Total
%
%</t>
  </si>
  <si>
    <t>Collateral concentration | Loans, held for sale, at fair value</t>
  </si>
  <si>
    <t>l
Collateral Concentration (Unpaid Principal Balance)
December 31, 2016
December 31, 2015
Single-family
%
—
%
Lodging
%
—
Multi-family
%
—
Total
%
—
%</t>
  </si>
  <si>
    <t>Real Estate Acquired in Settlement of Loans (Tables)</t>
  </si>
  <si>
    <t>Summary of the carrying amount of the Company’s real estate holdings</t>
  </si>
  <si>
    <t>December 31, 2016
SAMC REO
SCML
ReadyCap
(In Thousands)
2013-01, LLC
2015-SBC4 (a)
Lending, LLC
Total
Alabama
$
—
$
—
$
$
California
—
—
Connecticut
—
—
Florida
Georgia
—
—
Illinois
—
—
Indiana
—
—
Kansas
—
—
Minnesota
—
—
Missouri
—
—
New Hampshire
—
—
New Jersey
—
—
New York
—
—
North Carolina
—
—
South Carolina
—
—
Tennessee
—
—
Texas
—
—
Total
$
$
$
$
(a)
Sutherland Commercial Mortgage Loans 2015-SBC4 is a grantor trust securitization completed by the Company in 2015
Other
Taxable
December 31, 2015
SAMC REO
WVMT
WVMT
SCML
ReadyCap
REIT
(In Thousands)
2013-01, LLC
2011-SBC1 (a)
2011 ‑ SBC3 (b)
2015-SBC4 (c)
Lending, LLC
Subsidiaries (d)
Total
California
$
$
—
$
—
$
—
$
—
$
—
$
Connecticut
—
—
—
—
—
Florida
—
—
—
Georgia
—
—
—
—
—
Illinois
—
—
—
—
—
Indiana
—
—
—
—
Kansas
—
—
—
—
—
Kentucky
—
—
—
—
—
Michigan
—
—
—
—
—
Missouri
—
—
—
—
New Hampshire
—
—
—
—
—
New Jersey
—
—
—
—
—
New York
—
—
—
—
—
North Carolina
—
—
—
—
Rhode Island
—
—
—
—
Tennessee
—
—
—
—
—
Texas
—
—
—
—
Virginia
—
—
—
—
—
Total
$
$
$
$
$
$
$
(a)
Waterfall Victoria Mortgage Trust 2011-SBC1 is a grantor trust securitization completed by the Company in 2011
(b)
Waterfall Victoria Mortgage Trust 2011-SBC3 is a grantor trust securitization completed by the Company in 2011
(c)
Sutherland Commercial Mortgage Loans 2015-SBC4 is a grantor trust securitization completed by the Company in 2015
(d)
Other TRSs include 435 Clark Rd, LLC</t>
  </si>
  <si>
    <t>Mortgage Backed Securities (Tables)</t>
  </si>
  <si>
    <t>Schedule of information about the Company's MBS portfolio</t>
  </si>
  <si>
    <t>The following table presents certain information about the Company’s MBS portfolio, which are classified as trading securities and carried at fair value, as of December 31, 2016.
Weighted
Weighted
Average
Gross
Gross
Average
Interest
Principal
Amortized
Unrealized
Unrealized
(In Thousands)
Maturity (a)
Rate (a)
Balance
Cost
Fair Value
Gains
Losses
MBS
Commercial Loans
02/2034
%
$
$
$
$
$
Tax Liens
03/2031
—
Total
%
$
$
$
$
$
(a)
Weighted based on current principal balance
The following table presents certain information about the Company’s MBS portfolio as of December 31, 2015.
Weighted
Weighted
Average
Gross
Gross
Average
Interest
Principal
Amortized
Unrealized
Unrealized
(In Thousands)
Maturity (a)
Rate (a)
Balance
Cost
Fair Value
Gains
Losses
MBS
Commercial Loans
08/2041
%
$
$
$
$
$
Tax Liens
02/2031
—
—
Total
%
$
$
$
$
$
(a)
Weighted based on current principal balance</t>
  </si>
  <si>
    <t>Schedule of information about the maturity of the Company's MBS portfolio</t>
  </si>
  <si>
    <t>The following table presents certain information about the maturity of the Company’s MBS portfolio as of December 31, 2016.
Weighted
Average
Interest
Principal
Amortized
Estimated
(In Thousands)
Rate (a)
Balance
Cost
Fair Value
After five years through ten years
%
$
$
$
After ten years
Total
%
$
$
$
The following table presents certain information about the maturity of the Company’s MBS portfolio as of December 31, 2015.
Weighted
Average
Interest
Principal
Amortized
Estimated
(In Thousands)
Rate (a)
Balance
Cost
Fair Value
After five years through ten years
%
$
$
$
After ten years
Total
%
$
$
$</t>
  </si>
  <si>
    <t>Servicing rights and Residential mortgage servicing rights(Tables)</t>
  </si>
  <si>
    <t>Commercial</t>
  </si>
  <si>
    <t>Schedule of servicing rights</t>
  </si>
  <si>
    <t>Year Ended December 31,
(In Thousands)
2016
2015
Beginning net carrying amount
$
$
Additions due to loans sold, servicing retained
Amortization
Impairment
Ending net carrying value
$
$</t>
  </si>
  <si>
    <t>Schedule of future amortization expense for the servicing rights</t>
  </si>
  <si>
    <t>(In Thousands)
December 31, 2016
2017
2018
2019
2020
2021
Thereafter
Total
$</t>
  </si>
  <si>
    <t>Schedule of adverse changes to key assumptions on the carrying amount of the servicing rights</t>
  </si>
  <si>
    <t>(In Thousands)
December 31, 2016
December 31, 2015
Default rate
10% adverse change
$
$
20% adverse change
Prepayment rate
10% adverse change
20% adverse change
Discount rate
10% adverse change
20% adverse change</t>
  </si>
  <si>
    <t>Residential</t>
  </si>
  <si>
    <t>(In Thousands)
2016
Beginning fair value
$
—
Acquired in connection with reverse merger
Additions due to loans sold, servicing retained
Unrealized gains
Ending fair value
$</t>
  </si>
  <si>
    <t>Schedule Of Mortgage Servicing Rights Portfolio</t>
  </si>
  <si>
    <t>As of December 31, 2016
Unpaid Principal
(In Thousands)
Amount
Fair Value
Fannie Mae
$
$
Ginnie Mae
Freddie Mac
Total
$
$</t>
  </si>
  <si>
    <t>(In Thousands)
December 31, 2016
Cost of service
10% adverse change
$
20% adverse change
Prepayment rate
10% adverse change
20% adverse change
Discount rate
10% adverse change
20% adverse change</t>
  </si>
  <si>
    <t>Borrowings Under Credit Facilities and Promissory Note Payable (Tables)</t>
  </si>
  <si>
    <t>Schedule of characteristics of our credit facilities and promissory note payable</t>
  </si>
  <si>
    <t>Maximum
Facility Size
Eligible Assets
Maturity
Pricing
(In Thousands)
JPMorgan - Commercial
Specifically Identified Assets
June 2017
LIBOR + 3.5% and LIBOR + 2.5%
$
250,000
Keybank - Commercial
Specifically Identified Assets
September 2017
LIBOR + 1.75%
50,000
FCB - Commercial
Specifically Identified Assets
June 2021
2.75%
9,164
Comerica - Residential
Specifically Identified Assets
September 2017
LIBOR + 2.25%
75,000
UBS - Residential
Specifically Identified Assets
November 2017
LIBOR + 2.30%
65,000
Associated Bank - Residential
Specifically Identified Assets
August 2017
LIBOR + 2.25%
40,000
Community Trust - Residential
Specifically Identified Assets
September 2017
LIBOR + 2.25%
25,000
Pledged Assets Carrying Value at
Carrying Value at
December 31,
December 31,
December 31,
December 31,
(In Thousands)
2016
2015
2016
2015
JPMorgan - Commercial
$
$
$
$
Keybank - Commercial
—
—
FCB - Commercial
—
—
Comerica - Residential
—
—
UBS - Residential
—
—
Associated Bank - Residential
—
—
Community Trust - Residential
—
—
Total
$
$
$
$</t>
  </si>
  <si>
    <t>Schedule of carrying value of the Company’s collateral pledged with respect to borrowings under credit facilities outstanding</t>
  </si>
  <si>
    <t>The following table presents the carrying value of the Company’s collateral pledged with respect to our borrowings under credit facilities outstanding with our lenders as of December 31, 2016.
Weighted
Total
Average
Current
(In Thousands for Total Current Principal
Number of
Weighted
Remaining
Principal
Carrying
Balance and Carrying Value)
Loans
Average Rate
Term
Balance
Value
JPMorgan - Commercial
%
$
$
Keybank - Commercial
FCB - Commercial
Comerica - Residential
UBS - Residential
Associated Bank - Residential
Community Trust - Residential
Total
%
$
$
The following tables present the carrying value of the Company’s collateral pledged with respect to our borrowings under credit facilities outstanding as of December 31, 2015.
Weighted
Total
Average
Current
(In Thousands for Total Current Principal
Number of
Weighted
Remaining
Principal
Carrying
Balance and Carrying Value)
Loans
Average Rate
Term
Balance
Value
JPMorgan - Commercial - Total
%
$
$</t>
  </si>
  <si>
    <t>Offsetting Assets and Liabilities (Tables)</t>
  </si>
  <si>
    <t>Schedule of effect of offsetting recognized assets</t>
  </si>
  <si>
    <t>The following table provides disclosure regarding the effect of offsetting of the Company’s recognized assets presented in the consolidated balance sheet as of December 31, 2016:
Gross
Assets
Amounts
Presented in
Gross Amounts Not Offset in the Consolidated
Gross
Offset in the
the
Balance Sheets
Amounts of
Consolidated
Consolidated
Cash
Recognized
Balance
Balance
Financial
Collateral
(In Thousands)
Assets
Sheets
Sheets
Instruments
Received
Net Amount
Credit default swaps
$
$
—
$
$
—
$
—
$
Interest rate swaps
—
—
Total
$
$
$
$
—
$
—
$
The following table provides disclosure regarding the effect of offsetting of the Company’s recognized assets presented in the consolidated balance sheet as of December 31, 2015:
Gross
Assets
Amounts
Presented in
Gross Amounts Not Offset in the Consolidated
Gross
Offset in the
the
Balance Sheets
Amounts of
Consolidated
Consolidated
Cash
Recognized
Balance
Balance
Financial
Collateral
(In Thousands)
Assets
Sheets
Sheets
Instruments
Received
Net Amount
Credit Default Swaps
$
$
—
$
$
—
$
—
$
Total
$
$
—
$
$
—
$
—
$</t>
  </si>
  <si>
    <t>Schedule of effect of offsetting recognized liabilities</t>
  </si>
  <si>
    <t>The following table provides disclosure regarding the effect of offsetting of the Company’s recognized liabilities presented in the consolidated balance sheet as of December 31, 2016:
Gross
Liabilities
Amounts
Presented in
Gross Amounts Not Offset in the Consolidated
Gross
Offset in the
the
Balance Sheets
Amounts of
Consolidated
Consolidated
Cash
Recognized
Balance
Balance
Financial
Collateral
(In Thousands)
Liabilities
Sheets
Sheets
Instruments
Paid
Net Amount
Interest rate swaps
$
$
—
$
$
—
$
$
—
Borrowings under credit facilities
—
—
Promissory note payable
—
—
—
Borrowings under repurchase agreements
—
—
—
Total
$
$
—
$
$
$
$
—
The following table provides disclosure regarding the effect of offsetting of the Company’s recognized liabilities presented in the consolidated balance sheet as of December 31, 2015:
Liabilities
Gross
Presented in
Gross Amounts Not Offset in the Consolidated
Gross
Amounts
the
Balance Sheets
Amounts of
Offset in the
Consolidated
Cash
Recognized
Consolidated
Balance
Financial
Collateral
(In Thousands)
Liabilities
Balance Sheets
Sheets
Instruments
Paid
Net Amount
Interest Rate Swaps
$
$
—
$
$
—
$
$
—
Borrowings under repurchase agreements
—
—
Borrowings under credit facilities
—
—
—
Total
$
$
—
$
$
$
$
—</t>
  </si>
  <si>
    <t>Derivative Instruments (Tables)</t>
  </si>
  <si>
    <t>Summarized the Company’s derivatives</t>
  </si>
  <si>
    <t>The following table summarized the Company’s derivatives as of and for the year ended December 31, 2016.
As of December 31, 2016
Asset
Liability
Notional
Derivatives
Derivatives
(In Thousands)
Primary Underlying Risk
Amount
Fair Value
Fair Value
Credit Default Swaps
Credit Risk
$
$
$
—
Interest Rate Swaps
Interest rate risk
Interest rate lock commitments (IRLCs)
Interest rate risk
—
Total
$
$
$
Year Ended December 31, 2016
Net Change in
Net Realized
Unrealized
(In Thousands)
Gain (Loss)
Gain (Loss)
Credit Default Swaps
$
—
$
Interest Rate Swaps
Interest rate lock commitments (IRLCs)
—
Total
$
$
As of December 31, 2015, there was one open credit default swap contract and nine open interest rate swap contracts with counterparties.
The following table summarized the Company’s derivatives as of December 31, 2015 and for the year ended December 31, 2015.
As of December 31, 2015
Asset
Liability
Notional
Derivatives
Derivatives
(In Thousands)
Primary Underlying Risk
Amount
Fair Value
Fair Value
Credit Default Swaps
Credit Risk
$
$
$
–
Interest Rate Swaps
Interest rate risk
–
Total
$
$
$
Year Ended December 31, 2015
Net Change in
Net Realized
Unrealized
(In Thousands)
Gain (Loss)
Gain (Loss)
Credit Default Swaps
$
$
Interest Rate Swaps
Total
$
$</t>
  </si>
  <si>
    <t>Borrowings Under Repurchase Agreements (Tables)</t>
  </si>
  <si>
    <t>Schedule of repurchase agreements including certain characteristics and maturity information</t>
  </si>
  <si>
    <t>The following table presents certain characteristics of our repurchase agreements at December 31, 2016:
Weighted
Weighted
Repurchase
Average
Average
Agreement
Borrowing
Remaining
(In Thousands)
Borrowings
Rate
Maturity (days)
Securities financed:
Short term investments
$
%
Loans, held-for-investment / Loans, held at fair value
%
Mortgage backed securities
%
Total securities financed
$
%
The following table presents certain characteristics of our repurchase agreements at December 31, 2015:
Weighted
Weighted
Repurchase
Average
Average
Agreement
Borrowing
Remaining
(In Thousands)
Borrowings
Rate
Maturity (days)
Securities financed:
Short term investments
$
%
Loans, held-for-investment / Loans, held at fair value
%
Mortgage backed securities
%
Total securities financed
$
%</t>
  </si>
  <si>
    <t>Schedule of contractual maturity information about borrowings under repurchase agreements</t>
  </si>
  <si>
    <t>December 31, 2016
December 31, 2015
Weighted
Weighted
Balance
Average
Balance
Average
Time Until Contractual Maturity
(In Thousands)
Interest Rate
(In Thousands)
Interest Rate
Within 30 days
$
%
$
%
Over 30 days to 60 days
%
—
—
%
Over 60 days to 90 days
%
%
Over 90 days to 120 days
—
—
—
—
Over 120 days to 360 days
%
%
Over 360 days
—
—
%
Total
$
%
$
%</t>
  </si>
  <si>
    <t>Schedule of carry value or fair value of collateral positions pledged with respect to borrowings under repurchase agreements</t>
  </si>
  <si>
    <t>The following table presents the carry value or fair value of collateral positions the Company pledged with respect to the Company’s borrowings under repurchase agreements at December 31, 2016:
Fair Value of
Assets
Assets Pledged
Pledged at
Amortized
Accrued
and Accrued
(In Thousands)
Fair Value
Cost
Interest
Interest
Collateral pledged:
Short term investments
$
$
$
—
$
Loans, held-for-investment / Loans, held at fair value
Mortgage backed securities
Retained interest in assets of consolidated VIEs
Total collateral pledged
$
$
$
$
The following table presents the carry value or fair value of collateral positions the Company pledged with respect to the Company’s borrowings under repurchase agreements at December 31, 2015:
Fair Value of
Assets
Assets Pledged
Pledged at
Amortized
Accrued
and Accrued
(In Thousands)
Fair Value
Cost
Interest
Interest
Collateral pledged:
Short term investments
$
$
$
—
$
Loans, held-for-investment / Loans, held at fair value
Mortgage backed securities
Retained interest in assets of consolidated VIEs
Total collateral pledged
$
$
$
$</t>
  </si>
  <si>
    <t>Guaranteed Loan Financing (Tables)</t>
  </si>
  <si>
    <t>Schedule of guaranteed loan financing and the related interest rates and maturity dates</t>
  </si>
  <si>
    <t>Weighted
Range of
Average
Interest
Range of
(In Thousands)
Interest Rate
Rates
Maturities (Years)
Ending Balance
December 31, 2016
%
3.50 – 8.75 %
2017 - 2038
$
December 31, 2015
%
1.03 – 6.99 %
2016 - 2038
$</t>
  </si>
  <si>
    <t>Summary of contractual maturities of total guaranteed loan financing outstanding</t>
  </si>
  <si>
    <t>Repair and Denial Reserve (Tables)</t>
  </si>
  <si>
    <t>Schedule of repair and denial reserve activity</t>
  </si>
  <si>
    <t>Year Ended
Year Ended
(In Thousands)
December 31, 2016
December 31, 2015
Beginning balance
$
$
Release of repair and denial reserve (a)
Ending balance
$
$
The release of the repair and denial reserve is located in other income on the consolidated statements of income</t>
  </si>
  <si>
    <t>Income Taxes (Tables)</t>
  </si>
  <si>
    <t>Income tax provision</t>
  </si>
  <si>
    <t>Year Ended December 31,
(In Thousands)
2016
2015
2014
Current
Federal income tax
$
$
$
State and local income tax
Net current tax provision
Deferred
Federal income tax
State and local income tax
Valuation allowance
Net deferred tax provision
Total income tax provision
$
$
$</t>
  </si>
  <si>
    <t>Income tax reconciliation</t>
  </si>
  <si>
    <t>Year Ended December 31,
(In Thousands)
2016
2015
2014
U.S. statutory tax
$
$
$
State and local income tax
Income attributable to REIT
Income attributable to Non-controlling interests
Nondeductible
Other
Valuation allowance
Effective income tax
$
$
$</t>
  </si>
  <si>
    <t>Table showing temporary differences with respect to deferred tax assets and liabilities</t>
  </si>
  <si>
    <t>(In Thousands)
December 31, 2016
December 31, 2015
Deferred tax assets:
Net operating loss carryforwards
$
$
Unrealized losses
Impairment and reserves
Accruals
Depreciation/amortization
Goodwill
—
Compensation
—
Intangibles
—
Other
—
Total deferred tax assets
Deferred tax liabilities:
Loan / servicing rights balance
Derivative instruments
—
Other taxable temporary difference
Total deferred tax liabilities
Valuation allowance
Net deferred tax assets
$
$</t>
  </si>
  <si>
    <t>Other Asset and Other Liabilities (Tables)</t>
  </si>
  <si>
    <t>Schedule of other assets and other liabilities</t>
  </si>
  <si>
    <t>(In Thousands)
December 31, 2016
December 31, 2015
Other assets:
Due from servicers
Receivable from third parties
Accrued interest
Deferred financing costs
Fixed assets
Prepaid taxes
—
Deferred tax asset
Prepaid technology expense
Prepaid insurance expense
Other
Total other assets
$
$
Accounts payable and other accrued liabilities:
Accrued salaries, wages and commissions
$
$
Servicing principal and interest payable
Repair and denial reserve
Liability under subservicing agreements
Unapplied cash
Accrued interest payable
Payable to related parties
Accrued professional fees
Loan indemnification reserve
—
Accrued tax liability
—
Liability under participation agreements
Deferred tax liability
—
Accounts payable on liability under participation agreements
Cash held as collateral
Other
Total accounts payable and other accrued liabilities
$
$</t>
  </si>
  <si>
    <t>Schedule of Intangible assets</t>
  </si>
  <si>
    <t>Carrying Value
Carrying Value
(In Thousands)
December 31, 2016
December 31, 2015
Estimated Useful Life
Trade name
$
$
—
15 years
Favorable lease
—
12 years
SBA license
Indefinite life
Total Intangible Assets
$
$</t>
  </si>
  <si>
    <t>Schedule of other operating expenses</t>
  </si>
  <si>
    <t>(In Thousands)
December 31, 2016
Trade name
$
Favorable lease
Total Accumulated Amortization
$</t>
  </si>
  <si>
    <t>Amortization expense related to the intangible assets</t>
  </si>
  <si>
    <t>(In Thousands)
December 31, 2016
2017
$
2018
2019
2020
2021</t>
  </si>
  <si>
    <t>Other Income and Operating Expenses (Tables)</t>
  </si>
  <si>
    <t>Schedule of other income and operating expenses</t>
  </si>
  <si>
    <t>For the Year Ended December 31,
(In Thousands)
2016
2015
2014
Other income
Origination income
$
$
$
Release of repair and denial reserve
Other
Total other income
$
$
$
Other operating expenses
Origination costs
$
$
$
Technology expense
Charge off of real estate acquired in settlement of loans
Rent expense
Recruiting, training and travel expenses
Acquisition costs
Depreciation
Marketing expense
Insurance expense
Other
Total other operating expenses
$
$
$</t>
  </si>
  <si>
    <t>Use of Special Purpose Entities (Tables) - VIEs</t>
  </si>
  <si>
    <t>Summary of information on securitized debt obligations of consolidated VIEs</t>
  </si>
  <si>
    <t>December 31, 2016
December 31, 2015
Current
Weighted
Current
Weighted
Principal
Carrying
Average
Principal
Carrying
Average
(In Thousands)
Balance
value
Interest Rate
Balance
value
Interest Rate
Waterfall Victoria Mortgage Trust 2011-SBC2
$
$
%
$
$
%
Sutherland Commercial Mortgage Loans 2015-SBC4
ReadyCap Commercial Mortgage Trust 2014-1
ReadyCap Commercial Mortgage Trust 2015-2
ReadyCap Commercial Mortgage Trust 2016-3
—
—
—
ReadyCap Lending Small Business Trust 2015-1
Total
$
$
%
$
$
%</t>
  </si>
  <si>
    <t>Consolidated balance sheets of VIEs</t>
  </si>
  <si>
    <t>(In Thousands)
December 31, 2016
December 31, 2015
Assets:
Cash and cash equivalents
$
$
Restricted cash
Loans, held-for-investment (net of allowances for loan losses of $3,409 at December 31, 2016 and $4,867 at December 31, 2015)
Real estate acquired in settlement of loans
Accrued interest
Due from servicers
Total assets
$
$
Liabilities:
Securitized debt obligations of consolidated VIEs
$
$
Accounts payable and other accrued liabilities
Total liabilities
Equity
$
$</t>
  </si>
  <si>
    <t>Consolidated statements of income of VIEs</t>
  </si>
  <si>
    <t>Year Ended December 31,
(In Thousands)
2016
2015
2014
Interest income
Loans, held-for-investment
$
$
$
Total interest income
Interest expense
Securitized debt obligations
Total interest expense
Net interest income before provision for loan losses
Provision for loan losses
Net interest income after provision for loan losses
Other income (expense)
Other income
Loan servicing expense
Professional fees
—
Operating expenses
—
Total other income (expense)
Realized gain (loss)
Loans, held-for-investment
Real estate acquired in settlement of loans
Securitized debt obligations
Total realized gain (loss)
Net Income
$
$
$</t>
  </si>
  <si>
    <t>Stockholders’ Equity (Tables)</t>
  </si>
  <si>
    <t>Schedule of information with respect to shares of preferred stock issued through private offering</t>
  </si>
  <si>
    <t>Share Issue Date (In Thousands,
Number
Par Value
Per Value of
Additional
Non ‑ Controlling
except share data)
of Shares
per Share
Shares Issued
Paid-in-Capital
Interests
Net Proceeds
January 30, 2014 – Preferred Offering
$
$
$
$
—
$</t>
  </si>
  <si>
    <t>Schedule of cash dividends declared by the Board of Directors</t>
  </si>
  <si>
    <t xml:space="preserve">The following table presents cash dividends declared by our board of directors on our common stock from our inception on November 26, 2013 through December 31, 2016:
Dividend per
Declaration Date
Record Date
Payment Date
Share (a)
May 23, 2014
June 5, 2014
June 17, 2014
$
August 28, 2014
September 10, 2014
September 24, 2014
$
November 13, 2014
November 26, 2014
December 10, 2014
$
December 23, 2014
December 31, 2014
January 21, 2015
$
May 27, 2015
June 10, 2015
June 24, 2015
$
August 21, 2015
August 28, 2015
September 11, 2015
$
November 13, 2015
November 27, 2015
December 11, 2015
$
December 31, 2015
December 31, 2015
January 29, 2016
$
May 20, 2016
June 3, 2016
June 17, 2016
$
August 23, 2016
September 2, 2016
September 16, 2016
$
October 11, 2016
October 14, 2016
October 25, 2016
$
December 21, 2016
December 30, 2016
January 27, 2017
$
(a)
Retrospectively adjusted for the equivalent number of shares after reverse acquisition </t>
  </si>
  <si>
    <t>Earnings per Common Share (Tables)</t>
  </si>
  <si>
    <t>Schedule of reconciliation of both net income and the number of common shares</t>
  </si>
  <si>
    <t>Year Ended December 31,
(In Thousands)
2016
2015
2014
Basic and diluted earnings per common share:
Net income from continued operations
$
$
$
Income (loss) from discontinued operations
Less:
Non-controlling interest
Net income (loss) allocated to common shareholders
$
$
$
Basic and diluted weighted average common shares outstanding
Earnings (loss) per share
Continuing operations
$
$
$
Discontinued operations
$
$
$</t>
  </si>
  <si>
    <t>Segment Reporting (Tables)</t>
  </si>
  <si>
    <t>Schedule of segment reporting information</t>
  </si>
  <si>
    <t>Reportable segments for the year ended December 31, 2016 are summarized in the below table.
SBC
SBA Originations,
Residential
Loan
Conventional
Acquisitions,
Mortgage
(In Thousands)
Acquisitions
Originations
and Servicing
Banking
Consolidated
Interest income
Loans, held-for-investment
$
$
$
$
—
$
Loans, held at fair value
—
—
Loans, held for sale, at fair value
—
Mortgage backed securities, at fair value
—
—
—
Total interest income
$
$
$
$
Interest expense
Borrowings under credit facilities
Promissory note payable
—
—
—
Securitized debt obligations
—
—
Borrowings under repurchase agreements
—
—
Guaranteed loan financing
—
—
—
Exchangeable senior notes
—
—
—
Total interest expense
$
$
$
$
$
Net interest income before provision for loan losses
$
$
$
$
$
Provision for loan losses
—
Net interest income after provision for loan losses
$
$
$
$
$
Other income (expense)
Other income (expense)
$
$
$
$
$
Servicing income
Gain on bargain purchase
—
—
—
Employee compensation and benefits
Allocated employee compensation and benefits from related party
—
Professional fees
Management fees – related party
Loan servicing expense
Other operating expenses
Total other income (expense)
$
$
$
$
$
Net realized (loss) gain on financial instruments
Net unrealized gain on financial instruments
—
Net income before income tax provisions
$
$
$
$
$
Provisions for income taxes
Net income
$
$
$
$
$
Loss from discontinued operations
Net income
$
Less: Net income attributable to non-controlling interests
Net income attributable to Sutherland Asset Management Corporation
$
Total Assets
$
$
$
$
$
Reportable segments for the year ended December 31, 2015 are summarized in the below table.
SBC
SBA Originations,
Loan
Conventional
Acquisitions,
(In Thousands)
Acquisitions
Originations
and Servicing
Consolidated
Interest income
Loans, held-for-investment
$
$
$
$
Loans, held at fair value
Loans, held for sale, at fair value
—
—
—
—
Mortgage backed securities, at fair value
—
—
Total interest income
$
$
$
$
Interest expense
Borrowings under credit facilities
—
Securitized debt obligations of consolidated VIEs
—
Borrowings under repurchase agreements
—
Guaranteed loan financing
—
—
Total interest expense
$
$
$
$
Net interest income before provision for loan losses
$
$
$
$
Provision for loan losses
—
Net interest income after provision for loan losses
$
$
$
$
Other income (expense)
Other income
$
$
$
$
Servicing income
Employee compensation and benefits
—
Allocated employee compensation and benefits from related party
Professional fees
Management fees – related party
Incentive fees – related party
Loan servicing (expense) income
Other operating expenses
Total other income (expense)
$
$
$
$
Net realized gain (loss) on financial instruments
Net unrealized (loss) gain on financial instruments
—
Net income before income tax provisions
$
$
$
$
Provisions for income taxes
—
Net income from continuing operations
$
$
$
$
Loss from discontinued operations
Net income
$
Less: Net income attributable to non-controlling interests
Net income attributable to Sutherland Asset Management Corporation
$
Total Assets
$
$
$
$
Reportable segments for the year ended December 31, 2014 are summarized in the below table.
SBC
SBA Originations,
Loan
Conventional
Acquisitions,
(In Thousands)
Acquisitions
Originations
and Servicing
Consolidated
Interest income
Loans, held-for-investment
$
$
$
$
Loans, held at fair value
—
Loans, held for sale, at fair value
—
—
—
—
Mortgage backed securities, at fair value
—
—
Total interest income
$
$
$
$
Interest expense
Borrowings under credit facilities
Securitized debt obligations of consolidated VIEs
—
—
Borrowings under repurchase agreements
—
Guaranteed loan financing
—
—
Total interest expense
$
$
$
$
Net interest income before provision for loan losses
$
$
$
$
Provision for loan losses
—
Net interest income after provision for loan losses
$
$
$
$
Other income (expense)
Other income
$
$
$
$
Servicing income
—
Employee compensation and benefits
—
Allocated employee compensation and benefits from related party
Professional fees
Management fees – related party
Incentive fees – related party
—
—
—
—
Loan servicing expense
Operating expenses
Total other income (expense)
$
$
$
$
Net realized gain (loss) on financial instruments
Net unrealized gain on financial instruments
—
Net income (loss) before income tax provisions
$
$
$
$
Provisions for income taxes
—
—
Net income (loss) from continuing operations
$
$
$
$
Loss from discontinued operations
Net income
$
Less: Net income attributable to non-controlling interests
Net income attributable to Sutherland Asset Management Corporation
$
Total Assets
$
$
$
$</t>
  </si>
  <si>
    <t>Discontinued Operations (Tables)</t>
  </si>
  <si>
    <t>Schedule of reconciliation of the carrying amounts of major classes of assets and liabilities of the discontinued segment</t>
  </si>
  <si>
    <t>The following is a reconciliation of the carrying amounts of major classes of assets and liabilities of the discontinued segment that are separately presented on the consolidated balance sheets.
(In Thousands)
December 31, 2016
December 31, 2015
Assets:
Cash and cash equivalents
$
—
$
Other assets:
Sales commission receivable
—
Fixed assets
—
Prepaid insurance expense
—
Security deposit
—
Other
—
Goodwill
—
Total Assets
$
—
$
Liabilities:
Accrued salaries, wages and commissions
—
Accounts payable and other accrued liabilities
Contingent liabilities related to business combinations
—
Other
—
Total Liabilities
$
—
$
The primary components of discontinued operations are detailed in the table below:
For the Year Ended December 31,
(In Thousands)
2016
2015
2014
Other income (expense)
Commission income
$
$
$
Property management income
Other
Total other income
Employee compensation and benefits
Professional fees
Management fees – related party
—
—
Operating expenses
Acquisition costs
—
—
Commission expense
Technology expense
Rent expense
Tax expense
Recruiting, training, and travel expenses
Marketing expense
Insurance expense
—
—
Other
Total other operating expenses
$
$
$
Loss on sale
—
Loss before income tax benefit
Income tax benefit
—
Loss on discontinued operations presented on the statements of income
$
$
$</t>
  </si>
  <si>
    <t>Quarterly Financial Data (Tables)</t>
  </si>
  <si>
    <t>Summary of quarterly financial data</t>
  </si>
  <si>
    <t>March 31
June 30
September 30
December 31
2016
Interest income
$
$
$
$
Net interest income after provision for loan losses
$
$
$
$
Other income (expense)
$
$
$
$
Net income from continuing operations
$
$
$
$
Net income
$
$
$
$
Net income attributable to Sutherland Asset Management Corporation
$
$
$
$
Earnings per share - Basic and diluted (1)
$
$
$
$
2015
Interest income
$
$
$
$
Net interest income after provision for loan losses
$
$
$
$
Other income (expense)
$
$
$
$
Net income from continuing operations
$
$
$
$
Net income
$
$
$
$
Net income attributable to Sutherland Asset Management Corporation
$
$
$
$
Earnings per share - Basic and diluted (1)
$
$
$
$
(1) Retroactively adjusted for the equivalent number of shares after reverse acquisition using an exchange rate of 0.8356</t>
  </si>
  <si>
    <t>Organization (Details) - item</t>
  </si>
  <si>
    <t>Ownership percentage in operating partnership</t>
  </si>
  <si>
    <t>92.90%</t>
  </si>
  <si>
    <t>91.90%</t>
  </si>
  <si>
    <t>Number of reportable segments</t>
  </si>
  <si>
    <t>Minimum</t>
  </si>
  <si>
    <t>Percentage of taxable income distributed in the form of qualifying distributions</t>
  </si>
  <si>
    <t>90.00%</t>
  </si>
  <si>
    <t>Basis of Presentation (Details)</t>
  </si>
  <si>
    <t>Conversion ratio</t>
  </si>
  <si>
    <t>Operating Partnership | Limited Partners | Partnership Units</t>
  </si>
  <si>
    <t>Sutherland | Common Stock</t>
  </si>
  <si>
    <t>Summary of Significant Accounting Policies (Details) $ in Thousands</t>
  </si>
  <si>
    <t>Dec. 31, 2016USD ($)classitemshares</t>
  </si>
  <si>
    <t>Dec. 31, 2015USD ($)shares</t>
  </si>
  <si>
    <t>Dec. 31, 2014shares</t>
  </si>
  <si>
    <t>Amount in money market funds</t>
  </si>
  <si>
    <t>Number of days loans must be delinquent to be placed on nonaccrual status</t>
  </si>
  <si>
    <t>90 days</t>
  </si>
  <si>
    <t>Number of separate classes of servicing rights used for risk management purposes | class</t>
  </si>
  <si>
    <t>Number of SBA licenses included in intangible assets | item</t>
  </si>
  <si>
    <t>Due from servicers</t>
  </si>
  <si>
    <t>Number of securitization transactions since 2011 | item</t>
  </si>
  <si>
    <t>Number of repurchase agreements accounted for as components of linked transactions | item</t>
  </si>
  <si>
    <t>Diluted securities outstanding | shares</t>
  </si>
  <si>
    <t>Unrecognized accrued taxes, interest and penalties</t>
  </si>
  <si>
    <t>The number of consecutive months contractual payments that must be received on a loan in non-accrual status before resuming recognition of interest income</t>
  </si>
  <si>
    <t>3 months</t>
  </si>
  <si>
    <t>Borrowings under credit facilities | Maximum</t>
  </si>
  <si>
    <t>Maturity period</t>
  </si>
  <si>
    <t>2 years</t>
  </si>
  <si>
    <t>Promissory note | Maximum</t>
  </si>
  <si>
    <t>5 years</t>
  </si>
  <si>
    <t>Cash collateral receivable</t>
  </si>
  <si>
    <t>Recently Issued Accounting Pronouncements (Details) $ in Millions</t>
  </si>
  <si>
    <t>Dec. 31, 2016USD ($)</t>
  </si>
  <si>
    <t>Share-based payments</t>
  </si>
  <si>
    <t>Business Combinations - Additional Information (Details) $ / shares in Units, $ in Millions</t>
  </si>
  <si>
    <t>Oct. 31, 2016USD ($)$ / sharesshares</t>
  </si>
  <si>
    <t>Oct. 30, 2016shares</t>
  </si>
  <si>
    <t>ZAIS Merger</t>
  </si>
  <si>
    <t>Purchase price per share | $ / shares</t>
  </si>
  <si>
    <t>ZAIS Merger | Minimum</t>
  </si>
  <si>
    <t>Stockholders' equity base of combined company</t>
  </si>
  <si>
    <t>ZAIS Merger | Pre-merger Sutherland Asset Management Shareholders</t>
  </si>
  <si>
    <t>Common stock shares issued | shares</t>
  </si>
  <si>
    <t>Ownership interest held by former members of subsidiary (as a percent)</t>
  </si>
  <si>
    <t>86.00%</t>
  </si>
  <si>
    <t>ZAIS Merger | Pre-merger Zais Financial Shareholders</t>
  </si>
  <si>
    <t>Ownership interest after merger (as a percent)</t>
  </si>
  <si>
    <t>14.00%</t>
  </si>
  <si>
    <t>OP Units | Pre-merger Operating Partnership Unit Holders</t>
  </si>
  <si>
    <t>ZAIS Financial Corp</t>
  </si>
  <si>
    <t>Shares repurchased | shares</t>
  </si>
  <si>
    <t>Percentage of adjusted ZAIS book value</t>
  </si>
  <si>
    <t>95.00%</t>
  </si>
  <si>
    <t>Pro-rata share of cost relating to termination of existing advisory agreement</t>
  </si>
  <si>
    <t>Pro-rata share of intangible assets adjustment</t>
  </si>
  <si>
    <t>ZAIS Financial Corp | Maximum</t>
  </si>
  <si>
    <t>Cash tender to existing shareholders</t>
  </si>
  <si>
    <t>Business Combinations - Fair value of assets and liabilities assumed (Details) - ZAIS Merger $ in Thousands</t>
  </si>
  <si>
    <t>Oct. 31, 2016USD ($)</t>
  </si>
  <si>
    <t>Loans, held-for-investment, at cost</t>
  </si>
  <si>
    <t>Loans eligible for repurchase from GNMA</t>
  </si>
  <si>
    <t>Derivative assets, at fair value</t>
  </si>
  <si>
    <t>Identifiable Intangibles</t>
  </si>
  <si>
    <t>Accounts payable and other liabilities</t>
  </si>
  <si>
    <t>Liability for loans eligible for repurchase from GNMA</t>
  </si>
  <si>
    <t>Fair Value of Net Assets Acquired</t>
  </si>
  <si>
    <t>Business Combinations - Bargain purchase gain (Details) - USD ($) $ / shares in Units, $ in Thousands</t>
  </si>
  <si>
    <t>Oct. 31, 2016</t>
  </si>
  <si>
    <t>Aggregate consideration transferred, net of assets acquired and bargain purchase gain</t>
  </si>
  <si>
    <t>Bargain purchase gain</t>
  </si>
  <si>
    <t>ZAIS closing share price on October 31, 2016</t>
  </si>
  <si>
    <t>ZAIS Common shares and OP units acquired</t>
  </si>
  <si>
    <t>Fair value of consideration transferred</t>
  </si>
  <si>
    <t>Fair Value of Net Asset Acquired</t>
  </si>
  <si>
    <t>Acquisition-related costs</t>
  </si>
  <si>
    <t>Business Combinations - Schedule of revenue and earnings from the net assets acquired (Details) - ZAIS Merger $ in Thousands</t>
  </si>
  <si>
    <t>Realized gain (loss)</t>
  </si>
  <si>
    <t>Unrealized gain (loss)</t>
  </si>
  <si>
    <t>Business Combinations - Schedule of pro-forma revenue and earnings (unaudited) (Details) - USD ($) $ in Thousands</t>
  </si>
  <si>
    <t>Selected Financial Data</t>
  </si>
  <si>
    <t>Net income from continuing operations before income taxes</t>
  </si>
  <si>
    <t>Non-recurring pro forma transaction costs</t>
  </si>
  <si>
    <t>Fair Value Measurements (Details) - USD ($) $ in Thousands</t>
  </si>
  <si>
    <t>Fair value</t>
  </si>
  <si>
    <t>Fair value option of mortgage loans</t>
  </si>
  <si>
    <t>Cash held in money market funds</t>
  </si>
  <si>
    <t>Recurring basis | Level 1</t>
  </si>
  <si>
    <t>Recurring basis | Level 2</t>
  </si>
  <si>
    <t>Recurring basis | Level 3</t>
  </si>
  <si>
    <t>Fair Value Measurements - Changes in FV of MBS (Details) - USD ($) $ in Thousands</t>
  </si>
  <si>
    <t>Changes in fair value of assets</t>
  </si>
  <si>
    <t>Mortgage servicing rights resulting from mortgage loan sales</t>
  </si>
  <si>
    <t>Loans, held for sale at fair value</t>
  </si>
  <si>
    <t>Level 3 | Loans, held at fair value</t>
  </si>
  <si>
    <t>Beginning Balance</t>
  </si>
  <si>
    <t>Realized gains (losses), net</t>
  </si>
  <si>
    <t>Unrealized gains (losses), net</t>
  </si>
  <si>
    <t>Originations</t>
  </si>
  <si>
    <t>Sales</t>
  </si>
  <si>
    <t>Principal payments</t>
  </si>
  <si>
    <t>Transfers to loans, held for sale, at fair value</t>
  </si>
  <si>
    <t>Transfer to loans, held-for-investment</t>
  </si>
  <si>
    <t>Ending Balance</t>
  </si>
  <si>
    <t>Total change in unrealized gain (loss)</t>
  </si>
  <si>
    <t>Level 3 | Loans, held for sale, at fair value</t>
  </si>
  <si>
    <t>Creation of mortgage servicing rights included in realized gains, net</t>
  </si>
  <si>
    <t>Transfer from loans, held at fair value</t>
  </si>
  <si>
    <t>Level 3 | MBS</t>
  </si>
  <si>
    <t>Accreted discount (amortized premium), net</t>
  </si>
  <si>
    <t>Purchases</t>
  </si>
  <si>
    <t>Acquired in connection with reverse merger</t>
  </si>
  <si>
    <t>Sales / Principal payments</t>
  </si>
  <si>
    <t>Level 3 | Residential MRSs</t>
  </si>
  <si>
    <t>Level 3 | Derivatives</t>
  </si>
  <si>
    <t>Level 3 | Contingent Consideration</t>
  </si>
  <si>
    <t>Changes in fair value of liabilities</t>
  </si>
  <si>
    <t>Amortization</t>
  </si>
  <si>
    <t>Fair Value Measurements - Valuation and Inputs, at FV (Details) - USD ($) $ / shares in Units, $ in Thousands</t>
  </si>
  <si>
    <t>Fair value inputs, quantitative information</t>
  </si>
  <si>
    <t>Asset, fair value</t>
  </si>
  <si>
    <t>Liabilities, fair value</t>
  </si>
  <si>
    <t>Loans, held at fair value | Recurring basis | Level 3 | Discounted Cash Flow</t>
  </si>
  <si>
    <t>Loans, held at fair value | Recurring basis | Level 3 | Discounted Cash Flow | Minimum</t>
  </si>
  <si>
    <t>Price Range</t>
  </si>
  <si>
    <t>Loans, held at fair value | Recurring basis | Level 3 | Discounted Cash Flow | Maximum</t>
  </si>
  <si>
    <t>Loans, held at fair value | Recurring basis | Level 3 | Discounted Cash Flow | Weighted Average</t>
  </si>
  <si>
    <t>Loans, held for sale, at fair value | Recurring basis | Level 3 | Discounted Cash Flow</t>
  </si>
  <si>
    <t>Loans, held for sale, at fair value | Recurring basis | Level 3 | Discounted Cash Flow | Minimum</t>
  </si>
  <si>
    <t>Loans, held for sale, at fair value | Recurring basis | Level 3 | Discounted Cash Flow | Maximum</t>
  </si>
  <si>
    <t>Loans, held for sale, at fair value | Recurring basis | Level 3 | Discounted Cash Flow | Weighted Average</t>
  </si>
  <si>
    <t>MBS | Recurring basis | Level 3 | Broker Quotes</t>
  </si>
  <si>
    <t>MBS | Recurring basis | Level 3 | Broker Quotes | Minimum</t>
  </si>
  <si>
    <t>MBS | Recurring basis | Level 3 | Broker Quotes | Maximum</t>
  </si>
  <si>
    <t>MBS | Recurring basis | Level 3 | Broker Quotes | Weighted Average</t>
  </si>
  <si>
    <t>MBS | Recurring basis | Level 3 | Transaction Price</t>
  </si>
  <si>
    <t>MBS | Recurring basis | Level 3 | Transaction Price | Minimum</t>
  </si>
  <si>
    <t>MBS | Recurring basis | Level 3 | Transaction Price | Maximum</t>
  </si>
  <si>
    <t>MBS | Recurring basis | Level 3 | Transaction Price | Weighted Average</t>
  </si>
  <si>
    <t>Residential MRSs | Recurring basis | Level 3 | Discounted Cash Flow</t>
  </si>
  <si>
    <t>Contingent Consideration | Recurring basis | Level 3 | Transaction Price</t>
  </si>
  <si>
    <t>Fair Value Measurements - Assets and Liabilities, Not at FV (Details) - USD ($) $ in Thousands</t>
  </si>
  <si>
    <t>Carrying Value</t>
  </si>
  <si>
    <t>Liabilities under participation agreements</t>
  </si>
  <si>
    <t>Fair Value | Level 3</t>
  </si>
  <si>
    <t>Fair Value Measurements - Valuation and Inputs, Not at FV (Details) $ / shares in Units, $ in Thousands</t>
  </si>
  <si>
    <t>Dec. 31, 2016USD ($)item$ / shares</t>
  </si>
  <si>
    <t>Dec. 31, 2015USD ($)item$ / shares</t>
  </si>
  <si>
    <t>Dec. 31, 2014USD ($)</t>
  </si>
  <si>
    <t>Number of standard deviations from the mean value included in the price range | item</t>
  </si>
  <si>
    <t>Percentage of price data points covered by the price range</t>
  </si>
  <si>
    <t>Valuation allowance for real estate acquired in settlement of loans | $</t>
  </si>
  <si>
    <t>Servicing rights | $</t>
  </si>
  <si>
    <t>Discounted Cash Flow | Level 3 | Guaranteed loan financing</t>
  </si>
  <si>
    <t>Guaranteed loan financing | $</t>
  </si>
  <si>
    <t>Discounted Cash Flow | Level 3 | Guaranteed loan financing | Minimum</t>
  </si>
  <si>
    <t>Discounted Cash Flow | Level 3 | Guaranteed loan financing | Maximum</t>
  </si>
  <si>
    <t>Discounted Cash Flow | Level 3 | Guaranteed loan financing | Weighted Average</t>
  </si>
  <si>
    <t>Discounted Cash Flow | Level 3 | Liabilities under participation agreements</t>
  </si>
  <si>
    <t>Liabilities under participation agreements | $</t>
  </si>
  <si>
    <t>Discounted Cash Flow | Level 3 | Liabilities under participation agreements | Minimum</t>
  </si>
  <si>
    <t>Discounted Cash Flow | Level 3 | Liabilities under participation agreements | Maximum</t>
  </si>
  <si>
    <t>Discounted Cash Flow | Level 3 | Liabilities under participation agreements | Weighted Average</t>
  </si>
  <si>
    <t>Discounted Cash Flow | Level 3 | Loans, held-for-investment</t>
  </si>
  <si>
    <t>Loans, held-for-investment | $</t>
  </si>
  <si>
    <t>Discounted Cash Flow | Level 3 | Loans, held-for-investment | Minimum</t>
  </si>
  <si>
    <t>Discounted Cash Flow | Level 3 | Loans, held-for-investment | Maximum</t>
  </si>
  <si>
    <t>Discounted Cash Flow | Level 3 | Loans, held-for-investment | Weighted Average</t>
  </si>
  <si>
    <t>Discounted Cash Flow | Level 3 | Servicing rights</t>
  </si>
  <si>
    <t>Broker Quotes | Level 3 | Securitized debt obligations, of consolidated VIEs</t>
  </si>
  <si>
    <t>Securitized debt obligations of consolidated VIEs | $</t>
  </si>
  <si>
    <t>Broker Quotes | Level 3 | Securitized debt obligations, of consolidated VIEs | Minimum</t>
  </si>
  <si>
    <t>Broker Quotes | Level 3 | Securitized debt obligations, of consolidated VIEs | Maximum</t>
  </si>
  <si>
    <t>Broker Quotes | Level 3 | Securitized debt obligations, of consolidated VIEs | Weighted Average</t>
  </si>
  <si>
    <t>Transaction Price | Level 3 | Borrowings under credit facilities</t>
  </si>
  <si>
    <t>Borrowings under credit facilities | $</t>
  </si>
  <si>
    <t>Transaction Price | Level 3 | Borrowings under repurchase agreements</t>
  </si>
  <si>
    <t>Borrowings under repurchase agreements | $</t>
  </si>
  <si>
    <t>Loans - Originated and Acquired (Details) - USD ($) $ in Millions</t>
  </si>
  <si>
    <t>Originated and acquired loans</t>
  </si>
  <si>
    <t>Originated amount in unpaid principal balance</t>
  </si>
  <si>
    <t>Acquired amount in unpaid principal balance</t>
  </si>
  <si>
    <t>Loans - Classification and Unpaid Principal Balance (Details) - USD ($) $ in Thousands</t>
  </si>
  <si>
    <t>Unpaid principal balance</t>
  </si>
  <si>
    <t>Loans, Held-for-investment - Unpaid principal</t>
  </si>
  <si>
    <t>Loans, Held for sale, at fair value</t>
  </si>
  <si>
    <t>Loans, Held at fair value</t>
  </si>
  <si>
    <t>Total loans</t>
  </si>
  <si>
    <t>Loan Acquisitions</t>
  </si>
  <si>
    <t>SBC Conventional Originations</t>
  </si>
  <si>
    <t>SBA Loan Origination, Acquisition, and Servicing</t>
  </si>
  <si>
    <t>Residential Mortgage Banking</t>
  </si>
  <si>
    <t>Loans - Classification and Carrying Value (Details) - USD ($) $ in Thousands</t>
  </si>
  <si>
    <t>Carrying value</t>
  </si>
  <si>
    <t>Loans, held-for-investment - Carrying amount</t>
  </si>
  <si>
    <t>Loans - Geographic and Collateral Concentration (Details)</t>
  </si>
  <si>
    <t>Concentration risk</t>
  </si>
  <si>
    <t>Percentage of loan</t>
  </si>
  <si>
    <t>100.00%</t>
  </si>
  <si>
    <t>Geographical concentration | Loans, held-for-investment | TEXAS</t>
  </si>
  <si>
    <t>13.60%</t>
  </si>
  <si>
    <t>Geographical concentration | Loans, held-for-investment | CALIFORNIA</t>
  </si>
  <si>
    <t>12.80%</t>
  </si>
  <si>
    <t>10.80%</t>
  </si>
  <si>
    <t>Geographical concentration | Loans, held-for-investment | FLORIDA</t>
  </si>
  <si>
    <t>9.60%</t>
  </si>
  <si>
    <t>9.90%</t>
  </si>
  <si>
    <t>Geographical concentration | Loans, held-for-investment | NEW YORK</t>
  </si>
  <si>
    <t>6.90%</t>
  </si>
  <si>
    <t>8.00%</t>
  </si>
  <si>
    <t>Geographical concentration | Loans, held-for-investment | ARIZONA</t>
  </si>
  <si>
    <t>5.40%</t>
  </si>
  <si>
    <t>6.10%</t>
  </si>
  <si>
    <t>Geographical concentration | Loans, held-for-investment | GEORGIA</t>
  </si>
  <si>
    <t>5.60%</t>
  </si>
  <si>
    <t>5.10%</t>
  </si>
  <si>
    <t>Geographical concentration | Loans, held-for-investment | NORTH CAROLINA</t>
  </si>
  <si>
    <t>3.80%</t>
  </si>
  <si>
    <t>4.40%</t>
  </si>
  <si>
    <t>Geographical concentration | Loans, held-for-investment | VIRGINIA</t>
  </si>
  <si>
    <t>3.00%</t>
  </si>
  <si>
    <t>3.60%</t>
  </si>
  <si>
    <t>Geographical concentration | Loans, held-for-investment | PENNSYLVANIA</t>
  </si>
  <si>
    <t>2.70%</t>
  </si>
  <si>
    <t>2.40%</t>
  </si>
  <si>
    <t>Geographical concentration | Loans, held-for-investment | NEW JERSEY</t>
  </si>
  <si>
    <t>2.90%</t>
  </si>
  <si>
    <t>2.50%</t>
  </si>
  <si>
    <t>Geographical concentration | Loans, held-for-investment | Other</t>
  </si>
  <si>
    <t>33.30%</t>
  </si>
  <si>
    <t>33.60%</t>
  </si>
  <si>
    <t>Geographical concentration | Loans, held at fair value | TEXAS</t>
  </si>
  <si>
    <t>8.50%</t>
  </si>
  <si>
    <t>16.40%</t>
  </si>
  <si>
    <t>Geographical concentration | Loans, held at fair value | CALIFORNIA</t>
  </si>
  <si>
    <t>30.20%</t>
  </si>
  <si>
    <t>17.30%</t>
  </si>
  <si>
    <t>Geographical concentration | Loans, held at fair value | FLORIDA</t>
  </si>
  <si>
    <t>16.30%</t>
  </si>
  <si>
    <t>19.90%</t>
  </si>
  <si>
    <t>Geographical concentration | Loans, held at fair value | NEW YORK</t>
  </si>
  <si>
    <t>7.10%</t>
  </si>
  <si>
    <t>7.80%</t>
  </si>
  <si>
    <t>Geographical concentration | Loans, held at fair value | GEORGIA</t>
  </si>
  <si>
    <t>9.50%</t>
  </si>
  <si>
    <t>4.30%</t>
  </si>
  <si>
    <t>Geographical concentration | Loans, held at fair value | PENNSYLVANIA</t>
  </si>
  <si>
    <t>Geographical concentration | Loans, held at fair value | ILLINOIS</t>
  </si>
  <si>
    <t>9.80%</t>
  </si>
  <si>
    <t>1.90%</t>
  </si>
  <si>
    <t>Geographical concentration | Loans, held at fair value | OHIO</t>
  </si>
  <si>
    <t>10.10%</t>
  </si>
  <si>
    <t>1.70%</t>
  </si>
  <si>
    <t>Geographical concentration | Loans, held at fair value | MICHIGAN</t>
  </si>
  <si>
    <t>1.60%</t>
  </si>
  <si>
    <t>1.50%</t>
  </si>
  <si>
    <t>Geographical concentration | Loans, held at fair value | Other</t>
  </si>
  <si>
    <t>26.20%</t>
  </si>
  <si>
    <t>Geographical concentration | Loans, held for sale, at fair value | TEXAS</t>
  </si>
  <si>
    <t>8.20%</t>
  </si>
  <si>
    <t>Geographical concentration | Loans, held for sale, at fair value | CALIFORNIA</t>
  </si>
  <si>
    <t>Geographical concentration | Loans, held for sale, at fair value | FLORIDA</t>
  </si>
  <si>
    <t>2.80%</t>
  </si>
  <si>
    <t>Geographical concentration | Loans, held for sale, at fair value | GEORGIA</t>
  </si>
  <si>
    <t>Geographical concentration | Loans, held for sale, at fair value | LOUISIANA</t>
  </si>
  <si>
    <t>50.20%</t>
  </si>
  <si>
    <t>Geographical concentration | Loans, held for sale, at fair value | NORTH CAROLINA</t>
  </si>
  <si>
    <t>2.30%</t>
  </si>
  <si>
    <t>Geographical concentration | Loans, held for sale, at fair value | KENTUCKY</t>
  </si>
  <si>
    <t>Geographical concentration | Loans, held for sale, at fair value | ALABAMA</t>
  </si>
  <si>
    <t>6.00%</t>
  </si>
  <si>
    <t>Geographical concentration | Loans, held for sale, at fair value | ARKANSAS</t>
  </si>
  <si>
    <t>Geographical concentration | Loans, held for sale, at fair value | COLORADO</t>
  </si>
  <si>
    <t>Geographical concentration | Loans, held for sale, at fair value | Other</t>
  </si>
  <si>
    <t>10.70%</t>
  </si>
  <si>
    <t>Percentage of SBA loan</t>
  </si>
  <si>
    <t>Collateral concentration | Loans, held-for-investment | Child Day Care Services</t>
  </si>
  <si>
    <t>14.30%</t>
  </si>
  <si>
    <t>15.10%</t>
  </si>
  <si>
    <t>Collateral concentration | Loans, held-for-investment | Hotels, Motels, and Tourist Courts</t>
  </si>
  <si>
    <t>11.40%</t>
  </si>
  <si>
    <t>10.40%</t>
  </si>
  <si>
    <t>Collateral concentration | Loans, held-for-investment | Offices of Dentists</t>
  </si>
  <si>
    <t>10.30%</t>
  </si>
  <si>
    <t>10.60%</t>
  </si>
  <si>
    <t>Collateral concentration | Loans, held-for-investment | Vets</t>
  </si>
  <si>
    <t>6.70%</t>
  </si>
  <si>
    <t>6.30%</t>
  </si>
  <si>
    <t>Collateral concentration | Loans, held-for-investment | Eating Places</t>
  </si>
  <si>
    <t>Collateral concentration | Loans, held-for-investment | Offices of Physicians</t>
  </si>
  <si>
    <t>5.50%</t>
  </si>
  <si>
    <t>5.00%</t>
  </si>
  <si>
    <t>Collateral concentration | Loans, held-for-investment | Grocery Stores</t>
  </si>
  <si>
    <t>4.20%</t>
  </si>
  <si>
    <t>Collateral concentration | Loans, held-for-investment | Auto</t>
  </si>
  <si>
    <t>3.20%</t>
  </si>
  <si>
    <t>Collateral concentration | Loans, held-for-investment | Accounting, Auditing and Bookkeeping</t>
  </si>
  <si>
    <t>Collateral concentration | Loans, held-for-investment | Gasoline Service Stations</t>
  </si>
  <si>
    <t>1.80%</t>
  </si>
  <si>
    <t>Collateral concentration | Loans, held-for-investment | Other</t>
  </si>
  <si>
    <t>33.80%</t>
  </si>
  <si>
    <t>34.50%</t>
  </si>
  <si>
    <t>Collateral concentration | Loans, held-for-investment | SBA</t>
  </si>
  <si>
    <t>36.00%</t>
  </si>
  <si>
    <t>45.50%</t>
  </si>
  <si>
    <t>Collateral concentration | Loans, held-for-investment | Retail</t>
  </si>
  <si>
    <t>14.90%</t>
  </si>
  <si>
    <t>10.50%</t>
  </si>
  <si>
    <t>Collateral concentration | Loans, held-for-investment | Multi-family</t>
  </si>
  <si>
    <t>13.30%</t>
  </si>
  <si>
    <t>Collateral concentration | Loans, held-for-investment | Office</t>
  </si>
  <si>
    <t>13.50%</t>
  </si>
  <si>
    <t>9.10%</t>
  </si>
  <si>
    <t>Collateral concentration | Loans, held-for-investment | Industrial</t>
  </si>
  <si>
    <t>6.80%</t>
  </si>
  <si>
    <t>Collateral concentration | Loans, held-for-investment | Lodging</t>
  </si>
  <si>
    <t>3.70%</t>
  </si>
  <si>
    <t>Collateral concentration | Loans, held-for-investment | Mixed use</t>
  </si>
  <si>
    <t>5.20%</t>
  </si>
  <si>
    <t>6.60%</t>
  </si>
  <si>
    <t>Collateral concentration | Loans, held at fair value | Retail</t>
  </si>
  <si>
    <t>13.20%</t>
  </si>
  <si>
    <t>16.10%</t>
  </si>
  <si>
    <t>Collateral concentration | Loans, held at fair value | Multi-family</t>
  </si>
  <si>
    <t>23.50%</t>
  </si>
  <si>
    <t>29.10%</t>
  </si>
  <si>
    <t>Collateral concentration | Loans, held at fair value | Office</t>
  </si>
  <si>
    <t>45.90%</t>
  </si>
  <si>
    <t>40.90%</t>
  </si>
  <si>
    <t>Collateral concentration | Loans, held at fair value | Industrial</t>
  </si>
  <si>
    <t>11.00%</t>
  </si>
  <si>
    <t>7.40%</t>
  </si>
  <si>
    <t>Collateral concentration | Loans, held at fair value | Mixed use</t>
  </si>
  <si>
    <t>6.40%</t>
  </si>
  <si>
    <t>6.50%</t>
  </si>
  <si>
    <t>Collateral concentration | Loans, held for sale, at fair value | Single family</t>
  </si>
  <si>
    <t>69.90%</t>
  </si>
  <si>
    <t>Collateral concentration | Loans, held for sale, at fair value | Multi-family</t>
  </si>
  <si>
    <t>Collateral concentration | Loans, held for sale, at fair value | Lodging</t>
  </si>
  <si>
    <t>20.50%</t>
  </si>
  <si>
    <t>Loans - Delinquency (Details) $ in Thousands</t>
  </si>
  <si>
    <t>Dec. 31, 2016USD ($)loan</t>
  </si>
  <si>
    <t>Dec. 31, 2015USD ($)loan</t>
  </si>
  <si>
    <t>Loan delinquency information</t>
  </si>
  <si>
    <t>Number of loans held for investment | loan</t>
  </si>
  <si>
    <t>Loans, Held-for-investment net of specific allowance for loan losses</t>
  </si>
  <si>
    <t>General allowance for loan losses</t>
  </si>
  <si>
    <t>Number of loans held at fair value | loan</t>
  </si>
  <si>
    <t>Loans Held, Fair Value Disclosure</t>
  </si>
  <si>
    <t>Number of loans held for sale at fair value | loan</t>
  </si>
  <si>
    <t>Loans Held-for-sale, Fair Value Disclosure</t>
  </si>
  <si>
    <t>30-89 Days</t>
  </si>
  <si>
    <t>90+ Days</t>
  </si>
  <si>
    <t>Fixed-rate loans held for investment</t>
  </si>
  <si>
    <t>Fixed-rate loans held for investment | 30-89 Days</t>
  </si>
  <si>
    <t>Fixed-rate loans held for investment | 90+ Days</t>
  </si>
  <si>
    <t>Fixed-rate loans held for investment | 0-500k</t>
  </si>
  <si>
    <t>Fixed-rate loans held for investment | 0-500k | Minimum</t>
  </si>
  <si>
    <t>Interest rate</t>
  </si>
  <si>
    <t>0.00%</t>
  </si>
  <si>
    <t>Fixed-rate loans held for investment | 0-500k | Maximum</t>
  </si>
  <si>
    <t>24.00%</t>
  </si>
  <si>
    <t>Fixed-rate loans held for investment | 0-500k | 30-89 Days</t>
  </si>
  <si>
    <t>Fixed-rate loans held for investment | 0-500k | 90+ Days</t>
  </si>
  <si>
    <t>Fixed-rate loans held for investment | 500k - 1mm</t>
  </si>
  <si>
    <t>Fixed-rate loans held for investment | 500k - 1mm | Minimum</t>
  </si>
  <si>
    <t>4.00%</t>
  </si>
  <si>
    <t>3.99%</t>
  </si>
  <si>
    <t>Fixed-rate loans held for investment | 500k - 1mm | Maximum</t>
  </si>
  <si>
    <t>Fixed-rate loans held for investment | 500k - 1mm | 30-89 Days</t>
  </si>
  <si>
    <t>Fixed-rate loans held for investment | 500k - 1mm | 90+ Days</t>
  </si>
  <si>
    <t>Fixed-rate loans held for investment | 1mm - 1.5mm</t>
  </si>
  <si>
    <t>Fixed-rate loans held for investment | 1mm - 1.5mm | Minimum</t>
  </si>
  <si>
    <t>4.50%</t>
  </si>
  <si>
    <t>Fixed-rate loans held for investment | 1mm - 1.5mm | Maximum</t>
  </si>
  <si>
    <t>9.78%</t>
  </si>
  <si>
    <t>Fixed-rate loans held for investment | 1mm - 1.5mm | 90+ Days</t>
  </si>
  <si>
    <t>Fixed-rate loans held for investment | 1.5mm - 2mm</t>
  </si>
  <si>
    <t>Fixed-rate loans held for investment | 1.5mm - 2mm | Minimum</t>
  </si>
  <si>
    <t>4.56%</t>
  </si>
  <si>
    <t>Fixed-rate loans held for investment | 1.5mm - 2mm | Maximum</t>
  </si>
  <si>
    <t>7.52%</t>
  </si>
  <si>
    <t>10.25%</t>
  </si>
  <si>
    <t>Fixed-rate loans held for investment | 1.5mm - 2mm | 90+ Days</t>
  </si>
  <si>
    <t>Fixed-rate loans held for investment | 2mm - 2.5mm</t>
  </si>
  <si>
    <t>Fixed-rate loans held for investment | 2mm - 2.5mm | Minimum</t>
  </si>
  <si>
    <t>4.91%</t>
  </si>
  <si>
    <t>Fixed-rate loans held for investment | 2mm - 2.5mm | Maximum</t>
  </si>
  <si>
    <t>7.50%</t>
  </si>
  <si>
    <t>Fixed-rate loans held for investment | 2mm - 2.5mm | 30-89 Days</t>
  </si>
  <si>
    <t>Fixed-rate loans held for investment | &gt;2.5mm</t>
  </si>
  <si>
    <t>Fixed-rate loans held for investment | &gt;2.5mm | Minimum</t>
  </si>
  <si>
    <t>3.38%</t>
  </si>
  <si>
    <t>Fixed-rate loans held for investment | &gt;2.5mm | Maximum</t>
  </si>
  <si>
    <t>12.01%</t>
  </si>
  <si>
    <t>Fixed-rate loans held for investment | &gt;2.5mm | 30-89 Days</t>
  </si>
  <si>
    <t>Adjustable rate loans held for investment</t>
  </si>
  <si>
    <t>Adjustable rate loans held for investment | 30-89 Days</t>
  </si>
  <si>
    <t>Adjustable rate loans held for investment | 90+ Days</t>
  </si>
  <si>
    <t>Adjustable rate loans held for investment | 0-500k</t>
  </si>
  <si>
    <t>Adjustable rate loans held for investment | 0-500k | Minimum</t>
  </si>
  <si>
    <t>Adjustable rate loans held for investment | 0-500k | Maximum</t>
  </si>
  <si>
    <t>9.75%</t>
  </si>
  <si>
    <t>Adjustable rate loans held for investment | 0-500k | 30-89 Days</t>
  </si>
  <si>
    <t>Adjustable rate loans held for investment | 0-500k | 90+ Days</t>
  </si>
  <si>
    <t>Adjustable rate loans held for investment | 500k - 1mm</t>
  </si>
  <si>
    <t>Adjustable rate loans held for investment | 500k - 1mm | Minimum</t>
  </si>
  <si>
    <t>2.66%</t>
  </si>
  <si>
    <t>Adjustable rate loans held for investment | 500k - 1mm | Maximum</t>
  </si>
  <si>
    <t>8.63%</t>
  </si>
  <si>
    <t>8.75%</t>
  </si>
  <si>
    <t>Adjustable rate loans held for investment | 500k - 1mm | 30-89 Days</t>
  </si>
  <si>
    <t>Adjustable rate loans held for investment | 500k - 1mm | 90+ Days</t>
  </si>
  <si>
    <t>Adjustable rate loans held for investment | 1mm - 1.5mm</t>
  </si>
  <si>
    <t>Adjustable rate loans held for investment | 1mm - 1.5mm | Minimum</t>
  </si>
  <si>
    <t>3.50%</t>
  </si>
  <si>
    <t>3.21%</t>
  </si>
  <si>
    <t>Adjustable rate loans held for investment | 1mm - 1.5mm | Maximum</t>
  </si>
  <si>
    <t>8.21%</t>
  </si>
  <si>
    <t>8.25%</t>
  </si>
  <si>
    <t>Adjustable rate loans held for investment | 1mm - 1.5mm | 30-89 Days</t>
  </si>
  <si>
    <t>Adjustable rate loans held for investment | 1mm - 1.5mm | 90+ Days</t>
  </si>
  <si>
    <t>Adjustable rate loans held for investment | 1.5mm - 2mm</t>
  </si>
  <si>
    <t>Adjustable rate loans held for investment | 1.5mm - 2mm | Minimum</t>
  </si>
  <si>
    <t>2.62%</t>
  </si>
  <si>
    <t>Adjustable rate loans held for investment | 1.5mm - 2mm | Maximum</t>
  </si>
  <si>
    <t>6.25%</t>
  </si>
  <si>
    <t>Adjustable rate loans held for investment | 1.5mm - 2mm | 30-89 Days</t>
  </si>
  <si>
    <t>Adjustable rate loans held for investment | 1.5mm - 2mm | 90+ Days</t>
  </si>
  <si>
    <t>Adjustable rate loans held for investment | 2mm - 2.5mm</t>
  </si>
  <si>
    <t>Adjustable rate loans held for investment | 2mm - 2.5mm | Minimum</t>
  </si>
  <si>
    <t>3.85%</t>
  </si>
  <si>
    <t>3.33%</t>
  </si>
  <si>
    <t>Adjustable rate loans held for investment | 2mm - 2.5mm | Maximum</t>
  </si>
  <si>
    <t>6.35%</t>
  </si>
  <si>
    <t>6.75%</t>
  </si>
  <si>
    <t>Adjustable rate loans held for investment | &gt;2.5mm</t>
  </si>
  <si>
    <t>Adjustable rate loans held for investment | &gt;2.5mm | Minimum</t>
  </si>
  <si>
    <t>2.14%</t>
  </si>
  <si>
    <t>1.59%</t>
  </si>
  <si>
    <t>Adjustable rate loans held for investment | &gt;2.5mm | Maximum</t>
  </si>
  <si>
    <t>8.32%</t>
  </si>
  <si>
    <t>7.00%</t>
  </si>
  <si>
    <t>Adjustable rate loans held for investment | &gt;2.5mm | 30-89 Days</t>
  </si>
  <si>
    <t>Adjustable rate loans held for investment | &gt;2.5mm | 90+ Days</t>
  </si>
  <si>
    <t>Fixed-rate loans held at fair value</t>
  </si>
  <si>
    <t>Fixed-rate loans held at fair value | 0-500k</t>
  </si>
  <si>
    <t>Fixed-rate loans held at fair value | 0-500k | Minimum</t>
  </si>
  <si>
    <t>Fixed-rate loans held at fair value | 0-500k | Maximum</t>
  </si>
  <si>
    <t>Fixed-rate loans held at fair value | 500k - 1mm</t>
  </si>
  <si>
    <t>Fixed-rate loans held at fair value | 500k - 1mm | Minimum</t>
  </si>
  <si>
    <t>5.70%</t>
  </si>
  <si>
    <t>5.28%</t>
  </si>
  <si>
    <t>Fixed-rate loans held at fair value | 500k - 1mm | Maximum</t>
  </si>
  <si>
    <t>7.02%</t>
  </si>
  <si>
    <t>Fixed-rate loans held at fair value | 1mm - 1.5mm</t>
  </si>
  <si>
    <t>Fixed-rate loans held at fair value | 1mm - 1.5mm | Minimum</t>
  </si>
  <si>
    <t>5.71%</t>
  </si>
  <si>
    <t>0.58%</t>
  </si>
  <si>
    <t>Fixed-rate loans held at fair value | 1mm - 1.5mm | Maximum</t>
  </si>
  <si>
    <t>7.54%</t>
  </si>
  <si>
    <t>5.91%</t>
  </si>
  <si>
    <t>Fixed-rate loans held at fair value | 1.5mm - 2mm</t>
  </si>
  <si>
    <t>Fixed-rate loans held at fair value | 1.5mm - 2mm | Minimum</t>
  </si>
  <si>
    <t>6.22%</t>
  </si>
  <si>
    <t>4.73%</t>
  </si>
  <si>
    <t>Fixed-rate loans held at fair value | 1.5mm - 2mm | Maximum</t>
  </si>
  <si>
    <t>8.33%</t>
  </si>
  <si>
    <t>Fixed-rate loans held at fair value | 2mm - 2.5mm</t>
  </si>
  <si>
    <t>Fixed-rate loans held at fair value | 2mm - 2.5mm | Minimum</t>
  </si>
  <si>
    <t>6.23%</t>
  </si>
  <si>
    <t>5.54%</t>
  </si>
  <si>
    <t>Fixed-rate loans held at fair value | 2mm - 2.5mm | Maximum</t>
  </si>
  <si>
    <t>Fixed-rate loans held at fair value | &gt;2.5mm</t>
  </si>
  <si>
    <t>Fixed-rate loans held at fair value | &gt;2.5mm | Minimum</t>
  </si>
  <si>
    <t>5.57%</t>
  </si>
  <si>
    <t>4.33%</t>
  </si>
  <si>
    <t>Fixed-rate loans held at fair value | &gt;2.5mm | Maximum</t>
  </si>
  <si>
    <t>7.75%</t>
  </si>
  <si>
    <t>Adjustable rate loans held at fair value</t>
  </si>
  <si>
    <t>Adjustable rate loans held at fair value | 1.5mm - 2mm</t>
  </si>
  <si>
    <t>Adjustable rate loans held at fair value | 1.5mm - 2mm | Minimum</t>
  </si>
  <si>
    <t>3.44%</t>
  </si>
  <si>
    <t>Adjustable rate loans held at fair value | 1.5mm - 2mm | Maximum</t>
  </si>
  <si>
    <t>Adjustable rate loans held at fair value | 2mm - 2.5mm</t>
  </si>
  <si>
    <t>Adjustable rate loans held at fair value | 2mm - 2.5mm | Minimum</t>
  </si>
  <si>
    <t>Adjustable rate loans held at fair value | 2mm - 2.5mm | Maximum</t>
  </si>
  <si>
    <t>Fixed-rate loans held for sale at fair value</t>
  </si>
  <si>
    <t>Fixed-rate loans held for sale at fair value | 30-89 Days</t>
  </si>
  <si>
    <t>Fixed-rate loans held for sale at fair value | 90+ Days</t>
  </si>
  <si>
    <t>Fixed-rate loans held for sale at fair value | 0-500k</t>
  </si>
  <si>
    <t>Fixed-rate loans held for sale at fair value | 0-500k | Minimum</t>
  </si>
  <si>
    <t>2.63%</t>
  </si>
  <si>
    <t>Fixed-rate loans held for sale at fair value | 0-500k | Maximum</t>
  </si>
  <si>
    <t>Fixed-rate loans held for sale at fair value | 0-500k | 30-89 Days</t>
  </si>
  <si>
    <t>Fixed-rate loans held for sale at fair value | 0-500k | 90+ Days</t>
  </si>
  <si>
    <t>Fixed-rate loans held for sale at fair value | 500k - 1mm</t>
  </si>
  <si>
    <t>Fixed-rate loans held for sale at fair value | 500k - 1mm | Minimum</t>
  </si>
  <si>
    <t>Fixed-rate loans held for sale at fair value | 500k - 1mm | Maximum</t>
  </si>
  <si>
    <t>Fixed-rate loans held for sale at fair value | 500k - 1mm | 30-89 Days</t>
  </si>
  <si>
    <t>Fixed-rate loans held for sale at fair value | 1mm - 1.5mm</t>
  </si>
  <si>
    <t>Fixed-rate loans held for sale at fair value | 1mm - 1.5mm | Minimum</t>
  </si>
  <si>
    <t>3.56%</t>
  </si>
  <si>
    <t>Fixed-rate loans held for sale at fair value | 1mm - 1.5mm | Maximum</t>
  </si>
  <si>
    <t>5.13%</t>
  </si>
  <si>
    <t>Fixed-rate loans held for sale at fair value | 1.5mm - 2mm</t>
  </si>
  <si>
    <t>Fixed-rate loans held for sale at fair value | 1.5mm - 2mm | Minimum</t>
  </si>
  <si>
    <t>3.62%</t>
  </si>
  <si>
    <t>Fixed-rate loans held for sale at fair value | 1.5mm - 2mm | Maximum</t>
  </si>
  <si>
    <t>Fixed-rate loans held for sale at fair value | 2mm - 2.5mm</t>
  </si>
  <si>
    <t>Fixed-rate loans held for sale at fair value | 2mm - 2.5mm | Minimum</t>
  </si>
  <si>
    <t>4.14%</t>
  </si>
  <si>
    <t>Fixed-rate loans held for sale at fair value | 2mm - 2.5mm | Maximum</t>
  </si>
  <si>
    <t>Fixed-rate loans held for sale at fair value | &gt;2.5mm</t>
  </si>
  <si>
    <t>Fixed-rate loans held for sale at fair value | &gt;2.5mm | Minimum</t>
  </si>
  <si>
    <t>3.68%</t>
  </si>
  <si>
    <t>Fixed-rate loans held for sale at fair value | &gt;2.5mm | Maximum</t>
  </si>
  <si>
    <t>4.58%</t>
  </si>
  <si>
    <t>Loans - Credit Quality (Details) - USD ($) $ in Thousands</t>
  </si>
  <si>
    <t>Credit quality of loans</t>
  </si>
  <si>
    <t>Carrying amount of loan foreclosure in process</t>
  </si>
  <si>
    <t>0.0 - 20.0%</t>
  </si>
  <si>
    <t>20.1 - 40.0%</t>
  </si>
  <si>
    <t>40.1 - 60.0%</t>
  </si>
  <si>
    <t>60.1 - 80.0%</t>
  </si>
  <si>
    <t>80.1 - 100.0%</t>
  </si>
  <si>
    <t>Greater than 100.0%</t>
  </si>
  <si>
    <t>Loans - Investment Loans Value and Yield Activity (Details) - USD ($) $ in Thousands</t>
  </si>
  <si>
    <t>Acquired loans</t>
  </si>
  <si>
    <t>Non-credit impaired loans</t>
  </si>
  <si>
    <t>Accretable discount</t>
  </si>
  <si>
    <t>Recorded investment</t>
  </si>
  <si>
    <t>Accretable yield</t>
  </si>
  <si>
    <t>Beginning accretable yield</t>
  </si>
  <si>
    <t>Accretion</t>
  </si>
  <si>
    <t>Other</t>
  </si>
  <si>
    <t>Transfers</t>
  </si>
  <si>
    <t>Ending accretable yield</t>
  </si>
  <si>
    <t>Credit impaired loans</t>
  </si>
  <si>
    <t>Non-accretable discount</t>
  </si>
  <si>
    <t>Contractually required principal and interest payments receivable</t>
  </si>
  <si>
    <t>Expected cash flows</t>
  </si>
  <si>
    <t>Fair value (initial carrying amount)</t>
  </si>
  <si>
    <t>Loans - Investment Loans Accrual Status (Details) - USD ($) $ in Thousands</t>
  </si>
  <si>
    <t>Accrual and non-accrual status</t>
  </si>
  <si>
    <t>Les: General allowance for loan</t>
  </si>
  <si>
    <t>Accrual</t>
  </si>
  <si>
    <t>Non-accrual</t>
  </si>
  <si>
    <t>Loans - Investment Loans Impairment (Details) - USD ($) $ in Thousands</t>
  </si>
  <si>
    <t>Total Carrying value of Impaired Loans</t>
  </si>
  <si>
    <t>Unpaid Principal Balance of Impaired Loans</t>
  </si>
  <si>
    <t>Carrying Value for Which There Is A Related Allowance for Loan Losses</t>
  </si>
  <si>
    <t>Carrying Value for Which There Is No Related Allowance for Loan Losses</t>
  </si>
  <si>
    <t>Interest Income Recognized</t>
  </si>
  <si>
    <t>Average carrying amount of impaired loans</t>
  </si>
  <si>
    <t>Loans - Investment Loans Allowance Activity (Details) - USD ($) $ in Thousands</t>
  </si>
  <si>
    <t>Allowance for loan losses assessed on a collective basis</t>
  </si>
  <si>
    <t>Chargeoffs</t>
  </si>
  <si>
    <t>Recoveries</t>
  </si>
  <si>
    <t>Loans - Held and Held For Sale at FV (Details) $ in Thousands</t>
  </si>
  <si>
    <t>Aggregate outstanding principal balance - Held at fair value</t>
  </si>
  <si>
    <t>Aggregate outstanding principal balance - Held for Sale at fair value</t>
  </si>
  <si>
    <t>Loans - Troubled Debt Restructuring (Details) - USD ($) $ in Thousands</t>
  </si>
  <si>
    <t>Troubled debt restructurings (TDRs)</t>
  </si>
  <si>
    <t>Total troubled debt restructurings</t>
  </si>
  <si>
    <t>Office</t>
  </si>
  <si>
    <t>SBC</t>
  </si>
  <si>
    <t>SBA</t>
  </si>
  <si>
    <t>SBA | Office of Optometrists</t>
  </si>
  <si>
    <t>Loans - TDR Modifications (Details) $ in Thousands</t>
  </si>
  <si>
    <t>Pre-Modification Recorded Balance</t>
  </si>
  <si>
    <t>Post-Modification Recorded Balance</t>
  </si>
  <si>
    <t>TDR Modifications including financial effects</t>
  </si>
  <si>
    <t>Number of Loans | loan</t>
  </si>
  <si>
    <t>Total allowance related to TDR</t>
  </si>
  <si>
    <t>Term Extension</t>
  </si>
  <si>
    <t>Interest Rate Reduction</t>
  </si>
  <si>
    <t>Principal Reduction</t>
  </si>
  <si>
    <t>Foreclosure</t>
  </si>
  <si>
    <t>SBC | Term Extension</t>
  </si>
  <si>
    <t>SBC | Interest Rate Reduction</t>
  </si>
  <si>
    <t>SBC | Principal Reduction</t>
  </si>
  <si>
    <t>SBC | Foreclosure</t>
  </si>
  <si>
    <t>SBA | Term Extension</t>
  </si>
  <si>
    <t>SBA | Interest Rate Reduction</t>
  </si>
  <si>
    <t>SBA | Principal Reduction</t>
  </si>
  <si>
    <t>SBA | Foreclosure</t>
  </si>
  <si>
    <t>Loans - TDR Accrual Status (Details) - USD ($) $ in Thousands</t>
  </si>
  <si>
    <t>Non-Accrual</t>
  </si>
  <si>
    <t>Loans - Number of TDRs (Details) $ in Thousands</t>
  </si>
  <si>
    <t>TDRs remaining in default</t>
  </si>
  <si>
    <t>Number of loans | loan</t>
  </si>
  <si>
    <t>Carrying value | $</t>
  </si>
  <si>
    <t>Real Estate Acquired in Settlement of Loans (Details) - USD ($) $ in Thousands</t>
  </si>
  <si>
    <t>Real estate acquired</t>
  </si>
  <si>
    <t>Carrying amount of real estate acquired in settlement of loans</t>
  </si>
  <si>
    <t>SAMC REO 2013-01, LLC</t>
  </si>
  <si>
    <t>WVMT 2011-SBC1</t>
  </si>
  <si>
    <t>WVMT 2011-SBC3</t>
  </si>
  <si>
    <t>SCML 2015-SBC4</t>
  </si>
  <si>
    <t>ReadyCap Lending, LLC</t>
  </si>
  <si>
    <t>Other Taxable REIT Subsidiaries</t>
  </si>
  <si>
    <t>ALABAMA</t>
  </si>
  <si>
    <t>ALABAMA | ReadyCap Lending, LLC</t>
  </si>
  <si>
    <t>CALIFORNIA</t>
  </si>
  <si>
    <t>CALIFORNIA | SAMC REO 2013-01, LLC</t>
  </si>
  <si>
    <t>CALIFORNIA | SCML 2015-SBC4</t>
  </si>
  <si>
    <t>CONNECTICUT</t>
  </si>
  <si>
    <t>CONNECTICUT | SCML 2015-SBC4</t>
  </si>
  <si>
    <t>CONNECTICUT | ReadyCap Lending, LLC</t>
  </si>
  <si>
    <t>FLORIDA</t>
  </si>
  <si>
    <t>FLORIDA | SAMC REO 2013-01, LLC</t>
  </si>
  <si>
    <t>FLORIDA | SCML 2015-SBC4</t>
  </si>
  <si>
    <t>FLORIDA | ReadyCap Lending, LLC</t>
  </si>
  <si>
    <t>FLORIDA | Other Taxable REIT Subsidiaries</t>
  </si>
  <si>
    <t>GEORGIA</t>
  </si>
  <si>
    <t>GEORGIA | SAMC REO 2013-01, LLC</t>
  </si>
  <si>
    <t>ILLINOIS</t>
  </si>
  <si>
    <t>ILLINOIS | ReadyCap Lending, LLC</t>
  </si>
  <si>
    <t>INDIANA</t>
  </si>
  <si>
    <t>INDIANA | SAMC REO 2013-01, LLC</t>
  </si>
  <si>
    <t>INDIANA | ReadyCap Lending, LLC</t>
  </si>
  <si>
    <t>KANSAS</t>
  </si>
  <si>
    <t>KANSAS | ReadyCap Lending, LLC</t>
  </si>
  <si>
    <t>KENTUCKY</t>
  </si>
  <si>
    <t>KENTUCKY | ReadyCap Lending, LLC</t>
  </si>
  <si>
    <t>MICHIGAN</t>
  </si>
  <si>
    <t>MICHIGAN | ReadyCap Lending, LLC</t>
  </si>
  <si>
    <t>MINNESOTA</t>
  </si>
  <si>
    <t>MINNESOTA | ReadyCap Lending, LLC</t>
  </si>
  <si>
    <t>MISSOURI</t>
  </si>
  <si>
    <t>MISSOURI | SCML 2015-SBC4</t>
  </si>
  <si>
    <t>MISSOURI | ReadyCap Lending, LLC</t>
  </si>
  <si>
    <t>NEW HAMPSHIRE</t>
  </si>
  <si>
    <t>NEW HAMPSHIRE | ReadyCap Lending, LLC</t>
  </si>
  <si>
    <t>NEW JERSEY</t>
  </si>
  <si>
    <t>NEW JERSEY | WVMT 2011-SBC3</t>
  </si>
  <si>
    <t>NEW JERSEY | ReadyCap Lending, LLC</t>
  </si>
  <si>
    <t>NEW YORK</t>
  </si>
  <si>
    <t>NEW YORK | WVMT 2011-SBC3</t>
  </si>
  <si>
    <t>NEW YORK | ReadyCap Lending, LLC</t>
  </si>
  <si>
    <t>NORTH CAROLINA</t>
  </si>
  <si>
    <t>NORTH CAROLINA | SAMC REO 2013-01, LLC</t>
  </si>
  <si>
    <t>NORTH CAROLINA | ReadyCap Lending, LLC</t>
  </si>
  <si>
    <t>RHODE ISLAND</t>
  </si>
  <si>
    <t>RHODE ISLAND | WVMT 2011-SBC1</t>
  </si>
  <si>
    <t>RHODE ISLAND | WVMT 2011-SBC3</t>
  </si>
  <si>
    <t>SOUTH CAROLINA</t>
  </si>
  <si>
    <t>SOUTH CAROLINA | ReadyCap Lending, LLC</t>
  </si>
  <si>
    <t>TENNESSEE</t>
  </si>
  <si>
    <t>TENNESSEE | SAMC REO 2013-01, LLC</t>
  </si>
  <si>
    <t>TEXAS</t>
  </si>
  <si>
    <t>TEXAS | SAMC REO 2013-01, LLC</t>
  </si>
  <si>
    <t>TEXAS | ReadyCap Lending, LLC</t>
  </si>
  <si>
    <t>VIRGINIA</t>
  </si>
  <si>
    <t>VIRGINIA | ReadyCap Lending, LLC</t>
  </si>
  <si>
    <t>Mortgage Backed Securities (Details) - USD ($) $ in Thousands</t>
  </si>
  <si>
    <t>Weighted Average Interest Rate</t>
  </si>
  <si>
    <t>6.20%</t>
  </si>
  <si>
    <t>Principal Balance</t>
  </si>
  <si>
    <t>Amortized Cost</t>
  </si>
  <si>
    <t>Fair Value</t>
  </si>
  <si>
    <t>Mortgage Backed Securities Weighted Average Interest Rate</t>
  </si>
  <si>
    <t>After five years through ten years (as percent)</t>
  </si>
  <si>
    <t>8.90%</t>
  </si>
  <si>
    <t>8.60%</t>
  </si>
  <si>
    <t>After ten years (as percent)</t>
  </si>
  <si>
    <t>Mortgage Backed Securities Principal Balance</t>
  </si>
  <si>
    <t>After five years through ten years</t>
  </si>
  <si>
    <t>After ten years</t>
  </si>
  <si>
    <t>Mortgage Backed Securities Amortized Cost</t>
  </si>
  <si>
    <t>Mortgage Backed Securities Estimated Fair Value</t>
  </si>
  <si>
    <t>Gross Unrealized Gains</t>
  </si>
  <si>
    <t>Gross Unrealized Losses</t>
  </si>
  <si>
    <t>Commercial Loans</t>
  </si>
  <si>
    <t>Tax Liens</t>
  </si>
  <si>
    <t>Servicing rights and Residential mortgage servicing rights (Details) - USD ($) $ in Thousands</t>
  </si>
  <si>
    <t>Gross servicing fees</t>
  </si>
  <si>
    <t>Servicing rights, valuation assumptions</t>
  </si>
  <si>
    <t>Discount rate</t>
  </si>
  <si>
    <t>12.00%</t>
  </si>
  <si>
    <t>Unpaid principal balance of loans serviced for others</t>
  </si>
  <si>
    <t>Servicing rights activity</t>
  </si>
  <si>
    <t>Beginning net carrying/Fair amount</t>
  </si>
  <si>
    <t>Impairment</t>
  </si>
  <si>
    <t>Ending net carrying/Fair amount</t>
  </si>
  <si>
    <t>Unpaid Principal Amount</t>
  </si>
  <si>
    <t>Unrealized gains</t>
  </si>
  <si>
    <t>Fannie Mae | Residential</t>
  </si>
  <si>
    <t>Ginnie Mae | Residential</t>
  </si>
  <si>
    <t>Freddie Mac | Residential</t>
  </si>
  <si>
    <t>Forward prepayment assumptions</t>
  </si>
  <si>
    <t>2.10%</t>
  </si>
  <si>
    <t>Default assumptions</t>
  </si>
  <si>
    <t>Servicing expense (as a percent)</t>
  </si>
  <si>
    <t>0.20%</t>
  </si>
  <si>
    <t>Minimum | Residential</t>
  </si>
  <si>
    <t>0.40%</t>
  </si>
  <si>
    <t>Maximum</t>
  </si>
  <si>
    <t>19.10%</t>
  </si>
  <si>
    <t>15.00%</t>
  </si>
  <si>
    <t>Maximum | Residential</t>
  </si>
  <si>
    <t>11.70%</t>
  </si>
  <si>
    <t>11.50%</t>
  </si>
  <si>
    <t>Weighted Average</t>
  </si>
  <si>
    <t>13.90%</t>
  </si>
  <si>
    <t>1.10%</t>
  </si>
  <si>
    <t>0.60%</t>
  </si>
  <si>
    <t>12.10%</t>
  </si>
  <si>
    <t>0.30%</t>
  </si>
  <si>
    <t>Weighted Average | Residential</t>
  </si>
  <si>
    <t>9.30%</t>
  </si>
  <si>
    <t>0.50%</t>
  </si>
  <si>
    <t>Servicing rights and Residential mortgage servicing rights - Amortization (Details) - USD ($) $ in Thousands</t>
  </si>
  <si>
    <t>Future amortization expense for the servicing rights</t>
  </si>
  <si>
    <t>Thereafter</t>
  </si>
  <si>
    <t>Servicing rights and Residential mortgage servicing rights - Assumptions (Details) - USD ($) $ in Thousands</t>
  </si>
  <si>
    <t>Adverse changes to key assumptions on the carrying amount of the servicing rights</t>
  </si>
  <si>
    <t>Default assumptions (10% adverse change)</t>
  </si>
  <si>
    <t>Default assumptions (20% adverse change)</t>
  </si>
  <si>
    <t>Forward prepayment assumptions (10% adverse change)</t>
  </si>
  <si>
    <t>Forward prepayment assumptions (20% adverse change)</t>
  </si>
  <si>
    <t>Discount rate (10% adverse change)</t>
  </si>
  <si>
    <t>Discount rate (20% adverse change)</t>
  </si>
  <si>
    <t>Borrowings Under Credit Facilities and Promissory Note Payable (Details) - USD ($) $ in Thousands</t>
  </si>
  <si>
    <t>Borrowings under credit facilities and promissory note</t>
  </si>
  <si>
    <t>Pledged Assets Carrying Value</t>
  </si>
  <si>
    <t>Borrowings under credit facilities and promissory note payable</t>
  </si>
  <si>
    <t>JPMorgan | Commercial</t>
  </si>
  <si>
    <t>Maximum Facility Size</t>
  </si>
  <si>
    <t>JPMorgan | Commercial | Borrowings under credit facilities and promissory note payable</t>
  </si>
  <si>
    <t>JPMorgan | Commercial | Borrowings under credit facilities and promissory note payable | Minimum | LIBOR</t>
  </si>
  <si>
    <t>Pricing (as a percent)</t>
  </si>
  <si>
    <t>JPMorgan | Commercial | Borrowings under credit facilities and promissory note payable | Maximum | LIBOR</t>
  </si>
  <si>
    <t>Keybank | Commercial</t>
  </si>
  <si>
    <t>Keybank | Commercial | Borrowings under credit facilities and promissory note payable</t>
  </si>
  <si>
    <t>Keybank | Commercial | Borrowings under credit facilities and promissory note payable | LIBOR</t>
  </si>
  <si>
    <t>1.75%</t>
  </si>
  <si>
    <t>FCB | Commercial</t>
  </si>
  <si>
    <t>2.75%</t>
  </si>
  <si>
    <t>FCB | Commercial | Borrowings under credit facilities and promissory note payable</t>
  </si>
  <si>
    <t>Comerica | Residential</t>
  </si>
  <si>
    <t>Comerica | Residential | Borrowings under credit facilities and promissory note payable</t>
  </si>
  <si>
    <t>Comerica | Residential | Borrowings under credit facilities and promissory note payable | LIBOR</t>
  </si>
  <si>
    <t>2.25%</t>
  </si>
  <si>
    <t>UBS | Residential</t>
  </si>
  <si>
    <t>UBS | Residential | Borrowings under credit facilities and promissory note payable</t>
  </si>
  <si>
    <t>UBS | Residential | Borrowings under credit facilities and promissory note payable | LIBOR</t>
  </si>
  <si>
    <t>Associated Bank | Residential</t>
  </si>
  <si>
    <t>Associated Bank | Residential | Borrowings under credit facilities and promissory note payable</t>
  </si>
  <si>
    <t>Associated Bank | Residential | Borrowings under credit facilities and promissory note payable | LIBOR</t>
  </si>
  <si>
    <t>Community Trust | Residential</t>
  </si>
  <si>
    <t>Community Trust | Residential | Borrowings under credit facilities and promissory note payable</t>
  </si>
  <si>
    <t>Community Trust | Residential | Borrowings under credit facilities and promissory note payable | LIBOR</t>
  </si>
  <si>
    <t>Borrowings Under Credit Facilities and Promissory Notes Payable - Collateral (Details) $ in Thousands</t>
  </si>
  <si>
    <t>Weighted Average Rate</t>
  </si>
  <si>
    <t>Weighted Average Remaining Term</t>
  </si>
  <si>
    <t>198 days</t>
  </si>
  <si>
    <t>Total Current Principal Balance</t>
  </si>
  <si>
    <t>JPMorgan | Commercial | Borrowings under credit facilities</t>
  </si>
  <si>
    <t>142 days</t>
  </si>
  <si>
    <t>159 days</t>
  </si>
  <si>
    <t>Keybank | Commercial | Borrowings under credit facilities</t>
  </si>
  <si>
    <t>178 days</t>
  </si>
  <si>
    <t>FCB | Commercial | Borrowings under credit facilities</t>
  </si>
  <si>
    <t>46 days</t>
  </si>
  <si>
    <t>Comerica | Residential | Borrowings under credit facilities</t>
  </si>
  <si>
    <t>339 days</t>
  </si>
  <si>
    <t>UBS | Residential | Borrowings under credit facilities</t>
  </si>
  <si>
    <t>361 days</t>
  </si>
  <si>
    <t>Associated Bank | Residential | Borrowings under credit facilities</t>
  </si>
  <si>
    <t>3.90%</t>
  </si>
  <si>
    <t>350 days</t>
  </si>
  <si>
    <t>Community Trust | Residential | Borrowings under credit facilities</t>
  </si>
  <si>
    <t>4.10%</t>
  </si>
  <si>
    <t>267 days</t>
  </si>
  <si>
    <t>Offsetting Assets and Liabilities - Assets (Details) - USD ($) $ in Thousands</t>
  </si>
  <si>
    <t>Effect of offsetting of the Company’s recognized assets</t>
  </si>
  <si>
    <t>Gross Amounts of Recognized Assets</t>
  </si>
  <si>
    <t>Gross Amounts Offset in the Consolidated Balance Sheets</t>
  </si>
  <si>
    <t>Assets Presented in the Consolidated Balance Sheets</t>
  </si>
  <si>
    <t>Net Amount</t>
  </si>
  <si>
    <t>Credit default swaps</t>
  </si>
  <si>
    <t>Interest rate swaps</t>
  </si>
  <si>
    <t>Offsetting Assets and Liabilities - Liabilities (Details) - USD ($) $ in Thousands</t>
  </si>
  <si>
    <t>Effect of offsetting recognized liabilities, Derivative</t>
  </si>
  <si>
    <t>Gross Amounts of Recognized Liabilities, Derivative</t>
  </si>
  <si>
    <t>Effect of offsetting recognized liabilities, Borrowings under repurchase agreements</t>
  </si>
  <si>
    <t>Gross Amounts of Recognized Liabilities, Borrowings under repurchase agreements</t>
  </si>
  <si>
    <t>Liabilities Presented in the Consolidated Balance Sheets, Borrowings under repurchase agreements</t>
  </si>
  <si>
    <t>Financial Instruments, Borrowings under repurchase agreements</t>
  </si>
  <si>
    <t>Cash Collateral Paid, Borrowings under repurchase agreements</t>
  </si>
  <si>
    <t>Effect of offsetting recognized liabilities, Total</t>
  </si>
  <si>
    <t>Gross Amounts of Recognized Liabilities, Total</t>
  </si>
  <si>
    <t>Liabilities Presented in the Consolidated Balance Sheets, Total</t>
  </si>
  <si>
    <t>Financial Instruments, Total</t>
  </si>
  <si>
    <t>Cash Collateral Paid, Total</t>
  </si>
  <si>
    <t>Liabilities Presented in the Consolidated Balance Sheets, Derivative</t>
  </si>
  <si>
    <t>Cash Collateral Paid, Derivative</t>
  </si>
  <si>
    <t>Effect of offsetting recognized liabilities, Borrowings</t>
  </si>
  <si>
    <t>Gross Amounts of Recognized Liabilities, Borrowings</t>
  </si>
  <si>
    <t>Liabilities Presented in the Consolidated Balance Sheets, Borrowings</t>
  </si>
  <si>
    <t>Financial Instruments, Borrowings</t>
  </si>
  <si>
    <t>Cash Collateral Paid, Borrowings</t>
  </si>
  <si>
    <t>Promissory note</t>
  </si>
  <si>
    <t>Derivative Instruments (Details) $ in Thousands</t>
  </si>
  <si>
    <t>Dec. 31, 2016USD ($)instrument</t>
  </si>
  <si>
    <t>Dec. 31, 2015USD ($)instrument</t>
  </si>
  <si>
    <t>Notional Amount</t>
  </si>
  <si>
    <t>Asset Derivatives Fair Value</t>
  </si>
  <si>
    <t>Liabilities Derivatives Fair Value</t>
  </si>
  <si>
    <t>Net Realized Gain (Loss)</t>
  </si>
  <si>
    <t>Net Change in Unrealized Gain (Loss)</t>
  </si>
  <si>
    <t>Number of derivative instrument held | instrument</t>
  </si>
  <si>
    <t>Credit default swaps | Credit Risk</t>
  </si>
  <si>
    <t>Interest rate swaps | Interest Rate Risk</t>
  </si>
  <si>
    <t>Interest rate lock commitments (IRLCs)</t>
  </si>
  <si>
    <t>Interest rate lock commitments (IRLCs) | Interest Rate Risk</t>
  </si>
  <si>
    <t>Borrowings Under Repurchase Agreements (Details) $ in Thousands</t>
  </si>
  <si>
    <t>Dec. 31, 2016USD ($)Counterparty</t>
  </si>
  <si>
    <t>Dec. 31, 2015USD ($)Counterparty</t>
  </si>
  <si>
    <t>Number of counterparties | Counterparty</t>
  </si>
  <si>
    <t>Initial term at inception</t>
  </si>
  <si>
    <t>1 month</t>
  </si>
  <si>
    <t>Repurchase Agreement Borrowings</t>
  </si>
  <si>
    <t>Weighted Average Borrowing Rate</t>
  </si>
  <si>
    <t>Weighted Average Remaining Maturity (days)</t>
  </si>
  <si>
    <t>69 days</t>
  </si>
  <si>
    <t>93 days</t>
  </si>
  <si>
    <t>5 days</t>
  </si>
  <si>
    <t>13 days</t>
  </si>
  <si>
    <t>Loans, held-for-investment / Loans, held at fair value</t>
  </si>
  <si>
    <t>144 days</t>
  </si>
  <si>
    <t>254 days</t>
  </si>
  <si>
    <t>86 days</t>
  </si>
  <si>
    <t>14 days</t>
  </si>
  <si>
    <t>Borrowings Under Repurchase Agreements - Maturity (Details) - USD ($) $ in Thousands</t>
  </si>
  <si>
    <t>Within 30 days</t>
  </si>
  <si>
    <t>1.20%</t>
  </si>
  <si>
    <t>Over 30 days to 60 days</t>
  </si>
  <si>
    <t>Over 60 days to 90 days</t>
  </si>
  <si>
    <t>2.60%</t>
  </si>
  <si>
    <t>Over 120 days to 360 days</t>
  </si>
  <si>
    <t>Over 360 Days</t>
  </si>
  <si>
    <t>Borrowings Under Repurchase Agreements - Collateral (Details) - USD ($) $ in Thousands</t>
  </si>
  <si>
    <t>Collateral pledged:</t>
  </si>
  <si>
    <t>Assets Pledged at Fair Value</t>
  </si>
  <si>
    <t>Accrued Interest</t>
  </si>
  <si>
    <t>Fair Value of Assets Pledged and Accrued Interest</t>
  </si>
  <si>
    <t>Retained interest in assets of consolidated VIEs</t>
  </si>
  <si>
    <t>Guaranteed Loan Financing (Details) - USD ($) $ in Thousands</t>
  </si>
  <si>
    <t>Borrowings under Guaranteed Investment Agreements</t>
  </si>
  <si>
    <t>Guaranteed loan financing | Weighted Average</t>
  </si>
  <si>
    <t>Interest Rates</t>
  </si>
  <si>
    <t>2.79%</t>
  </si>
  <si>
    <t>2.54%</t>
  </si>
  <si>
    <t>Guaranteed loan financing | Minimum</t>
  </si>
  <si>
    <t>1.03%</t>
  </si>
  <si>
    <t>Guaranteed loan financing | Maximum</t>
  </si>
  <si>
    <t>6.99%</t>
  </si>
  <si>
    <t>Guaranteed Loan Financing - Maturities (Details) - Guaranteed loan financing - USD ($) $ in Thousands</t>
  </si>
  <si>
    <t>Contractual maturities of total guaranteed loan financing outstanding</t>
  </si>
  <si>
    <t>Loans held-for-investment pledged as security against guaranteed loan financing</t>
  </si>
  <si>
    <t>Repair and Denial Reserve (Details) - USD ($) $ in Thousands</t>
  </si>
  <si>
    <t>Repair and denial reserve activity</t>
  </si>
  <si>
    <t>Beginning balance</t>
  </si>
  <si>
    <t>Release of repair and denial reserve</t>
  </si>
  <si>
    <t>Ending balance</t>
  </si>
  <si>
    <t>Estimated frequency of a repair and denial event upon default used in the calculation of the reserve (as a percent)</t>
  </si>
  <si>
    <t>4.12%</t>
  </si>
  <si>
    <t>4.26%</t>
  </si>
  <si>
    <t>Estimated severity of the repair and denial assumption used in the calculation of the reserve (as a percent)</t>
  </si>
  <si>
    <t>26.80%</t>
  </si>
  <si>
    <t>24.60%</t>
  </si>
  <si>
    <t>81.10%</t>
  </si>
  <si>
    <t>62.20%</t>
  </si>
  <si>
    <t>Other Income</t>
  </si>
  <si>
    <t>Related Party Transactions (Details) $ in Thousands</t>
  </si>
  <si>
    <t>Dec. 31, 2015USD ($)</t>
  </si>
  <si>
    <t>Related-party transactions</t>
  </si>
  <si>
    <t>Remaining payable balance</t>
  </si>
  <si>
    <t>Management Agreement</t>
  </si>
  <si>
    <t>Term of agreement</t>
  </si>
  <si>
    <t>3 years</t>
  </si>
  <si>
    <t>Automatically renewal period</t>
  </si>
  <si>
    <t>1 year</t>
  </si>
  <si>
    <t>Minimum notice period for termination</t>
  </si>
  <si>
    <t>180 days</t>
  </si>
  <si>
    <t>Termination fee multiplier</t>
  </si>
  <si>
    <t>Period immediately preceding the termination used as basis for determination of the termination fee due</t>
  </si>
  <si>
    <t>24 months</t>
  </si>
  <si>
    <t>Management Fee</t>
  </si>
  <si>
    <t>Management fee for up to $500 million (as a percent)</t>
  </si>
  <si>
    <t>Management fee threshold</t>
  </si>
  <si>
    <t>Management fee in excess of $500 million (as a percent)</t>
  </si>
  <si>
    <t>1.00%</t>
  </si>
  <si>
    <t>Incentive Distribution Fee</t>
  </si>
  <si>
    <t>Core earnings period</t>
  </si>
  <si>
    <t>12 months</t>
  </si>
  <si>
    <t>Percentage of incentive fee in cash</t>
  </si>
  <si>
    <t>50.00%</t>
  </si>
  <si>
    <t>Percentage of incentive fee in Companys stock</t>
  </si>
  <si>
    <t>Percentage of Incentive fee multiplied by the weighted average of issue price</t>
  </si>
  <si>
    <t>The period over which core earnings must exceed the minimum threshold per the terms of the agreement</t>
  </si>
  <si>
    <t>36 months</t>
  </si>
  <si>
    <t>Minimum core earnings threshold</t>
  </si>
  <si>
    <t>Threshold limit</t>
  </si>
  <si>
    <t>Minimum | Management Agreement</t>
  </si>
  <si>
    <t>Independent director votes required for approval</t>
  </si>
  <si>
    <t>66.70%</t>
  </si>
  <si>
    <t>Manager | Management Fee</t>
  </si>
  <si>
    <t>Fees</t>
  </si>
  <si>
    <t>Manager | Incentive Distribution Fee</t>
  </si>
  <si>
    <t>Incentive distribution fee paid</t>
  </si>
  <si>
    <t>Value of common stock distributions due</t>
  </si>
  <si>
    <t>Lock up period</t>
  </si>
  <si>
    <t>Manager | Expense Reimbursement</t>
  </si>
  <si>
    <t>Reimbursable expenses</t>
  </si>
  <si>
    <t>Victoria</t>
  </si>
  <si>
    <t>Waterfall Olympic Master Fund LP</t>
  </si>
  <si>
    <t>Gain on sale of loans</t>
  </si>
  <si>
    <t>Origination fees</t>
  </si>
  <si>
    <t>ReadyCap Commercial, LLC</t>
  </si>
  <si>
    <t>Number of loans originated | loan</t>
  </si>
  <si>
    <t>Commitments, Contingencies and Indemnifications (Details) $ in Thousands</t>
  </si>
  <si>
    <t>Commitments, contingencies and indemnifications</t>
  </si>
  <si>
    <t>Loan indemnification reserve</t>
  </si>
  <si>
    <t>Commitments to originate loans</t>
  </si>
  <si>
    <t>Unfunded loan commitments</t>
  </si>
  <si>
    <t>Unfunded loan commitments, loans held at fair value</t>
  </si>
  <si>
    <t>Unfunded loan commitments, loans held-for-investment</t>
  </si>
  <si>
    <t>GMFS</t>
  </si>
  <si>
    <t>Number of mortgage loan purchasing counterparties | Counterparty</t>
  </si>
  <si>
    <t>Period of loans sold</t>
  </si>
  <si>
    <t>17 years</t>
  </si>
  <si>
    <t>Mortgage loans sold servicing released</t>
  </si>
  <si>
    <t>Income Taxes (Details) - USD ($) $ in Thousands</t>
  </si>
  <si>
    <t>REIT requirements and income tax information</t>
  </si>
  <si>
    <t>Percentage of nondeductible excise tax the entity would be subject to if they fail to meet the minimum distributions requirement</t>
  </si>
  <si>
    <t>Number of taxable years an entity would not be able to qualify as a REIT if qualification lapses</t>
  </si>
  <si>
    <t>4 years</t>
  </si>
  <si>
    <t>Income tax expense</t>
  </si>
  <si>
    <t>Increase in deferred tax assets</t>
  </si>
  <si>
    <t>Net operating loss limited per year</t>
  </si>
  <si>
    <t>Recognized net deferred tax asset</t>
  </si>
  <si>
    <t>Income ta rate on discontinued operations</t>
  </si>
  <si>
    <t>39.00%</t>
  </si>
  <si>
    <t>Statutory federal income tax rate (as a percent)</t>
  </si>
  <si>
    <t>35.00%</t>
  </si>
  <si>
    <t>Operating loss carryforwards</t>
  </si>
  <si>
    <t>Income Taxes - Income Tax Provision (Details) - USD ($) $ in Thousands</t>
  </si>
  <si>
    <t>Current:</t>
  </si>
  <si>
    <t>Federal income tax</t>
  </si>
  <si>
    <t>State and local income tax</t>
  </si>
  <si>
    <t>Net current tax provision</t>
  </si>
  <si>
    <t>Deferred:</t>
  </si>
  <si>
    <t>Valuation allowance</t>
  </si>
  <si>
    <t>Net deferred tax provision</t>
  </si>
  <si>
    <t>Total income tax provision</t>
  </si>
  <si>
    <t>Income Taxes - Effective IncomeTax Rate Reconciliation (Details) - USD ($) $ in Thousands</t>
  </si>
  <si>
    <t>Reconciliation of federal income tax determined using statutory federal tax rate to our reported income tax provision</t>
  </si>
  <si>
    <t>U.S. statutory tax</t>
  </si>
  <si>
    <t>Income attributable to REIT</t>
  </si>
  <si>
    <t>Income attributable to Non-controlling interests</t>
  </si>
  <si>
    <t>Nondeductible</t>
  </si>
  <si>
    <t>Income Taxes - Schedule O fDeferred Tax Assets And Liabilities (Details) - USD ($) $ in Thousands</t>
  </si>
  <si>
    <t>Deferred tax assets:</t>
  </si>
  <si>
    <t>Net operating loss carryforwards</t>
  </si>
  <si>
    <t>Unrealized losses</t>
  </si>
  <si>
    <t>Impairment and reserves</t>
  </si>
  <si>
    <t>Accruals</t>
  </si>
  <si>
    <t>Depreciation/amortization</t>
  </si>
  <si>
    <t>Goodwill</t>
  </si>
  <si>
    <t>Compensation</t>
  </si>
  <si>
    <t>Intangibles</t>
  </si>
  <si>
    <t>Total deferred tax assets</t>
  </si>
  <si>
    <t>Deferred tax liabilities:</t>
  </si>
  <si>
    <t>Loan / servicing rights balance</t>
  </si>
  <si>
    <t>Derivative instruments</t>
  </si>
  <si>
    <t>Other taxable temporary difference</t>
  </si>
  <si>
    <t>Total deferred tax liabilities</t>
  </si>
  <si>
    <t>Net deferred tax assets</t>
  </si>
  <si>
    <t>Other Asset and Other Liabilities (Details) - USD ($) $ in Thousands</t>
  </si>
  <si>
    <t>Other assets:</t>
  </si>
  <si>
    <t>Receivable from third parties</t>
  </si>
  <si>
    <t>Accrued interest</t>
  </si>
  <si>
    <t>Fixed assets</t>
  </si>
  <si>
    <t>Prepaid taxes</t>
  </si>
  <si>
    <t>Deferred tax asset</t>
  </si>
  <si>
    <t>Prepaid technology expense</t>
  </si>
  <si>
    <t>Prepaid insurance expense</t>
  </si>
  <si>
    <t>Total other assets</t>
  </si>
  <si>
    <t>Other liabilities:</t>
  </si>
  <si>
    <t>Accrued salaries, wages and commissions</t>
  </si>
  <si>
    <t>Servicing principal and interest payable</t>
  </si>
  <si>
    <t>Liability under subservicing agreements</t>
  </si>
  <si>
    <t>Unapplied cash</t>
  </si>
  <si>
    <t>Accrued interest payable</t>
  </si>
  <si>
    <t>Payable to related parties</t>
  </si>
  <si>
    <t>Accrued professional fees</t>
  </si>
  <si>
    <t>Accrued tax liability</t>
  </si>
  <si>
    <t>Liability under participation agreements</t>
  </si>
  <si>
    <t>Deferred tax liability</t>
  </si>
  <si>
    <t>Accounts payable on liability under participation agreements</t>
  </si>
  <si>
    <t>Cash held as collateral</t>
  </si>
  <si>
    <t>Total other liabilities</t>
  </si>
  <si>
    <t>Other Asset and Other Liabilities - Intangible assets (Details) - USD ($) $ in Thousands</t>
  </si>
  <si>
    <t>Total Intangible Assets</t>
  </si>
  <si>
    <t>Amortization expense</t>
  </si>
  <si>
    <t>Total Accumulated Amortization</t>
  </si>
  <si>
    <t>Finite-Lived Intangible Assets, Net, Amortization Expense, Fiscal Year Maturity [Abstract]</t>
  </si>
  <si>
    <t>Loan Indemnification Reserve</t>
  </si>
  <si>
    <t>Trade name</t>
  </si>
  <si>
    <t>Estimated Useful Life</t>
  </si>
  <si>
    <t>15 years</t>
  </si>
  <si>
    <t>Favorable lease</t>
  </si>
  <si>
    <t>12 years</t>
  </si>
  <si>
    <t>SBA license</t>
  </si>
  <si>
    <t>Other Income and Operating Expenses (Details) - USD ($) $ in Thousands</t>
  </si>
  <si>
    <t>Origination income</t>
  </si>
  <si>
    <t>Total other income</t>
  </si>
  <si>
    <t>Operating expenses</t>
  </si>
  <si>
    <t>Origination costs</t>
  </si>
  <si>
    <t>Technology expense</t>
  </si>
  <si>
    <t>Rent expense</t>
  </si>
  <si>
    <t>Recruiting, training and travel expenses</t>
  </si>
  <si>
    <t>Acquisition costs</t>
  </si>
  <si>
    <t>Depreciation</t>
  </si>
  <si>
    <t>Marketing expense</t>
  </si>
  <si>
    <t>Insurance expense</t>
  </si>
  <si>
    <t>Total operating expenses</t>
  </si>
  <si>
    <t>Use of Special Purpose Entities - VIE Securitized Debt Obligations (Details) $ in Thousands</t>
  </si>
  <si>
    <t>Dec. 31, 2016USD ($)item</t>
  </si>
  <si>
    <t>Variable interest entities</t>
  </si>
  <si>
    <t>VIEs</t>
  </si>
  <si>
    <t>Current Principal Balance</t>
  </si>
  <si>
    <t>3.40%</t>
  </si>
  <si>
    <t>Waterfall Victoria Mortgage Trust 2011-SBC2</t>
  </si>
  <si>
    <t>Sutherland Commercial Mortgage Loans 2015-SBC4</t>
  </si>
  <si>
    <t>ReadyCap Commercial Mortgage Trust 2014-1</t>
  </si>
  <si>
    <t>3.30%</t>
  </si>
  <si>
    <t>ReadyCap Commercial Mortgage Trust 2015-1</t>
  </si>
  <si>
    <t>ReadyCap Commercial Mortgage Trust 2016-3</t>
  </si>
  <si>
    <t>ReadyCap Lending Small Business Trust 2015-1</t>
  </si>
  <si>
    <t>2.00%</t>
  </si>
  <si>
    <t>Securitized assets | VIEs</t>
  </si>
  <si>
    <t>Use of Special Purpose Entities - Consolidated VIE Assets and Liabilities (Details) - USD ($) $ in Thousands</t>
  </si>
  <si>
    <t>Dec. 31, 2013</t>
  </si>
  <si>
    <t>Loans, held-for-investment (net of allowances for loan losses of $3,409 at December 31, 2016 and $4,867 at December 31, 2015)</t>
  </si>
  <si>
    <t>Equity</t>
  </si>
  <si>
    <t>Use of Special Purpose Entities - Consolidated VIE Income and Expense (Details) - USD ($) $ in Thousands</t>
  </si>
  <si>
    <t>3 Months Ended</t>
  </si>
  <si>
    <t>Sep. 30, 2016</t>
  </si>
  <si>
    <t>Mar. 31, 2016</t>
  </si>
  <si>
    <t>Sep. 30, 2015</t>
  </si>
  <si>
    <t>Jun. 30, 2015</t>
  </si>
  <si>
    <t>Mar. 31, 2015</t>
  </si>
  <si>
    <t>Total realized gain (loss)</t>
  </si>
  <si>
    <t>Realized -gain on loans, held-for-investment</t>
  </si>
  <si>
    <t>Securitized debt obligations</t>
  </si>
  <si>
    <t>Stockholders’ Equity - Common Stock (Details) - $ / shares</t>
  </si>
  <si>
    <t>Stockholders’ Equity - Preferred Stock (Details) - USD ($) $ / shares in Units, $ in Thousands</t>
  </si>
  <si>
    <t>1 Months Ended</t>
  </si>
  <si>
    <t>Jan. 31, 2014</t>
  </si>
  <si>
    <t>Preferred stock offering</t>
  </si>
  <si>
    <t>Par Value per Share</t>
  </si>
  <si>
    <t>Par Value of Shares Issued</t>
  </si>
  <si>
    <t>Net Proceeds</t>
  </si>
  <si>
    <t>Number of Shares</t>
  </si>
  <si>
    <t>Preferred stock | Private Placement</t>
  </si>
  <si>
    <t>Stockholders’ Equity - Common Stock Dividends (Details) - $ / shares</t>
  </si>
  <si>
    <t>Jan. 27, 2017</t>
  </si>
  <si>
    <t>Dec. 21, 2016</t>
  </si>
  <si>
    <t>Oct. 25, 2016</t>
  </si>
  <si>
    <t>Oct. 11, 2016</t>
  </si>
  <si>
    <t>Sep. 16, 2016</t>
  </si>
  <si>
    <t>Aug. 23, 2016</t>
  </si>
  <si>
    <t>Jun. 17, 2016</t>
  </si>
  <si>
    <t>May 20, 2016</t>
  </si>
  <si>
    <t>Jan. 29, 2016</t>
  </si>
  <si>
    <t>Dec. 11, 2015</t>
  </si>
  <si>
    <t>Nov. 13, 2015</t>
  </si>
  <si>
    <t>Sep. 11, 2015</t>
  </si>
  <si>
    <t>Aug. 21, 2015</t>
  </si>
  <si>
    <t>Jun. 24, 2015</t>
  </si>
  <si>
    <t>May 27, 2015</t>
  </si>
  <si>
    <t>Jan. 21, 2015</t>
  </si>
  <si>
    <t>Dec. 23, 2014</t>
  </si>
  <si>
    <t>Dec. 10, 2014</t>
  </si>
  <si>
    <t>Nov. 13, 2014</t>
  </si>
  <si>
    <t>Sep. 24, 2014</t>
  </si>
  <si>
    <t>Aug. 28, 2014</t>
  </si>
  <si>
    <t>Jun. 17, 2014</t>
  </si>
  <si>
    <t>May 23, 2014</t>
  </si>
  <si>
    <t>Dividends</t>
  </si>
  <si>
    <t>Dividend per Share, declared</t>
  </si>
  <si>
    <t>Dividend per Share, paid</t>
  </si>
  <si>
    <t>Stockholders’ Equity - Manager Equity Incentive (Details) - Manager</t>
  </si>
  <si>
    <t>Jan. 08, 2016$ / sharesshares</t>
  </si>
  <si>
    <t>Dec. 31, 2016item</t>
  </si>
  <si>
    <t>Equity incentive</t>
  </si>
  <si>
    <t>Percentage of shares of common stock issued and outstanding on a fully diluted basis</t>
  </si>
  <si>
    <t>Number of awards issued in connection with the Private Offering or Preferred Offering | item</t>
  </si>
  <si>
    <t>Number of shares issued (shares) | shares</t>
  </si>
  <si>
    <t>Share Price | $ / shares</t>
  </si>
  <si>
    <t>Earnings per Common Share (Details) - USD ($) $ / shares in Units, $ in Thousands</t>
  </si>
  <si>
    <t>Basic earnings per common share:</t>
  </si>
  <si>
    <t>Net income from continued operations</t>
  </si>
  <si>
    <t>Net income (loss) allocated to common shareholders</t>
  </si>
  <si>
    <t>Basic weighted average common shares outstanding</t>
  </si>
  <si>
    <t>Earnings (loss) per share</t>
  </si>
  <si>
    <t>Earnings per Common Share - Operating Partnership Units (Details) - Operating Partnership - Noncontrolling OP unit holders - shares</t>
  </si>
  <si>
    <t>Noncontrolling interest</t>
  </si>
  <si>
    <t>Number of common shares issued for each OP unit redeemed by a noncontrolling interest unit holder</t>
  </si>
  <si>
    <t>Units held by noncontrolling interest unit holders</t>
  </si>
  <si>
    <t>Ownership interest of the Operating Partnership (as a percent)</t>
  </si>
  <si>
    <t>8.10%</t>
  </si>
  <si>
    <t>Segment Reporting (Details) $ in Thousands</t>
  </si>
  <si>
    <t>Sep. 30, 2016USD ($)</t>
  </si>
  <si>
    <t>Jun. 30, 2016USD ($)</t>
  </si>
  <si>
    <t>Mar. 31, 2016USD ($)</t>
  </si>
  <si>
    <t>Sep. 30, 2015USD ($)</t>
  </si>
  <si>
    <t>Jun. 30, 2015USD ($)</t>
  </si>
  <si>
    <t>Mar. 31, 2015USD ($)</t>
  </si>
  <si>
    <t>Segment reporting</t>
  </si>
  <si>
    <t>Number of Reportable Segments | item</t>
  </si>
  <si>
    <t>Servicing income</t>
  </si>
  <si>
    <t>Net realized gain (loss) on financial instruments</t>
  </si>
  <si>
    <t>Total Assets</t>
  </si>
  <si>
    <t>Discontinued Operations (Details) - USD ($) $ in Thousands</t>
  </si>
  <si>
    <t>Mar. 15, 2017</t>
  </si>
  <si>
    <t>Total Liabilities</t>
  </si>
  <si>
    <t>Commission income</t>
  </si>
  <si>
    <t>Property management income</t>
  </si>
  <si>
    <t>Management fees - related party</t>
  </si>
  <si>
    <t>Commission expense</t>
  </si>
  <si>
    <t>Tax expense</t>
  </si>
  <si>
    <t>Recruiting, training, and travel expenses</t>
  </si>
  <si>
    <t>Total other operating expenses</t>
  </si>
  <si>
    <t>Loss on sale</t>
  </si>
  <si>
    <t>Loss before income tax benefit</t>
  </si>
  <si>
    <t>Silverthread | Discontinued operations sold</t>
  </si>
  <si>
    <t>Payment received</t>
  </si>
  <si>
    <t>Silverthread | Discontinued operations sold | Receivable from Third Parties</t>
  </si>
  <si>
    <t>Consideration from sale of discontinued operations</t>
  </si>
  <si>
    <t>Silverthread | Discontinued operations held-for-sale</t>
  </si>
  <si>
    <t>Sales commission receivable</t>
  </si>
  <si>
    <t>Security deposit</t>
  </si>
  <si>
    <t>Contingent liabilities related to business combinations</t>
  </si>
  <si>
    <t>Quarterly Financial Data (Details) $ / shares in Units, $ in Thousands</t>
  </si>
  <si>
    <t>Dec. 31, 2016USD ($)$ / shares</t>
  </si>
  <si>
    <t>Sep. 30, 2016USD ($)$ / shares</t>
  </si>
  <si>
    <t>Jun. 30, 2016USD ($)$ / shares</t>
  </si>
  <si>
    <t>Mar. 31, 2016USD ($)$ / shares</t>
  </si>
  <si>
    <t>Dec. 31, 2015USD ($)$ / shares</t>
  </si>
  <si>
    <t>Sep. 30, 2015USD ($)$ / shares</t>
  </si>
  <si>
    <t>Jun. 30, 2015USD ($)$ / shares</t>
  </si>
  <si>
    <t>Mar. 31, 2015USD ($)$ / shares</t>
  </si>
  <si>
    <t>Earnings per share - Basic and diluted | $ / shares</t>
  </si>
  <si>
    <t>Subsequent Events (Details) - USD ($) $ in Millions</t>
  </si>
  <si>
    <t>Feb. 28, 2017</t>
  </si>
  <si>
    <t>Jan. 31, 2017</t>
  </si>
  <si>
    <t>Feb. 13, 2017</t>
  </si>
  <si>
    <t>ReadyCap | 7.50% Senior Secured Notes | Subsequent event</t>
  </si>
  <si>
    <t>Subsequent Event</t>
  </si>
  <si>
    <t>Face amount</t>
  </si>
  <si>
    <t>Interest rate (as a percent)</t>
  </si>
  <si>
    <t>Deutsche Bank AG | Borrowings under repurchase agreements | Subsequent event</t>
  </si>
  <si>
    <t>Maximum advance amount</t>
  </si>
  <si>
    <t>Deutsche Bank AG | Borrowings under repurchase agreements | LIBOR | Minimum | Subsequent event</t>
  </si>
  <si>
    <t>Debt Instrument, Basis Spread on Variable Rate</t>
  </si>
  <si>
    <t>Deutsche Bank AG | Borrowings under repurchase agreements | LIBOR | Maximum | Subsequent event</t>
  </si>
  <si>
    <t>3.25%</t>
  </si>
  <si>
    <t>UBS | Borrowings under repurchase agreements | Subsequent event</t>
  </si>
  <si>
    <t>UBS | Borrowings under repurchase agreements | LIBOR | Subsequent event</t>
  </si>
  <si>
    <t>Discontinued operations sold | Silverthread</t>
  </si>
  <si>
    <t>Discontinued operations sold | Silverthread | Subsequent event</t>
  </si>
  <si>
    <t>Schedule IV – Mortgage Loans on Real Estate (Details) $ in Thousands</t>
  </si>
  <si>
    <t>Number of Loans that exceed one percent of total carrying amount | loan</t>
  </si>
  <si>
    <t>Percentage of total carrying amount of all mortgages</t>
  </si>
  <si>
    <t>Reconcile mortgage loans on real estate</t>
  </si>
  <si>
    <t>Balance at beginning</t>
  </si>
  <si>
    <t>Origination of loan receivables</t>
  </si>
  <si>
    <t>Purchases of loan receivables</t>
  </si>
  <si>
    <t>Loans acquired in connection with reverse merger</t>
  </si>
  <si>
    <t>Proceeds from disposition and principal payment of loan receivables</t>
  </si>
  <si>
    <t>Net realized gain (loss) on sale of loan receivables</t>
  </si>
  <si>
    <t>Net unrealized gain (loss) on loan receivables</t>
  </si>
  <si>
    <t>Non-cash proceeds on creation of MSR</t>
  </si>
  <si>
    <t>Accretion/amortization of discount, premium and other fees</t>
  </si>
  <si>
    <t>Balance at Ending</t>
  </si>
  <si>
    <t>ReadyCap</t>
  </si>
  <si>
    <t>Loans brought on books as a result of the ReadyCap Lending Small Business Trust 2015-1 Securitization</t>
  </si>
  <si>
    <t>ReadyCap | Loans, held-for-invest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5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30549084</v>
      </c>
    </row>
    <row r="14" spans="1:4">
      <c r="A14" s="4" t="s">
        <v>23</v>
      </c>
      <c r="B14" s="4" t="s">
        <v>21</v>
      </c>
    </row>
    <row r="15" spans="1:4">
      <c r="A15" s="4" t="s">
        <v>24</v>
      </c>
      <c r="B15" s="4" t="s">
        <v>25</v>
      </c>
    </row>
    <row r="16" spans="1:4">
      <c r="A16" s="4" t="s">
        <v>26</v>
      </c>
      <c r="B16" s="4" t="s">
        <v>27</v>
      </c>
    </row>
    <row r="17" spans="1:4">
      <c r="A17" s="4" t="s">
        <v>28</v>
      </c>
      <c r="D17" s="6" t="n">
        <v>109280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33"/>
    <col customWidth="1" max="3" min="3" width="33"/>
  </cols>
  <sheetData>
    <row r="1" spans="1:3">
      <c r="A1" s="1" t="s">
        <v>1341</v>
      </c>
      <c r="B1" s="2" t="s">
        <v>1</v>
      </c>
    </row>
    <row r="2" spans="1:3">
      <c r="B2" s="2" t="s">
        <v>1342</v>
      </c>
      <c r="C2" s="2" t="s">
        <v>1343</v>
      </c>
    </row>
    <row r="3" spans="1:3">
      <c r="A3" s="3" t="s">
        <v>53</v>
      </c>
    </row>
    <row r="4" spans="1:3">
      <c r="A4" s="4" t="s">
        <v>1344</v>
      </c>
      <c r="B4" s="5" t="n">
        <v>7</v>
      </c>
      <c r="C4" s="5" t="n">
        <v>7</v>
      </c>
    </row>
    <row r="5" spans="1:3">
      <c r="A5" s="4" t="s">
        <v>1345</v>
      </c>
      <c r="B5" s="4" t="s">
        <v>1346</v>
      </c>
    </row>
    <row r="6" spans="1:3">
      <c r="A6" s="4" t="s">
        <v>1347</v>
      </c>
      <c r="B6" s="6" t="n">
        <v>600852</v>
      </c>
      <c r="C6" s="6" t="n">
        <v>644137</v>
      </c>
    </row>
    <row r="7" spans="1:3">
      <c r="A7" s="4" t="s">
        <v>1348</v>
      </c>
      <c r="B7" s="4" t="s">
        <v>821</v>
      </c>
      <c r="C7" s="4" t="s">
        <v>775</v>
      </c>
    </row>
    <row r="8" spans="1:3">
      <c r="A8" s="4" t="s">
        <v>1349</v>
      </c>
      <c r="B8" s="4" t="s">
        <v>1350</v>
      </c>
      <c r="C8" s="4" t="s">
        <v>1351</v>
      </c>
    </row>
    <row r="9" spans="1:3">
      <c r="A9" s="4" t="s">
        <v>34</v>
      </c>
    </row>
    <row r="10" spans="1:3">
      <c r="A10" s="3" t="s">
        <v>53</v>
      </c>
    </row>
    <row r="11" spans="1:3">
      <c r="A11" s="4" t="s">
        <v>1347</v>
      </c>
      <c r="B11" s="6" t="n">
        <v>319690</v>
      </c>
      <c r="C11" s="6" t="n">
        <v>249745</v>
      </c>
    </row>
    <row r="12" spans="1:3">
      <c r="A12" s="4" t="s">
        <v>1348</v>
      </c>
      <c r="B12" s="4" t="s">
        <v>1218</v>
      </c>
      <c r="C12" s="4" t="s">
        <v>1220</v>
      </c>
    </row>
    <row r="13" spans="1:3">
      <c r="A13" s="4" t="s">
        <v>1349</v>
      </c>
      <c r="B13" s="4" t="s">
        <v>1352</v>
      </c>
      <c r="C13" s="4" t="s">
        <v>1353</v>
      </c>
    </row>
    <row r="14" spans="1:3">
      <c r="A14" s="4" t="s">
        <v>1354</v>
      </c>
    </row>
    <row r="15" spans="1:3">
      <c r="A15" s="3" t="s">
        <v>53</v>
      </c>
    </row>
    <row r="16" spans="1:3">
      <c r="A16" s="4" t="s">
        <v>1347</v>
      </c>
      <c r="B16" s="6" t="n">
        <v>273050</v>
      </c>
      <c r="C16" s="6" t="n">
        <v>216568</v>
      </c>
    </row>
    <row r="17" spans="1:3">
      <c r="A17" s="4" t="s">
        <v>1348</v>
      </c>
      <c r="B17" s="4" t="s">
        <v>744</v>
      </c>
      <c r="C17" s="4" t="s">
        <v>749</v>
      </c>
    </row>
    <row r="18" spans="1:3">
      <c r="A18" s="4" t="s">
        <v>1349</v>
      </c>
      <c r="B18" s="4" t="s">
        <v>1355</v>
      </c>
      <c r="C18" s="4" t="s">
        <v>1356</v>
      </c>
    </row>
    <row r="19" spans="1:3">
      <c r="A19" s="4" t="s">
        <v>376</v>
      </c>
    </row>
    <row r="20" spans="1:3">
      <c r="A20" s="3" t="s">
        <v>53</v>
      </c>
    </row>
    <row r="21" spans="1:3">
      <c r="A21" s="4" t="s">
        <v>1347</v>
      </c>
      <c r="B21" s="6" t="n">
        <v>8112</v>
      </c>
      <c r="C21" s="6" t="n">
        <v>177824</v>
      </c>
    </row>
    <row r="22" spans="1:3">
      <c r="A22" s="4" t="s">
        <v>1348</v>
      </c>
      <c r="B22" s="4" t="s">
        <v>749</v>
      </c>
      <c r="C22" s="4" t="s">
        <v>1215</v>
      </c>
    </row>
    <row r="23" spans="1:3">
      <c r="A23" s="4" t="s">
        <v>1349</v>
      </c>
      <c r="B23" s="4" t="s">
        <v>1357</v>
      </c>
      <c r="C23" s="4" t="s">
        <v>135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v>
      </c>
      <c r="C2" s="2" t="s">
        <v>30</v>
      </c>
    </row>
    <row r="3" spans="1:3">
      <c r="A3" s="3" t="s">
        <v>53</v>
      </c>
    </row>
    <row r="4" spans="1:3">
      <c r="A4" s="4" t="s">
        <v>1347</v>
      </c>
      <c r="B4" s="6" t="n">
        <v>600852</v>
      </c>
      <c r="C4" s="6" t="n">
        <v>644137</v>
      </c>
    </row>
    <row r="5" spans="1:3">
      <c r="A5" s="4" t="s">
        <v>1180</v>
      </c>
      <c r="B5" s="4" t="s">
        <v>821</v>
      </c>
      <c r="C5" s="4" t="s">
        <v>775</v>
      </c>
    </row>
    <row r="6" spans="1:3">
      <c r="A6" s="4" t="s">
        <v>1360</v>
      </c>
    </row>
    <row r="7" spans="1:3">
      <c r="A7" s="3" t="s">
        <v>53</v>
      </c>
    </row>
    <row r="8" spans="1:3">
      <c r="A8" s="4" t="s">
        <v>1347</v>
      </c>
      <c r="B8" s="6" t="n">
        <v>350054</v>
      </c>
      <c r="C8" s="6" t="n">
        <v>444303</v>
      </c>
    </row>
    <row r="9" spans="1:3">
      <c r="A9" s="4" t="s">
        <v>1180</v>
      </c>
      <c r="B9" s="4" t="s">
        <v>1220</v>
      </c>
      <c r="C9" s="4" t="s">
        <v>1361</v>
      </c>
    </row>
    <row r="10" spans="1:3">
      <c r="A10" s="4" t="s">
        <v>1362</v>
      </c>
    </row>
    <row r="11" spans="1:3">
      <c r="A11" s="3" t="s">
        <v>53</v>
      </c>
    </row>
    <row r="12" spans="1:3">
      <c r="A12" s="4" t="s">
        <v>1347</v>
      </c>
      <c r="B12" s="6" t="n">
        <v>87942</v>
      </c>
    </row>
    <row r="13" spans="1:3">
      <c r="A13" s="4" t="s">
        <v>1180</v>
      </c>
      <c r="B13" s="4" t="s">
        <v>889</v>
      </c>
    </row>
    <row r="14" spans="1:3">
      <c r="A14" s="4" t="s">
        <v>1363</v>
      </c>
    </row>
    <row r="15" spans="1:3">
      <c r="A15" s="3" t="s">
        <v>53</v>
      </c>
    </row>
    <row r="16" spans="1:3">
      <c r="A16" s="4" t="s">
        <v>1347</v>
      </c>
      <c r="B16" s="6" t="n">
        <v>8112</v>
      </c>
      <c r="C16" s="6" t="n">
        <v>39214</v>
      </c>
    </row>
    <row r="17" spans="1:3">
      <c r="A17" s="4" t="s">
        <v>1180</v>
      </c>
      <c r="B17" s="4" t="s">
        <v>749</v>
      </c>
      <c r="C17" s="4" t="s">
        <v>1364</v>
      </c>
    </row>
    <row r="18" spans="1:3">
      <c r="A18" s="4" t="s">
        <v>1365</v>
      </c>
    </row>
    <row r="19" spans="1:3">
      <c r="A19" s="3" t="s">
        <v>53</v>
      </c>
    </row>
    <row r="20" spans="1:3">
      <c r="A20" s="4" t="s">
        <v>1347</v>
      </c>
      <c r="B20" s="6" t="n">
        <v>154744</v>
      </c>
      <c r="C20" s="6" t="n">
        <v>140323</v>
      </c>
    </row>
    <row r="21" spans="1:3">
      <c r="A21" s="4" t="s">
        <v>1180</v>
      </c>
      <c r="B21" s="4" t="s">
        <v>744</v>
      </c>
      <c r="C21" s="4" t="s">
        <v>743</v>
      </c>
    </row>
    <row r="22" spans="1:3">
      <c r="A22" s="4" t="s">
        <v>1366</v>
      </c>
    </row>
    <row r="23" spans="1:3">
      <c r="A23" s="3" t="s">
        <v>53</v>
      </c>
    </row>
    <row r="24" spans="1:3">
      <c r="A24" s="4" t="s">
        <v>1347</v>
      </c>
      <c r="C24" s="6" t="n">
        <v>20297</v>
      </c>
    </row>
    <row r="25" spans="1:3">
      <c r="A25" s="4" t="s">
        <v>1180</v>
      </c>
      <c r="C25" s="4" t="s">
        <v>81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30</v>
      </c>
    </row>
    <row r="2" spans="1:3">
      <c r="A2" s="3" t="s">
        <v>1368</v>
      </c>
    </row>
    <row r="3" spans="1:3">
      <c r="A3" s="4" t="s">
        <v>1369</v>
      </c>
      <c r="B3" s="6" t="n">
        <v>717577</v>
      </c>
      <c r="C3" s="6" t="n">
        <v>776699</v>
      </c>
    </row>
    <row r="4" spans="1:3">
      <c r="A4" s="4" t="s">
        <v>1183</v>
      </c>
      <c r="B4" s="5" t="n">
        <v>715406</v>
      </c>
      <c r="C4" s="5" t="n">
        <v>777481</v>
      </c>
    </row>
    <row r="5" spans="1:3">
      <c r="A5" s="4" t="s">
        <v>1370</v>
      </c>
      <c r="B5" s="5" t="n">
        <v>2291</v>
      </c>
      <c r="C5" s="5" t="n">
        <v>2769</v>
      </c>
    </row>
    <row r="6" spans="1:3">
      <c r="A6" s="4" t="s">
        <v>1371</v>
      </c>
      <c r="B6" s="5" t="n">
        <v>719868</v>
      </c>
      <c r="C6" s="5" t="n">
        <v>779468</v>
      </c>
    </row>
    <row r="7" spans="1:3">
      <c r="A7" s="4" t="s">
        <v>34</v>
      </c>
    </row>
    <row r="8" spans="1:3">
      <c r="A8" s="3" t="s">
        <v>1368</v>
      </c>
    </row>
    <row r="9" spans="1:3">
      <c r="A9" s="4" t="s">
        <v>1369</v>
      </c>
      <c r="B9" s="5" t="n">
        <v>319984</v>
      </c>
      <c r="C9" s="5" t="n">
        <v>249989</v>
      </c>
    </row>
    <row r="10" spans="1:3">
      <c r="A10" s="4" t="s">
        <v>1183</v>
      </c>
      <c r="B10" s="5" t="n">
        <v>319984</v>
      </c>
      <c r="C10" s="5" t="n">
        <v>249988</v>
      </c>
    </row>
    <row r="11" spans="1:3">
      <c r="A11" s="4" t="s">
        <v>1371</v>
      </c>
      <c r="B11" s="5" t="n">
        <v>319984</v>
      </c>
      <c r="C11" s="5" t="n">
        <v>249989</v>
      </c>
    </row>
    <row r="12" spans="1:3">
      <c r="A12" s="4" t="s">
        <v>1354</v>
      </c>
    </row>
    <row r="13" spans="1:3">
      <c r="A13" s="3" t="s">
        <v>1368</v>
      </c>
    </row>
    <row r="14" spans="1:3">
      <c r="A14" s="4" t="s">
        <v>1369</v>
      </c>
      <c r="B14" s="5" t="n">
        <v>332029</v>
      </c>
      <c r="C14" s="5" t="n">
        <v>228944</v>
      </c>
    </row>
    <row r="15" spans="1:3">
      <c r="A15" s="4" t="s">
        <v>1183</v>
      </c>
      <c r="B15" s="5" t="n">
        <v>329997</v>
      </c>
      <c r="C15" s="5" t="n">
        <v>225803</v>
      </c>
    </row>
    <row r="16" spans="1:3">
      <c r="A16" s="4" t="s">
        <v>1370</v>
      </c>
      <c r="B16" s="5" t="n">
        <v>1890</v>
      </c>
      <c r="C16" s="5" t="n">
        <v>1281</v>
      </c>
    </row>
    <row r="17" spans="1:3">
      <c r="A17" s="4" t="s">
        <v>1371</v>
      </c>
      <c r="B17" s="5" t="n">
        <v>333919</v>
      </c>
      <c r="C17" s="5" t="n">
        <v>230225</v>
      </c>
    </row>
    <row r="18" spans="1:3">
      <c r="A18" s="4" t="s">
        <v>376</v>
      </c>
    </row>
    <row r="19" spans="1:3">
      <c r="A19" s="3" t="s">
        <v>1368</v>
      </c>
    </row>
    <row r="20" spans="1:3">
      <c r="A20" s="4" t="s">
        <v>1369</v>
      </c>
      <c r="B20" s="5" t="n">
        <v>11815</v>
      </c>
      <c r="C20" s="5" t="n">
        <v>209468</v>
      </c>
    </row>
    <row r="21" spans="1:3">
      <c r="A21" s="4" t="s">
        <v>1183</v>
      </c>
      <c r="B21" s="5" t="n">
        <v>11676</v>
      </c>
      <c r="C21" s="5" t="n">
        <v>213392</v>
      </c>
    </row>
    <row r="22" spans="1:3">
      <c r="A22" s="4" t="s">
        <v>1370</v>
      </c>
      <c r="B22" s="5" t="n">
        <v>22</v>
      </c>
      <c r="C22" s="5" t="n">
        <v>988</v>
      </c>
    </row>
    <row r="23" spans="1:3">
      <c r="A23" s="4" t="s">
        <v>1371</v>
      </c>
      <c r="B23" s="5" t="n">
        <v>11837</v>
      </c>
      <c r="C23" s="5" t="n">
        <v>210456</v>
      </c>
    </row>
    <row r="24" spans="1:3">
      <c r="A24" s="4" t="s">
        <v>1372</v>
      </c>
    </row>
    <row r="25" spans="1:3">
      <c r="A25" s="3" t="s">
        <v>1368</v>
      </c>
    </row>
    <row r="26" spans="1:3">
      <c r="A26" s="4" t="s">
        <v>1369</v>
      </c>
      <c r="B26" s="5" t="n">
        <v>53749</v>
      </c>
      <c r="C26" s="5" t="n">
        <v>88298</v>
      </c>
    </row>
    <row r="27" spans="1:3">
      <c r="A27" s="4" t="s">
        <v>1183</v>
      </c>
      <c r="B27" s="5" t="n">
        <v>53749</v>
      </c>
      <c r="C27" s="5" t="n">
        <v>88298</v>
      </c>
    </row>
    <row r="28" spans="1:3">
      <c r="A28" s="4" t="s">
        <v>1370</v>
      </c>
      <c r="B28" s="5" t="n">
        <v>379</v>
      </c>
      <c r="C28" s="5" t="n">
        <v>500</v>
      </c>
    </row>
    <row r="29" spans="1:3">
      <c r="A29" s="4" t="s">
        <v>1371</v>
      </c>
      <c r="B29" s="6" t="n">
        <v>54128</v>
      </c>
      <c r="C29" s="6" t="n">
        <v>887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373</v>
      </c>
      <c r="B1" s="2" t="s">
        <v>1</v>
      </c>
    </row>
    <row r="2" spans="1:3">
      <c r="B2" s="2" t="s">
        <v>2</v>
      </c>
      <c r="C2" s="2" t="s">
        <v>30</v>
      </c>
    </row>
    <row r="3" spans="1:3">
      <c r="A3" s="4" t="s">
        <v>1374</v>
      </c>
      <c r="B3" s="6" t="n">
        <v>390555</v>
      </c>
      <c r="C3" s="6" t="n">
        <v>499187</v>
      </c>
    </row>
    <row r="4" spans="1:3">
      <c r="A4" s="4" t="s">
        <v>54</v>
      </c>
    </row>
    <row r="5" spans="1:3">
      <c r="A5" s="4" t="s">
        <v>1374</v>
      </c>
      <c r="B5" s="6" t="n">
        <v>390555</v>
      </c>
      <c r="C5" s="6" t="n">
        <v>499187</v>
      </c>
    </row>
    <row r="6" spans="1:3">
      <c r="A6" s="4" t="s">
        <v>1375</v>
      </c>
    </row>
    <row r="7" spans="1:3">
      <c r="A7" s="4" t="s">
        <v>1376</v>
      </c>
      <c r="B7" s="4" t="s">
        <v>1377</v>
      </c>
      <c r="C7" s="4" t="s">
        <v>1378</v>
      </c>
    </row>
    <row r="8" spans="1:3">
      <c r="A8" s="4" t="s">
        <v>1379</v>
      </c>
    </row>
    <row r="9" spans="1:3">
      <c r="A9" s="4" t="s">
        <v>1376</v>
      </c>
      <c r="B9" s="4" t="s">
        <v>938</v>
      </c>
      <c r="C9" s="4" t="s">
        <v>1380</v>
      </c>
    </row>
    <row r="10" spans="1:3">
      <c r="A10" s="4" t="s">
        <v>1381</v>
      </c>
    </row>
    <row r="11" spans="1:3">
      <c r="A11" s="4" t="s">
        <v>1376</v>
      </c>
      <c r="B11" s="4" t="s">
        <v>933</v>
      </c>
      <c r="C11" s="4" t="s">
        <v>138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v>
      </c>
      <c r="C1" s="2" t="s">
        <v>30</v>
      </c>
    </row>
    <row r="2" spans="1:3">
      <c r="A2" s="3" t="s">
        <v>1384</v>
      </c>
    </row>
    <row r="3" spans="1:3">
      <c r="A3" s="5" t="n">
        <v>2017</v>
      </c>
      <c r="B3" s="6" t="n">
        <v>3185</v>
      </c>
    </row>
    <row r="4" spans="1:3">
      <c r="A4" s="5" t="n">
        <v>2018</v>
      </c>
      <c r="B4" s="5" t="n">
        <v>7028</v>
      </c>
    </row>
    <row r="5" spans="1:3">
      <c r="A5" s="5" t="n">
        <v>2019</v>
      </c>
      <c r="B5" s="5" t="n">
        <v>4844</v>
      </c>
    </row>
    <row r="6" spans="1:3">
      <c r="A6" s="5" t="n">
        <v>2020</v>
      </c>
      <c r="B6" s="5" t="n">
        <v>5710</v>
      </c>
    </row>
    <row r="7" spans="1:3">
      <c r="A7" s="5" t="n">
        <v>2021</v>
      </c>
      <c r="B7" s="5" t="n">
        <v>6126</v>
      </c>
    </row>
    <row r="8" spans="1:3">
      <c r="A8" s="4" t="s">
        <v>1238</v>
      </c>
      <c r="B8" s="5" t="n">
        <v>363662</v>
      </c>
    </row>
    <row r="9" spans="1:3">
      <c r="A9" s="4" t="s">
        <v>129</v>
      </c>
      <c r="B9" s="5" t="n">
        <v>390555</v>
      </c>
    </row>
    <row r="10" spans="1:3">
      <c r="A10" s="4" t="s">
        <v>1385</v>
      </c>
      <c r="B10" s="6" t="n">
        <v>396900</v>
      </c>
      <c r="C10" s="6" t="n">
        <v>5074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0</v>
      </c>
      <c r="D2" s="2" t="s">
        <v>82</v>
      </c>
    </row>
    <row r="3" spans="1:4">
      <c r="A3" s="3" t="s">
        <v>1387</v>
      </c>
    </row>
    <row r="4" spans="1:4">
      <c r="A4" s="4" t="s">
        <v>1388</v>
      </c>
      <c r="B4" s="6" t="n">
        <v>8071</v>
      </c>
      <c r="C4" s="6" t="n">
        <v>18191</v>
      </c>
    </row>
    <row r="5" spans="1:4">
      <c r="A5" s="4" t="s">
        <v>1389</v>
      </c>
      <c r="B5" s="5" t="n">
        <v>-1258</v>
      </c>
      <c r="C5" s="5" t="n">
        <v>-10120</v>
      </c>
      <c r="D5" s="6" t="n">
        <v>-3216</v>
      </c>
    </row>
    <row r="6" spans="1:4">
      <c r="A6" s="4" t="s">
        <v>1390</v>
      </c>
      <c r="B6" s="6" t="n">
        <v>6813</v>
      </c>
      <c r="C6" s="6" t="n">
        <v>8071</v>
      </c>
      <c r="D6" s="6" t="n">
        <v>18191</v>
      </c>
    </row>
    <row r="7" spans="1:4">
      <c r="A7" s="4" t="s">
        <v>1391</v>
      </c>
      <c r="B7" s="4" t="s">
        <v>1392</v>
      </c>
      <c r="C7" s="4" t="s">
        <v>1393</v>
      </c>
    </row>
    <row r="8" spans="1:4">
      <c r="A8" s="4" t="s">
        <v>526</v>
      </c>
    </row>
    <row r="9" spans="1:4">
      <c r="A9" s="3" t="s">
        <v>1387</v>
      </c>
    </row>
    <row r="10" spans="1:4">
      <c r="A10" s="4" t="s">
        <v>1394</v>
      </c>
      <c r="B10" s="4" t="s">
        <v>1395</v>
      </c>
      <c r="C10" s="4" t="s">
        <v>1396</v>
      </c>
    </row>
    <row r="11" spans="1:4">
      <c r="A11" s="4" t="s">
        <v>1221</v>
      </c>
    </row>
    <row r="12" spans="1:4">
      <c r="A12" s="3" t="s">
        <v>1387</v>
      </c>
    </row>
    <row r="13" spans="1:4">
      <c r="A13" s="4" t="s">
        <v>1394</v>
      </c>
      <c r="B13" s="4" t="s">
        <v>1397</v>
      </c>
      <c r="C13" s="4" t="s">
        <v>1398</v>
      </c>
    </row>
    <row r="14" spans="1:4">
      <c r="A14" s="4" t="s">
        <v>1399</v>
      </c>
    </row>
    <row r="15" spans="1:4">
      <c r="A15" s="3" t="s">
        <v>1387</v>
      </c>
    </row>
    <row r="16" spans="1:4">
      <c r="A16" s="4" t="s">
        <v>1389</v>
      </c>
      <c r="B16" s="6" t="n">
        <v>-1258</v>
      </c>
      <c r="C16" s="6" t="n">
        <v>-101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00</v>
      </c>
      <c r="B1" s="2" t="s">
        <v>1</v>
      </c>
    </row>
    <row r="2" spans="1:4">
      <c r="B2" s="2" t="s">
        <v>864</v>
      </c>
      <c r="C2" s="2" t="s">
        <v>1401</v>
      </c>
      <c r="D2" s="2" t="s">
        <v>671</v>
      </c>
    </row>
    <row r="3" spans="1:4">
      <c r="A3" s="3" t="s">
        <v>1402</v>
      </c>
    </row>
    <row r="4" spans="1:4">
      <c r="A4" s="4" t="s">
        <v>1403</v>
      </c>
      <c r="B4" s="6" t="n">
        <v>3762</v>
      </c>
      <c r="C4" s="6" t="n">
        <v>2305</v>
      </c>
    </row>
    <row r="5" spans="1:4">
      <c r="A5" s="4" t="s">
        <v>53</v>
      </c>
      <c r="B5" s="6" t="n">
        <v>600852</v>
      </c>
      <c r="C5" s="6" t="n">
        <v>644137</v>
      </c>
    </row>
    <row r="6" spans="1:4">
      <c r="A6" s="4" t="s">
        <v>1404</v>
      </c>
    </row>
    <row r="7" spans="1:4">
      <c r="A7" s="3" t="s">
        <v>1402</v>
      </c>
    </row>
    <row r="8" spans="1:4">
      <c r="A8" s="4" t="s">
        <v>1405</v>
      </c>
      <c r="B8" s="4" t="s">
        <v>1406</v>
      </c>
    </row>
    <row r="9" spans="1:4">
      <c r="A9" s="4" t="s">
        <v>1407</v>
      </c>
      <c r="B9" s="4" t="s">
        <v>1408</v>
      </c>
    </row>
    <row r="10" spans="1:4">
      <c r="A10" s="4" t="s">
        <v>1409</v>
      </c>
      <c r="B10" s="4" t="s">
        <v>1410</v>
      </c>
    </row>
    <row r="11" spans="1:4">
      <c r="A11" s="4" t="s">
        <v>1411</v>
      </c>
      <c r="B11" s="5" t="n">
        <v>3</v>
      </c>
    </row>
    <row r="12" spans="1:4">
      <c r="A12" s="4" t="s">
        <v>1412</v>
      </c>
      <c r="B12" s="4" t="s">
        <v>1413</v>
      </c>
    </row>
    <row r="13" spans="1:4">
      <c r="A13" s="4" t="s">
        <v>1414</v>
      </c>
    </row>
    <row r="14" spans="1:4">
      <c r="A14" s="3" t="s">
        <v>1402</v>
      </c>
    </row>
    <row r="15" spans="1:4">
      <c r="A15" s="4" t="s">
        <v>1415</v>
      </c>
      <c r="B15" s="4" t="s">
        <v>778</v>
      </c>
    </row>
    <row r="16" spans="1:4">
      <c r="A16" s="4" t="s">
        <v>1416</v>
      </c>
      <c r="B16" s="6" t="n">
        <v>500000</v>
      </c>
    </row>
    <row r="17" spans="1:4">
      <c r="A17" s="4" t="s">
        <v>1417</v>
      </c>
      <c r="B17" s="4" t="s">
        <v>1418</v>
      </c>
    </row>
    <row r="18" spans="1:4">
      <c r="A18" s="4" t="s">
        <v>1419</v>
      </c>
    </row>
    <row r="19" spans="1:4">
      <c r="A19" s="3" t="s">
        <v>1402</v>
      </c>
    </row>
    <row r="20" spans="1:4">
      <c r="A20" s="4" t="s">
        <v>1415</v>
      </c>
      <c r="B20" s="4" t="s">
        <v>1223</v>
      </c>
    </row>
    <row r="21" spans="1:4">
      <c r="A21" s="4" t="s">
        <v>1420</v>
      </c>
      <c r="B21" s="4" t="s">
        <v>1421</v>
      </c>
    </row>
    <row r="22" spans="1:4">
      <c r="A22" s="4" t="s">
        <v>1422</v>
      </c>
      <c r="C22" s="4" t="s">
        <v>1423</v>
      </c>
    </row>
    <row r="23" spans="1:4">
      <c r="A23" s="4" t="s">
        <v>1424</v>
      </c>
      <c r="C23" s="4" t="s">
        <v>1423</v>
      </c>
    </row>
    <row r="24" spans="1:4">
      <c r="A24" s="4" t="s">
        <v>1425</v>
      </c>
      <c r="B24" s="4" t="s">
        <v>732</v>
      </c>
    </row>
    <row r="25" spans="1:4">
      <c r="A25" s="4" t="s">
        <v>1426</v>
      </c>
      <c r="B25" s="4" t="s">
        <v>1427</v>
      </c>
    </row>
    <row r="26" spans="1:4">
      <c r="A26" s="4" t="s">
        <v>1428</v>
      </c>
      <c r="B26" s="6" t="n">
        <v>0</v>
      </c>
    </row>
    <row r="27" spans="1:4">
      <c r="A27" s="4" t="s">
        <v>526</v>
      </c>
    </row>
    <row r="28" spans="1:4">
      <c r="A28" s="3" t="s">
        <v>1402</v>
      </c>
    </row>
    <row r="29" spans="1:4">
      <c r="A29" s="4" t="s">
        <v>1429</v>
      </c>
      <c r="B29" s="6" t="n">
        <v>500000</v>
      </c>
    </row>
    <row r="30" spans="1:4">
      <c r="A30" s="4" t="s">
        <v>1430</v>
      </c>
    </row>
    <row r="31" spans="1:4">
      <c r="A31" s="3" t="s">
        <v>1402</v>
      </c>
    </row>
    <row r="32" spans="1:4">
      <c r="A32" s="4" t="s">
        <v>1431</v>
      </c>
      <c r="B32" s="4" t="s">
        <v>1432</v>
      </c>
    </row>
    <row r="33" spans="1:4">
      <c r="A33" s="4" t="s">
        <v>1433</v>
      </c>
    </row>
    <row r="34" spans="1:4">
      <c r="A34" s="3" t="s">
        <v>1402</v>
      </c>
    </row>
    <row r="35" spans="1:4">
      <c r="A35" s="4" t="s">
        <v>1434</v>
      </c>
      <c r="B35" s="6" t="n">
        <v>7400</v>
      </c>
      <c r="C35" s="6" t="n">
        <v>7300</v>
      </c>
      <c r="D35" s="6" t="n">
        <v>7000</v>
      </c>
    </row>
    <row r="36" spans="1:4">
      <c r="A36" s="4" t="s">
        <v>1403</v>
      </c>
      <c r="B36" s="5" t="n">
        <v>3700</v>
      </c>
      <c r="C36" s="5" t="n">
        <v>1800</v>
      </c>
      <c r="D36" s="5" t="n">
        <v>1800</v>
      </c>
    </row>
    <row r="37" spans="1:4">
      <c r="A37" s="4" t="s">
        <v>1435</v>
      </c>
    </row>
    <row r="38" spans="1:4">
      <c r="A38" s="3" t="s">
        <v>1402</v>
      </c>
    </row>
    <row r="39" spans="1:4">
      <c r="A39" s="4" t="s">
        <v>1434</v>
      </c>
      <c r="B39" s="5" t="n">
        <v>0</v>
      </c>
      <c r="C39" s="5" t="n">
        <v>1000</v>
      </c>
    </row>
    <row r="40" spans="1:4">
      <c r="A40" s="4" t="s">
        <v>1436</v>
      </c>
      <c r="C40" s="5" t="n">
        <v>500</v>
      </c>
    </row>
    <row r="41" spans="1:4">
      <c r="A41" s="4" t="s">
        <v>1403</v>
      </c>
      <c r="C41" s="5" t="n">
        <v>500</v>
      </c>
    </row>
    <row r="42" spans="1:4">
      <c r="A42" s="4" t="s">
        <v>1437</v>
      </c>
      <c r="C42" s="6" t="n">
        <v>500</v>
      </c>
    </row>
    <row r="43" spans="1:4">
      <c r="A43" s="4" t="s">
        <v>1438</v>
      </c>
      <c r="C43" s="4" t="s">
        <v>1406</v>
      </c>
    </row>
    <row r="44" spans="1:4">
      <c r="A44" s="4" t="s">
        <v>1439</v>
      </c>
    </row>
    <row r="45" spans="1:4">
      <c r="A45" s="3" t="s">
        <v>1402</v>
      </c>
    </row>
    <row r="46" spans="1:4">
      <c r="A46" s="4" t="s">
        <v>1403</v>
      </c>
      <c r="B46" s="5" t="n">
        <v>3400</v>
      </c>
      <c r="C46" s="6" t="n">
        <v>2200</v>
      </c>
      <c r="D46" s="5" t="n">
        <v>700</v>
      </c>
    </row>
    <row r="47" spans="1:4">
      <c r="A47" s="4" t="s">
        <v>1440</v>
      </c>
      <c r="B47" s="5" t="n">
        <v>4100</v>
      </c>
      <c r="C47" s="5" t="n">
        <v>4000</v>
      </c>
      <c r="D47" s="6" t="n">
        <v>900</v>
      </c>
    </row>
    <row r="48" spans="1:4">
      <c r="A48" s="4" t="s">
        <v>1441</v>
      </c>
    </row>
    <row r="49" spans="1:4">
      <c r="A49" s="3" t="s">
        <v>1402</v>
      </c>
    </row>
    <row r="50" spans="1:4">
      <c r="A50" s="4" t="s">
        <v>1403</v>
      </c>
      <c r="B50" s="5" t="n">
        <v>0</v>
      </c>
      <c r="C50" s="5" t="n">
        <v>0</v>
      </c>
    </row>
    <row r="51" spans="1:4">
      <c r="A51" s="4" t="s">
        <v>86</v>
      </c>
      <c r="B51" s="5" t="n">
        <v>100</v>
      </c>
      <c r="C51" s="5" t="n">
        <v>200</v>
      </c>
    </row>
    <row r="52" spans="1:4">
      <c r="A52" s="4" t="s">
        <v>53</v>
      </c>
      <c r="B52" s="5" t="n">
        <v>0</v>
      </c>
      <c r="C52" s="6" t="n">
        <v>0</v>
      </c>
    </row>
    <row r="53" spans="1:4">
      <c r="A53" s="4" t="s">
        <v>1442</v>
      </c>
    </row>
    <row r="54" spans="1:4">
      <c r="A54" s="3" t="s">
        <v>1402</v>
      </c>
    </row>
    <row r="55" spans="1:4">
      <c r="A55" s="4" t="s">
        <v>1443</v>
      </c>
      <c r="B55" s="5" t="n">
        <v>200</v>
      </c>
    </row>
    <row r="56" spans="1:4">
      <c r="A56" s="4" t="s">
        <v>1444</v>
      </c>
      <c r="B56" s="6" t="n">
        <v>700</v>
      </c>
    </row>
    <row r="57" spans="1:4">
      <c r="A57" s="4" t="s">
        <v>1445</v>
      </c>
    </row>
    <row r="58" spans="1:4">
      <c r="A58" s="3" t="s">
        <v>1402</v>
      </c>
    </row>
    <row r="59" spans="1:4">
      <c r="A59" s="4" t="s">
        <v>1446</v>
      </c>
      <c r="B59" s="5" t="n">
        <v>4</v>
      </c>
    </row>
    <row r="60" spans="1:4">
      <c r="A60" s="4" t="s">
        <v>706</v>
      </c>
      <c r="B60" s="6" t="n">
        <v>564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33"/>
    <col customWidth="1" max="3" min="3" width="21"/>
  </cols>
  <sheetData>
    <row r="1" spans="1:3">
      <c r="A1" s="1" t="s">
        <v>1447</v>
      </c>
      <c r="B1" s="2" t="s">
        <v>1</v>
      </c>
    </row>
    <row r="2" spans="1:3">
      <c r="B2" s="2" t="s">
        <v>1342</v>
      </c>
      <c r="C2" s="2" t="s">
        <v>1401</v>
      </c>
    </row>
    <row r="3" spans="1:3">
      <c r="A3" s="3" t="s">
        <v>1448</v>
      </c>
    </row>
    <row r="4" spans="1:3">
      <c r="A4" s="4" t="s">
        <v>55</v>
      </c>
      <c r="B4" s="6" t="n">
        <v>14487</v>
      </c>
    </row>
    <row r="5" spans="1:3">
      <c r="A5" s="4" t="s">
        <v>1449</v>
      </c>
      <c r="B5" s="5" t="n">
        <v>2780</v>
      </c>
    </row>
    <row r="6" spans="1:3">
      <c r="A6" s="4" t="s">
        <v>1450</v>
      </c>
      <c r="B6" s="5" t="n">
        <v>200000</v>
      </c>
    </row>
    <row r="7" spans="1:3">
      <c r="A7" s="4" t="s">
        <v>1451</v>
      </c>
    </row>
    <row r="8" spans="1:3">
      <c r="A8" s="3" t="s">
        <v>1448</v>
      </c>
    </row>
    <row r="9" spans="1:3">
      <c r="A9" s="4" t="s">
        <v>1452</v>
      </c>
      <c r="B9" s="5" t="n">
        <v>14900</v>
      </c>
      <c r="C9" s="6" t="n">
        <v>16900</v>
      </c>
    </row>
    <row r="10" spans="1:3">
      <c r="A10" s="4" t="s">
        <v>1453</v>
      </c>
      <c r="B10" s="6" t="n">
        <v>29300</v>
      </c>
      <c r="C10" s="6" t="n">
        <v>17400</v>
      </c>
    </row>
    <row r="11" spans="1:3">
      <c r="A11" s="4" t="s">
        <v>1454</v>
      </c>
    </row>
    <row r="12" spans="1:3">
      <c r="A12" s="3" t="s">
        <v>1448</v>
      </c>
    </row>
    <row r="13" spans="1:3">
      <c r="A13" s="4" t="s">
        <v>1455</v>
      </c>
      <c r="B13" s="5" t="n">
        <v>1</v>
      </c>
    </row>
    <row r="14" spans="1:3">
      <c r="A14" s="4" t="s">
        <v>1456</v>
      </c>
      <c r="B14" s="4" t="s">
        <v>1457</v>
      </c>
    </row>
    <row r="15" spans="1:3">
      <c r="A15" s="4" t="s">
        <v>1449</v>
      </c>
      <c r="B15" s="6" t="n">
        <v>2800</v>
      </c>
    </row>
    <row r="16" spans="1:3">
      <c r="A16" s="4" t="s">
        <v>1458</v>
      </c>
      <c r="B16" s="6" t="n">
        <v>10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0</v>
      </c>
      <c r="D2" s="2" t="s">
        <v>82</v>
      </c>
    </row>
    <row r="3" spans="1:4">
      <c r="A3" s="3" t="s">
        <v>1460</v>
      </c>
    </row>
    <row r="4" spans="1:4">
      <c r="A4" s="4" t="s">
        <v>1461</v>
      </c>
      <c r="B4" s="4" t="s">
        <v>889</v>
      </c>
    </row>
    <row r="5" spans="1:4">
      <c r="A5" s="4" t="s">
        <v>1462</v>
      </c>
      <c r="B5" s="4" t="s">
        <v>1463</v>
      </c>
    </row>
    <row r="6" spans="1:4">
      <c r="A6" s="4" t="s">
        <v>1464</v>
      </c>
      <c r="B6" s="6" t="n">
        <v>9651</v>
      </c>
      <c r="C6" s="6" t="n">
        <v>7810</v>
      </c>
      <c r="D6" s="6" t="n">
        <v>897</v>
      </c>
    </row>
    <row r="7" spans="1:4">
      <c r="A7" s="4" t="s">
        <v>111</v>
      </c>
      <c r="B7" s="5" t="n">
        <v>1380</v>
      </c>
      <c r="C7" s="5" t="n">
        <v>4450</v>
      </c>
    </row>
    <row r="8" spans="1:4">
      <c r="A8" s="4" t="s">
        <v>1465</v>
      </c>
      <c r="B8" s="5" t="n">
        <v>2900</v>
      </c>
    </row>
    <row r="9" spans="1:4">
      <c r="A9" s="4" t="s">
        <v>1466</v>
      </c>
      <c r="B9" s="5" t="n">
        <v>1100</v>
      </c>
    </row>
    <row r="10" spans="1:4">
      <c r="A10" s="4" t="s">
        <v>1467</v>
      </c>
      <c r="B10" s="6" t="n">
        <v>402</v>
      </c>
      <c r="C10" s="6" t="n">
        <v>151</v>
      </c>
    </row>
    <row r="11" spans="1:4">
      <c r="A11" s="4" t="s">
        <v>1468</v>
      </c>
      <c r="B11" s="4" t="s">
        <v>1469</v>
      </c>
    </row>
    <row r="12" spans="1:4">
      <c r="A12" s="4" t="s">
        <v>1470</v>
      </c>
      <c r="B12" s="4" t="s">
        <v>1471</v>
      </c>
    </row>
    <row r="13" spans="1:4">
      <c r="A13" s="4" t="s">
        <v>1472</v>
      </c>
      <c r="B13" s="6" t="n">
        <v>10700</v>
      </c>
    </row>
    <row r="14" spans="1:4">
      <c r="A14" s="4" t="s">
        <v>526</v>
      </c>
    </row>
    <row r="15" spans="1:4">
      <c r="A15" s="3" t="s">
        <v>1460</v>
      </c>
    </row>
    <row r="16" spans="1:4">
      <c r="A16" s="4" t="s">
        <v>527</v>
      </c>
      <c r="B16" s="4" t="s">
        <v>528</v>
      </c>
    </row>
    <row r="17" spans="1:4">
      <c r="A17" s="4" t="s">
        <v>1221</v>
      </c>
    </row>
    <row r="18" spans="1:4">
      <c r="A18" s="3" t="s">
        <v>1460</v>
      </c>
    </row>
    <row r="19" spans="1:4">
      <c r="A19" s="4" t="s">
        <v>527</v>
      </c>
      <c r="B19" s="4" t="s">
        <v>7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73</v>
      </c>
      <c r="B1" s="2" t="s">
        <v>1</v>
      </c>
    </row>
    <row r="2" spans="1:4">
      <c r="B2" s="2" t="s">
        <v>2</v>
      </c>
      <c r="C2" s="2" t="s">
        <v>30</v>
      </c>
      <c r="D2" s="2" t="s">
        <v>82</v>
      </c>
    </row>
    <row r="3" spans="1:4">
      <c r="A3" s="3" t="s">
        <v>1474</v>
      </c>
    </row>
    <row r="4" spans="1:4">
      <c r="A4" s="4" t="s">
        <v>1475</v>
      </c>
      <c r="B4" s="6" t="n">
        <v>6441</v>
      </c>
      <c r="C4" s="6" t="n">
        <v>5234</v>
      </c>
      <c r="D4" s="6" t="n">
        <v>2517</v>
      </c>
    </row>
    <row r="5" spans="1:4">
      <c r="A5" s="4" t="s">
        <v>1476</v>
      </c>
      <c r="B5" s="5" t="n">
        <v>947</v>
      </c>
      <c r="C5" s="5" t="n">
        <v>710</v>
      </c>
      <c r="D5" s="5" t="n">
        <v>324</v>
      </c>
    </row>
    <row r="6" spans="1:4">
      <c r="A6" s="4" t="s">
        <v>1477</v>
      </c>
      <c r="B6" s="5" t="n">
        <v>7388</v>
      </c>
      <c r="C6" s="5" t="n">
        <v>5944</v>
      </c>
      <c r="D6" s="5" t="n">
        <v>2841</v>
      </c>
    </row>
    <row r="7" spans="1:4">
      <c r="A7" s="3" t="s">
        <v>1478</v>
      </c>
    </row>
    <row r="8" spans="1:4">
      <c r="A8" s="4" t="s">
        <v>1475</v>
      </c>
      <c r="B8" s="5" t="n">
        <v>1401</v>
      </c>
      <c r="C8" s="5" t="n">
        <v>750</v>
      </c>
      <c r="D8" s="5" t="n">
        <v>308</v>
      </c>
    </row>
    <row r="9" spans="1:4">
      <c r="A9" s="4" t="s">
        <v>1476</v>
      </c>
      <c r="B9" s="5" t="n">
        <v>583</v>
      </c>
      <c r="C9" s="5" t="n">
        <v>248</v>
      </c>
      <c r="D9" s="5" t="n">
        <v>267</v>
      </c>
    </row>
    <row r="10" spans="1:4">
      <c r="A10" s="4" t="s">
        <v>1479</v>
      </c>
      <c r="B10" s="5" t="n">
        <v>279</v>
      </c>
      <c r="C10" s="5" t="n">
        <v>868</v>
      </c>
      <c r="D10" s="5" t="n">
        <v>-2519</v>
      </c>
    </row>
    <row r="11" spans="1:4">
      <c r="A11" s="4" t="s">
        <v>1480</v>
      </c>
      <c r="B11" s="5" t="n">
        <v>2263</v>
      </c>
      <c r="C11" s="5" t="n">
        <v>1866</v>
      </c>
      <c r="D11" s="5" t="n">
        <v>-1944</v>
      </c>
    </row>
    <row r="12" spans="1:4">
      <c r="A12" s="4" t="s">
        <v>1481</v>
      </c>
      <c r="B12" s="6" t="n">
        <v>9651</v>
      </c>
      <c r="C12" s="6" t="n">
        <v>7810</v>
      </c>
      <c r="D12" s="6" t="n">
        <v>89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0</v>
      </c>
      <c r="D2" s="2" t="s">
        <v>82</v>
      </c>
    </row>
    <row r="3" spans="1:4">
      <c r="A3" s="3" t="s">
        <v>1483</v>
      </c>
    </row>
    <row r="4" spans="1:4">
      <c r="A4" s="4" t="s">
        <v>1484</v>
      </c>
      <c r="B4" s="6" t="n">
        <v>22825</v>
      </c>
      <c r="C4" s="6" t="n">
        <v>18099</v>
      </c>
      <c r="D4" s="6" t="n">
        <v>12310</v>
      </c>
    </row>
    <row r="5" spans="1:4">
      <c r="A5" s="4" t="s">
        <v>1476</v>
      </c>
      <c r="B5" s="5" t="n">
        <v>2322</v>
      </c>
      <c r="C5" s="5" t="n">
        <v>721</v>
      </c>
      <c r="D5" s="5" t="n">
        <v>600</v>
      </c>
    </row>
    <row r="6" spans="1:4">
      <c r="A6" s="4" t="s">
        <v>1485</v>
      </c>
      <c r="B6" s="5" t="n">
        <v>-14522</v>
      </c>
      <c r="C6" s="5" t="n">
        <v>-10138</v>
      </c>
      <c r="D6" s="5" t="n">
        <v>-8155</v>
      </c>
    </row>
    <row r="7" spans="1:4">
      <c r="A7" s="4" t="s">
        <v>1486</v>
      </c>
      <c r="B7" s="5" t="n">
        <v>-1251</v>
      </c>
      <c r="C7" s="5" t="n">
        <v>-1491</v>
      </c>
      <c r="D7" s="5" t="n">
        <v>-1151</v>
      </c>
    </row>
    <row r="8" spans="1:4">
      <c r="A8" s="4" t="s">
        <v>1487</v>
      </c>
      <c r="B8" s="5" t="n">
        <v>21</v>
      </c>
      <c r="C8" s="5" t="n">
        <v>18</v>
      </c>
      <c r="D8" s="5" t="n">
        <v>11</v>
      </c>
    </row>
    <row r="9" spans="1:4">
      <c r="A9" s="4" t="s">
        <v>1058</v>
      </c>
      <c r="B9" s="5" t="n">
        <v>-23</v>
      </c>
      <c r="C9" s="5" t="n">
        <v>-267</v>
      </c>
      <c r="D9" s="5" t="n">
        <v>-199</v>
      </c>
    </row>
    <row r="10" spans="1:4">
      <c r="A10" s="4" t="s">
        <v>1479</v>
      </c>
      <c r="B10" s="5" t="n">
        <v>279</v>
      </c>
      <c r="C10" s="5" t="n">
        <v>868</v>
      </c>
      <c r="D10" s="5" t="n">
        <v>-2519</v>
      </c>
    </row>
    <row r="11" spans="1:4">
      <c r="A11" s="4" t="s">
        <v>1481</v>
      </c>
      <c r="B11" s="6" t="n">
        <v>9651</v>
      </c>
      <c r="C11" s="6" t="n">
        <v>7810</v>
      </c>
      <c r="D11" s="6" t="n">
        <v>89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2</v>
      </c>
      <c r="C1" s="2" t="s">
        <v>30</v>
      </c>
    </row>
    <row r="2" spans="1:3">
      <c r="A2" s="3" t="s">
        <v>1489</v>
      </c>
    </row>
    <row r="3" spans="1:3">
      <c r="A3" s="4" t="s">
        <v>1490</v>
      </c>
      <c r="B3" s="6" t="n">
        <v>4159</v>
      </c>
      <c r="C3" s="6" t="n">
        <v>515</v>
      </c>
    </row>
    <row r="4" spans="1:3">
      <c r="A4" s="4" t="s">
        <v>1491</v>
      </c>
      <c r="B4" s="5" t="n">
        <v>488</v>
      </c>
      <c r="C4" s="5" t="n">
        <v>233</v>
      </c>
    </row>
    <row r="5" spans="1:3">
      <c r="A5" s="4" t="s">
        <v>1492</v>
      </c>
      <c r="B5" s="5" t="n">
        <v>7826</v>
      </c>
      <c r="C5" s="5" t="n">
        <v>8086</v>
      </c>
    </row>
    <row r="6" spans="1:3">
      <c r="A6" s="4" t="s">
        <v>1493</v>
      </c>
      <c r="B6" s="5" t="n">
        <v>402</v>
      </c>
      <c r="C6" s="5" t="n">
        <v>151</v>
      </c>
    </row>
    <row r="7" spans="1:3">
      <c r="A7" s="4" t="s">
        <v>1494</v>
      </c>
      <c r="B7" s="5" t="n">
        <v>668</v>
      </c>
      <c r="C7" s="5" t="n">
        <v>800</v>
      </c>
    </row>
    <row r="8" spans="1:3">
      <c r="A8" s="4" t="s">
        <v>1495</v>
      </c>
      <c r="B8" s="5" t="n">
        <v>7134</v>
      </c>
    </row>
    <row r="9" spans="1:3">
      <c r="A9" s="4" t="s">
        <v>1496</v>
      </c>
      <c r="B9" s="5" t="n">
        <v>1669</v>
      </c>
    </row>
    <row r="10" spans="1:3">
      <c r="A10" s="4" t="s">
        <v>1497</v>
      </c>
      <c r="B10" s="5" t="n">
        <v>896</v>
      </c>
    </row>
    <row r="11" spans="1:3">
      <c r="A11" s="4" t="s">
        <v>1058</v>
      </c>
      <c r="B11" s="5" t="n">
        <v>859</v>
      </c>
    </row>
    <row r="12" spans="1:3">
      <c r="A12" s="4" t="s">
        <v>1498</v>
      </c>
      <c r="B12" s="5" t="n">
        <v>24101</v>
      </c>
      <c r="C12" s="5" t="n">
        <v>9785</v>
      </c>
    </row>
    <row r="13" spans="1:3">
      <c r="A13" s="3" t="s">
        <v>1499</v>
      </c>
    </row>
    <row r="14" spans="1:3">
      <c r="A14" s="4" t="s">
        <v>1500</v>
      </c>
      <c r="B14" s="5" t="n">
        <v>20995</v>
      </c>
      <c r="C14" s="5" t="n">
        <v>8774</v>
      </c>
    </row>
    <row r="15" spans="1:3">
      <c r="A15" s="4" t="s">
        <v>1501</v>
      </c>
      <c r="B15" s="5" t="n">
        <v>1152</v>
      </c>
    </row>
    <row r="16" spans="1:3">
      <c r="A16" s="4" t="s">
        <v>1502</v>
      </c>
      <c r="B16" s="5" t="n">
        <v>69</v>
      </c>
      <c r="C16" s="5" t="n">
        <v>64</v>
      </c>
    </row>
    <row r="17" spans="1:3">
      <c r="A17" s="4" t="s">
        <v>1503</v>
      </c>
      <c r="B17" s="5" t="n">
        <v>22216</v>
      </c>
      <c r="C17" s="5" t="n">
        <v>8838</v>
      </c>
    </row>
    <row r="18" spans="1:3">
      <c r="A18" s="4" t="s">
        <v>1479</v>
      </c>
      <c r="B18" s="5" t="n">
        <v>-1147</v>
      </c>
      <c r="C18" s="5" t="n">
        <v>-868</v>
      </c>
    </row>
    <row r="19" spans="1:3">
      <c r="A19" s="4" t="s">
        <v>1504</v>
      </c>
      <c r="B19" s="6" t="n">
        <v>738</v>
      </c>
      <c r="C19" s="6" t="n">
        <v>7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505</v>
      </c>
      <c r="B1" s="2" t="s">
        <v>2</v>
      </c>
      <c r="C1" s="2" t="s">
        <v>30</v>
      </c>
      <c r="D1" s="2" t="s">
        <v>82</v>
      </c>
    </row>
    <row r="2" spans="1:4">
      <c r="A2" s="3" t="s">
        <v>1506</v>
      </c>
    </row>
    <row r="3" spans="1:4">
      <c r="A3" s="4" t="s">
        <v>542</v>
      </c>
      <c r="B3" s="6" t="n">
        <v>27029</v>
      </c>
      <c r="C3" s="6" t="n">
        <v>14208</v>
      </c>
    </row>
    <row r="4" spans="1:4">
      <c r="A4" s="4" t="s">
        <v>1507</v>
      </c>
      <c r="B4" s="5" t="n">
        <v>7220</v>
      </c>
      <c r="C4" s="5" t="n">
        <v>608</v>
      </c>
    </row>
    <row r="5" spans="1:4">
      <c r="A5" s="4" t="s">
        <v>1508</v>
      </c>
      <c r="B5" s="5" t="n">
        <v>5606</v>
      </c>
      <c r="C5" s="5" t="n">
        <v>5258</v>
      </c>
    </row>
    <row r="6" spans="1:4">
      <c r="A6" s="4" t="s">
        <v>330</v>
      </c>
      <c r="B6" s="5" t="n">
        <v>3376</v>
      </c>
      <c r="C6" s="5" t="n">
        <v>4788</v>
      </c>
    </row>
    <row r="7" spans="1:4">
      <c r="A7" s="4" t="s">
        <v>1509</v>
      </c>
      <c r="B7" s="5" t="n">
        <v>1572</v>
      </c>
      <c r="C7" s="5" t="n">
        <v>1269</v>
      </c>
    </row>
    <row r="8" spans="1:4">
      <c r="A8" s="4" t="s">
        <v>1510</v>
      </c>
      <c r="B8" s="5" t="n">
        <v>1456</v>
      </c>
    </row>
    <row r="9" spans="1:4">
      <c r="A9" s="4" t="s">
        <v>1511</v>
      </c>
      <c r="B9" s="5" t="n">
        <v>1371</v>
      </c>
      <c r="C9" s="5" t="n">
        <v>79</v>
      </c>
    </row>
    <row r="10" spans="1:4">
      <c r="A10" s="4" t="s">
        <v>1512</v>
      </c>
      <c r="B10" s="5" t="n">
        <v>918</v>
      </c>
      <c r="C10" s="5" t="n">
        <v>1409</v>
      </c>
    </row>
    <row r="11" spans="1:4">
      <c r="A11" s="4" t="s">
        <v>1513</v>
      </c>
      <c r="B11" s="5" t="n">
        <v>899</v>
      </c>
      <c r="C11" s="5" t="n">
        <v>227</v>
      </c>
    </row>
    <row r="12" spans="1:4">
      <c r="A12" s="4" t="s">
        <v>1058</v>
      </c>
      <c r="B12" s="5" t="n">
        <v>4481</v>
      </c>
      <c r="C12" s="5" t="n">
        <v>2199</v>
      </c>
    </row>
    <row r="13" spans="1:4">
      <c r="A13" s="4" t="s">
        <v>1514</v>
      </c>
      <c r="B13" s="5" t="n">
        <v>53928</v>
      </c>
      <c r="C13" s="5" t="n">
        <v>30045</v>
      </c>
    </row>
    <row r="14" spans="1:4">
      <c r="A14" s="3" t="s">
        <v>1515</v>
      </c>
    </row>
    <row r="15" spans="1:4">
      <c r="A15" s="4" t="s">
        <v>1516</v>
      </c>
      <c r="B15" s="5" t="n">
        <v>17450</v>
      </c>
      <c r="C15" s="5" t="n">
        <v>7067</v>
      </c>
    </row>
    <row r="16" spans="1:4">
      <c r="A16" s="4" t="s">
        <v>1517</v>
      </c>
      <c r="B16" s="5" t="n">
        <v>10664</v>
      </c>
      <c r="C16" s="5" t="n">
        <v>9789</v>
      </c>
    </row>
    <row r="17" spans="1:4">
      <c r="A17" s="4" t="s">
        <v>341</v>
      </c>
      <c r="B17" s="5" t="n">
        <v>6813</v>
      </c>
      <c r="C17" s="5" t="n">
        <v>8071</v>
      </c>
      <c r="D17" s="6" t="n">
        <v>18191</v>
      </c>
    </row>
    <row r="18" spans="1:4">
      <c r="A18" s="4" t="s">
        <v>1518</v>
      </c>
      <c r="B18" s="5" t="n">
        <v>6757</v>
      </c>
      <c r="C18" s="5" t="n">
        <v>8827</v>
      </c>
    </row>
    <row r="19" spans="1:4">
      <c r="A19" s="4" t="s">
        <v>1519</v>
      </c>
      <c r="B19" s="5" t="n">
        <v>6278</v>
      </c>
      <c r="C19" s="5" t="n">
        <v>1025</v>
      </c>
    </row>
    <row r="20" spans="1:4">
      <c r="A20" s="4" t="s">
        <v>1520</v>
      </c>
      <c r="B20" s="5" t="n">
        <v>4680</v>
      </c>
      <c r="C20" s="5" t="n">
        <v>4833</v>
      </c>
    </row>
    <row r="21" spans="1:4">
      <c r="A21" s="4" t="s">
        <v>1521</v>
      </c>
      <c r="B21" s="5" t="n">
        <v>3762</v>
      </c>
      <c r="C21" s="5" t="n">
        <v>2305</v>
      </c>
    </row>
    <row r="22" spans="1:4">
      <c r="A22" s="4" t="s">
        <v>1522</v>
      </c>
      <c r="B22" s="5" t="n">
        <v>2880</v>
      </c>
      <c r="C22" s="5" t="n">
        <v>1050</v>
      </c>
    </row>
    <row r="23" spans="1:4">
      <c r="A23" s="4" t="s">
        <v>1449</v>
      </c>
      <c r="B23" s="5" t="n">
        <v>2780</v>
      </c>
    </row>
    <row r="24" spans="1:4">
      <c r="A24" s="4" t="s">
        <v>1523</v>
      </c>
      <c r="B24" s="5" t="n">
        <v>1996</v>
      </c>
    </row>
    <row r="25" spans="1:4">
      <c r="A25" s="4" t="s">
        <v>1524</v>
      </c>
      <c r="B25" s="5" t="n">
        <v>1735</v>
      </c>
      <c r="C25" s="5" t="n">
        <v>3700</v>
      </c>
    </row>
    <row r="26" spans="1:4">
      <c r="A26" s="4" t="s">
        <v>1525</v>
      </c>
      <c r="B26" s="5" t="n">
        <v>632</v>
      </c>
    </row>
    <row r="27" spans="1:4">
      <c r="A27" s="4" t="s">
        <v>1526</v>
      </c>
      <c r="B27" s="5" t="n">
        <v>982</v>
      </c>
      <c r="C27" s="5" t="n">
        <v>475</v>
      </c>
    </row>
    <row r="28" spans="1:4">
      <c r="A28" s="4" t="s">
        <v>1527</v>
      </c>
      <c r="B28" s="5" t="n">
        <v>80</v>
      </c>
      <c r="C28" s="5" t="n">
        <v>320</v>
      </c>
    </row>
    <row r="29" spans="1:4">
      <c r="A29" s="4" t="s">
        <v>1058</v>
      </c>
      <c r="B29" s="5" t="n">
        <v>2718</v>
      </c>
      <c r="C29" s="5" t="n">
        <v>203</v>
      </c>
    </row>
    <row r="30" spans="1:4">
      <c r="A30" s="4" t="s">
        <v>1528</v>
      </c>
      <c r="B30" s="6" t="n">
        <v>70207</v>
      </c>
      <c r="C30" s="6" t="n">
        <v>4766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9</v>
      </c>
      <c r="B1" s="2" t="s">
        <v>1</v>
      </c>
    </row>
    <row r="2" spans="1:3">
      <c r="B2" s="2" t="s">
        <v>2</v>
      </c>
      <c r="C2" s="2" t="s">
        <v>30</v>
      </c>
    </row>
    <row r="3" spans="1:3">
      <c r="A3" s="4" t="s">
        <v>1530</v>
      </c>
      <c r="B3" s="6" t="n">
        <v>3636</v>
      </c>
      <c r="C3" s="6" t="n">
        <v>1000</v>
      </c>
    </row>
    <row r="4" spans="1:3">
      <c r="A4" s="4" t="s">
        <v>1531</v>
      </c>
      <c r="B4" s="5" t="n">
        <v>100</v>
      </c>
    </row>
    <row r="5" spans="1:3">
      <c r="A5" s="4" t="s">
        <v>1532</v>
      </c>
      <c r="B5" s="5" t="n">
        <v>67</v>
      </c>
    </row>
    <row r="6" spans="1:3">
      <c r="A6" s="3" t="s">
        <v>1533</v>
      </c>
    </row>
    <row r="7" spans="1:3">
      <c r="A7" s="5" t="n">
        <v>2017</v>
      </c>
      <c r="B7" s="5" t="n">
        <v>372</v>
      </c>
    </row>
    <row r="8" spans="1:3">
      <c r="A8" s="5" t="n">
        <v>2018</v>
      </c>
      <c r="B8" s="5" t="n">
        <v>349</v>
      </c>
    </row>
    <row r="9" spans="1:3">
      <c r="A9" s="5" t="n">
        <v>2019</v>
      </c>
      <c r="B9" s="5" t="n">
        <v>311</v>
      </c>
    </row>
    <row r="10" spans="1:3">
      <c r="A10" s="5" t="n">
        <v>2020</v>
      </c>
      <c r="B10" s="5" t="n">
        <v>277</v>
      </c>
    </row>
    <row r="11" spans="1:3">
      <c r="A11" s="5" t="n">
        <v>2021</v>
      </c>
      <c r="B11" s="5" t="n">
        <v>248</v>
      </c>
    </row>
    <row r="12" spans="1:3">
      <c r="A12" s="4" t="s">
        <v>1534</v>
      </c>
      <c r="B12" s="5" t="n">
        <v>2780</v>
      </c>
    </row>
    <row r="13" spans="1:3">
      <c r="A13" s="4" t="s">
        <v>1535</v>
      </c>
    </row>
    <row r="14" spans="1:3">
      <c r="A14" s="4" t="s">
        <v>1530</v>
      </c>
      <c r="B14" s="6" t="n">
        <v>1190</v>
      </c>
    </row>
    <row r="15" spans="1:3">
      <c r="A15" s="4" t="s">
        <v>1536</v>
      </c>
      <c r="B15" s="4" t="s">
        <v>1537</v>
      </c>
    </row>
    <row r="16" spans="1:3">
      <c r="A16" s="4" t="s">
        <v>1532</v>
      </c>
      <c r="B16" s="6" t="n">
        <v>33</v>
      </c>
    </row>
    <row r="17" spans="1:3">
      <c r="A17" s="4" t="s">
        <v>1538</v>
      </c>
    </row>
    <row r="18" spans="1:3">
      <c r="A18" s="4" t="s">
        <v>1530</v>
      </c>
      <c r="B18" s="6" t="n">
        <v>1446</v>
      </c>
    </row>
    <row r="19" spans="1:3">
      <c r="A19" s="4" t="s">
        <v>1536</v>
      </c>
      <c r="B19" s="4" t="s">
        <v>1539</v>
      </c>
    </row>
    <row r="20" spans="1:3">
      <c r="A20" s="4" t="s">
        <v>1532</v>
      </c>
      <c r="B20" s="6" t="n">
        <v>34</v>
      </c>
    </row>
    <row r="21" spans="1:3">
      <c r="A21" s="4" t="s">
        <v>1540</v>
      </c>
    </row>
    <row r="22" spans="1:3">
      <c r="A22" s="4" t="s">
        <v>1530</v>
      </c>
      <c r="B22" s="6" t="n">
        <v>1000</v>
      </c>
      <c r="C22" s="6" t="n">
        <v>1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41</v>
      </c>
      <c r="B1" s="2" t="s">
        <v>1</v>
      </c>
    </row>
    <row r="2" spans="1:4">
      <c r="B2" s="2" t="s">
        <v>2</v>
      </c>
      <c r="C2" s="2" t="s">
        <v>30</v>
      </c>
      <c r="D2" s="2" t="s">
        <v>82</v>
      </c>
    </row>
    <row r="3" spans="1:4">
      <c r="A3" s="3" t="s">
        <v>93</v>
      </c>
    </row>
    <row r="4" spans="1:4">
      <c r="A4" s="4" t="s">
        <v>1542</v>
      </c>
      <c r="B4" s="6" t="n">
        <v>5548</v>
      </c>
      <c r="C4" s="6" t="n">
        <v>2935</v>
      </c>
      <c r="D4" s="6" t="n">
        <v>3821</v>
      </c>
    </row>
    <row r="5" spans="1:4">
      <c r="A5" s="4" t="s">
        <v>1389</v>
      </c>
      <c r="B5" s="5" t="n">
        <v>1258</v>
      </c>
      <c r="C5" s="5" t="n">
        <v>10120</v>
      </c>
      <c r="D5" s="5" t="n">
        <v>3216</v>
      </c>
    </row>
    <row r="6" spans="1:4">
      <c r="A6" s="4" t="s">
        <v>1058</v>
      </c>
      <c r="B6" s="5" t="n">
        <v>3759</v>
      </c>
      <c r="C6" s="5" t="n">
        <v>1376</v>
      </c>
      <c r="D6" s="5" t="n">
        <v>1044</v>
      </c>
    </row>
    <row r="7" spans="1:4">
      <c r="A7" s="4" t="s">
        <v>1543</v>
      </c>
      <c r="B7" s="5" t="n">
        <v>10565</v>
      </c>
      <c r="C7" s="5" t="n">
        <v>14431</v>
      </c>
      <c r="D7" s="5" t="n">
        <v>8081</v>
      </c>
    </row>
    <row r="8" spans="1:4">
      <c r="A8" s="3" t="s">
        <v>1544</v>
      </c>
    </row>
    <row r="9" spans="1:4">
      <c r="A9" s="4" t="s">
        <v>1545</v>
      </c>
      <c r="B9" s="5" t="n">
        <v>4695</v>
      </c>
      <c r="C9" s="5" t="n">
        <v>2779</v>
      </c>
      <c r="D9" s="5" t="n">
        <v>1196</v>
      </c>
    </row>
    <row r="10" spans="1:4">
      <c r="A10" s="4" t="s">
        <v>1546</v>
      </c>
      <c r="B10" s="5" t="n">
        <v>2945</v>
      </c>
      <c r="C10" s="5" t="n">
        <v>2414</v>
      </c>
      <c r="D10" s="5" t="n">
        <v>2740</v>
      </c>
    </row>
    <row r="11" spans="1:4">
      <c r="A11" s="4" t="s">
        <v>172</v>
      </c>
      <c r="B11" s="5" t="n">
        <v>1833</v>
      </c>
      <c r="C11" s="5" t="n">
        <v>849</v>
      </c>
      <c r="D11" s="5" t="n">
        <v>749</v>
      </c>
    </row>
    <row r="12" spans="1:4">
      <c r="A12" s="4" t="s">
        <v>1547</v>
      </c>
      <c r="B12" s="5" t="n">
        <v>1449</v>
      </c>
      <c r="C12" s="5" t="n">
        <v>996</v>
      </c>
      <c r="D12" s="5" t="n">
        <v>354</v>
      </c>
    </row>
    <row r="13" spans="1:4">
      <c r="A13" s="4" t="s">
        <v>1548</v>
      </c>
      <c r="B13" s="5" t="n">
        <v>1320</v>
      </c>
      <c r="C13" s="5" t="n">
        <v>1223</v>
      </c>
      <c r="D13" s="5" t="n">
        <v>901</v>
      </c>
    </row>
    <row r="14" spans="1:4">
      <c r="A14" s="4" t="s">
        <v>1549</v>
      </c>
      <c r="B14" s="5" t="n">
        <v>886</v>
      </c>
      <c r="C14" s="5" t="n">
        <v>575</v>
      </c>
      <c r="D14" s="5" t="n">
        <v>2213</v>
      </c>
    </row>
    <row r="15" spans="1:4">
      <c r="A15" s="4" t="s">
        <v>1550</v>
      </c>
      <c r="B15" s="5" t="n">
        <v>615</v>
      </c>
      <c r="C15" s="5" t="n">
        <v>545</v>
      </c>
      <c r="D15" s="5" t="n">
        <v>47</v>
      </c>
    </row>
    <row r="16" spans="1:4">
      <c r="A16" s="4" t="s">
        <v>1551</v>
      </c>
      <c r="B16" s="5" t="n">
        <v>595</v>
      </c>
      <c r="C16" s="5" t="n">
        <v>255</v>
      </c>
      <c r="D16" s="5" t="n">
        <v>170</v>
      </c>
    </row>
    <row r="17" spans="1:4">
      <c r="A17" s="4" t="s">
        <v>1552</v>
      </c>
      <c r="B17" s="5" t="n">
        <v>571</v>
      </c>
      <c r="C17" s="5" t="n">
        <v>412</v>
      </c>
      <c r="D17" s="5" t="n">
        <v>514</v>
      </c>
    </row>
    <row r="18" spans="1:4">
      <c r="A18" s="4" t="s">
        <v>1058</v>
      </c>
      <c r="B18" s="5" t="n">
        <v>3030</v>
      </c>
      <c r="C18" s="5" t="n">
        <v>2017</v>
      </c>
      <c r="D18" s="5" t="n">
        <v>1953</v>
      </c>
    </row>
    <row r="19" spans="1:4">
      <c r="A19" s="4" t="s">
        <v>1553</v>
      </c>
      <c r="B19" s="6" t="n">
        <v>17939</v>
      </c>
      <c r="C19" s="6" t="n">
        <v>12065</v>
      </c>
      <c r="D19" s="6" t="n">
        <v>108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554</v>
      </c>
      <c r="B1" s="2" t="s">
        <v>1</v>
      </c>
    </row>
    <row r="2" spans="1:3">
      <c r="B2" s="2" t="s">
        <v>1555</v>
      </c>
      <c r="C2" s="2" t="s">
        <v>1401</v>
      </c>
    </row>
    <row r="3" spans="1:3">
      <c r="A3" s="3" t="s">
        <v>1556</v>
      </c>
    </row>
    <row r="4" spans="1:3">
      <c r="A4" s="4" t="s">
        <v>543</v>
      </c>
      <c r="B4" s="5" t="n">
        <v>8</v>
      </c>
    </row>
    <row r="5" spans="1:3">
      <c r="A5" s="4" t="s">
        <v>324</v>
      </c>
      <c r="B5" s="6" t="n">
        <v>8036</v>
      </c>
      <c r="C5" s="6" t="n">
        <v>13481</v>
      </c>
    </row>
    <row r="6" spans="1:3">
      <c r="A6" s="4" t="s">
        <v>716</v>
      </c>
      <c r="B6" s="5" t="n">
        <v>492942</v>
      </c>
      <c r="C6" s="5" t="n">
        <v>461522</v>
      </c>
    </row>
    <row r="7" spans="1:3">
      <c r="A7" s="4" t="s">
        <v>1557</v>
      </c>
    </row>
    <row r="8" spans="1:3">
      <c r="A8" s="3" t="s">
        <v>1556</v>
      </c>
    </row>
    <row r="9" spans="1:3">
      <c r="A9" s="4" t="s">
        <v>84</v>
      </c>
      <c r="B9" s="5" t="n">
        <v>655559</v>
      </c>
      <c r="C9" s="5" t="n">
        <v>633720</v>
      </c>
    </row>
    <row r="10" spans="1:3">
      <c r="A10" s="4" t="s">
        <v>324</v>
      </c>
      <c r="B10" s="5" t="n">
        <v>4103</v>
      </c>
      <c r="C10" s="5" t="n">
        <v>5257</v>
      </c>
    </row>
    <row r="11" spans="1:3">
      <c r="A11" s="4" t="s">
        <v>1558</v>
      </c>
      <c r="B11" s="5" t="n">
        <v>504317</v>
      </c>
      <c r="C11" s="5" t="n">
        <v>471771</v>
      </c>
    </row>
    <row r="12" spans="1:3">
      <c r="A12" s="4" t="s">
        <v>716</v>
      </c>
      <c r="B12" s="6" t="n">
        <v>492942</v>
      </c>
      <c r="C12" s="6" t="n">
        <v>461522</v>
      </c>
    </row>
    <row r="13" spans="1:3">
      <c r="A13" s="4" t="s">
        <v>1278</v>
      </c>
      <c r="B13" s="4" t="s">
        <v>744</v>
      </c>
      <c r="C13" s="4" t="s">
        <v>1559</v>
      </c>
    </row>
    <row r="14" spans="1:3">
      <c r="A14" s="4" t="s">
        <v>1560</v>
      </c>
    </row>
    <row r="15" spans="1:3">
      <c r="A15" s="3" t="s">
        <v>1556</v>
      </c>
    </row>
    <row r="16" spans="1:3">
      <c r="A16" s="4" t="s">
        <v>1558</v>
      </c>
      <c r="B16" s="6" t="n">
        <v>24472</v>
      </c>
      <c r="C16" s="6" t="n">
        <v>28651</v>
      </c>
    </row>
    <row r="17" spans="1:3">
      <c r="A17" s="4" t="s">
        <v>716</v>
      </c>
      <c r="B17" s="6" t="n">
        <v>24472</v>
      </c>
      <c r="C17" s="6" t="n">
        <v>28651</v>
      </c>
    </row>
    <row r="18" spans="1:3">
      <c r="A18" s="4" t="s">
        <v>1278</v>
      </c>
      <c r="B18" s="4" t="s">
        <v>841</v>
      </c>
      <c r="C18" s="4" t="s">
        <v>841</v>
      </c>
    </row>
    <row r="19" spans="1:3">
      <c r="A19" s="4" t="s">
        <v>1561</v>
      </c>
    </row>
    <row r="20" spans="1:3">
      <c r="A20" s="3" t="s">
        <v>1556</v>
      </c>
    </row>
    <row r="21" spans="1:3">
      <c r="A21" s="4" t="s">
        <v>1558</v>
      </c>
      <c r="B21" s="6" t="n">
        <v>39464</v>
      </c>
      <c r="C21" s="6" t="n">
        <v>75470</v>
      </c>
    </row>
    <row r="22" spans="1:3">
      <c r="A22" s="4" t="s">
        <v>716</v>
      </c>
      <c r="B22" s="6" t="n">
        <v>38402</v>
      </c>
      <c r="C22" s="6" t="n">
        <v>73656</v>
      </c>
    </row>
    <row r="23" spans="1:3">
      <c r="A23" s="4" t="s">
        <v>1278</v>
      </c>
      <c r="B23" s="4" t="s">
        <v>1294</v>
      </c>
      <c r="C23" s="4" t="s">
        <v>889</v>
      </c>
    </row>
    <row r="24" spans="1:3">
      <c r="A24" s="4" t="s">
        <v>1562</v>
      </c>
    </row>
    <row r="25" spans="1:3">
      <c r="A25" s="3" t="s">
        <v>1556</v>
      </c>
    </row>
    <row r="26" spans="1:3">
      <c r="A26" s="4" t="s">
        <v>1558</v>
      </c>
      <c r="B26" s="6" t="n">
        <v>84320</v>
      </c>
      <c r="C26" s="6" t="n">
        <v>112368</v>
      </c>
    </row>
    <row r="27" spans="1:3">
      <c r="A27" s="4" t="s">
        <v>716</v>
      </c>
      <c r="B27" s="6" t="n">
        <v>83885</v>
      </c>
      <c r="C27" s="6" t="n">
        <v>110945</v>
      </c>
    </row>
    <row r="28" spans="1:3">
      <c r="A28" s="4" t="s">
        <v>1278</v>
      </c>
      <c r="B28" s="4" t="s">
        <v>1559</v>
      </c>
      <c r="C28" s="4" t="s">
        <v>1563</v>
      </c>
    </row>
    <row r="29" spans="1:3">
      <c r="A29" s="4" t="s">
        <v>1564</v>
      </c>
    </row>
    <row r="30" spans="1:3">
      <c r="A30" s="3" t="s">
        <v>1556</v>
      </c>
    </row>
    <row r="31" spans="1:3">
      <c r="A31" s="4" t="s">
        <v>1558</v>
      </c>
      <c r="B31" s="6" t="n">
        <v>166232</v>
      </c>
      <c r="C31" s="6" t="n">
        <v>164701</v>
      </c>
    </row>
    <row r="32" spans="1:3">
      <c r="A32" s="4" t="s">
        <v>716</v>
      </c>
      <c r="B32" s="6" t="n">
        <v>160699</v>
      </c>
      <c r="C32" s="6" t="n">
        <v>158345</v>
      </c>
    </row>
    <row r="33" spans="1:3">
      <c r="A33" s="4" t="s">
        <v>1278</v>
      </c>
      <c r="B33" s="4" t="s">
        <v>889</v>
      </c>
      <c r="C33" s="4" t="s">
        <v>1297</v>
      </c>
    </row>
    <row r="34" spans="1:3">
      <c r="A34" s="4" t="s">
        <v>1565</v>
      </c>
    </row>
    <row r="35" spans="1:3">
      <c r="A35" s="3" t="s">
        <v>1556</v>
      </c>
    </row>
    <row r="36" spans="1:3">
      <c r="A36" s="4" t="s">
        <v>1558</v>
      </c>
      <c r="B36" s="6" t="n">
        <v>133774</v>
      </c>
    </row>
    <row r="37" spans="1:3">
      <c r="A37" s="4" t="s">
        <v>716</v>
      </c>
      <c r="B37" s="6" t="n">
        <v>129914</v>
      </c>
    </row>
    <row r="38" spans="1:3">
      <c r="A38" s="4" t="s">
        <v>1278</v>
      </c>
      <c r="B38" s="4" t="s">
        <v>938</v>
      </c>
    </row>
    <row r="39" spans="1:3">
      <c r="A39" s="4" t="s">
        <v>1566</v>
      </c>
    </row>
    <row r="40" spans="1:3">
      <c r="A40" s="3" t="s">
        <v>1556</v>
      </c>
    </row>
    <row r="41" spans="1:3">
      <c r="A41" s="4" t="s">
        <v>1558</v>
      </c>
      <c r="B41" s="6" t="n">
        <v>56055</v>
      </c>
      <c r="C41" s="6" t="n">
        <v>90581</v>
      </c>
    </row>
    <row r="42" spans="1:3">
      <c r="A42" s="4" t="s">
        <v>716</v>
      </c>
      <c r="B42" s="6" t="n">
        <v>55570</v>
      </c>
      <c r="C42" s="6" t="n">
        <v>89925</v>
      </c>
    </row>
    <row r="43" spans="1:3">
      <c r="A43" s="4" t="s">
        <v>1278</v>
      </c>
      <c r="B43" s="4" t="s">
        <v>1567</v>
      </c>
      <c r="C43" s="4" t="s">
        <v>775</v>
      </c>
    </row>
    <row r="44" spans="1:3">
      <c r="A44" s="4" t="s">
        <v>1568</v>
      </c>
    </row>
    <row r="45" spans="1:3">
      <c r="A45" s="3" t="s">
        <v>1556</v>
      </c>
    </row>
    <row r="46" spans="1:3">
      <c r="A46" s="4" t="s">
        <v>84</v>
      </c>
      <c r="B46" s="6" t="n">
        <v>655600</v>
      </c>
      <c r="C46" s="6" t="n">
        <v>633700</v>
      </c>
    </row>
    <row r="47" spans="1:3">
      <c r="A47" s="4" t="s">
        <v>324</v>
      </c>
      <c r="B47" s="6" t="n">
        <v>4100</v>
      </c>
      <c r="C47" s="6" t="n">
        <v>53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9</v>
      </c>
      <c r="B1" s="2" t="s">
        <v>2</v>
      </c>
      <c r="C1" s="2" t="s">
        <v>30</v>
      </c>
      <c r="D1" s="2" t="s">
        <v>82</v>
      </c>
      <c r="E1" s="2" t="s">
        <v>1570</v>
      </c>
    </row>
    <row r="2" spans="1:5">
      <c r="A2" s="3" t="s">
        <v>31</v>
      </c>
    </row>
    <row r="3" spans="1:5">
      <c r="A3" s="4" t="s">
        <v>32</v>
      </c>
      <c r="B3" s="6" t="n">
        <v>59566</v>
      </c>
      <c r="C3" s="6" t="n">
        <v>41569</v>
      </c>
      <c r="D3" s="6" t="n">
        <v>56740</v>
      </c>
      <c r="E3" s="6" t="n">
        <v>218079</v>
      </c>
    </row>
    <row r="4" spans="1:5">
      <c r="A4" s="4" t="s">
        <v>33</v>
      </c>
      <c r="B4" s="5" t="n">
        <v>20190</v>
      </c>
      <c r="C4" s="5" t="n">
        <v>14757</v>
      </c>
    </row>
    <row r="5" spans="1:5">
      <c r="A5" s="4" t="s">
        <v>324</v>
      </c>
      <c r="B5" s="5" t="n">
        <v>8036</v>
      </c>
      <c r="C5" s="5" t="n">
        <v>13481</v>
      </c>
    </row>
    <row r="6" spans="1:5">
      <c r="A6" s="4" t="s">
        <v>1508</v>
      </c>
      <c r="B6" s="5" t="n">
        <v>5606</v>
      </c>
      <c r="C6" s="5" t="n">
        <v>5258</v>
      </c>
    </row>
    <row r="7" spans="1:5">
      <c r="A7" s="4" t="s">
        <v>542</v>
      </c>
      <c r="B7" s="5" t="n">
        <v>54700</v>
      </c>
      <c r="C7" s="5" t="n">
        <v>20300</v>
      </c>
    </row>
    <row r="8" spans="1:5">
      <c r="A8" s="4" t="s">
        <v>48</v>
      </c>
      <c r="B8" s="5" t="n">
        <v>691096</v>
      </c>
      <c r="C8" s="5" t="n">
        <v>649043</v>
      </c>
    </row>
    <row r="9" spans="1:5">
      <c r="A9" s="3" t="s">
        <v>49</v>
      </c>
    </row>
    <row r="10" spans="1:5">
      <c r="A10" s="4" t="s">
        <v>52</v>
      </c>
      <c r="B10" s="5" t="n">
        <v>492942</v>
      </c>
      <c r="C10" s="5" t="n">
        <v>461522</v>
      </c>
    </row>
    <row r="11" spans="1:5">
      <c r="A11" s="4" t="s">
        <v>58</v>
      </c>
      <c r="B11" s="5" t="n">
        <v>70207</v>
      </c>
      <c r="C11" s="5" t="n">
        <v>47665</v>
      </c>
    </row>
    <row r="12" spans="1:5">
      <c r="A12" s="4" t="s">
        <v>1557</v>
      </c>
    </row>
    <row r="13" spans="1:5">
      <c r="A13" s="3" t="s">
        <v>31</v>
      </c>
    </row>
    <row r="14" spans="1:5">
      <c r="A14" s="4" t="s">
        <v>32</v>
      </c>
      <c r="B14" s="5" t="n">
        <v>131</v>
      </c>
      <c r="C14" s="5" t="n">
        <v>26</v>
      </c>
    </row>
    <row r="15" spans="1:5">
      <c r="A15" s="4" t="s">
        <v>33</v>
      </c>
      <c r="B15" s="5" t="n">
        <v>808</v>
      </c>
      <c r="C15" s="5" t="n">
        <v>1362</v>
      </c>
    </row>
    <row r="16" spans="1:5">
      <c r="A16" s="4" t="s">
        <v>1571</v>
      </c>
      <c r="B16" s="5" t="n">
        <v>655559</v>
      </c>
      <c r="C16" s="5" t="n">
        <v>633720</v>
      </c>
    </row>
    <row r="17" spans="1:5">
      <c r="A17" s="4" t="s">
        <v>324</v>
      </c>
      <c r="B17" s="5" t="n">
        <v>4103</v>
      </c>
      <c r="C17" s="5" t="n">
        <v>5257</v>
      </c>
    </row>
    <row r="18" spans="1:5">
      <c r="A18" s="4" t="s">
        <v>1508</v>
      </c>
      <c r="B18" s="5" t="n">
        <v>2835</v>
      </c>
      <c r="C18" s="5" t="n">
        <v>2557</v>
      </c>
    </row>
    <row r="19" spans="1:5">
      <c r="A19" s="4" t="s">
        <v>542</v>
      </c>
      <c r="B19" s="5" t="n">
        <v>27660</v>
      </c>
      <c r="C19" s="5" t="n">
        <v>6121</v>
      </c>
    </row>
    <row r="20" spans="1:5">
      <c r="A20" s="4" t="s">
        <v>48</v>
      </c>
      <c r="B20" s="5" t="n">
        <v>691096</v>
      </c>
      <c r="C20" s="5" t="n">
        <v>649043</v>
      </c>
    </row>
    <row r="21" spans="1:5">
      <c r="A21" s="3" t="s">
        <v>49</v>
      </c>
    </row>
    <row r="22" spans="1:5">
      <c r="A22" s="4" t="s">
        <v>52</v>
      </c>
      <c r="B22" s="5" t="n">
        <v>492942</v>
      </c>
      <c r="C22" s="5" t="n">
        <v>461522</v>
      </c>
    </row>
    <row r="23" spans="1:5">
      <c r="A23" s="4" t="s">
        <v>58</v>
      </c>
      <c r="B23" s="5" t="n">
        <v>1554</v>
      </c>
      <c r="C23" s="5" t="n">
        <v>996</v>
      </c>
    </row>
    <row r="24" spans="1:5">
      <c r="A24" s="4" t="s">
        <v>60</v>
      </c>
      <c r="B24" s="5" t="n">
        <v>494496</v>
      </c>
      <c r="C24" s="5" t="n">
        <v>462518</v>
      </c>
    </row>
    <row r="25" spans="1:5">
      <c r="A25" s="4" t="s">
        <v>1572</v>
      </c>
      <c r="B25" s="5" t="n">
        <v>196600</v>
      </c>
      <c r="C25" s="5" t="n">
        <v>186525</v>
      </c>
    </row>
    <row r="26" spans="1:5">
      <c r="A26" s="4" t="s">
        <v>72</v>
      </c>
      <c r="B26" s="6" t="n">
        <v>3409</v>
      </c>
      <c r="C26" s="6" t="n">
        <v>486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3</v>
      </c>
      <c r="B1" s="2" t="s">
        <v>1574</v>
      </c>
      <c r="J1" s="2" t="s">
        <v>1</v>
      </c>
    </row>
    <row r="2" spans="1:12">
      <c r="B2" s="2" t="s">
        <v>2</v>
      </c>
      <c r="C2" s="2" t="s">
        <v>1575</v>
      </c>
      <c r="D2" s="2" t="s">
        <v>4</v>
      </c>
      <c r="E2" s="2" t="s">
        <v>1576</v>
      </c>
      <c r="F2" s="2" t="s">
        <v>30</v>
      </c>
      <c r="G2" s="2" t="s">
        <v>1577</v>
      </c>
      <c r="H2" s="2" t="s">
        <v>1578</v>
      </c>
      <c r="I2" s="2" t="s">
        <v>1579</v>
      </c>
      <c r="J2" s="2" t="s">
        <v>2</v>
      </c>
      <c r="K2" s="2" t="s">
        <v>30</v>
      </c>
      <c r="L2" s="2" t="s">
        <v>82</v>
      </c>
    </row>
    <row r="3" spans="1:12">
      <c r="A3" s="3" t="s">
        <v>83</v>
      </c>
    </row>
    <row r="4" spans="1:12">
      <c r="A4" s="4" t="s">
        <v>84</v>
      </c>
      <c r="J4" s="6" t="n">
        <v>117049</v>
      </c>
      <c r="K4" s="6" t="n">
        <v>120664</v>
      </c>
      <c r="L4" s="6" t="n">
        <v>76078</v>
      </c>
    </row>
    <row r="5" spans="1:12">
      <c r="A5" s="4" t="s">
        <v>85</v>
      </c>
      <c r="J5" s="5" t="n">
        <v>137023</v>
      </c>
      <c r="K5" s="5" t="n">
        <v>148955</v>
      </c>
      <c r="L5" s="5" t="n">
        <v>92947</v>
      </c>
    </row>
    <row r="6" spans="1:12">
      <c r="A6" s="3" t="s">
        <v>86</v>
      </c>
    </row>
    <row r="7" spans="1:12">
      <c r="A7" s="4" t="s">
        <v>52</v>
      </c>
      <c r="J7" s="5" t="n">
        <v>-17619</v>
      </c>
      <c r="K7" s="5" t="n">
        <v>-11018</v>
      </c>
      <c r="L7" s="5" t="n">
        <v>-3857</v>
      </c>
    </row>
    <row r="8" spans="1:12">
      <c r="A8" s="4" t="s">
        <v>88</v>
      </c>
      <c r="J8" s="5" t="n">
        <v>-57772</v>
      </c>
      <c r="K8" s="5" t="n">
        <v>-47806</v>
      </c>
      <c r="L8" s="5" t="n">
        <v>-19245</v>
      </c>
    </row>
    <row r="9" spans="1:12">
      <c r="A9" s="4" t="s">
        <v>89</v>
      </c>
      <c r="J9" s="5" t="n">
        <v>79251</v>
      </c>
      <c r="K9" s="5" t="n">
        <v>101149</v>
      </c>
      <c r="L9" s="5" t="n">
        <v>73702</v>
      </c>
    </row>
    <row r="10" spans="1:12">
      <c r="A10" s="4" t="s">
        <v>90</v>
      </c>
      <c r="J10" s="5" t="n">
        <v>-7819</v>
      </c>
      <c r="K10" s="5" t="n">
        <v>-19643</v>
      </c>
      <c r="L10" s="5" t="n">
        <v>-11797</v>
      </c>
    </row>
    <row r="11" spans="1:12">
      <c r="A11" s="4" t="s">
        <v>91</v>
      </c>
      <c r="B11" s="6" t="n">
        <v>13882</v>
      </c>
      <c r="C11" s="6" t="n">
        <v>17305</v>
      </c>
      <c r="D11" s="6" t="n">
        <v>18864</v>
      </c>
      <c r="E11" s="6" t="n">
        <v>21381</v>
      </c>
      <c r="F11" s="6" t="n">
        <v>21651</v>
      </c>
      <c r="G11" s="6" t="n">
        <v>21930</v>
      </c>
      <c r="H11" s="6" t="n">
        <v>18643</v>
      </c>
      <c r="I11" s="6" t="n">
        <v>19282</v>
      </c>
      <c r="J11" s="5" t="n">
        <v>71432</v>
      </c>
      <c r="K11" s="5" t="n">
        <v>81506</v>
      </c>
      <c r="L11" s="5" t="n">
        <v>61905</v>
      </c>
    </row>
    <row r="12" spans="1:12">
      <c r="A12" s="3" t="s">
        <v>92</v>
      </c>
    </row>
    <row r="13" spans="1:12">
      <c r="A13" s="4" t="s">
        <v>93</v>
      </c>
      <c r="J13" s="5" t="n">
        <v>10565</v>
      </c>
      <c r="K13" s="5" t="n">
        <v>14431</v>
      </c>
      <c r="L13" s="5" t="n">
        <v>8081</v>
      </c>
    </row>
    <row r="14" spans="1:12">
      <c r="A14" s="4" t="s">
        <v>101</v>
      </c>
      <c r="J14" s="5" t="n">
        <v>-4611</v>
      </c>
      <c r="K14" s="5" t="n">
        <v>-4384</v>
      </c>
      <c r="L14" s="5" t="n">
        <v>-10300</v>
      </c>
    </row>
    <row r="15" spans="1:12">
      <c r="A15" s="4" t="s">
        <v>98</v>
      </c>
      <c r="J15" s="5" t="n">
        <v>-13420</v>
      </c>
      <c r="K15" s="5" t="n">
        <v>-6954</v>
      </c>
      <c r="L15" s="5" t="n">
        <v>-6339</v>
      </c>
    </row>
    <row r="16" spans="1:12">
      <c r="A16" s="4" t="s">
        <v>102</v>
      </c>
      <c r="J16" s="5" t="n">
        <v>-17939</v>
      </c>
      <c r="K16" s="5" t="n">
        <v>-12065</v>
      </c>
      <c r="L16" s="5" t="n">
        <v>-10837</v>
      </c>
    </row>
    <row r="17" spans="1:12">
      <c r="A17" s="4" t="s">
        <v>103</v>
      </c>
      <c r="B17" s="5" t="n">
        <v>2703</v>
      </c>
      <c r="C17" s="5" t="n">
        <v>-11863</v>
      </c>
      <c r="D17" s="5" t="n">
        <v>-12332</v>
      </c>
      <c r="E17" s="5" t="n">
        <v>-9685</v>
      </c>
      <c r="F17" s="5" t="n">
        <v>-9169</v>
      </c>
      <c r="G17" s="5" t="n">
        <v>-8821</v>
      </c>
      <c r="H17" s="5" t="n">
        <v>-9148</v>
      </c>
      <c r="I17" s="5" t="n">
        <v>-7050</v>
      </c>
      <c r="J17" s="5" t="n">
        <v>-37294</v>
      </c>
      <c r="K17" s="5" t="n">
        <v>-34188</v>
      </c>
      <c r="L17" s="5" t="n">
        <v>-39113</v>
      </c>
    </row>
    <row r="18" spans="1:12">
      <c r="A18" s="3" t="s">
        <v>600</v>
      </c>
    </row>
    <row r="19" spans="1:12">
      <c r="A19" s="4" t="s">
        <v>1580</v>
      </c>
      <c r="J19" s="5" t="n">
        <v>15996</v>
      </c>
      <c r="K19" s="5" t="n">
        <v>181</v>
      </c>
      <c r="L19" s="5" t="n">
        <v>7037</v>
      </c>
    </row>
    <row r="20" spans="1:12">
      <c r="A20" s="4" t="s">
        <v>115</v>
      </c>
      <c r="B20" s="6" t="n">
        <v>24054</v>
      </c>
      <c r="C20" s="6" t="n">
        <v>8792</v>
      </c>
      <c r="D20" s="6" t="n">
        <v>8021</v>
      </c>
      <c r="E20" s="6" t="n">
        <v>8302</v>
      </c>
      <c r="F20" s="6" t="n">
        <v>8246</v>
      </c>
      <c r="G20" s="6" t="n">
        <v>11985</v>
      </c>
      <c r="H20" s="6" t="n">
        <v>11408</v>
      </c>
      <c r="I20" s="6" t="n">
        <v>8744</v>
      </c>
      <c r="J20" s="5" t="n">
        <v>49169</v>
      </c>
      <c r="K20" s="5" t="n">
        <v>40383</v>
      </c>
      <c r="L20" s="5" t="n">
        <v>29337</v>
      </c>
    </row>
    <row r="21" spans="1:12">
      <c r="A21" s="4" t="s">
        <v>1557</v>
      </c>
    </row>
    <row r="22" spans="1:12">
      <c r="A22" s="3" t="s">
        <v>83</v>
      </c>
    </row>
    <row r="23" spans="1:12">
      <c r="A23" s="4" t="s">
        <v>84</v>
      </c>
      <c r="J23" s="5" t="n">
        <v>51858</v>
      </c>
      <c r="K23" s="5" t="n">
        <v>45393</v>
      </c>
      <c r="L23" s="5" t="n">
        <v>9261</v>
      </c>
    </row>
    <row r="24" spans="1:12">
      <c r="A24" s="4" t="s">
        <v>85</v>
      </c>
      <c r="J24" s="5" t="n">
        <v>51858</v>
      </c>
      <c r="K24" s="5" t="n">
        <v>45393</v>
      </c>
      <c r="L24" s="5" t="n">
        <v>9261</v>
      </c>
    </row>
    <row r="25" spans="1:12">
      <c r="A25" s="3" t="s">
        <v>86</v>
      </c>
    </row>
    <row r="26" spans="1:12">
      <c r="A26" s="4" t="s">
        <v>52</v>
      </c>
      <c r="J26" s="5" t="n">
        <v>-17619</v>
      </c>
      <c r="K26" s="5" t="n">
        <v>-11018</v>
      </c>
      <c r="L26" s="5" t="n">
        <v>-3857</v>
      </c>
    </row>
    <row r="27" spans="1:12">
      <c r="A27" s="4" t="s">
        <v>88</v>
      </c>
      <c r="J27" s="5" t="n">
        <v>-17619</v>
      </c>
      <c r="K27" s="5" t="n">
        <v>-11018</v>
      </c>
      <c r="L27" s="5" t="n">
        <v>-3857</v>
      </c>
    </row>
    <row r="28" spans="1:12">
      <c r="A28" s="4" t="s">
        <v>89</v>
      </c>
      <c r="J28" s="5" t="n">
        <v>34239</v>
      </c>
      <c r="K28" s="5" t="n">
        <v>34375</v>
      </c>
      <c r="L28" s="5" t="n">
        <v>5404</v>
      </c>
    </row>
    <row r="29" spans="1:12">
      <c r="A29" s="4" t="s">
        <v>90</v>
      </c>
      <c r="J29" s="5" t="n">
        <v>-1730</v>
      </c>
      <c r="K29" s="5" t="n">
        <v>-3394</v>
      </c>
      <c r="L29" s="5" t="n">
        <v>-3959</v>
      </c>
    </row>
    <row r="30" spans="1:12">
      <c r="A30" s="4" t="s">
        <v>91</v>
      </c>
      <c r="J30" s="5" t="n">
        <v>32509</v>
      </c>
      <c r="K30" s="5" t="n">
        <v>30981</v>
      </c>
      <c r="L30" s="5" t="n">
        <v>1445</v>
      </c>
    </row>
    <row r="31" spans="1:12">
      <c r="A31" s="3" t="s">
        <v>92</v>
      </c>
    </row>
    <row r="32" spans="1:12">
      <c r="A32" s="4" t="s">
        <v>93</v>
      </c>
      <c r="J32" s="5" t="n">
        <v>44</v>
      </c>
      <c r="K32" s="5" t="n">
        <v>74</v>
      </c>
      <c r="L32" s="5" t="n">
        <v>454</v>
      </c>
    </row>
    <row r="33" spans="1:12">
      <c r="A33" s="4" t="s">
        <v>101</v>
      </c>
      <c r="J33" s="5" t="n">
        <v>-1318</v>
      </c>
      <c r="K33" s="5" t="n">
        <v>-1302</v>
      </c>
      <c r="L33" s="5" t="n">
        <v>-832</v>
      </c>
    </row>
    <row r="34" spans="1:12">
      <c r="A34" s="4" t="s">
        <v>98</v>
      </c>
      <c r="J34" s="5" t="n">
        <v>-43</v>
      </c>
      <c r="K34" s="5" t="n">
        <v>-1</v>
      </c>
    </row>
    <row r="35" spans="1:12">
      <c r="A35" s="4" t="s">
        <v>102</v>
      </c>
      <c r="J35" s="5" t="n">
        <v>-540</v>
      </c>
      <c r="K35" s="5" t="n">
        <v>-275</v>
      </c>
    </row>
    <row r="36" spans="1:12">
      <c r="A36" s="4" t="s">
        <v>103</v>
      </c>
      <c r="J36" s="5" t="n">
        <v>-1857</v>
      </c>
      <c r="K36" s="5" t="n">
        <v>-1504</v>
      </c>
      <c r="L36" s="5" t="n">
        <v>-378</v>
      </c>
    </row>
    <row r="37" spans="1:12">
      <c r="A37" s="3" t="s">
        <v>600</v>
      </c>
    </row>
    <row r="38" spans="1:12">
      <c r="A38" s="4" t="s">
        <v>1581</v>
      </c>
      <c r="J38" s="5" t="n">
        <v>722</v>
      </c>
      <c r="K38" s="5" t="n">
        <v>-600</v>
      </c>
      <c r="L38" s="5" t="n">
        <v>1022</v>
      </c>
    </row>
    <row r="39" spans="1:12">
      <c r="A39" s="4" t="s">
        <v>324</v>
      </c>
      <c r="J39" s="5" t="n">
        <v>-152</v>
      </c>
      <c r="K39" s="5" t="n">
        <v>-197</v>
      </c>
      <c r="L39" s="5" t="n">
        <v>-841</v>
      </c>
    </row>
    <row r="40" spans="1:12">
      <c r="A40" s="4" t="s">
        <v>1582</v>
      </c>
      <c r="J40" s="5" t="n">
        <v>-249</v>
      </c>
      <c r="K40" s="5" t="n">
        <v>-186</v>
      </c>
      <c r="L40" s="5" t="n">
        <v>613</v>
      </c>
    </row>
    <row r="41" spans="1:12">
      <c r="A41" s="4" t="s">
        <v>1580</v>
      </c>
      <c r="J41" s="5" t="n">
        <v>321</v>
      </c>
      <c r="K41" s="5" t="n">
        <v>-983</v>
      </c>
      <c r="L41" s="5" t="n">
        <v>794</v>
      </c>
    </row>
    <row r="42" spans="1:12">
      <c r="A42" s="4" t="s">
        <v>115</v>
      </c>
      <c r="J42" s="6" t="n">
        <v>30973</v>
      </c>
      <c r="K42" s="6" t="n">
        <v>28494</v>
      </c>
      <c r="L42" s="6" t="n">
        <v>186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83</v>
      </c>
      <c r="B1" s="2" t="s">
        <v>2</v>
      </c>
      <c r="C1" s="2" t="s">
        <v>30</v>
      </c>
    </row>
    <row r="2" spans="1:3">
      <c r="A2" s="3" t="s">
        <v>61</v>
      </c>
    </row>
    <row r="3" spans="1:3">
      <c r="A3" s="4" t="s">
        <v>74</v>
      </c>
      <c r="B3" s="5" t="n">
        <v>500000000</v>
      </c>
      <c r="C3" s="5" t="n">
        <v>500000000</v>
      </c>
    </row>
    <row r="4" spans="1:3">
      <c r="A4" s="4" t="s">
        <v>73</v>
      </c>
      <c r="B4" s="7" t="n">
        <v>0.0001</v>
      </c>
      <c r="C4" s="7" t="n">
        <v>0.0001</v>
      </c>
    </row>
    <row r="5" spans="1:3">
      <c r="A5" s="4" t="s">
        <v>75</v>
      </c>
      <c r="B5" s="5" t="n">
        <v>30549084</v>
      </c>
      <c r="C5" s="5" t="n">
        <v>25739847</v>
      </c>
    </row>
    <row r="6" spans="1:3">
      <c r="A6" s="4" t="s">
        <v>76</v>
      </c>
      <c r="B6" s="5" t="n">
        <v>30549084</v>
      </c>
      <c r="C6" s="5" t="n">
        <v>2573984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84</v>
      </c>
      <c r="B1" s="2" t="s">
        <v>1585</v>
      </c>
      <c r="C1" s="2" t="s">
        <v>1</v>
      </c>
    </row>
    <row r="2" spans="1:5">
      <c r="B2" s="2" t="s">
        <v>1586</v>
      </c>
      <c r="C2" s="2" t="s">
        <v>2</v>
      </c>
      <c r="D2" s="2" t="s">
        <v>30</v>
      </c>
      <c r="E2" s="2" t="s">
        <v>82</v>
      </c>
    </row>
    <row r="3" spans="1:5">
      <c r="A3" s="3" t="s">
        <v>1587</v>
      </c>
    </row>
    <row r="4" spans="1:5">
      <c r="A4" s="4" t="s">
        <v>1588</v>
      </c>
      <c r="C4" s="6" t="n">
        <v>1000</v>
      </c>
      <c r="D4" s="6" t="n">
        <v>1000</v>
      </c>
    </row>
    <row r="5" spans="1:5">
      <c r="A5" s="4" t="s">
        <v>1589</v>
      </c>
      <c r="E5" s="6" t="n">
        <v>108</v>
      </c>
    </row>
    <row r="6" spans="1:5">
      <c r="A6" s="4" t="s">
        <v>126</v>
      </c>
      <c r="D6" s="6" t="n">
        <v>121</v>
      </c>
      <c r="E6" s="5" t="n">
        <v>1879</v>
      </c>
    </row>
    <row r="7" spans="1:5">
      <c r="A7" s="4" t="s">
        <v>1590</v>
      </c>
      <c r="C7" s="6" t="n">
        <v>-130</v>
      </c>
      <c r="E7" s="6" t="n">
        <v>108</v>
      </c>
    </row>
    <row r="8" spans="1:5">
      <c r="A8" s="4" t="s">
        <v>125</v>
      </c>
    </row>
    <row r="9" spans="1:5">
      <c r="A9" s="3" t="s">
        <v>1587</v>
      </c>
    </row>
    <row r="10" spans="1:5">
      <c r="A10" s="4" t="s">
        <v>1591</v>
      </c>
      <c r="E10" s="5" t="n">
        <v>125</v>
      </c>
    </row>
    <row r="11" spans="1:5">
      <c r="A11" s="4" t="s">
        <v>1589</v>
      </c>
      <c r="E11" s="6" t="n">
        <v>125</v>
      </c>
    </row>
    <row r="12" spans="1:5">
      <c r="A12" s="4" t="s">
        <v>1592</v>
      </c>
    </row>
    <row r="13" spans="1:5">
      <c r="A13" s="3" t="s">
        <v>1587</v>
      </c>
    </row>
    <row r="14" spans="1:5">
      <c r="A14" s="4" t="s">
        <v>1591</v>
      </c>
      <c r="B14" s="5" t="n">
        <v>125</v>
      </c>
    </row>
    <row r="15" spans="1:5">
      <c r="A15" s="4" t="s">
        <v>1588</v>
      </c>
      <c r="B15" s="6" t="n">
        <v>1000</v>
      </c>
    </row>
    <row r="16" spans="1:5">
      <c r="A16" s="4" t="s">
        <v>1589</v>
      </c>
      <c r="B16" s="6" t="n">
        <v>125000</v>
      </c>
    </row>
    <row r="17" spans="1:5">
      <c r="A17" s="4" t="s">
        <v>126</v>
      </c>
      <c r="B17" s="5" t="n">
        <v>-17000</v>
      </c>
    </row>
    <row r="18" spans="1:5">
      <c r="A18" s="4" t="s">
        <v>1590</v>
      </c>
      <c r="B18" s="6" t="n">
        <v>108000</v>
      </c>
    </row>
    <row r="19" spans="1:5">
      <c r="A19" s="4" t="s">
        <v>126</v>
      </c>
    </row>
    <row r="20" spans="1:5">
      <c r="A20" s="3" t="s">
        <v>1587</v>
      </c>
    </row>
    <row r="21" spans="1:5">
      <c r="A21" s="4" t="s">
        <v>1589</v>
      </c>
      <c r="E21" s="5" t="n">
        <v>-17</v>
      </c>
    </row>
    <row r="22" spans="1:5">
      <c r="A22" s="4" t="s">
        <v>126</v>
      </c>
      <c r="D22" s="5" t="n">
        <v>110</v>
      </c>
      <c r="E22" s="5" t="n">
        <v>1684</v>
      </c>
    </row>
    <row r="23" spans="1:5">
      <c r="A23" s="4" t="s">
        <v>128</v>
      </c>
    </row>
    <row r="24" spans="1:5">
      <c r="A24" s="3" t="s">
        <v>1587</v>
      </c>
    </row>
    <row r="25" spans="1:5">
      <c r="A25" s="4" t="s">
        <v>126</v>
      </c>
      <c r="D25" s="6" t="n">
        <v>11</v>
      </c>
      <c r="E25" s="6" t="n">
        <v>195</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s>
  <sheetData>
    <row r="1" spans="1:25">
      <c r="A1" s="1" t="s">
        <v>1593</v>
      </c>
      <c r="B1" s="2" t="s">
        <v>1594</v>
      </c>
      <c r="C1" s="2" t="s">
        <v>1595</v>
      </c>
      <c r="D1" s="2" t="s">
        <v>1596</v>
      </c>
      <c r="E1" s="2" t="s">
        <v>1597</v>
      </c>
      <c r="F1" s="2" t="s">
        <v>1598</v>
      </c>
      <c r="G1" s="2" t="s">
        <v>1599</v>
      </c>
      <c r="H1" s="2" t="s">
        <v>1600</v>
      </c>
      <c r="I1" s="2" t="s">
        <v>1601</v>
      </c>
      <c r="J1" s="2" t="s">
        <v>1602</v>
      </c>
      <c r="K1" s="2" t="s">
        <v>30</v>
      </c>
      <c r="L1" s="2" t="s">
        <v>1603</v>
      </c>
      <c r="M1" s="2" t="s">
        <v>1604</v>
      </c>
      <c r="N1" s="2" t="s">
        <v>1605</v>
      </c>
      <c r="O1" s="2" t="s">
        <v>1606</v>
      </c>
      <c r="P1" s="2" t="s">
        <v>1607</v>
      </c>
      <c r="Q1" s="2" t="s">
        <v>1608</v>
      </c>
      <c r="R1" s="2" t="s">
        <v>1609</v>
      </c>
      <c r="S1" s="2" t="s">
        <v>1610</v>
      </c>
      <c r="T1" s="2" t="s">
        <v>1611</v>
      </c>
      <c r="U1" s="2" t="s">
        <v>1612</v>
      </c>
      <c r="V1" s="2" t="s">
        <v>1613</v>
      </c>
      <c r="W1" s="2" t="s">
        <v>1614</v>
      </c>
      <c r="X1" s="2" t="s">
        <v>1615</v>
      </c>
      <c r="Y1" s="2" t="s">
        <v>1616</v>
      </c>
    </row>
    <row r="2" spans="1:25">
      <c r="A2" s="3" t="s">
        <v>1617</v>
      </c>
    </row>
    <row r="3" spans="1:25">
      <c r="A3" s="4" t="s">
        <v>1618</v>
      </c>
      <c r="C3" s="8" t="n">
        <v>0.35</v>
      </c>
      <c r="E3" s="8" t="n">
        <v>0.36</v>
      </c>
      <c r="G3" s="8" t="n">
        <v>0.45</v>
      </c>
      <c r="I3" s="8" t="n">
        <v>0.45</v>
      </c>
      <c r="K3" s="8" t="n">
        <v>0.6</v>
      </c>
      <c r="M3" s="8" t="n">
        <v>0.42</v>
      </c>
      <c r="O3" s="8" t="n">
        <v>0.38</v>
      </c>
      <c r="Q3" s="8" t="n">
        <v>0.38</v>
      </c>
      <c r="S3" s="8" t="n">
        <v>0.36</v>
      </c>
      <c r="U3" s="8" t="n">
        <v>0.36</v>
      </c>
      <c r="W3" s="8" t="n">
        <v>0.24</v>
      </c>
      <c r="Y3" s="8" t="n">
        <v>0.19</v>
      </c>
    </row>
    <row r="4" spans="1:25">
      <c r="A4" s="4" t="s">
        <v>1619</v>
      </c>
      <c r="B4" s="8" t="n">
        <v>0.35</v>
      </c>
      <c r="D4" s="8" t="n">
        <v>0.36</v>
      </c>
      <c r="F4" s="8" t="n">
        <v>0.45</v>
      </c>
      <c r="H4" s="8" t="n">
        <v>0.45</v>
      </c>
      <c r="J4" s="8" t="n">
        <v>0.6</v>
      </c>
      <c r="L4" s="8" t="n">
        <v>0.42</v>
      </c>
      <c r="N4" s="8" t="n">
        <v>0.38</v>
      </c>
      <c r="P4" s="8" t="n">
        <v>0.38</v>
      </c>
      <c r="R4" s="8" t="n">
        <v>0.36</v>
      </c>
      <c r="T4" s="8" t="n">
        <v>0.36</v>
      </c>
      <c r="V4" s="8" t="n">
        <v>0.24</v>
      </c>
      <c r="X4" s="8" t="n">
        <v>0.1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18"/>
  </cols>
  <sheetData>
    <row r="1" spans="1:3">
      <c r="A1" s="1" t="s">
        <v>1620</v>
      </c>
      <c r="B1" s="2" t="s">
        <v>1621</v>
      </c>
      <c r="C1" s="2" t="s">
        <v>1622</v>
      </c>
    </row>
    <row r="2" spans="1:3">
      <c r="A2" s="3" t="s">
        <v>1623</v>
      </c>
    </row>
    <row r="3" spans="1:3">
      <c r="A3" s="4" t="s">
        <v>1624</v>
      </c>
      <c r="C3" s="4" t="s">
        <v>814</v>
      </c>
    </row>
    <row r="4" spans="1:3">
      <c r="A4" s="4" t="s">
        <v>1625</v>
      </c>
      <c r="C4" s="5" t="n">
        <v>0</v>
      </c>
    </row>
    <row r="5" spans="1:3">
      <c r="A5" s="4" t="s">
        <v>1419</v>
      </c>
    </row>
    <row r="6" spans="1:3">
      <c r="A6" s="3" t="s">
        <v>1623</v>
      </c>
    </row>
    <row r="7" spans="1:3">
      <c r="A7" s="4" t="s">
        <v>1626</v>
      </c>
      <c r="B7" s="5" t="n">
        <v>27199</v>
      </c>
    </row>
    <row r="8" spans="1:3">
      <c r="A8" s="4" t="s">
        <v>1627</v>
      </c>
      <c r="B8" s="8" t="n">
        <v>17.7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8</v>
      </c>
      <c r="B1" s="2" t="s">
        <v>1574</v>
      </c>
      <c r="J1" s="2" t="s">
        <v>1</v>
      </c>
    </row>
    <row r="2" spans="1:12">
      <c r="B2" s="2" t="s">
        <v>2</v>
      </c>
      <c r="C2" s="2" t="s">
        <v>1575</v>
      </c>
      <c r="D2" s="2" t="s">
        <v>4</v>
      </c>
      <c r="E2" s="2" t="s">
        <v>1576</v>
      </c>
      <c r="F2" s="2" t="s">
        <v>30</v>
      </c>
      <c r="G2" s="2" t="s">
        <v>1577</v>
      </c>
      <c r="H2" s="2" t="s">
        <v>1578</v>
      </c>
      <c r="I2" s="2" t="s">
        <v>1579</v>
      </c>
      <c r="J2" s="2" t="s">
        <v>2</v>
      </c>
      <c r="K2" s="2" t="s">
        <v>30</v>
      </c>
      <c r="L2" s="2" t="s">
        <v>82</v>
      </c>
    </row>
    <row r="3" spans="1:12">
      <c r="A3" s="3" t="s">
        <v>1629</v>
      </c>
    </row>
    <row r="4" spans="1:12">
      <c r="A4" s="4" t="s">
        <v>1630</v>
      </c>
      <c r="B4" s="6" t="n">
        <v>27881</v>
      </c>
      <c r="C4" s="6" t="n">
        <v>9569</v>
      </c>
      <c r="D4" s="6" t="n">
        <v>8724</v>
      </c>
      <c r="E4" s="6" t="n">
        <v>9390</v>
      </c>
      <c r="F4" s="6" t="n">
        <v>10541</v>
      </c>
      <c r="G4" s="6" t="n">
        <v>13091</v>
      </c>
      <c r="H4" s="6" t="n">
        <v>11024</v>
      </c>
      <c r="I4" s="6" t="n">
        <v>10765</v>
      </c>
      <c r="J4" s="6" t="n">
        <v>55564</v>
      </c>
      <c r="K4" s="6" t="n">
        <v>45421</v>
      </c>
      <c r="L4" s="6" t="n">
        <v>35393</v>
      </c>
    </row>
    <row r="5" spans="1:12">
      <c r="A5" s="4" t="s">
        <v>112</v>
      </c>
      <c r="J5" s="5" t="n">
        <v>-2158</v>
      </c>
      <c r="K5" s="5" t="n">
        <v>-653</v>
      </c>
      <c r="L5" s="5" t="n">
        <v>-2671</v>
      </c>
    </row>
    <row r="6" spans="1:12">
      <c r="A6" s="4" t="s">
        <v>114</v>
      </c>
      <c r="J6" s="5" t="n">
        <v>4237</v>
      </c>
      <c r="K6" s="5" t="n">
        <v>4385</v>
      </c>
      <c r="L6" s="5" t="n">
        <v>3385</v>
      </c>
    </row>
    <row r="7" spans="1:12">
      <c r="A7" s="4" t="s">
        <v>1631</v>
      </c>
      <c r="J7" s="6" t="n">
        <v>49169</v>
      </c>
      <c r="K7" s="6" t="n">
        <v>40383</v>
      </c>
      <c r="L7" s="6" t="n">
        <v>29337</v>
      </c>
    </row>
    <row r="8" spans="1:12">
      <c r="A8" s="4" t="s">
        <v>1632</v>
      </c>
      <c r="J8" s="5" t="n">
        <v>26647981</v>
      </c>
      <c r="K8" s="5" t="n">
        <v>25287277</v>
      </c>
      <c r="L8" s="5" t="n">
        <v>24595199</v>
      </c>
    </row>
    <row r="9" spans="1:12">
      <c r="A9" s="3" t="s">
        <v>1633</v>
      </c>
    </row>
    <row r="10" spans="1:12">
      <c r="A10" s="4" t="s">
        <v>117</v>
      </c>
      <c r="J10" s="8" t="n">
        <v>1.93</v>
      </c>
      <c r="K10" s="8" t="n">
        <v>1.62</v>
      </c>
      <c r="L10" s="8" t="n">
        <v>1.3</v>
      </c>
    </row>
    <row r="11" spans="1:12">
      <c r="A11" s="4" t="s">
        <v>109</v>
      </c>
      <c r="J11" s="8" t="n">
        <v>-0.08</v>
      </c>
      <c r="K11" s="8" t="n">
        <v>-0.03</v>
      </c>
      <c r="L11" s="8" t="n">
        <v>-0.1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4</v>
      </c>
      <c r="B1" s="2" t="s">
        <v>1</v>
      </c>
    </row>
    <row r="2" spans="1:4">
      <c r="B2" s="2" t="s">
        <v>2</v>
      </c>
      <c r="C2" s="2" t="s">
        <v>30</v>
      </c>
      <c r="D2" s="2" t="s">
        <v>82</v>
      </c>
    </row>
    <row r="3" spans="1:4">
      <c r="A3" s="3" t="s">
        <v>1635</v>
      </c>
    </row>
    <row r="4" spans="1:4">
      <c r="A4" s="4" t="s">
        <v>1636</v>
      </c>
      <c r="B4" s="5" t="n">
        <v>1</v>
      </c>
    </row>
    <row r="5" spans="1:4">
      <c r="A5" s="4" t="s">
        <v>1637</v>
      </c>
      <c r="B5" s="5" t="n">
        <v>2349561</v>
      </c>
      <c r="C5" s="5" t="n">
        <v>2268120</v>
      </c>
      <c r="D5" s="5" t="n">
        <v>2839749</v>
      </c>
    </row>
    <row r="6" spans="1:4">
      <c r="A6" s="4" t="s">
        <v>1638</v>
      </c>
      <c r="B6" s="4" t="s">
        <v>764</v>
      </c>
      <c r="C6" s="4" t="s">
        <v>1639</v>
      </c>
      <c r="D6" s="4" t="s">
        <v>80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640</v>
      </c>
      <c r="B1" s="2" t="s">
        <v>1574</v>
      </c>
      <c r="J1" s="2" t="s">
        <v>1</v>
      </c>
    </row>
    <row r="2" spans="1:12">
      <c r="B2" s="2" t="s">
        <v>556</v>
      </c>
      <c r="C2" s="2" t="s">
        <v>1641</v>
      </c>
      <c r="D2" s="2" t="s">
        <v>1642</v>
      </c>
      <c r="E2" s="2" t="s">
        <v>1643</v>
      </c>
      <c r="F2" s="2" t="s">
        <v>1401</v>
      </c>
      <c r="G2" s="2" t="s">
        <v>1644</v>
      </c>
      <c r="H2" s="2" t="s">
        <v>1645</v>
      </c>
      <c r="I2" s="2" t="s">
        <v>1646</v>
      </c>
      <c r="J2" s="2" t="s">
        <v>1555</v>
      </c>
      <c r="K2" s="2" t="s">
        <v>1401</v>
      </c>
      <c r="L2" s="2" t="s">
        <v>671</v>
      </c>
    </row>
    <row r="3" spans="1:12">
      <c r="A3" s="3" t="s">
        <v>1647</v>
      </c>
    </row>
    <row r="4" spans="1:12">
      <c r="A4" s="4" t="s">
        <v>1648</v>
      </c>
      <c r="J4" s="5" t="n">
        <v>4</v>
      </c>
    </row>
    <row r="5" spans="1:12">
      <c r="A5" s="3" t="s">
        <v>83</v>
      </c>
    </row>
    <row r="6" spans="1:12">
      <c r="A6" s="4" t="s">
        <v>84</v>
      </c>
      <c r="J6" s="6" t="n">
        <v>117049</v>
      </c>
      <c r="K6" s="6" t="n">
        <v>120664</v>
      </c>
      <c r="L6" s="6" t="n">
        <v>76078</v>
      </c>
    </row>
    <row r="7" spans="1:12">
      <c r="A7" s="4" t="s">
        <v>36</v>
      </c>
      <c r="J7" s="5" t="n">
        <v>13457</v>
      </c>
      <c r="K7" s="5" t="n">
        <v>16210</v>
      </c>
      <c r="L7" s="5" t="n">
        <v>12040</v>
      </c>
    </row>
    <row r="8" spans="1:12">
      <c r="A8" s="4" t="s">
        <v>37</v>
      </c>
      <c r="J8" s="5" t="n">
        <v>1627</v>
      </c>
    </row>
    <row r="9" spans="1:12">
      <c r="A9" s="4" t="s">
        <v>38</v>
      </c>
      <c r="J9" s="5" t="n">
        <v>4890</v>
      </c>
      <c r="K9" s="5" t="n">
        <v>12081</v>
      </c>
      <c r="L9" s="5" t="n">
        <v>4829</v>
      </c>
    </row>
    <row r="10" spans="1:12">
      <c r="A10" s="4" t="s">
        <v>85</v>
      </c>
      <c r="J10" s="5" t="n">
        <v>137023</v>
      </c>
      <c r="K10" s="5" t="n">
        <v>148955</v>
      </c>
      <c r="L10" s="5" t="n">
        <v>92947</v>
      </c>
    </row>
    <row r="11" spans="1:12">
      <c r="A11" s="3" t="s">
        <v>86</v>
      </c>
    </row>
    <row r="12" spans="1:12">
      <c r="A12" s="4" t="s">
        <v>50</v>
      </c>
      <c r="J12" s="5" t="n">
        <v>-9495</v>
      </c>
      <c r="K12" s="5" t="n">
        <v>-8194</v>
      </c>
      <c r="L12" s="5" t="n">
        <v>-8858</v>
      </c>
    </row>
    <row r="13" spans="1:12">
      <c r="A13" s="4" t="s">
        <v>51</v>
      </c>
      <c r="J13" s="5" t="n">
        <v>-164</v>
      </c>
    </row>
    <row r="14" spans="1:12">
      <c r="A14" s="4" t="s">
        <v>52</v>
      </c>
      <c r="J14" s="5" t="n">
        <v>-17619</v>
      </c>
      <c r="K14" s="5" t="n">
        <v>-11018</v>
      </c>
      <c r="L14" s="5" t="n">
        <v>-3857</v>
      </c>
    </row>
    <row r="15" spans="1:12">
      <c r="A15" s="4" t="s">
        <v>53</v>
      </c>
      <c r="J15" s="5" t="n">
        <v>-16344</v>
      </c>
      <c r="K15" s="5" t="n">
        <v>-16287</v>
      </c>
      <c r="L15" s="5" t="n">
        <v>-4254</v>
      </c>
    </row>
    <row r="16" spans="1:12">
      <c r="A16" s="4" t="s">
        <v>54</v>
      </c>
      <c r="J16" s="5" t="n">
        <v>-13971</v>
      </c>
      <c r="K16" s="5" t="n">
        <v>-12307</v>
      </c>
      <c r="L16" s="5" t="n">
        <v>-2276</v>
      </c>
    </row>
    <row r="17" spans="1:12">
      <c r="A17" s="4" t="s">
        <v>87</v>
      </c>
      <c r="J17" s="5" t="n">
        <v>-179</v>
      </c>
    </row>
    <row r="18" spans="1:12">
      <c r="A18" s="4" t="s">
        <v>88</v>
      </c>
      <c r="J18" s="5" t="n">
        <v>-57772</v>
      </c>
      <c r="K18" s="5" t="n">
        <v>-47806</v>
      </c>
      <c r="L18" s="5" t="n">
        <v>-19245</v>
      </c>
    </row>
    <row r="19" spans="1:12">
      <c r="A19" s="4" t="s">
        <v>89</v>
      </c>
      <c r="J19" s="5" t="n">
        <v>79251</v>
      </c>
      <c r="K19" s="5" t="n">
        <v>101149</v>
      </c>
      <c r="L19" s="5" t="n">
        <v>73702</v>
      </c>
    </row>
    <row r="20" spans="1:12">
      <c r="A20" s="4" t="s">
        <v>90</v>
      </c>
      <c r="J20" s="5" t="n">
        <v>-7819</v>
      </c>
      <c r="K20" s="5" t="n">
        <v>-19643</v>
      </c>
      <c r="L20" s="5" t="n">
        <v>-11797</v>
      </c>
    </row>
    <row r="21" spans="1:12">
      <c r="A21" s="4" t="s">
        <v>91</v>
      </c>
      <c r="B21" s="6" t="n">
        <v>13882</v>
      </c>
      <c r="C21" s="6" t="n">
        <v>17305</v>
      </c>
      <c r="D21" s="6" t="n">
        <v>18864</v>
      </c>
      <c r="E21" s="6" t="n">
        <v>21381</v>
      </c>
      <c r="F21" s="6" t="n">
        <v>21651</v>
      </c>
      <c r="G21" s="6" t="n">
        <v>21930</v>
      </c>
      <c r="H21" s="6" t="n">
        <v>18643</v>
      </c>
      <c r="I21" s="6" t="n">
        <v>19282</v>
      </c>
      <c r="J21" s="5" t="n">
        <v>71432</v>
      </c>
      <c r="K21" s="5" t="n">
        <v>81506</v>
      </c>
      <c r="L21" s="5" t="n">
        <v>61905</v>
      </c>
    </row>
    <row r="22" spans="1:12">
      <c r="A22" s="3" t="s">
        <v>92</v>
      </c>
    </row>
    <row r="23" spans="1:12">
      <c r="A23" s="4" t="s">
        <v>93</v>
      </c>
      <c r="J23" s="5" t="n">
        <v>10565</v>
      </c>
      <c r="K23" s="5" t="n">
        <v>14431</v>
      </c>
      <c r="L23" s="5" t="n">
        <v>8081</v>
      </c>
    </row>
    <row r="24" spans="1:12">
      <c r="A24" s="4" t="s">
        <v>1649</v>
      </c>
      <c r="J24" s="5" t="n">
        <v>8658</v>
      </c>
      <c r="K24" s="5" t="n">
        <v>5133</v>
      </c>
      <c r="L24" s="5" t="n">
        <v>2456</v>
      </c>
    </row>
    <row r="25" spans="1:12">
      <c r="A25" s="4" t="s">
        <v>95</v>
      </c>
      <c r="J25" s="5" t="n">
        <v>15218</v>
      </c>
    </row>
    <row r="26" spans="1:12">
      <c r="A26" s="4" t="s">
        <v>96</v>
      </c>
      <c r="J26" s="5" t="n">
        <v>-24665</v>
      </c>
      <c r="K26" s="5" t="n">
        <v>-18801</v>
      </c>
      <c r="L26" s="5" t="n">
        <v>-12791</v>
      </c>
    </row>
    <row r="27" spans="1:12">
      <c r="A27" s="4" t="s">
        <v>97</v>
      </c>
      <c r="J27" s="5" t="n">
        <v>-3668</v>
      </c>
      <c r="K27" s="5" t="n">
        <v>-3323</v>
      </c>
      <c r="L27" s="5" t="n">
        <v>-2364</v>
      </c>
    </row>
    <row r="28" spans="1:12">
      <c r="A28" s="4" t="s">
        <v>98</v>
      </c>
      <c r="J28" s="5" t="n">
        <v>-13420</v>
      </c>
      <c r="K28" s="5" t="n">
        <v>-6954</v>
      </c>
      <c r="L28" s="5" t="n">
        <v>-6339</v>
      </c>
    </row>
    <row r="29" spans="1:12">
      <c r="A29" s="4" t="s">
        <v>99</v>
      </c>
      <c r="J29" s="5" t="n">
        <v>-7432</v>
      </c>
      <c r="K29" s="5" t="n">
        <v>-7260</v>
      </c>
      <c r="L29" s="5" t="n">
        <v>-7019</v>
      </c>
    </row>
    <row r="30" spans="1:12">
      <c r="A30" s="4" t="s">
        <v>100</v>
      </c>
      <c r="K30" s="5" t="n">
        <v>-965</v>
      </c>
    </row>
    <row r="31" spans="1:12">
      <c r="A31" s="4" t="s">
        <v>101</v>
      </c>
      <c r="J31" s="5" t="n">
        <v>-4611</v>
      </c>
      <c r="K31" s="5" t="n">
        <v>-4384</v>
      </c>
      <c r="L31" s="5" t="n">
        <v>-10300</v>
      </c>
    </row>
    <row r="32" spans="1:12">
      <c r="A32" s="4" t="s">
        <v>102</v>
      </c>
      <c r="J32" s="5" t="n">
        <v>-17939</v>
      </c>
      <c r="K32" s="5" t="n">
        <v>-12065</v>
      </c>
      <c r="L32" s="5" t="n">
        <v>-10837</v>
      </c>
    </row>
    <row r="33" spans="1:12">
      <c r="A33" s="4" t="s">
        <v>103</v>
      </c>
      <c r="B33" s="5" t="n">
        <v>2703</v>
      </c>
      <c r="C33" s="5" t="n">
        <v>-11863</v>
      </c>
      <c r="D33" s="5" t="n">
        <v>-12332</v>
      </c>
      <c r="E33" s="5" t="n">
        <v>-9685</v>
      </c>
      <c r="F33" s="5" t="n">
        <v>-9169</v>
      </c>
      <c r="G33" s="5" t="n">
        <v>-8821</v>
      </c>
      <c r="H33" s="5" t="n">
        <v>-9148</v>
      </c>
      <c r="I33" s="5" t="n">
        <v>-7050</v>
      </c>
      <c r="J33" s="5" t="n">
        <v>-37294</v>
      </c>
      <c r="K33" s="5" t="n">
        <v>-34188</v>
      </c>
      <c r="L33" s="5" t="n">
        <v>-39113</v>
      </c>
    </row>
    <row r="34" spans="1:12">
      <c r="A34" s="4" t="s">
        <v>1650</v>
      </c>
      <c r="J34" s="5" t="n">
        <v>15996</v>
      </c>
      <c r="K34" s="5" t="n">
        <v>181</v>
      </c>
      <c r="L34" s="5" t="n">
        <v>7037</v>
      </c>
    </row>
    <row r="35" spans="1:12">
      <c r="A35" s="4" t="s">
        <v>105</v>
      </c>
      <c r="J35" s="5" t="n">
        <v>15081</v>
      </c>
      <c r="K35" s="5" t="n">
        <v>5732</v>
      </c>
      <c r="L35" s="5" t="n">
        <v>6461</v>
      </c>
    </row>
    <row r="36" spans="1:12">
      <c r="A36" s="4" t="s">
        <v>106</v>
      </c>
      <c r="J36" s="5" t="n">
        <v>65215</v>
      </c>
      <c r="K36" s="5" t="n">
        <v>53231</v>
      </c>
      <c r="L36" s="5" t="n">
        <v>36290</v>
      </c>
    </row>
    <row r="37" spans="1:12">
      <c r="A37" s="4" t="s">
        <v>107</v>
      </c>
      <c r="J37" s="5" t="n">
        <v>-9651</v>
      </c>
      <c r="K37" s="5" t="n">
        <v>-7810</v>
      </c>
      <c r="L37" s="5" t="n">
        <v>-897</v>
      </c>
    </row>
    <row r="38" spans="1:12">
      <c r="A38" s="4" t="s">
        <v>108</v>
      </c>
      <c r="B38" s="5" t="n">
        <v>27881</v>
      </c>
      <c r="C38" s="5" t="n">
        <v>9569</v>
      </c>
      <c r="D38" s="5" t="n">
        <v>8724</v>
      </c>
      <c r="E38" s="5" t="n">
        <v>9390</v>
      </c>
      <c r="F38" s="5" t="n">
        <v>10541</v>
      </c>
      <c r="G38" s="5" t="n">
        <v>13091</v>
      </c>
      <c r="H38" s="5" t="n">
        <v>11024</v>
      </c>
      <c r="I38" s="5" t="n">
        <v>10765</v>
      </c>
      <c r="J38" s="5" t="n">
        <v>55564</v>
      </c>
      <c r="K38" s="5" t="n">
        <v>45421</v>
      </c>
      <c r="L38" s="5" t="n">
        <v>35393</v>
      </c>
    </row>
    <row r="39" spans="1:12">
      <c r="A39" s="4" t="s">
        <v>112</v>
      </c>
      <c r="J39" s="5" t="n">
        <v>-2158</v>
      </c>
      <c r="K39" s="5" t="n">
        <v>-653</v>
      </c>
      <c r="L39" s="5" t="n">
        <v>-2671</v>
      </c>
    </row>
    <row r="40" spans="1:12">
      <c r="A40" s="4" t="s">
        <v>113</v>
      </c>
      <c r="B40" s="5" t="n">
        <v>26074</v>
      </c>
      <c r="C40" s="5" t="n">
        <v>9569</v>
      </c>
      <c r="D40" s="5" t="n">
        <v>8724</v>
      </c>
      <c r="E40" s="5" t="n">
        <v>9039</v>
      </c>
      <c r="F40" s="5" t="n">
        <v>8919</v>
      </c>
      <c r="G40" s="5" t="n">
        <v>13278</v>
      </c>
      <c r="H40" s="5" t="n">
        <v>12733</v>
      </c>
      <c r="I40" s="5" t="n">
        <v>9838</v>
      </c>
      <c r="J40" s="5" t="n">
        <v>53406</v>
      </c>
      <c r="K40" s="5" t="n">
        <v>44768</v>
      </c>
      <c r="L40" s="5" t="n">
        <v>32722</v>
      </c>
    </row>
    <row r="41" spans="1:12">
      <c r="A41" s="4" t="s">
        <v>114</v>
      </c>
      <c r="J41" s="5" t="n">
        <v>4237</v>
      </c>
      <c r="K41" s="5" t="n">
        <v>4385</v>
      </c>
      <c r="L41" s="5" t="n">
        <v>3385</v>
      </c>
    </row>
    <row r="42" spans="1:12">
      <c r="A42" s="4" t="s">
        <v>115</v>
      </c>
      <c r="B42" s="5" t="n">
        <v>24054</v>
      </c>
      <c r="C42" s="6" t="n">
        <v>8792</v>
      </c>
      <c r="D42" s="6" t="n">
        <v>8021</v>
      </c>
      <c r="E42" s="6" t="n">
        <v>8302</v>
      </c>
      <c r="F42" s="5" t="n">
        <v>8246</v>
      </c>
      <c r="G42" s="6" t="n">
        <v>11985</v>
      </c>
      <c r="H42" s="6" t="n">
        <v>11408</v>
      </c>
      <c r="I42" s="6" t="n">
        <v>8744</v>
      </c>
      <c r="J42" s="5" t="n">
        <v>49169</v>
      </c>
      <c r="K42" s="5" t="n">
        <v>40383</v>
      </c>
      <c r="L42" s="5" t="n">
        <v>29337</v>
      </c>
    </row>
    <row r="43" spans="1:12">
      <c r="A43" s="4" t="s">
        <v>1651</v>
      </c>
      <c r="B43" s="5" t="n">
        <v>2605267</v>
      </c>
      <c r="F43" s="5" t="n">
        <v>2318456</v>
      </c>
      <c r="J43" s="5" t="n">
        <v>2605267</v>
      </c>
      <c r="K43" s="5" t="n">
        <v>2318456</v>
      </c>
      <c r="L43" s="5" t="n">
        <v>1672121</v>
      </c>
    </row>
    <row r="44" spans="1:12">
      <c r="A44" s="4" t="s">
        <v>711</v>
      </c>
    </row>
    <row r="45" spans="1:12">
      <c r="A45" s="3" t="s">
        <v>83</v>
      </c>
    </row>
    <row r="46" spans="1:12">
      <c r="A46" s="4" t="s">
        <v>84</v>
      </c>
      <c r="J46" s="5" t="n">
        <v>67345</v>
      </c>
      <c r="K46" s="5" t="n">
        <v>65937</v>
      </c>
      <c r="L46" s="5" t="n">
        <v>45071</v>
      </c>
    </row>
    <row r="47" spans="1:12">
      <c r="A47" s="4" t="s">
        <v>36</v>
      </c>
      <c r="J47" s="5" t="n">
        <v>2230</v>
      </c>
      <c r="K47" s="5" t="n">
        <v>3791</v>
      </c>
      <c r="L47" s="5" t="n">
        <v>877</v>
      </c>
    </row>
    <row r="48" spans="1:12">
      <c r="A48" s="4" t="s">
        <v>37</v>
      </c>
      <c r="J48" s="5" t="n">
        <v>299</v>
      </c>
    </row>
    <row r="49" spans="1:12">
      <c r="A49" s="4" t="s">
        <v>38</v>
      </c>
      <c r="J49" s="5" t="n">
        <v>4890</v>
      </c>
      <c r="K49" s="5" t="n">
        <v>12081</v>
      </c>
      <c r="L49" s="5" t="n">
        <v>4829</v>
      </c>
    </row>
    <row r="50" spans="1:12">
      <c r="A50" s="4" t="s">
        <v>85</v>
      </c>
      <c r="J50" s="5" t="n">
        <v>74764</v>
      </c>
      <c r="K50" s="5" t="n">
        <v>81809</v>
      </c>
      <c r="L50" s="5" t="n">
        <v>50777</v>
      </c>
    </row>
    <row r="51" spans="1:12">
      <c r="A51" s="3" t="s">
        <v>86</v>
      </c>
    </row>
    <row r="52" spans="1:12">
      <c r="A52" s="4" t="s">
        <v>50</v>
      </c>
      <c r="J52" s="5" t="n">
        <v>-6827</v>
      </c>
      <c r="K52" s="5" t="n">
        <v>-3249</v>
      </c>
      <c r="L52" s="5" t="n">
        <v>-1340</v>
      </c>
    </row>
    <row r="53" spans="1:12">
      <c r="A53" s="4" t="s">
        <v>51</v>
      </c>
      <c r="J53" s="5" t="n">
        <v>-164</v>
      </c>
    </row>
    <row r="54" spans="1:12">
      <c r="A54" s="4" t="s">
        <v>52</v>
      </c>
      <c r="J54" s="5" t="n">
        <v>-16161</v>
      </c>
      <c r="K54" s="5" t="n">
        <v>-10036</v>
      </c>
      <c r="L54" s="5" t="n">
        <v>-3857</v>
      </c>
    </row>
    <row r="55" spans="1:12">
      <c r="A55" s="4" t="s">
        <v>53</v>
      </c>
      <c r="J55" s="5" t="n">
        <v>-9280</v>
      </c>
      <c r="K55" s="5" t="n">
        <v>-11482</v>
      </c>
      <c r="L55" s="5" t="n">
        <v>-4151</v>
      </c>
    </row>
    <row r="56" spans="1:12">
      <c r="A56" s="4" t="s">
        <v>87</v>
      </c>
      <c r="J56" s="5" t="n">
        <v>-179</v>
      </c>
    </row>
    <row r="57" spans="1:12">
      <c r="A57" s="4" t="s">
        <v>88</v>
      </c>
      <c r="J57" s="5" t="n">
        <v>-32611</v>
      </c>
      <c r="K57" s="5" t="n">
        <v>-24767</v>
      </c>
      <c r="L57" s="5" t="n">
        <v>-9348</v>
      </c>
    </row>
    <row r="58" spans="1:12">
      <c r="A58" s="4" t="s">
        <v>89</v>
      </c>
      <c r="J58" s="5" t="n">
        <v>42153</v>
      </c>
      <c r="K58" s="5" t="n">
        <v>57042</v>
      </c>
      <c r="L58" s="5" t="n">
        <v>41429</v>
      </c>
    </row>
    <row r="59" spans="1:12">
      <c r="A59" s="4" t="s">
        <v>90</v>
      </c>
      <c r="J59" s="5" t="n">
        <v>-6484</v>
      </c>
      <c r="K59" s="5" t="n">
        <v>-13153</v>
      </c>
      <c r="L59" s="5" t="n">
        <v>-10205</v>
      </c>
    </row>
    <row r="60" spans="1:12">
      <c r="A60" s="4" t="s">
        <v>91</v>
      </c>
      <c r="J60" s="5" t="n">
        <v>35669</v>
      </c>
      <c r="K60" s="5" t="n">
        <v>43889</v>
      </c>
      <c r="L60" s="5" t="n">
        <v>31224</v>
      </c>
    </row>
    <row r="61" spans="1:12">
      <c r="A61" s="3" t="s">
        <v>92</v>
      </c>
    </row>
    <row r="62" spans="1:12">
      <c r="A62" s="4" t="s">
        <v>93</v>
      </c>
      <c r="J62" s="5" t="n">
        <v>4377</v>
      </c>
      <c r="K62" s="5" t="n">
        <v>2021</v>
      </c>
      <c r="L62" s="5" t="n">
        <v>418</v>
      </c>
    </row>
    <row r="63" spans="1:12">
      <c r="A63" s="4" t="s">
        <v>1649</v>
      </c>
      <c r="J63" s="5" t="n">
        <v>47</v>
      </c>
      <c r="K63" s="5" t="n">
        <v>418</v>
      </c>
      <c r="L63" s="5" t="n">
        <v>656</v>
      </c>
    </row>
    <row r="64" spans="1:12">
      <c r="A64" s="4" t="s">
        <v>95</v>
      </c>
      <c r="J64" s="5" t="n">
        <v>15218</v>
      </c>
    </row>
    <row r="65" spans="1:12">
      <c r="A65" s="4" t="s">
        <v>96</v>
      </c>
      <c r="J65" s="5" t="n">
        <v>-337</v>
      </c>
    </row>
    <row r="66" spans="1:12">
      <c r="A66" s="4" t="s">
        <v>97</v>
      </c>
      <c r="J66" s="5" t="n">
        <v>-1642</v>
      </c>
      <c r="K66" s="5" t="n">
        <v>-1944</v>
      </c>
      <c r="L66" s="5" t="n">
        <v>-1078</v>
      </c>
    </row>
    <row r="67" spans="1:12">
      <c r="A67" s="4" t="s">
        <v>98</v>
      </c>
      <c r="J67" s="5" t="n">
        <v>-8549</v>
      </c>
      <c r="K67" s="5" t="n">
        <v>-2757</v>
      </c>
      <c r="L67" s="5" t="n">
        <v>-2972</v>
      </c>
    </row>
    <row r="68" spans="1:12">
      <c r="A68" s="4" t="s">
        <v>99</v>
      </c>
      <c r="J68" s="5" t="n">
        <v>-4521</v>
      </c>
      <c r="K68" s="5" t="n">
        <v>-4170</v>
      </c>
      <c r="L68" s="5" t="n">
        <v>-3800</v>
      </c>
    </row>
    <row r="69" spans="1:12">
      <c r="A69" s="4" t="s">
        <v>100</v>
      </c>
      <c r="K69" s="5" t="n">
        <v>-488</v>
      </c>
    </row>
    <row r="70" spans="1:12">
      <c r="A70" s="4" t="s">
        <v>101</v>
      </c>
      <c r="J70" s="5" t="n">
        <v>-3356</v>
      </c>
      <c r="K70" s="5" t="n">
        <v>-5210</v>
      </c>
      <c r="L70" s="5" t="n">
        <v>-9521</v>
      </c>
    </row>
    <row r="71" spans="1:12">
      <c r="A71" s="4" t="s">
        <v>102</v>
      </c>
      <c r="J71" s="5" t="n">
        <v>-5606</v>
      </c>
      <c r="K71" s="5" t="n">
        <v>-3090</v>
      </c>
      <c r="L71" s="5" t="n">
        <v>-1990</v>
      </c>
    </row>
    <row r="72" spans="1:12">
      <c r="A72" s="4" t="s">
        <v>103</v>
      </c>
      <c r="J72" s="5" t="n">
        <v>-4369</v>
      </c>
      <c r="K72" s="5" t="n">
        <v>-15220</v>
      </c>
      <c r="L72" s="5" t="n">
        <v>-18287</v>
      </c>
    </row>
    <row r="73" spans="1:12">
      <c r="A73" s="4" t="s">
        <v>1650</v>
      </c>
      <c r="J73" s="5" t="n">
        <v>-1067</v>
      </c>
      <c r="K73" s="5" t="n">
        <v>2048</v>
      </c>
      <c r="L73" s="5" t="n">
        <v>8521</v>
      </c>
    </row>
    <row r="74" spans="1:12">
      <c r="A74" s="4" t="s">
        <v>105</v>
      </c>
      <c r="J74" s="5" t="n">
        <v>4190</v>
      </c>
      <c r="K74" s="5" t="n">
        <v>-4474</v>
      </c>
      <c r="L74" s="5" t="n">
        <v>635</v>
      </c>
    </row>
    <row r="75" spans="1:12">
      <c r="A75" s="4" t="s">
        <v>106</v>
      </c>
      <c r="J75" s="5" t="n">
        <v>34423</v>
      </c>
      <c r="K75" s="5" t="n">
        <v>26243</v>
      </c>
      <c r="L75" s="5" t="n">
        <v>22093</v>
      </c>
    </row>
    <row r="76" spans="1:12">
      <c r="A76" s="4" t="s">
        <v>107</v>
      </c>
      <c r="J76" s="5" t="n">
        <v>256</v>
      </c>
    </row>
    <row r="77" spans="1:12">
      <c r="A77" s="4" t="s">
        <v>108</v>
      </c>
      <c r="J77" s="5" t="n">
        <v>34679</v>
      </c>
      <c r="K77" s="5" t="n">
        <v>26243</v>
      </c>
      <c r="L77" s="5" t="n">
        <v>22093</v>
      </c>
    </row>
    <row r="78" spans="1:12">
      <c r="A78" s="4" t="s">
        <v>1651</v>
      </c>
      <c r="B78" s="5" t="n">
        <v>1484772</v>
      </c>
      <c r="F78" s="5" t="n">
        <v>1383289</v>
      </c>
      <c r="J78" s="5" t="n">
        <v>1484772</v>
      </c>
      <c r="K78" s="5" t="n">
        <v>1383289</v>
      </c>
      <c r="L78" s="5" t="n">
        <v>1167172</v>
      </c>
    </row>
    <row r="79" spans="1:12">
      <c r="A79" s="4" t="s">
        <v>712</v>
      </c>
    </row>
    <row r="80" spans="1:12">
      <c r="A80" s="3" t="s">
        <v>83</v>
      </c>
    </row>
    <row r="81" spans="1:12">
      <c r="A81" s="4" t="s">
        <v>84</v>
      </c>
      <c r="J81" s="5" t="n">
        <v>3287</v>
      </c>
      <c r="K81" s="5" t="n">
        <v>162</v>
      </c>
      <c r="L81" s="5" t="n">
        <v>587</v>
      </c>
    </row>
    <row r="82" spans="1:12">
      <c r="A82" s="4" t="s">
        <v>36</v>
      </c>
      <c r="J82" s="5" t="n">
        <v>11227</v>
      </c>
      <c r="K82" s="5" t="n">
        <v>12379</v>
      </c>
      <c r="L82" s="5" t="n">
        <v>11163</v>
      </c>
    </row>
    <row r="83" spans="1:12">
      <c r="A83" s="4" t="s">
        <v>37</v>
      </c>
      <c r="J83" s="5" t="n">
        <v>619</v>
      </c>
    </row>
    <row r="84" spans="1:12">
      <c r="A84" s="4" t="s">
        <v>85</v>
      </c>
      <c r="J84" s="5" t="n">
        <v>15133</v>
      </c>
      <c r="K84" s="5" t="n">
        <v>12541</v>
      </c>
      <c r="L84" s="5" t="n">
        <v>11750</v>
      </c>
    </row>
    <row r="85" spans="1:12">
      <c r="A85" s="3" t="s">
        <v>86</v>
      </c>
    </row>
    <row r="86" spans="1:12">
      <c r="A86" s="4" t="s">
        <v>50</v>
      </c>
      <c r="J86" s="5" t="n">
        <v>-143</v>
      </c>
      <c r="L86" s="5" t="n">
        <v>-4059</v>
      </c>
    </row>
    <row r="87" spans="1:12">
      <c r="A87" s="4" t="s">
        <v>53</v>
      </c>
      <c r="J87" s="5" t="n">
        <v>-7064</v>
      </c>
      <c r="K87" s="5" t="n">
        <v>-4805</v>
      </c>
      <c r="L87" s="5" t="n">
        <v>-103</v>
      </c>
    </row>
    <row r="88" spans="1:12">
      <c r="A88" s="4" t="s">
        <v>88</v>
      </c>
      <c r="J88" s="5" t="n">
        <v>-7207</v>
      </c>
      <c r="K88" s="5" t="n">
        <v>-4805</v>
      </c>
      <c r="L88" s="5" t="n">
        <v>-4162</v>
      </c>
    </row>
    <row r="89" spans="1:12">
      <c r="A89" s="4" t="s">
        <v>89</v>
      </c>
      <c r="J89" s="5" t="n">
        <v>7926</v>
      </c>
      <c r="K89" s="5" t="n">
        <v>7736</v>
      </c>
      <c r="L89" s="5" t="n">
        <v>7588</v>
      </c>
    </row>
    <row r="90" spans="1:12">
      <c r="A90" s="4" t="s">
        <v>90</v>
      </c>
      <c r="J90" s="5" t="n">
        <v>-21</v>
      </c>
    </row>
    <row r="91" spans="1:12">
      <c r="A91" s="4" t="s">
        <v>91</v>
      </c>
      <c r="J91" s="5" t="n">
        <v>7905</v>
      </c>
      <c r="K91" s="5" t="n">
        <v>7736</v>
      </c>
      <c r="L91" s="5" t="n">
        <v>7588</v>
      </c>
    </row>
    <row r="92" spans="1:12">
      <c r="A92" s="3" t="s">
        <v>92</v>
      </c>
    </row>
    <row r="93" spans="1:12">
      <c r="A93" s="4" t="s">
        <v>93</v>
      </c>
      <c r="J93" s="5" t="n">
        <v>3597</v>
      </c>
      <c r="K93" s="5" t="n">
        <v>2273</v>
      </c>
      <c r="L93" s="5" t="n">
        <v>3824</v>
      </c>
    </row>
    <row r="94" spans="1:12">
      <c r="A94" s="4" t="s">
        <v>1649</v>
      </c>
      <c r="J94" s="5" t="n">
        <v>520</v>
      </c>
      <c r="K94" s="5" t="n">
        <v>152</v>
      </c>
    </row>
    <row r="95" spans="1:12">
      <c r="A95" s="4" t="s">
        <v>96</v>
      </c>
      <c r="J95" s="5" t="n">
        <v>-9359</v>
      </c>
      <c r="K95" s="5" t="n">
        <v>-9291</v>
      </c>
      <c r="L95" s="5" t="n">
        <v>-8044</v>
      </c>
    </row>
    <row r="96" spans="1:12">
      <c r="A96" s="4" t="s">
        <v>97</v>
      </c>
      <c r="J96" s="5" t="n">
        <v>-1220</v>
      </c>
      <c r="K96" s="5" t="n">
        <v>-1204</v>
      </c>
      <c r="L96" s="5" t="n">
        <v>-1018</v>
      </c>
    </row>
    <row r="97" spans="1:12">
      <c r="A97" s="4" t="s">
        <v>98</v>
      </c>
      <c r="J97" s="5" t="n">
        <v>-1537</v>
      </c>
      <c r="K97" s="5" t="n">
        <v>-879</v>
      </c>
      <c r="L97" s="5" t="n">
        <v>-723</v>
      </c>
    </row>
    <row r="98" spans="1:12">
      <c r="A98" s="4" t="s">
        <v>99</v>
      </c>
      <c r="J98" s="5" t="n">
        <v>-1480</v>
      </c>
      <c r="K98" s="5" t="n">
        <v>-1681</v>
      </c>
      <c r="L98" s="5" t="n">
        <v>-1824</v>
      </c>
    </row>
    <row r="99" spans="1:12">
      <c r="A99" s="4" t="s">
        <v>100</v>
      </c>
      <c r="K99" s="5" t="n">
        <v>-1</v>
      </c>
    </row>
    <row r="100" spans="1:12">
      <c r="A100" s="4" t="s">
        <v>101</v>
      </c>
      <c r="J100" s="5" t="n">
        <v>-735</v>
      </c>
      <c r="K100" s="5" t="n">
        <v>-625</v>
      </c>
      <c r="L100" s="5" t="n">
        <v>-231</v>
      </c>
    </row>
    <row r="101" spans="1:12">
      <c r="A101" s="4" t="s">
        <v>102</v>
      </c>
      <c r="J101" s="5" t="n">
        <v>-6864</v>
      </c>
      <c r="K101" s="5" t="n">
        <v>-5573</v>
      </c>
      <c r="L101" s="5" t="n">
        <v>-3692</v>
      </c>
    </row>
    <row r="102" spans="1:12">
      <c r="A102" s="4" t="s">
        <v>103</v>
      </c>
      <c r="J102" s="5" t="n">
        <v>-17078</v>
      </c>
      <c r="K102" s="5" t="n">
        <v>-16829</v>
      </c>
      <c r="L102" s="5" t="n">
        <v>-11708</v>
      </c>
    </row>
    <row r="103" spans="1:12">
      <c r="A103" s="4" t="s">
        <v>1650</v>
      </c>
      <c r="J103" s="5" t="n">
        <v>3378</v>
      </c>
      <c r="K103" s="5" t="n">
        <v>-3184</v>
      </c>
      <c r="L103" s="5" t="n">
        <v>-3134</v>
      </c>
    </row>
    <row r="104" spans="1:12">
      <c r="A104" s="4" t="s">
        <v>105</v>
      </c>
      <c r="J104" s="5" t="n">
        <v>6830</v>
      </c>
      <c r="K104" s="5" t="n">
        <v>10206</v>
      </c>
      <c r="L104" s="5" t="n">
        <v>5826</v>
      </c>
    </row>
    <row r="105" spans="1:12">
      <c r="A105" s="4" t="s">
        <v>106</v>
      </c>
      <c r="J105" s="5" t="n">
        <v>1035</v>
      </c>
      <c r="K105" s="5" t="n">
        <v>-2071</v>
      </c>
      <c r="L105" s="5" t="n">
        <v>-1428</v>
      </c>
    </row>
    <row r="106" spans="1:12">
      <c r="A106" s="4" t="s">
        <v>107</v>
      </c>
      <c r="J106" s="5" t="n">
        <v>1102</v>
      </c>
      <c r="K106" s="5" t="n">
        <v>2011</v>
      </c>
      <c r="L106" s="5" t="n">
        <v>-897</v>
      </c>
    </row>
    <row r="107" spans="1:12">
      <c r="A107" s="4" t="s">
        <v>108</v>
      </c>
      <c r="J107" s="5" t="n">
        <v>2137</v>
      </c>
      <c r="K107" s="5" t="n">
        <v>-60</v>
      </c>
      <c r="L107" s="5" t="n">
        <v>-2325</v>
      </c>
    </row>
    <row r="108" spans="1:12">
      <c r="A108" s="4" t="s">
        <v>1651</v>
      </c>
      <c r="B108" s="5" t="n">
        <v>170161</v>
      </c>
      <c r="F108" s="5" t="n">
        <v>190036</v>
      </c>
      <c r="J108" s="5" t="n">
        <v>170161</v>
      </c>
      <c r="K108" s="5" t="n">
        <v>190036</v>
      </c>
      <c r="L108" s="5" t="n">
        <v>95927</v>
      </c>
    </row>
    <row r="109" spans="1:12">
      <c r="A109" s="4" t="s">
        <v>713</v>
      </c>
    </row>
    <row r="110" spans="1:12">
      <c r="A110" s="3" t="s">
        <v>83</v>
      </c>
    </row>
    <row r="111" spans="1:12">
      <c r="A111" s="4" t="s">
        <v>84</v>
      </c>
      <c r="J111" s="5" t="n">
        <v>46417</v>
      </c>
      <c r="K111" s="5" t="n">
        <v>54565</v>
      </c>
      <c r="L111" s="5" t="n">
        <v>30420</v>
      </c>
    </row>
    <row r="112" spans="1:12">
      <c r="A112" s="4" t="s">
        <v>36</v>
      </c>
      <c r="K112" s="5" t="n">
        <v>40</v>
      </c>
    </row>
    <row r="113" spans="1:12">
      <c r="A113" s="4" t="s">
        <v>85</v>
      </c>
      <c r="J113" s="5" t="n">
        <v>46417</v>
      </c>
      <c r="K113" s="5" t="n">
        <v>54605</v>
      </c>
      <c r="L113" s="5" t="n">
        <v>30420</v>
      </c>
    </row>
    <row r="114" spans="1:12">
      <c r="A114" s="3" t="s">
        <v>86</v>
      </c>
    </row>
    <row r="115" spans="1:12">
      <c r="A115" s="4" t="s">
        <v>50</v>
      </c>
      <c r="J115" s="5" t="n">
        <v>-1968</v>
      </c>
      <c r="K115" s="5" t="n">
        <v>-4945</v>
      </c>
      <c r="L115" s="5" t="n">
        <v>-3459</v>
      </c>
    </row>
    <row r="116" spans="1:12">
      <c r="A116" s="4" t="s">
        <v>52</v>
      </c>
      <c r="J116" s="5" t="n">
        <v>-1458</v>
      </c>
      <c r="K116" s="5" t="n">
        <v>-982</v>
      </c>
    </row>
    <row r="117" spans="1:12">
      <c r="A117" s="4" t="s">
        <v>54</v>
      </c>
      <c r="J117" s="5" t="n">
        <v>-13971</v>
      </c>
      <c r="K117" s="5" t="n">
        <v>-12307</v>
      </c>
      <c r="L117" s="5" t="n">
        <v>-2276</v>
      </c>
    </row>
    <row r="118" spans="1:12">
      <c r="A118" s="4" t="s">
        <v>88</v>
      </c>
      <c r="J118" s="5" t="n">
        <v>-17397</v>
      </c>
      <c r="K118" s="5" t="n">
        <v>-18234</v>
      </c>
      <c r="L118" s="5" t="n">
        <v>-5735</v>
      </c>
    </row>
    <row r="119" spans="1:12">
      <c r="A119" s="4" t="s">
        <v>89</v>
      </c>
      <c r="J119" s="5" t="n">
        <v>29020</v>
      </c>
      <c r="K119" s="5" t="n">
        <v>36371</v>
      </c>
      <c r="L119" s="5" t="n">
        <v>24685</v>
      </c>
    </row>
    <row r="120" spans="1:12">
      <c r="A120" s="4" t="s">
        <v>90</v>
      </c>
      <c r="J120" s="5" t="n">
        <v>-1314</v>
      </c>
      <c r="K120" s="5" t="n">
        <v>-6490</v>
      </c>
      <c r="L120" s="5" t="n">
        <v>-1592</v>
      </c>
    </row>
    <row r="121" spans="1:12">
      <c r="A121" s="4" t="s">
        <v>91</v>
      </c>
      <c r="J121" s="5" t="n">
        <v>27706</v>
      </c>
      <c r="K121" s="5" t="n">
        <v>29881</v>
      </c>
      <c r="L121" s="5" t="n">
        <v>23093</v>
      </c>
    </row>
    <row r="122" spans="1:12">
      <c r="A122" s="3" t="s">
        <v>92</v>
      </c>
    </row>
    <row r="123" spans="1:12">
      <c r="A123" s="4" t="s">
        <v>93</v>
      </c>
      <c r="J123" s="5" t="n">
        <v>1176</v>
      </c>
      <c r="K123" s="5" t="n">
        <v>10137</v>
      </c>
      <c r="L123" s="5" t="n">
        <v>3839</v>
      </c>
    </row>
    <row r="124" spans="1:12">
      <c r="A124" s="4" t="s">
        <v>1649</v>
      </c>
      <c r="J124" s="5" t="n">
        <v>5555</v>
      </c>
      <c r="K124" s="5" t="n">
        <v>4563</v>
      </c>
      <c r="L124" s="5" t="n">
        <v>1800</v>
      </c>
    </row>
    <row r="125" spans="1:12">
      <c r="A125" s="4" t="s">
        <v>96</v>
      </c>
      <c r="J125" s="5" t="n">
        <v>-9391</v>
      </c>
      <c r="K125" s="5" t="n">
        <v>-9510</v>
      </c>
      <c r="L125" s="5" t="n">
        <v>-4747</v>
      </c>
    </row>
    <row r="126" spans="1:12">
      <c r="A126" s="4" t="s">
        <v>97</v>
      </c>
      <c r="J126" s="5" t="n">
        <v>-806</v>
      </c>
      <c r="K126" s="5" t="n">
        <v>-175</v>
      </c>
      <c r="L126" s="5" t="n">
        <v>-268</v>
      </c>
    </row>
    <row r="127" spans="1:12">
      <c r="A127" s="4" t="s">
        <v>98</v>
      </c>
      <c r="J127" s="5" t="n">
        <v>-3693</v>
      </c>
      <c r="K127" s="5" t="n">
        <v>-3318</v>
      </c>
      <c r="L127" s="5" t="n">
        <v>-2644</v>
      </c>
    </row>
    <row r="128" spans="1:12">
      <c r="A128" s="4" t="s">
        <v>99</v>
      </c>
      <c r="J128" s="5" t="n">
        <v>-1294</v>
      </c>
      <c r="K128" s="5" t="n">
        <v>-1409</v>
      </c>
      <c r="L128" s="5" t="n">
        <v>-1395</v>
      </c>
    </row>
    <row r="129" spans="1:12">
      <c r="A129" s="4" t="s">
        <v>100</v>
      </c>
      <c r="K129" s="5" t="n">
        <v>-476</v>
      </c>
    </row>
    <row r="130" spans="1:12">
      <c r="A130" s="4" t="s">
        <v>101</v>
      </c>
      <c r="J130" s="5" t="n">
        <v>479</v>
      </c>
      <c r="K130" s="5" t="n">
        <v>1451</v>
      </c>
      <c r="L130" s="5" t="n">
        <v>-548</v>
      </c>
    </row>
    <row r="131" spans="1:12">
      <c r="A131" s="4" t="s">
        <v>102</v>
      </c>
      <c r="J131" s="5" t="n">
        <v>-3798</v>
      </c>
      <c r="K131" s="5" t="n">
        <v>-3402</v>
      </c>
      <c r="L131" s="5" t="n">
        <v>-5155</v>
      </c>
    </row>
    <row r="132" spans="1:12">
      <c r="A132" s="4" t="s">
        <v>103</v>
      </c>
      <c r="J132" s="5" t="n">
        <v>-11772</v>
      </c>
      <c r="K132" s="5" t="n">
        <v>-2139</v>
      </c>
      <c r="L132" s="5" t="n">
        <v>-9118</v>
      </c>
    </row>
    <row r="133" spans="1:12">
      <c r="A133" s="4" t="s">
        <v>1650</v>
      </c>
      <c r="J133" s="5" t="n">
        <v>4603</v>
      </c>
      <c r="K133" s="5" t="n">
        <v>1317</v>
      </c>
      <c r="L133" s="5" t="n">
        <v>1650</v>
      </c>
    </row>
    <row r="134" spans="1:12">
      <c r="A134" s="4" t="s">
        <v>106</v>
      </c>
      <c r="J134" s="5" t="n">
        <v>20537</v>
      </c>
      <c r="K134" s="5" t="n">
        <v>29059</v>
      </c>
      <c r="L134" s="5" t="n">
        <v>15625</v>
      </c>
    </row>
    <row r="135" spans="1:12">
      <c r="A135" s="4" t="s">
        <v>107</v>
      </c>
      <c r="J135" s="5" t="n">
        <v>-7453</v>
      </c>
      <c r="K135" s="5" t="n">
        <v>-9821</v>
      </c>
    </row>
    <row r="136" spans="1:12">
      <c r="A136" s="4" t="s">
        <v>108</v>
      </c>
      <c r="J136" s="5" t="n">
        <v>13084</v>
      </c>
      <c r="K136" s="5" t="n">
        <v>19238</v>
      </c>
      <c r="L136" s="5" t="n">
        <v>15625</v>
      </c>
    </row>
    <row r="137" spans="1:12">
      <c r="A137" s="4" t="s">
        <v>1651</v>
      </c>
      <c r="B137" s="5" t="n">
        <v>597193</v>
      </c>
      <c r="F137" s="6" t="n">
        <v>745131</v>
      </c>
      <c r="J137" s="5" t="n">
        <v>597193</v>
      </c>
      <c r="K137" s="6" t="n">
        <v>745131</v>
      </c>
      <c r="L137" s="6" t="n">
        <v>409022</v>
      </c>
    </row>
    <row r="138" spans="1:12">
      <c r="A138" s="4" t="s">
        <v>714</v>
      </c>
    </row>
    <row r="139" spans="1:12">
      <c r="A139" s="3" t="s">
        <v>83</v>
      </c>
    </row>
    <row r="140" spans="1:12">
      <c r="A140" s="4" t="s">
        <v>37</v>
      </c>
      <c r="J140" s="5" t="n">
        <v>709</v>
      </c>
    </row>
    <row r="141" spans="1:12">
      <c r="A141" s="4" t="s">
        <v>85</v>
      </c>
      <c r="J141" s="5" t="n">
        <v>709</v>
      </c>
    </row>
    <row r="142" spans="1:12">
      <c r="A142" s="3" t="s">
        <v>86</v>
      </c>
    </row>
    <row r="143" spans="1:12">
      <c r="A143" s="4" t="s">
        <v>50</v>
      </c>
      <c r="J143" s="5" t="n">
        <v>-557</v>
      </c>
    </row>
    <row r="144" spans="1:12">
      <c r="A144" s="4" t="s">
        <v>88</v>
      </c>
      <c r="J144" s="5" t="n">
        <v>-557</v>
      </c>
    </row>
    <row r="145" spans="1:12">
      <c r="A145" s="4" t="s">
        <v>89</v>
      </c>
      <c r="J145" s="5" t="n">
        <v>152</v>
      </c>
    </row>
    <row r="146" spans="1:12">
      <c r="A146" s="4" t="s">
        <v>91</v>
      </c>
      <c r="J146" s="5" t="n">
        <v>152</v>
      </c>
    </row>
    <row r="147" spans="1:12">
      <c r="A147" s="3" t="s">
        <v>92</v>
      </c>
    </row>
    <row r="148" spans="1:12">
      <c r="A148" s="4" t="s">
        <v>93</v>
      </c>
      <c r="J148" s="5" t="n">
        <v>1415</v>
      </c>
    </row>
    <row r="149" spans="1:12">
      <c r="A149" s="4" t="s">
        <v>1649</v>
      </c>
      <c r="J149" s="5" t="n">
        <v>2536</v>
      </c>
    </row>
    <row r="150" spans="1:12">
      <c r="A150" s="4" t="s">
        <v>96</v>
      </c>
      <c r="J150" s="5" t="n">
        <v>-5578</v>
      </c>
    </row>
    <row r="151" spans="1:12">
      <c r="A151" s="4" t="s">
        <v>98</v>
      </c>
      <c r="J151" s="5" t="n">
        <v>359</v>
      </c>
    </row>
    <row r="152" spans="1:12">
      <c r="A152" s="4" t="s">
        <v>99</v>
      </c>
      <c r="J152" s="5" t="n">
        <v>-137</v>
      </c>
    </row>
    <row r="153" spans="1:12">
      <c r="A153" s="4" t="s">
        <v>101</v>
      </c>
      <c r="J153" s="5" t="n">
        <v>-999</v>
      </c>
    </row>
    <row r="154" spans="1:12">
      <c r="A154" s="4" t="s">
        <v>102</v>
      </c>
      <c r="J154" s="5" t="n">
        <v>-1671</v>
      </c>
    </row>
    <row r="155" spans="1:12">
      <c r="A155" s="4" t="s">
        <v>103</v>
      </c>
      <c r="J155" s="5" t="n">
        <v>-4075</v>
      </c>
    </row>
    <row r="156" spans="1:12">
      <c r="A156" s="4" t="s">
        <v>1650</v>
      </c>
      <c r="J156" s="5" t="n">
        <v>9082</v>
      </c>
    </row>
    <row r="157" spans="1:12">
      <c r="A157" s="4" t="s">
        <v>105</v>
      </c>
      <c r="J157" s="5" t="n">
        <v>4061</v>
      </c>
    </row>
    <row r="158" spans="1:12">
      <c r="A158" s="4" t="s">
        <v>106</v>
      </c>
      <c r="J158" s="5" t="n">
        <v>9220</v>
      </c>
    </row>
    <row r="159" spans="1:12">
      <c r="A159" s="4" t="s">
        <v>107</v>
      </c>
      <c r="J159" s="5" t="n">
        <v>-3556</v>
      </c>
    </row>
    <row r="160" spans="1:12">
      <c r="A160" s="4" t="s">
        <v>108</v>
      </c>
      <c r="J160" s="5" t="n">
        <v>5664</v>
      </c>
    </row>
    <row r="161" spans="1:12">
      <c r="A161" s="4" t="s">
        <v>1651</v>
      </c>
      <c r="B161" s="6" t="n">
        <v>353141</v>
      </c>
      <c r="J161" s="6" t="n">
        <v>35314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652</v>
      </c>
      <c r="B1" s="2" t="s">
        <v>1653</v>
      </c>
      <c r="C1" s="2" t="s">
        <v>2</v>
      </c>
      <c r="D1" s="2" t="s">
        <v>30</v>
      </c>
      <c r="E1" s="2" t="s">
        <v>82</v>
      </c>
    </row>
    <row r="2" spans="1:5">
      <c r="A2" s="3" t="s">
        <v>31</v>
      </c>
    </row>
    <row r="3" spans="1:5">
      <c r="A3" s="4" t="s">
        <v>1651</v>
      </c>
      <c r="D3" s="6" t="n">
        <v>11325</v>
      </c>
    </row>
    <row r="4" spans="1:5">
      <c r="A4" s="3" t="s">
        <v>49</v>
      </c>
    </row>
    <row r="5" spans="1:5">
      <c r="A5" s="4" t="s">
        <v>1654</v>
      </c>
      <c r="D5" s="5" t="n">
        <v>6886</v>
      </c>
    </row>
    <row r="6" spans="1:5">
      <c r="A6" s="3" t="s">
        <v>92</v>
      </c>
    </row>
    <row r="7" spans="1:5">
      <c r="A7" s="4" t="s">
        <v>1655</v>
      </c>
      <c r="C7" s="6" t="n">
        <v>2984</v>
      </c>
      <c r="D7" s="5" t="n">
        <v>16208</v>
      </c>
      <c r="E7" s="6" t="n">
        <v>14641</v>
      </c>
    </row>
    <row r="8" spans="1:5">
      <c r="A8" s="4" t="s">
        <v>1656</v>
      </c>
      <c r="C8" s="5" t="n">
        <v>263</v>
      </c>
      <c r="D8" s="5" t="n">
        <v>2034</v>
      </c>
      <c r="E8" s="5" t="n">
        <v>1802</v>
      </c>
    </row>
    <row r="9" spans="1:5">
      <c r="A9" s="4" t="s">
        <v>1058</v>
      </c>
      <c r="C9" s="5" t="n">
        <v>16</v>
      </c>
      <c r="D9" s="5" t="n">
        <v>386</v>
      </c>
      <c r="E9" s="5" t="n">
        <v>353</v>
      </c>
    </row>
    <row r="10" spans="1:5">
      <c r="A10" s="4" t="s">
        <v>1543</v>
      </c>
      <c r="C10" s="5" t="n">
        <v>3263</v>
      </c>
      <c r="D10" s="5" t="n">
        <v>18628</v>
      </c>
      <c r="E10" s="5" t="n">
        <v>16796</v>
      </c>
    </row>
    <row r="11" spans="1:5">
      <c r="A11" s="4" t="s">
        <v>96</v>
      </c>
      <c r="C11" s="5" t="n">
        <v>-1071</v>
      </c>
      <c r="D11" s="5" t="n">
        <v>-5038</v>
      </c>
      <c r="E11" s="5" t="n">
        <v>-4921</v>
      </c>
    </row>
    <row r="12" spans="1:5">
      <c r="A12" s="4" t="s">
        <v>98</v>
      </c>
      <c r="C12" s="5" t="n">
        <v>-138</v>
      </c>
      <c r="D12" s="5" t="n">
        <v>-599</v>
      </c>
      <c r="E12" s="5" t="n">
        <v>-470</v>
      </c>
    </row>
    <row r="13" spans="1:5">
      <c r="A13" s="4" t="s">
        <v>1657</v>
      </c>
      <c r="E13" s="5" t="n">
        <v>-54</v>
      </c>
    </row>
    <row r="14" spans="1:5">
      <c r="A14" s="4" t="s">
        <v>1549</v>
      </c>
      <c r="E14" s="5" t="n">
        <v>-379</v>
      </c>
    </row>
    <row r="15" spans="1:5">
      <c r="A15" s="4" t="s">
        <v>1658</v>
      </c>
      <c r="C15" s="5" t="n">
        <v>-1844</v>
      </c>
      <c r="D15" s="5" t="n">
        <v>-10596</v>
      </c>
      <c r="E15" s="5" t="n">
        <v>-9236</v>
      </c>
    </row>
    <row r="16" spans="1:5">
      <c r="A16" s="4" t="s">
        <v>1546</v>
      </c>
      <c r="C16" s="5" t="n">
        <v>-171</v>
      </c>
      <c r="D16" s="5" t="n">
        <v>-871</v>
      </c>
      <c r="E16" s="5" t="n">
        <v>-458</v>
      </c>
    </row>
    <row r="17" spans="1:5">
      <c r="A17" s="4" t="s">
        <v>1547</v>
      </c>
      <c r="C17" s="5" t="n">
        <v>-268</v>
      </c>
      <c r="D17" s="5" t="n">
        <v>-1607</v>
      </c>
      <c r="E17" s="5" t="n">
        <v>-965</v>
      </c>
    </row>
    <row r="18" spans="1:5">
      <c r="A18" s="4" t="s">
        <v>1659</v>
      </c>
      <c r="C18" s="5" t="n">
        <v>-3</v>
      </c>
      <c r="D18" s="5" t="n">
        <v>-33</v>
      </c>
      <c r="E18" s="5" t="n">
        <v>-19</v>
      </c>
    </row>
    <row r="19" spans="1:5">
      <c r="A19" s="4" t="s">
        <v>1660</v>
      </c>
      <c r="C19" s="5" t="n">
        <v>-46</v>
      </c>
      <c r="D19" s="5" t="n">
        <v>-164</v>
      </c>
      <c r="E19" s="5" t="n">
        <v>-399</v>
      </c>
    </row>
    <row r="20" spans="1:5">
      <c r="A20" s="4" t="s">
        <v>1551</v>
      </c>
      <c r="C20" s="5" t="n">
        <v>-29</v>
      </c>
      <c r="D20" s="5" t="n">
        <v>-70</v>
      </c>
      <c r="E20" s="5" t="n">
        <v>-624</v>
      </c>
    </row>
    <row r="21" spans="1:5">
      <c r="A21" s="4" t="s">
        <v>1552</v>
      </c>
      <c r="E21" s="5" t="n">
        <v>-98</v>
      </c>
    </row>
    <row r="22" spans="1:5">
      <c r="A22" s="4" t="s">
        <v>1058</v>
      </c>
      <c r="C22" s="5" t="n">
        <v>-536</v>
      </c>
      <c r="D22" s="5" t="n">
        <v>-3103</v>
      </c>
      <c r="E22" s="5" t="n">
        <v>-1844</v>
      </c>
    </row>
    <row r="23" spans="1:5">
      <c r="A23" s="4" t="s">
        <v>1661</v>
      </c>
      <c r="C23" s="5" t="n">
        <v>-2897</v>
      </c>
      <c r="D23" s="5" t="n">
        <v>-16444</v>
      </c>
      <c r="E23" s="5" t="n">
        <v>-14022</v>
      </c>
    </row>
    <row r="24" spans="1:5">
      <c r="A24" s="4" t="s">
        <v>1662</v>
      </c>
      <c r="C24" s="5" t="n">
        <v>-2695</v>
      </c>
      <c r="D24" s="5" t="n">
        <v>-1650</v>
      </c>
    </row>
    <row r="25" spans="1:5">
      <c r="A25" s="4" t="s">
        <v>1663</v>
      </c>
      <c r="C25" s="5" t="n">
        <v>-3538</v>
      </c>
      <c r="D25" s="5" t="n">
        <v>-5103</v>
      </c>
      <c r="E25" s="5" t="n">
        <v>-2671</v>
      </c>
    </row>
    <row r="26" spans="1:5">
      <c r="A26" s="4" t="s">
        <v>111</v>
      </c>
      <c r="C26" s="5" t="n">
        <v>1380</v>
      </c>
      <c r="D26" s="5" t="n">
        <v>4450</v>
      </c>
    </row>
    <row r="27" spans="1:5">
      <c r="A27" s="4" t="s">
        <v>112</v>
      </c>
      <c r="C27" s="5" t="n">
        <v>-2158</v>
      </c>
      <c r="D27" s="5" t="n">
        <v>-653</v>
      </c>
      <c r="E27" s="6" t="n">
        <v>-2671</v>
      </c>
    </row>
    <row r="28" spans="1:5">
      <c r="A28" s="4" t="s">
        <v>1664</v>
      </c>
    </row>
    <row r="29" spans="1:5">
      <c r="A29" s="3" t="s">
        <v>109</v>
      </c>
    </row>
    <row r="30" spans="1:5">
      <c r="A30" s="4" t="s">
        <v>1665</v>
      </c>
      <c r="B30" s="6" t="n">
        <v>1700</v>
      </c>
    </row>
    <row r="31" spans="1:5">
      <c r="A31" s="4" t="s">
        <v>1666</v>
      </c>
    </row>
    <row r="32" spans="1:5">
      <c r="A32" s="3" t="s">
        <v>109</v>
      </c>
    </row>
    <row r="33" spans="1:5">
      <c r="A33" s="4" t="s">
        <v>1667</v>
      </c>
      <c r="C33" s="6" t="n">
        <v>4000</v>
      </c>
    </row>
    <row r="34" spans="1:5">
      <c r="A34" s="4" t="s">
        <v>1668</v>
      </c>
    </row>
    <row r="35" spans="1:5">
      <c r="A35" s="3" t="s">
        <v>31</v>
      </c>
    </row>
    <row r="36" spans="1:5">
      <c r="A36" s="4" t="s">
        <v>32</v>
      </c>
      <c r="D36" s="5" t="n">
        <v>1073</v>
      </c>
    </row>
    <row r="37" spans="1:5">
      <c r="A37" s="4" t="s">
        <v>1669</v>
      </c>
      <c r="D37" s="5" t="n">
        <v>3261</v>
      </c>
    </row>
    <row r="38" spans="1:5">
      <c r="A38" s="4" t="s">
        <v>1509</v>
      </c>
      <c r="D38" s="5" t="n">
        <v>1060</v>
      </c>
    </row>
    <row r="39" spans="1:5">
      <c r="A39" s="4" t="s">
        <v>1513</v>
      </c>
      <c r="D39" s="5" t="n">
        <v>37</v>
      </c>
    </row>
    <row r="40" spans="1:5">
      <c r="A40" s="4" t="s">
        <v>1670</v>
      </c>
      <c r="D40" s="5" t="n">
        <v>99</v>
      </c>
    </row>
    <row r="41" spans="1:5">
      <c r="A41" s="4" t="s">
        <v>1058</v>
      </c>
      <c r="D41" s="5" t="n">
        <v>207</v>
      </c>
    </row>
    <row r="42" spans="1:5">
      <c r="A42" s="4" t="s">
        <v>1495</v>
      </c>
      <c r="D42" s="5" t="n">
        <v>5588</v>
      </c>
    </row>
    <row r="43" spans="1:5">
      <c r="A43" s="4" t="s">
        <v>1651</v>
      </c>
      <c r="D43" s="5" t="n">
        <v>11325</v>
      </c>
    </row>
    <row r="44" spans="1:5">
      <c r="A44" s="3" t="s">
        <v>49</v>
      </c>
    </row>
    <row r="45" spans="1:5">
      <c r="A45" s="4" t="s">
        <v>1516</v>
      </c>
      <c r="D45" s="5" t="n">
        <v>2783</v>
      </c>
    </row>
    <row r="46" spans="1:5">
      <c r="A46" s="4" t="s">
        <v>1671</v>
      </c>
      <c r="D46" s="5" t="n">
        <v>3424</v>
      </c>
    </row>
    <row r="47" spans="1:5">
      <c r="A47" s="4" t="s">
        <v>1058</v>
      </c>
      <c r="D47" s="5" t="n">
        <v>679</v>
      </c>
    </row>
    <row r="48" spans="1:5">
      <c r="A48" s="4" t="s">
        <v>1654</v>
      </c>
      <c r="D48" s="6" t="n">
        <v>688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1"/>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1"/>
    <col customWidth="1" max="11" min="11" width="21"/>
    <col customWidth="1" max="12" min="12" width="21"/>
  </cols>
  <sheetData>
    <row r="1" spans="1:12">
      <c r="A1" s="1" t="s">
        <v>1672</v>
      </c>
      <c r="B1" s="2" t="s">
        <v>1574</v>
      </c>
      <c r="J1" s="2" t="s">
        <v>1</v>
      </c>
    </row>
    <row r="2" spans="1:12">
      <c r="B2" s="2" t="s">
        <v>1673</v>
      </c>
      <c r="C2" s="2" t="s">
        <v>1674</v>
      </c>
      <c r="D2" s="2" t="s">
        <v>1675</v>
      </c>
      <c r="E2" s="2" t="s">
        <v>1676</v>
      </c>
      <c r="F2" s="2" t="s">
        <v>1677</v>
      </c>
      <c r="G2" s="2" t="s">
        <v>1678</v>
      </c>
      <c r="H2" s="2" t="s">
        <v>1679</v>
      </c>
      <c r="I2" s="2" t="s">
        <v>1680</v>
      </c>
      <c r="J2" s="2" t="s">
        <v>556</v>
      </c>
      <c r="K2" s="2" t="s">
        <v>1401</v>
      </c>
      <c r="L2" s="2" t="s">
        <v>671</v>
      </c>
    </row>
    <row r="3" spans="1:12">
      <c r="A3" s="4" t="s">
        <v>83</v>
      </c>
      <c r="B3" s="6" t="n">
        <v>32741</v>
      </c>
      <c r="C3" s="6" t="n">
        <v>31890</v>
      </c>
      <c r="D3" s="6" t="n">
        <v>34526</v>
      </c>
      <c r="E3" s="6" t="n">
        <v>37866</v>
      </c>
      <c r="F3" s="6" t="n">
        <v>38812</v>
      </c>
      <c r="G3" s="6" t="n">
        <v>39646</v>
      </c>
      <c r="H3" s="6" t="n">
        <v>38117</v>
      </c>
      <c r="I3" s="6" t="n">
        <v>32380</v>
      </c>
    </row>
    <row r="4" spans="1:12">
      <c r="A4" s="4" t="s">
        <v>91</v>
      </c>
      <c r="B4" s="5" t="n">
        <v>13882</v>
      </c>
      <c r="C4" s="5" t="n">
        <v>17305</v>
      </c>
      <c r="D4" s="5" t="n">
        <v>18864</v>
      </c>
      <c r="E4" s="5" t="n">
        <v>21381</v>
      </c>
      <c r="F4" s="5" t="n">
        <v>21651</v>
      </c>
      <c r="G4" s="5" t="n">
        <v>21930</v>
      </c>
      <c r="H4" s="5" t="n">
        <v>18643</v>
      </c>
      <c r="I4" s="5" t="n">
        <v>19282</v>
      </c>
      <c r="J4" s="6" t="n">
        <v>71432</v>
      </c>
      <c r="K4" s="6" t="n">
        <v>81506</v>
      </c>
      <c r="L4" s="6" t="n">
        <v>61905</v>
      </c>
    </row>
    <row r="5" spans="1:12">
      <c r="A5" s="4" t="s">
        <v>92</v>
      </c>
      <c r="B5" s="5" t="n">
        <v>2703</v>
      </c>
      <c r="C5" s="5" t="n">
        <v>-11863</v>
      </c>
      <c r="D5" s="5" t="n">
        <v>-12332</v>
      </c>
      <c r="E5" s="5" t="n">
        <v>-9685</v>
      </c>
      <c r="F5" s="5" t="n">
        <v>-9169</v>
      </c>
      <c r="G5" s="5" t="n">
        <v>-8821</v>
      </c>
      <c r="H5" s="5" t="n">
        <v>-9148</v>
      </c>
      <c r="I5" s="5" t="n">
        <v>-7050</v>
      </c>
      <c r="J5" s="5" t="n">
        <v>-37294</v>
      </c>
      <c r="K5" s="5" t="n">
        <v>-34188</v>
      </c>
      <c r="L5" s="5" t="n">
        <v>-39113</v>
      </c>
    </row>
    <row r="6" spans="1:12">
      <c r="A6" s="4" t="s">
        <v>108</v>
      </c>
      <c r="B6" s="5" t="n">
        <v>27881</v>
      </c>
      <c r="C6" s="5" t="n">
        <v>9569</v>
      </c>
      <c r="D6" s="5" t="n">
        <v>8724</v>
      </c>
      <c r="E6" s="5" t="n">
        <v>9390</v>
      </c>
      <c r="F6" s="5" t="n">
        <v>10541</v>
      </c>
      <c r="G6" s="5" t="n">
        <v>13091</v>
      </c>
      <c r="H6" s="5" t="n">
        <v>11024</v>
      </c>
      <c r="I6" s="5" t="n">
        <v>10765</v>
      </c>
      <c r="J6" s="5" t="n">
        <v>55564</v>
      </c>
      <c r="K6" s="5" t="n">
        <v>45421</v>
      </c>
      <c r="L6" s="5" t="n">
        <v>35393</v>
      </c>
    </row>
    <row r="7" spans="1:12">
      <c r="A7" s="4" t="s">
        <v>144</v>
      </c>
      <c r="B7" s="5" t="n">
        <v>26074</v>
      </c>
      <c r="C7" s="5" t="n">
        <v>9569</v>
      </c>
      <c r="D7" s="5" t="n">
        <v>8724</v>
      </c>
      <c r="E7" s="5" t="n">
        <v>9039</v>
      </c>
      <c r="F7" s="5" t="n">
        <v>8919</v>
      </c>
      <c r="G7" s="5" t="n">
        <v>13278</v>
      </c>
      <c r="H7" s="5" t="n">
        <v>12733</v>
      </c>
      <c r="I7" s="5" t="n">
        <v>9838</v>
      </c>
      <c r="J7" s="5" t="n">
        <v>53406</v>
      </c>
      <c r="K7" s="5" t="n">
        <v>44768</v>
      </c>
      <c r="L7" s="5" t="n">
        <v>32722</v>
      </c>
    </row>
    <row r="8" spans="1:12">
      <c r="A8" s="4" t="s">
        <v>115</v>
      </c>
      <c r="B8" s="6" t="n">
        <v>24054</v>
      </c>
      <c r="C8" s="6" t="n">
        <v>8792</v>
      </c>
      <c r="D8" s="6" t="n">
        <v>8021</v>
      </c>
      <c r="E8" s="6" t="n">
        <v>8302</v>
      </c>
      <c r="F8" s="6" t="n">
        <v>8246</v>
      </c>
      <c r="G8" s="6" t="n">
        <v>11985</v>
      </c>
      <c r="H8" s="6" t="n">
        <v>11408</v>
      </c>
      <c r="I8" s="6" t="n">
        <v>8744</v>
      </c>
      <c r="J8" s="6" t="n">
        <v>49169</v>
      </c>
      <c r="K8" s="6" t="n">
        <v>40383</v>
      </c>
      <c r="L8" s="6" t="n">
        <v>29337</v>
      </c>
    </row>
    <row r="9" spans="1:12">
      <c r="A9" s="4" t="s">
        <v>1681</v>
      </c>
      <c r="B9" s="8" t="n">
        <v>0.83</v>
      </c>
      <c r="C9" s="8" t="n">
        <v>0.34</v>
      </c>
      <c r="D9" s="8" t="n">
        <v>0.31</v>
      </c>
      <c r="E9" s="8" t="n">
        <v>0.32</v>
      </c>
      <c r="F9" s="8" t="n">
        <v>0.32</v>
      </c>
      <c r="G9" s="8" t="n">
        <v>0.48</v>
      </c>
      <c r="H9" s="8" t="n">
        <v>0.46</v>
      </c>
      <c r="I9" s="8" t="n">
        <v>0.36</v>
      </c>
    </row>
    <row r="10" spans="1:12">
      <c r="A10" s="4" t="s">
        <v>530</v>
      </c>
      <c r="J10" s="10" t="n">
        <v>0.835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2</v>
      </c>
      <c r="B1" s="2" t="s">
        <v>1653</v>
      </c>
      <c r="C1" s="2" t="s">
        <v>1683</v>
      </c>
      <c r="D1" s="2" t="s">
        <v>1684</v>
      </c>
      <c r="E1" s="2" t="s">
        <v>1685</v>
      </c>
    </row>
    <row r="2" spans="1:5">
      <c r="A2" s="4" t="s">
        <v>1686</v>
      </c>
    </row>
    <row r="3" spans="1:5">
      <c r="A3" s="3" t="s">
        <v>1687</v>
      </c>
    </row>
    <row r="4" spans="1:5">
      <c r="A4" s="4" t="s">
        <v>1688</v>
      </c>
      <c r="E4" s="6" t="n">
        <v>75</v>
      </c>
    </row>
    <row r="5" spans="1:5">
      <c r="A5" s="4" t="s">
        <v>1689</v>
      </c>
      <c r="E5" s="4" t="s">
        <v>911</v>
      </c>
    </row>
    <row r="6" spans="1:5">
      <c r="A6" s="4" t="s">
        <v>1690</v>
      </c>
    </row>
    <row r="7" spans="1:5">
      <c r="A7" s="3" t="s">
        <v>1687</v>
      </c>
    </row>
    <row r="8" spans="1:5">
      <c r="A8" s="4" t="s">
        <v>1691</v>
      </c>
      <c r="C8" s="6" t="n">
        <v>275</v>
      </c>
    </row>
    <row r="9" spans="1:5">
      <c r="A9" s="4" t="s">
        <v>1692</v>
      </c>
    </row>
    <row r="10" spans="1:5">
      <c r="A10" s="3" t="s">
        <v>1687</v>
      </c>
    </row>
    <row r="11" spans="1:5">
      <c r="A11" s="4" t="s">
        <v>1693</v>
      </c>
      <c r="C11" s="4" t="s">
        <v>750</v>
      </c>
    </row>
    <row r="12" spans="1:5">
      <c r="A12" s="4" t="s">
        <v>1694</v>
      </c>
    </row>
    <row r="13" spans="1:5">
      <c r="A13" s="3" t="s">
        <v>1687</v>
      </c>
    </row>
    <row r="14" spans="1:5">
      <c r="A14" s="4" t="s">
        <v>1693</v>
      </c>
      <c r="C14" s="4" t="s">
        <v>1695</v>
      </c>
    </row>
    <row r="15" spans="1:5">
      <c r="A15" s="4" t="s">
        <v>1696</v>
      </c>
    </row>
    <row r="16" spans="1:5">
      <c r="A16" s="3" t="s">
        <v>1687</v>
      </c>
    </row>
    <row r="17" spans="1:5">
      <c r="A17" s="4" t="s">
        <v>1691</v>
      </c>
      <c r="D17" s="6" t="n">
        <v>65</v>
      </c>
    </row>
    <row r="18" spans="1:5">
      <c r="A18" s="4" t="s">
        <v>1697</v>
      </c>
    </row>
    <row r="19" spans="1:5">
      <c r="A19" s="3" t="s">
        <v>1687</v>
      </c>
    </row>
    <row r="20" spans="1:5">
      <c r="A20" s="4" t="s">
        <v>1693</v>
      </c>
      <c r="D20" s="4" t="s">
        <v>790</v>
      </c>
    </row>
    <row r="21" spans="1:5">
      <c r="A21" s="4" t="s">
        <v>1698</v>
      </c>
    </row>
    <row r="22" spans="1:5">
      <c r="A22" s="3" t="s">
        <v>1687</v>
      </c>
    </row>
    <row r="23" spans="1:5">
      <c r="A23" s="4" t="s">
        <v>1665</v>
      </c>
      <c r="B23" s="11" t="n">
        <v>1.7</v>
      </c>
    </row>
    <row r="24" spans="1:5">
      <c r="A24" s="4" t="s">
        <v>1699</v>
      </c>
    </row>
    <row r="25" spans="1:5">
      <c r="A25" s="3" t="s">
        <v>1687</v>
      </c>
    </row>
    <row r="26" spans="1:5">
      <c r="A26" s="4" t="s">
        <v>1667</v>
      </c>
      <c r="C26" s="6" t="n">
        <v>4</v>
      </c>
    </row>
    <row r="27" spans="1:5">
      <c r="A27" s="4" t="s">
        <v>1665</v>
      </c>
      <c r="B27" s="11" t="n">
        <v>1.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700</v>
      </c>
      <c r="B1" s="2" t="s">
        <v>1</v>
      </c>
    </row>
    <row r="2" spans="1:3">
      <c r="B2" s="2" t="s">
        <v>864</v>
      </c>
      <c r="C2" s="2" t="s">
        <v>1401</v>
      </c>
    </row>
    <row r="3" spans="1:3">
      <c r="A3" s="3" t="s">
        <v>297</v>
      </c>
    </row>
    <row r="4" spans="1:3">
      <c r="A4" s="4" t="s">
        <v>1701</v>
      </c>
      <c r="B4" s="5" t="n">
        <v>0</v>
      </c>
    </row>
    <row r="5" spans="1:3">
      <c r="A5" s="4" t="s">
        <v>1702</v>
      </c>
      <c r="B5" s="5" t="n">
        <v>1</v>
      </c>
    </row>
    <row r="6" spans="1:3">
      <c r="A6" s="3" t="s">
        <v>1703</v>
      </c>
    </row>
    <row r="7" spans="1:3">
      <c r="A7" s="4" t="s">
        <v>1704</v>
      </c>
      <c r="B7" s="6" t="n">
        <v>1716072</v>
      </c>
      <c r="C7" s="6" t="n">
        <v>1087496</v>
      </c>
    </row>
    <row r="8" spans="1:3">
      <c r="A8" s="4" t="s">
        <v>1705</v>
      </c>
      <c r="B8" s="5" t="n">
        <v>936682</v>
      </c>
      <c r="C8" s="5" t="n">
        <v>452280</v>
      </c>
    </row>
    <row r="9" spans="1:3">
      <c r="A9" s="4" t="s">
        <v>1706</v>
      </c>
      <c r="B9" s="5" t="n">
        <v>98683</v>
      </c>
      <c r="C9" s="5" t="n">
        <v>172097</v>
      </c>
    </row>
    <row r="10" spans="1:3">
      <c r="A10" s="4" t="s">
        <v>1707</v>
      </c>
      <c r="B10" s="5" t="n">
        <v>189197</v>
      </c>
    </row>
    <row r="11" spans="1:3">
      <c r="A11" s="4" t="s">
        <v>1708</v>
      </c>
      <c r="B11" s="5" t="n">
        <v>-1125919</v>
      </c>
      <c r="C11" s="5" t="n">
        <v>-488611</v>
      </c>
    </row>
    <row r="12" spans="1:3">
      <c r="A12" s="4" t="s">
        <v>1709</v>
      </c>
      <c r="B12" s="5" t="n">
        <v>20691</v>
      </c>
      <c r="C12" s="5" t="n">
        <v>4878</v>
      </c>
    </row>
    <row r="13" spans="1:3">
      <c r="A13" s="4" t="s">
        <v>1710</v>
      </c>
      <c r="B13" s="5" t="n">
        <v>1149</v>
      </c>
      <c r="C13" s="5" t="n">
        <v>9327</v>
      </c>
    </row>
    <row r="14" spans="1:3">
      <c r="A14" s="4" t="s">
        <v>1711</v>
      </c>
      <c r="B14" s="5" t="n">
        <v>-6117</v>
      </c>
      <c r="C14" s="5" t="n">
        <v>-1024</v>
      </c>
    </row>
    <row r="15" spans="1:3">
      <c r="A15" s="4" t="s">
        <v>1712</v>
      </c>
      <c r="B15" s="5" t="n">
        <v>26809</v>
      </c>
      <c r="C15" s="5" t="n">
        <v>32987</v>
      </c>
    </row>
    <row r="16" spans="1:3">
      <c r="A16" s="4" t="s">
        <v>1059</v>
      </c>
      <c r="B16" s="5" t="n">
        <v>-951</v>
      </c>
      <c r="C16" s="5" t="n">
        <v>-7913</v>
      </c>
    </row>
    <row r="17" spans="1:3">
      <c r="A17" s="4" t="s">
        <v>90</v>
      </c>
      <c r="B17" s="5" t="n">
        <v>-7819</v>
      </c>
      <c r="C17" s="5" t="n">
        <v>-19643</v>
      </c>
    </row>
    <row r="18" spans="1:3">
      <c r="A18" s="4" t="s">
        <v>1713</v>
      </c>
      <c r="B18" s="5" t="n">
        <v>1848477</v>
      </c>
      <c r="C18" s="5" t="n">
        <v>1716072</v>
      </c>
    </row>
    <row r="19" spans="1:3">
      <c r="A19" s="4" t="s">
        <v>84</v>
      </c>
    </row>
    <row r="20" spans="1:3">
      <c r="A20" s="3" t="s">
        <v>1703</v>
      </c>
    </row>
    <row r="21" spans="1:3">
      <c r="A21" s="4" t="s">
        <v>1704</v>
      </c>
      <c r="B21" s="5" t="n">
        <v>1560938</v>
      </c>
      <c r="C21" s="5" t="n">
        <v>917482</v>
      </c>
    </row>
    <row r="22" spans="1:3">
      <c r="A22" s="4" t="s">
        <v>1705</v>
      </c>
      <c r="B22" s="5" t="n">
        <v>167516</v>
      </c>
      <c r="C22" s="5" t="n">
        <v>105838</v>
      </c>
    </row>
    <row r="23" spans="1:3">
      <c r="A23" s="4" t="s">
        <v>1706</v>
      </c>
      <c r="B23" s="5" t="n">
        <v>98683</v>
      </c>
      <c r="C23" s="5" t="n">
        <v>172097</v>
      </c>
    </row>
    <row r="24" spans="1:3">
      <c r="A24" s="4" t="s">
        <v>1708</v>
      </c>
      <c r="B24" s="5" t="n">
        <v>-440294</v>
      </c>
      <c r="C24" s="5" t="n">
        <v>-342807</v>
      </c>
    </row>
    <row r="25" spans="1:3">
      <c r="A25" s="4" t="s">
        <v>1709</v>
      </c>
      <c r="B25" s="5" t="n">
        <v>6343</v>
      </c>
      <c r="C25" s="5" t="n">
        <v>2888</v>
      </c>
    </row>
    <row r="26" spans="1:3">
      <c r="A26" s="4" t="s">
        <v>1711</v>
      </c>
      <c r="B26" s="5" t="n">
        <v>-951</v>
      </c>
    </row>
    <row r="27" spans="1:3">
      <c r="A27" s="4" t="s">
        <v>1712</v>
      </c>
      <c r="B27" s="5" t="n">
        <v>26809</v>
      </c>
      <c r="C27" s="5" t="n">
        <v>32987</v>
      </c>
    </row>
    <row r="28" spans="1:3">
      <c r="A28" s="4" t="s">
        <v>1059</v>
      </c>
      <c r="B28" s="5" t="n">
        <v>173863</v>
      </c>
      <c r="C28" s="5" t="n">
        <v>217898</v>
      </c>
    </row>
    <row r="29" spans="1:3">
      <c r="A29" s="4" t="s">
        <v>90</v>
      </c>
      <c r="B29" s="5" t="n">
        <v>-7819</v>
      </c>
      <c r="C29" s="5" t="n">
        <v>-19643</v>
      </c>
    </row>
    <row r="30" spans="1:3">
      <c r="A30" s="4" t="s">
        <v>1713</v>
      </c>
      <c r="B30" s="5" t="n">
        <v>1585088</v>
      </c>
      <c r="C30" s="5" t="n">
        <v>1560938</v>
      </c>
    </row>
    <row r="31" spans="1:3">
      <c r="A31" s="4" t="s">
        <v>37</v>
      </c>
    </row>
    <row r="32" spans="1:3">
      <c r="A32" s="3" t="s">
        <v>1703</v>
      </c>
    </row>
    <row r="33" spans="1:3">
      <c r="A33" s="4" t="s">
        <v>1704</v>
      </c>
      <c r="B33" s="5" t="n">
        <v>155134</v>
      </c>
      <c r="C33" s="5" t="n">
        <v>170014</v>
      </c>
    </row>
    <row r="34" spans="1:3">
      <c r="A34" s="4" t="s">
        <v>1705</v>
      </c>
      <c r="B34" s="5" t="n">
        <v>147823</v>
      </c>
      <c r="C34" s="5" t="n">
        <v>346442</v>
      </c>
    </row>
    <row r="35" spans="1:3">
      <c r="A35" s="4" t="s">
        <v>1708</v>
      </c>
      <c r="B35" s="5" t="n">
        <v>-39671</v>
      </c>
      <c r="C35" s="5" t="n">
        <v>-145804</v>
      </c>
    </row>
    <row r="36" spans="1:3">
      <c r="A36" s="4" t="s">
        <v>1709</v>
      </c>
      <c r="B36" s="5" t="n">
        <v>6</v>
      </c>
      <c r="C36" s="5" t="n">
        <v>1990</v>
      </c>
    </row>
    <row r="37" spans="1:3">
      <c r="A37" s="4" t="s">
        <v>1710</v>
      </c>
      <c r="B37" s="5" t="n">
        <v>4131</v>
      </c>
      <c r="C37" s="5" t="n">
        <v>9327</v>
      </c>
    </row>
    <row r="38" spans="1:3">
      <c r="A38" s="4" t="s">
        <v>1711</v>
      </c>
      <c r="C38" s="5" t="n">
        <v>-1024</v>
      </c>
    </row>
    <row r="39" spans="1:3">
      <c r="A39" s="4" t="s">
        <v>1059</v>
      </c>
      <c r="B39" s="5" t="n">
        <v>-185831</v>
      </c>
      <c r="C39" s="5" t="n">
        <v>-225811</v>
      </c>
    </row>
    <row r="40" spans="1:3">
      <c r="A40" s="4" t="s">
        <v>1713</v>
      </c>
      <c r="B40" s="5" t="n">
        <v>81592</v>
      </c>
      <c r="C40" s="5" t="n">
        <v>155134</v>
      </c>
    </row>
    <row r="41" spans="1:3">
      <c r="A41" s="4" t="s">
        <v>36</v>
      </c>
    </row>
    <row r="42" spans="1:3">
      <c r="A42" s="3" t="s">
        <v>1703</v>
      </c>
    </row>
    <row r="43" spans="1:3">
      <c r="A43" s="4" t="s">
        <v>1705</v>
      </c>
      <c r="B43" s="5" t="n">
        <v>621343</v>
      </c>
    </row>
    <row r="44" spans="1:3">
      <c r="A44" s="4" t="s">
        <v>1707</v>
      </c>
      <c r="B44" s="5" t="n">
        <v>189197</v>
      </c>
    </row>
    <row r="45" spans="1:3">
      <c r="A45" s="4" t="s">
        <v>1708</v>
      </c>
      <c r="B45" s="5" t="n">
        <v>-645954</v>
      </c>
    </row>
    <row r="46" spans="1:3">
      <c r="A46" s="4" t="s">
        <v>1709</v>
      </c>
      <c r="B46" s="5" t="n">
        <v>14342</v>
      </c>
    </row>
    <row r="47" spans="1:3">
      <c r="A47" s="4" t="s">
        <v>1710</v>
      </c>
      <c r="B47" s="5" t="n">
        <v>-2982</v>
      </c>
    </row>
    <row r="48" spans="1:3">
      <c r="A48" s="4" t="s">
        <v>1711</v>
      </c>
      <c r="B48" s="5" t="n">
        <v>-5166</v>
      </c>
    </row>
    <row r="49" spans="1:3">
      <c r="A49" s="4" t="s">
        <v>1059</v>
      </c>
      <c r="B49" s="5" t="n">
        <v>11017</v>
      </c>
    </row>
    <row r="50" spans="1:3">
      <c r="A50" s="4" t="s">
        <v>1713</v>
      </c>
      <c r="B50" s="6" t="n">
        <v>181797</v>
      </c>
    </row>
    <row r="51" spans="1:3">
      <c r="A51" s="4" t="s">
        <v>1714</v>
      </c>
    </row>
    <row r="52" spans="1:3">
      <c r="A52" s="3" t="s">
        <v>1703</v>
      </c>
    </row>
    <row r="53" spans="1:3">
      <c r="A53" s="4" t="s">
        <v>1715</v>
      </c>
      <c r="C53" s="5" t="n">
        <v>474198</v>
      </c>
    </row>
    <row r="54" spans="1:3">
      <c r="A54" s="4" t="s">
        <v>1716</v>
      </c>
    </row>
    <row r="55" spans="1:3">
      <c r="A55" s="3" t="s">
        <v>1703</v>
      </c>
    </row>
    <row r="56" spans="1:3">
      <c r="A56" s="4" t="s">
        <v>1715</v>
      </c>
      <c r="C56" s="6" t="n">
        <v>47419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9566</v>
      </c>
      <c r="C3" s="6" t="n">
        <v>41569</v>
      </c>
    </row>
    <row r="4" spans="1:3">
      <c r="A4" s="4" t="s">
        <v>33</v>
      </c>
      <c r="B4" s="5" t="n">
        <v>20190</v>
      </c>
      <c r="C4" s="5" t="n">
        <v>14757</v>
      </c>
    </row>
    <row r="5" spans="1:3">
      <c r="A5" s="4" t="s">
        <v>34</v>
      </c>
      <c r="B5" s="5" t="n">
        <v>319984</v>
      </c>
      <c r="C5" s="5" t="n">
        <v>249989</v>
      </c>
    </row>
    <row r="6" spans="1:3">
      <c r="A6" s="4" t="s">
        <v>35</v>
      </c>
      <c r="B6" s="5" t="n">
        <v>929529</v>
      </c>
      <c r="C6" s="5" t="n">
        <v>927218</v>
      </c>
    </row>
    <row r="7" spans="1:3">
      <c r="A7" s="4" t="s">
        <v>36</v>
      </c>
      <c r="B7" s="5" t="n">
        <v>81592</v>
      </c>
      <c r="C7" s="5" t="n">
        <v>155134</v>
      </c>
    </row>
    <row r="8" spans="1:3">
      <c r="A8" s="4" t="s">
        <v>37</v>
      </c>
      <c r="B8" s="5" t="n">
        <v>181797</v>
      </c>
    </row>
    <row r="9" spans="1:3">
      <c r="A9" s="4" t="s">
        <v>38</v>
      </c>
      <c r="B9" s="5" t="n">
        <v>32391</v>
      </c>
      <c r="C9" s="5" t="n">
        <v>213504</v>
      </c>
    </row>
    <row r="10" spans="1:3">
      <c r="A10" s="4" t="s">
        <v>39</v>
      </c>
      <c r="B10" s="5" t="n">
        <v>137986</v>
      </c>
    </row>
    <row r="11" spans="1:3">
      <c r="A11" s="4" t="s">
        <v>40</v>
      </c>
      <c r="B11" s="5" t="n">
        <v>3933</v>
      </c>
      <c r="C11" s="5" t="n">
        <v>8224</v>
      </c>
    </row>
    <row r="12" spans="1:3">
      <c r="A12" s="4" t="s">
        <v>41</v>
      </c>
      <c r="B12" s="5" t="n">
        <v>5785</v>
      </c>
      <c r="C12" s="5" t="n">
        <v>723</v>
      </c>
    </row>
    <row r="13" spans="1:3">
      <c r="A13" s="4" t="s">
        <v>42</v>
      </c>
      <c r="B13" s="5" t="n">
        <v>22478</v>
      </c>
      <c r="C13" s="5" t="n">
        <v>27250</v>
      </c>
    </row>
    <row r="14" spans="1:3">
      <c r="A14" s="4" t="s">
        <v>43</v>
      </c>
      <c r="B14" s="5" t="n">
        <v>61376</v>
      </c>
    </row>
    <row r="15" spans="1:3">
      <c r="A15" s="4" t="s">
        <v>44</v>
      </c>
      <c r="B15" s="5" t="n">
        <v>3636</v>
      </c>
      <c r="C15" s="5" t="n">
        <v>1000</v>
      </c>
    </row>
    <row r="16" spans="1:3">
      <c r="A16" s="4" t="s">
        <v>45</v>
      </c>
      <c r="B16" s="5" t="n">
        <v>53928</v>
      </c>
      <c r="C16" s="5" t="n">
        <v>30045</v>
      </c>
    </row>
    <row r="17" spans="1:3">
      <c r="A17" s="4" t="s">
        <v>46</v>
      </c>
      <c r="B17" s="5" t="n">
        <v>691096</v>
      </c>
      <c r="C17" s="5" t="n">
        <v>649043</v>
      </c>
    </row>
    <row r="18" spans="1:3">
      <c r="A18" s="4" t="s">
        <v>47</v>
      </c>
      <c r="C18" s="5" t="n">
        <v>11325</v>
      </c>
    </row>
    <row r="19" spans="1:3">
      <c r="A19" s="4" t="s">
        <v>48</v>
      </c>
      <c r="B19" s="5" t="n">
        <v>2605267</v>
      </c>
      <c r="C19" s="5" t="n">
        <v>2329781</v>
      </c>
    </row>
    <row r="20" spans="1:3">
      <c r="A20" s="3" t="s">
        <v>49</v>
      </c>
    </row>
    <row r="21" spans="1:3">
      <c r="A21" s="4" t="s">
        <v>50</v>
      </c>
      <c r="B21" s="5" t="n">
        <v>326610</v>
      </c>
      <c r="C21" s="5" t="n">
        <v>175306</v>
      </c>
    </row>
    <row r="22" spans="1:3">
      <c r="A22" s="4" t="s">
        <v>51</v>
      </c>
      <c r="B22" s="5" t="n">
        <v>7378</v>
      </c>
    </row>
    <row r="23" spans="1:3">
      <c r="A23" s="4" t="s">
        <v>52</v>
      </c>
      <c r="B23" s="5" t="n">
        <v>492942</v>
      </c>
      <c r="C23" s="5" t="n">
        <v>461522</v>
      </c>
    </row>
    <row r="24" spans="1:3">
      <c r="A24" s="4" t="s">
        <v>53</v>
      </c>
      <c r="B24" s="5" t="n">
        <v>600852</v>
      </c>
      <c r="C24" s="5" t="n">
        <v>644137</v>
      </c>
    </row>
    <row r="25" spans="1:3">
      <c r="A25" s="4" t="s">
        <v>54</v>
      </c>
      <c r="B25" s="5" t="n">
        <v>390555</v>
      </c>
      <c r="C25" s="5" t="n">
        <v>499187</v>
      </c>
    </row>
    <row r="26" spans="1:3">
      <c r="A26" s="4" t="s">
        <v>55</v>
      </c>
      <c r="B26" s="5" t="n">
        <v>14487</v>
      </c>
    </row>
    <row r="27" spans="1:3">
      <c r="A27" s="4" t="s">
        <v>56</v>
      </c>
      <c r="B27" s="5" t="n">
        <v>137986</v>
      </c>
    </row>
    <row r="28" spans="1:3">
      <c r="A28" s="4" t="s">
        <v>41</v>
      </c>
      <c r="B28" s="5" t="n">
        <v>643</v>
      </c>
      <c r="C28" s="5" t="n">
        <v>1499</v>
      </c>
    </row>
    <row r="29" spans="1:3">
      <c r="A29" s="4" t="s">
        <v>57</v>
      </c>
      <c r="B29" s="5" t="n">
        <v>11505</v>
      </c>
      <c r="C29" s="5" t="n">
        <v>13366</v>
      </c>
    </row>
    <row r="30" spans="1:3">
      <c r="A30" s="4" t="s">
        <v>58</v>
      </c>
      <c r="B30" s="5" t="n">
        <v>70207</v>
      </c>
      <c r="C30" s="5" t="n">
        <v>47665</v>
      </c>
    </row>
    <row r="31" spans="1:3">
      <c r="A31" s="4" t="s">
        <v>59</v>
      </c>
      <c r="C31" s="5" t="n">
        <v>6886</v>
      </c>
    </row>
    <row r="32" spans="1:3">
      <c r="A32" s="4" t="s">
        <v>60</v>
      </c>
      <c r="B32" s="5" t="n">
        <v>2053165</v>
      </c>
      <c r="C32" s="5" t="n">
        <v>1849568</v>
      </c>
    </row>
    <row r="33" spans="1:3">
      <c r="A33" s="3" t="s">
        <v>61</v>
      </c>
    </row>
    <row r="34" spans="1:3">
      <c r="A34" s="4" t="s">
        <v>62</v>
      </c>
      <c r="B34" s="5" t="n">
        <v>3</v>
      </c>
      <c r="C34" s="5" t="n">
        <v>2</v>
      </c>
    </row>
    <row r="35" spans="1:3">
      <c r="A35" s="4" t="s">
        <v>63</v>
      </c>
      <c r="C35" s="5" t="n">
        <v>125</v>
      </c>
    </row>
    <row r="36" spans="1:3">
      <c r="A36" s="4" t="s">
        <v>64</v>
      </c>
      <c r="B36" s="5" t="n">
        <v>513295</v>
      </c>
      <c r="C36" s="5" t="n">
        <v>447093</v>
      </c>
    </row>
    <row r="37" spans="1:3">
      <c r="A37" s="4" t="s">
        <v>65</v>
      </c>
      <c r="B37" s="5" t="n">
        <v>-201</v>
      </c>
      <c r="C37" s="5" t="n">
        <v>-5899</v>
      </c>
    </row>
    <row r="38" spans="1:3">
      <c r="A38" s="4" t="s">
        <v>66</v>
      </c>
      <c r="B38" s="5" t="n">
        <v>513097</v>
      </c>
      <c r="C38" s="5" t="n">
        <v>441321</v>
      </c>
    </row>
    <row r="39" spans="1:3">
      <c r="A39" s="4" t="s">
        <v>67</v>
      </c>
      <c r="B39" s="5" t="n">
        <v>39005</v>
      </c>
      <c r="C39" s="5" t="n">
        <v>38892</v>
      </c>
    </row>
    <row r="40" spans="1:3">
      <c r="A40" s="4" t="s">
        <v>68</v>
      </c>
      <c r="B40" s="5" t="n">
        <v>552102</v>
      </c>
      <c r="C40" s="5" t="n">
        <v>480213</v>
      </c>
    </row>
    <row r="41" spans="1:3">
      <c r="A41" s="4" t="s">
        <v>69</v>
      </c>
      <c r="B41" s="6" t="n">
        <v>2605267</v>
      </c>
      <c r="C41" s="6" t="n">
        <v>2329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6" t="n">
        <v>12721</v>
      </c>
      <c r="C3" s="6" t="n">
        <v>12255</v>
      </c>
    </row>
    <row r="4" spans="1:3">
      <c r="A4" s="4" t="s">
        <v>73</v>
      </c>
      <c r="B4" s="7" t="n">
        <v>0.0001</v>
      </c>
      <c r="C4" s="7" t="n">
        <v>0.0001</v>
      </c>
    </row>
    <row r="5" spans="1:3">
      <c r="A5" s="4" t="s">
        <v>74</v>
      </c>
      <c r="B5" s="5" t="n">
        <v>500000000</v>
      </c>
      <c r="C5" s="5" t="n">
        <v>500000000</v>
      </c>
    </row>
    <row r="6" spans="1:3">
      <c r="A6" s="4" t="s">
        <v>75</v>
      </c>
      <c r="B6" s="5" t="n">
        <v>30549084</v>
      </c>
      <c r="C6" s="5" t="n">
        <v>25739847</v>
      </c>
    </row>
    <row r="7" spans="1:3">
      <c r="A7" s="4" t="s">
        <v>76</v>
      </c>
      <c r="B7" s="5" t="n">
        <v>30549084</v>
      </c>
      <c r="C7" s="5" t="n">
        <v>25739847</v>
      </c>
    </row>
    <row r="8" spans="1:3">
      <c r="A8" s="4" t="s">
        <v>77</v>
      </c>
      <c r="B8" s="6" t="n">
        <v>1000</v>
      </c>
      <c r="C8" s="6" t="n">
        <v>1000</v>
      </c>
    </row>
    <row r="9" spans="1:3">
      <c r="A9" s="4" t="s">
        <v>78</v>
      </c>
      <c r="B9" s="5" t="n">
        <v>125</v>
      </c>
      <c r="C9" s="5" t="n">
        <v>125</v>
      </c>
    </row>
    <row r="10" spans="1:3">
      <c r="A10" s="4" t="s">
        <v>79</v>
      </c>
      <c r="C10" s="5" t="n">
        <v>125</v>
      </c>
    </row>
    <row r="11" spans="1:3">
      <c r="A11" s="4" t="s">
        <v>80</v>
      </c>
      <c r="C11" s="5" t="n">
        <v>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1</v>
      </c>
      <c r="B1" s="2" t="s">
        <v>1</v>
      </c>
    </row>
    <row r="2" spans="1:2">
      <c r="B2" s="2" t="s">
        <v>2</v>
      </c>
    </row>
    <row r="3" spans="1:2">
      <c r="A3" s="3" t="s">
        <v>61</v>
      </c>
    </row>
    <row r="4" spans="1:2">
      <c r="A4" s="4" t="s">
        <v>61</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4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4</v>
      </c>
      <c r="B9" s="4" t="s">
        <v>310</v>
      </c>
    </row>
    <row r="10" spans="1:2">
      <c r="A10" s="4" t="s">
        <v>37</v>
      </c>
      <c r="B10" s="4" t="s">
        <v>311</v>
      </c>
    </row>
    <row r="11" spans="1:2">
      <c r="A11" s="4" t="s">
        <v>36</v>
      </c>
      <c r="B11" s="4" t="s">
        <v>312</v>
      </c>
    </row>
    <row r="12" spans="1:2">
      <c r="A12" s="4" t="s">
        <v>84</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8</v>
      </c>
      <c r="B17" s="4" t="s">
        <v>322</v>
      </c>
    </row>
    <row r="18" spans="1:2">
      <c r="A18" s="4" t="s">
        <v>39</v>
      </c>
      <c r="B18" s="4" t="s">
        <v>323</v>
      </c>
    </row>
    <row r="19" spans="1:2">
      <c r="A19" s="4" t="s">
        <v>324</v>
      </c>
      <c r="B19" s="4" t="s">
        <v>325</v>
      </c>
    </row>
    <row r="20" spans="1:2">
      <c r="A20" s="4" t="s">
        <v>41</v>
      </c>
      <c r="B20" s="4" t="s">
        <v>326</v>
      </c>
    </row>
    <row r="21" spans="1:2">
      <c r="A21" s="4" t="s">
        <v>327</v>
      </c>
      <c r="B21" s="4" t="s">
        <v>328</v>
      </c>
    </row>
    <row r="22" spans="1:2">
      <c r="A22" s="4" t="s">
        <v>44</v>
      </c>
      <c r="B22" s="4" t="s">
        <v>329</v>
      </c>
    </row>
    <row r="23" spans="1:2">
      <c r="A23" s="4" t="s">
        <v>330</v>
      </c>
      <c r="B23" s="4" t="s">
        <v>331</v>
      </c>
    </row>
    <row r="24" spans="1:2">
      <c r="A24" s="4" t="s">
        <v>332</v>
      </c>
      <c r="B24" s="4" t="s">
        <v>333</v>
      </c>
    </row>
    <row r="25" spans="1:2">
      <c r="A25" s="4" t="s">
        <v>50</v>
      </c>
      <c r="B25" s="4" t="s">
        <v>334</v>
      </c>
    </row>
    <row r="26" spans="1:2">
      <c r="A26" s="4" t="s">
        <v>51</v>
      </c>
      <c r="B26" s="4" t="s">
        <v>335</v>
      </c>
    </row>
    <row r="27" spans="1:2">
      <c r="A27" s="4" t="s">
        <v>52</v>
      </c>
      <c r="B27" s="4" t="s">
        <v>336</v>
      </c>
    </row>
    <row r="28" spans="1:2">
      <c r="A28" s="4" t="s">
        <v>337</v>
      </c>
      <c r="B28" s="4" t="s">
        <v>338</v>
      </c>
    </row>
    <row r="29" spans="1:2">
      <c r="A29" s="4" t="s">
        <v>54</v>
      </c>
      <c r="B29" s="4" t="s">
        <v>339</v>
      </c>
    </row>
    <row r="30" spans="1:2">
      <c r="A30" s="4" t="s">
        <v>55</v>
      </c>
      <c r="B30" s="4" t="s">
        <v>340</v>
      </c>
    </row>
    <row r="31" spans="1:2">
      <c r="A31" s="4" t="s">
        <v>341</v>
      </c>
      <c r="B31" s="4" t="s">
        <v>342</v>
      </c>
    </row>
    <row r="32" spans="1:2">
      <c r="A32" s="4" t="s">
        <v>343</v>
      </c>
      <c r="B32" s="4" t="s">
        <v>344</v>
      </c>
    </row>
    <row r="33" spans="1:2">
      <c r="A33" s="4" t="s">
        <v>345</v>
      </c>
      <c r="B33" s="4" t="s">
        <v>346</v>
      </c>
    </row>
    <row r="34" spans="1:2">
      <c r="A34" s="4" t="s">
        <v>347</v>
      </c>
      <c r="B34" s="4" t="s">
        <v>348</v>
      </c>
    </row>
    <row r="35" spans="1:2">
      <c r="A35" s="4" t="s">
        <v>349</v>
      </c>
      <c r="B35" s="4" t="s">
        <v>350</v>
      </c>
    </row>
    <row r="36" spans="1:2">
      <c r="A36" s="4" t="s">
        <v>278</v>
      </c>
      <c r="B36" s="4" t="s">
        <v>351</v>
      </c>
    </row>
    <row r="37" spans="1:2">
      <c r="A37" s="4" t="s">
        <v>352</v>
      </c>
      <c r="B37"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17049</v>
      </c>
      <c r="C4" s="6" t="n">
        <v>120664</v>
      </c>
      <c r="D4" s="6" t="n">
        <v>76078</v>
      </c>
    </row>
    <row r="5" spans="1:4">
      <c r="A5" s="4" t="s">
        <v>36</v>
      </c>
      <c r="B5" s="5" t="n">
        <v>13457</v>
      </c>
      <c r="C5" s="5" t="n">
        <v>16210</v>
      </c>
      <c r="D5" s="5" t="n">
        <v>12040</v>
      </c>
    </row>
    <row r="6" spans="1:4">
      <c r="A6" s="4" t="s">
        <v>37</v>
      </c>
      <c r="B6" s="5" t="n">
        <v>1627</v>
      </c>
    </row>
    <row r="7" spans="1:4">
      <c r="A7" s="4" t="s">
        <v>38</v>
      </c>
      <c r="B7" s="5" t="n">
        <v>4890</v>
      </c>
      <c r="C7" s="5" t="n">
        <v>12081</v>
      </c>
      <c r="D7" s="5" t="n">
        <v>4829</v>
      </c>
    </row>
    <row r="8" spans="1:4">
      <c r="A8" s="4" t="s">
        <v>85</v>
      </c>
      <c r="B8" s="5" t="n">
        <v>137023</v>
      </c>
      <c r="C8" s="5" t="n">
        <v>148955</v>
      </c>
      <c r="D8" s="5" t="n">
        <v>92947</v>
      </c>
    </row>
    <row r="9" spans="1:4">
      <c r="A9" s="3" t="s">
        <v>86</v>
      </c>
    </row>
    <row r="10" spans="1:4">
      <c r="A10" s="4" t="s">
        <v>50</v>
      </c>
      <c r="B10" s="5" t="n">
        <v>-9495</v>
      </c>
      <c r="C10" s="5" t="n">
        <v>-8194</v>
      </c>
      <c r="D10" s="5" t="n">
        <v>-8858</v>
      </c>
    </row>
    <row r="11" spans="1:4">
      <c r="A11" s="4" t="s">
        <v>51</v>
      </c>
      <c r="B11" s="5" t="n">
        <v>-164</v>
      </c>
    </row>
    <row r="12" spans="1:4">
      <c r="A12" s="4" t="s">
        <v>52</v>
      </c>
      <c r="B12" s="5" t="n">
        <v>-17619</v>
      </c>
      <c r="C12" s="5" t="n">
        <v>-11018</v>
      </c>
      <c r="D12" s="5" t="n">
        <v>-3857</v>
      </c>
    </row>
    <row r="13" spans="1:4">
      <c r="A13" s="4" t="s">
        <v>53</v>
      </c>
      <c r="B13" s="5" t="n">
        <v>-16344</v>
      </c>
      <c r="C13" s="5" t="n">
        <v>-16287</v>
      </c>
      <c r="D13" s="5" t="n">
        <v>-4254</v>
      </c>
    </row>
    <row r="14" spans="1:4">
      <c r="A14" s="4" t="s">
        <v>54</v>
      </c>
      <c r="B14" s="5" t="n">
        <v>-13971</v>
      </c>
      <c r="C14" s="5" t="n">
        <v>-12307</v>
      </c>
      <c r="D14" s="5" t="n">
        <v>-2276</v>
      </c>
    </row>
    <row r="15" spans="1:4">
      <c r="A15" s="4" t="s">
        <v>87</v>
      </c>
      <c r="B15" s="5" t="n">
        <v>-179</v>
      </c>
    </row>
    <row r="16" spans="1:4">
      <c r="A16" s="4" t="s">
        <v>88</v>
      </c>
      <c r="B16" s="5" t="n">
        <v>-57772</v>
      </c>
      <c r="C16" s="5" t="n">
        <v>-47806</v>
      </c>
      <c r="D16" s="5" t="n">
        <v>-19245</v>
      </c>
    </row>
    <row r="17" spans="1:4">
      <c r="A17" s="4" t="s">
        <v>89</v>
      </c>
      <c r="B17" s="5" t="n">
        <v>79251</v>
      </c>
      <c r="C17" s="5" t="n">
        <v>101149</v>
      </c>
      <c r="D17" s="5" t="n">
        <v>73702</v>
      </c>
    </row>
    <row r="18" spans="1:4">
      <c r="A18" s="4" t="s">
        <v>90</v>
      </c>
      <c r="B18" s="5" t="n">
        <v>-7819</v>
      </c>
      <c r="C18" s="5" t="n">
        <v>-19643</v>
      </c>
      <c r="D18" s="5" t="n">
        <v>-11797</v>
      </c>
    </row>
    <row r="19" spans="1:4">
      <c r="A19" s="4" t="s">
        <v>91</v>
      </c>
      <c r="B19" s="5" t="n">
        <v>71432</v>
      </c>
      <c r="C19" s="5" t="n">
        <v>81506</v>
      </c>
      <c r="D19" s="5" t="n">
        <v>61905</v>
      </c>
    </row>
    <row r="20" spans="1:4">
      <c r="A20" s="3" t="s">
        <v>92</v>
      </c>
    </row>
    <row r="21" spans="1:4">
      <c r="A21" s="4" t="s">
        <v>93</v>
      </c>
      <c r="B21" s="5" t="n">
        <v>10565</v>
      </c>
      <c r="C21" s="5" t="n">
        <v>14431</v>
      </c>
      <c r="D21" s="5" t="n">
        <v>8081</v>
      </c>
    </row>
    <row r="22" spans="1:4">
      <c r="A22" s="4" t="s">
        <v>94</v>
      </c>
      <c r="B22" s="5" t="n">
        <v>8658</v>
      </c>
      <c r="C22" s="5" t="n">
        <v>5133</v>
      </c>
      <c r="D22" s="5" t="n">
        <v>2456</v>
      </c>
    </row>
    <row r="23" spans="1:4">
      <c r="A23" s="4" t="s">
        <v>95</v>
      </c>
      <c r="B23" s="5" t="n">
        <v>15218</v>
      </c>
    </row>
    <row r="24" spans="1:4">
      <c r="A24" s="4" t="s">
        <v>96</v>
      </c>
      <c r="B24" s="5" t="n">
        <v>-24665</v>
      </c>
      <c r="C24" s="5" t="n">
        <v>-18801</v>
      </c>
      <c r="D24" s="5" t="n">
        <v>-12791</v>
      </c>
    </row>
    <row r="25" spans="1:4">
      <c r="A25" s="4" t="s">
        <v>97</v>
      </c>
      <c r="B25" s="5" t="n">
        <v>-3668</v>
      </c>
      <c r="C25" s="5" t="n">
        <v>-3323</v>
      </c>
      <c r="D25" s="5" t="n">
        <v>-2364</v>
      </c>
    </row>
    <row r="26" spans="1:4">
      <c r="A26" s="4" t="s">
        <v>98</v>
      </c>
      <c r="B26" s="5" t="n">
        <v>-13420</v>
      </c>
      <c r="C26" s="5" t="n">
        <v>-6954</v>
      </c>
      <c r="D26" s="5" t="n">
        <v>-6339</v>
      </c>
    </row>
    <row r="27" spans="1:4">
      <c r="A27" s="4" t="s">
        <v>99</v>
      </c>
      <c r="B27" s="5" t="n">
        <v>-7432</v>
      </c>
      <c r="C27" s="5" t="n">
        <v>-7260</v>
      </c>
      <c r="D27" s="5" t="n">
        <v>-7019</v>
      </c>
    </row>
    <row r="28" spans="1:4">
      <c r="A28" s="4" t="s">
        <v>100</v>
      </c>
      <c r="C28" s="5" t="n">
        <v>-965</v>
      </c>
    </row>
    <row r="29" spans="1:4">
      <c r="A29" s="4" t="s">
        <v>101</v>
      </c>
      <c r="B29" s="5" t="n">
        <v>-4611</v>
      </c>
      <c r="C29" s="5" t="n">
        <v>-4384</v>
      </c>
      <c r="D29" s="5" t="n">
        <v>-10300</v>
      </c>
    </row>
    <row r="30" spans="1:4">
      <c r="A30" s="4" t="s">
        <v>102</v>
      </c>
      <c r="B30" s="5" t="n">
        <v>-17939</v>
      </c>
      <c r="C30" s="5" t="n">
        <v>-12065</v>
      </c>
      <c r="D30" s="5" t="n">
        <v>-10837</v>
      </c>
    </row>
    <row r="31" spans="1:4">
      <c r="A31" s="4" t="s">
        <v>103</v>
      </c>
      <c r="B31" s="5" t="n">
        <v>-37294</v>
      </c>
      <c r="C31" s="5" t="n">
        <v>-34188</v>
      </c>
      <c r="D31" s="5" t="n">
        <v>-39113</v>
      </c>
    </row>
    <row r="32" spans="1:4">
      <c r="A32" s="4" t="s">
        <v>104</v>
      </c>
      <c r="B32" s="5" t="n">
        <v>15996</v>
      </c>
      <c r="C32" s="5" t="n">
        <v>181</v>
      </c>
      <c r="D32" s="5" t="n">
        <v>7037</v>
      </c>
    </row>
    <row r="33" spans="1:4">
      <c r="A33" s="4" t="s">
        <v>105</v>
      </c>
      <c r="B33" s="5" t="n">
        <v>15081</v>
      </c>
      <c r="C33" s="5" t="n">
        <v>5732</v>
      </c>
      <c r="D33" s="5" t="n">
        <v>6461</v>
      </c>
    </row>
    <row r="34" spans="1:4">
      <c r="A34" s="4" t="s">
        <v>106</v>
      </c>
      <c r="B34" s="5" t="n">
        <v>65215</v>
      </c>
      <c r="C34" s="5" t="n">
        <v>53231</v>
      </c>
      <c r="D34" s="5" t="n">
        <v>36290</v>
      </c>
    </row>
    <row r="35" spans="1:4">
      <c r="A35" s="4" t="s">
        <v>107</v>
      </c>
      <c r="B35" s="5" t="n">
        <v>-9651</v>
      </c>
      <c r="C35" s="5" t="n">
        <v>-7810</v>
      </c>
      <c r="D35" s="5" t="n">
        <v>-897</v>
      </c>
    </row>
    <row r="36" spans="1:4">
      <c r="A36" s="4" t="s">
        <v>108</v>
      </c>
      <c r="B36" s="5" t="n">
        <v>55564</v>
      </c>
      <c r="C36" s="5" t="n">
        <v>45421</v>
      </c>
      <c r="D36" s="5" t="n">
        <v>35393</v>
      </c>
    </row>
    <row r="37" spans="1:4">
      <c r="A37" s="3" t="s">
        <v>109</v>
      </c>
    </row>
    <row r="38" spans="1:4">
      <c r="A38" s="4" t="s">
        <v>110</v>
      </c>
      <c r="B38" s="5" t="n">
        <v>-3538</v>
      </c>
      <c r="C38" s="5" t="n">
        <v>-5103</v>
      </c>
      <c r="D38" s="5" t="n">
        <v>-2671</v>
      </c>
    </row>
    <row r="39" spans="1:4">
      <c r="A39" s="4" t="s">
        <v>111</v>
      </c>
      <c r="B39" s="5" t="n">
        <v>1380</v>
      </c>
      <c r="C39" s="5" t="n">
        <v>4450</v>
      </c>
    </row>
    <row r="40" spans="1:4">
      <c r="A40" s="4" t="s">
        <v>112</v>
      </c>
      <c r="B40" s="5" t="n">
        <v>-2158</v>
      </c>
      <c r="C40" s="5" t="n">
        <v>-653</v>
      </c>
      <c r="D40" s="5" t="n">
        <v>-2671</v>
      </c>
    </row>
    <row r="41" spans="1:4">
      <c r="A41" s="4" t="s">
        <v>113</v>
      </c>
      <c r="B41" s="5" t="n">
        <v>53406</v>
      </c>
      <c r="C41" s="5" t="n">
        <v>44768</v>
      </c>
      <c r="D41" s="5" t="n">
        <v>32722</v>
      </c>
    </row>
    <row r="42" spans="1:4">
      <c r="A42" s="4" t="s">
        <v>114</v>
      </c>
      <c r="B42" s="5" t="n">
        <v>4237</v>
      </c>
      <c r="C42" s="5" t="n">
        <v>4385</v>
      </c>
      <c r="D42" s="5" t="n">
        <v>3385</v>
      </c>
    </row>
    <row r="43" spans="1:4">
      <c r="A43" s="4" t="s">
        <v>115</v>
      </c>
      <c r="B43" s="6" t="n">
        <v>49169</v>
      </c>
      <c r="C43" s="6" t="n">
        <v>40383</v>
      </c>
      <c r="D43" s="6" t="n">
        <v>29337</v>
      </c>
    </row>
    <row r="44" spans="1:4">
      <c r="A44" s="3" t="s">
        <v>116</v>
      </c>
    </row>
    <row r="45" spans="1:4">
      <c r="A45" s="4" t="s">
        <v>117</v>
      </c>
      <c r="B45" s="8" t="n">
        <v>1.93</v>
      </c>
      <c r="C45" s="8" t="n">
        <v>1.62</v>
      </c>
      <c r="D45" s="8" t="n">
        <v>1.3</v>
      </c>
    </row>
    <row r="46" spans="1:4">
      <c r="A46" s="4" t="s">
        <v>109</v>
      </c>
      <c r="B46" s="8" t="n">
        <v>-0.08</v>
      </c>
      <c r="C46" s="8" t="n">
        <v>-0.03</v>
      </c>
      <c r="D46" s="8" t="n">
        <v>-0.11</v>
      </c>
    </row>
    <row r="47" spans="1:4">
      <c r="A47" s="4" t="s">
        <v>118</v>
      </c>
      <c r="B47" s="5" t="n">
        <v>26647981</v>
      </c>
      <c r="C47" s="5" t="n">
        <v>25287277</v>
      </c>
      <c r="D47" s="5" t="n">
        <v>245951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6</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6</v>
      </c>
    </row>
    <row r="9" spans="1:2">
      <c r="A9" s="3" t="s">
        <v>364</v>
      </c>
    </row>
    <row r="10" spans="1:2">
      <c r="A10" s="4" t="s">
        <v>373</v>
      </c>
      <c r="B10" s="4" t="s">
        <v>374</v>
      </c>
    </row>
    <row r="11" spans="1:2">
      <c r="A11" s="4" t="s">
        <v>37</v>
      </c>
    </row>
    <row r="12" spans="1:2">
      <c r="A12" s="3" t="s">
        <v>364</v>
      </c>
    </row>
    <row r="13" spans="1:2">
      <c r="A13" s="4" t="s">
        <v>373</v>
      </c>
      <c r="B13" s="4" t="s">
        <v>375</v>
      </c>
    </row>
    <row r="14" spans="1:2">
      <c r="A14" s="4" t="s">
        <v>376</v>
      </c>
    </row>
    <row r="15" spans="1:2">
      <c r="A15" s="3" t="s">
        <v>364</v>
      </c>
    </row>
    <row r="16" spans="1:2">
      <c r="A16" s="4" t="s">
        <v>373</v>
      </c>
      <c r="B16" s="4" t="s">
        <v>377</v>
      </c>
    </row>
    <row r="17" spans="1:2">
      <c r="A17" s="4" t="s">
        <v>378</v>
      </c>
    </row>
    <row r="18" spans="1:2">
      <c r="A18" s="3" t="s">
        <v>364</v>
      </c>
    </row>
    <row r="19" spans="1:2">
      <c r="A19" s="4" t="s">
        <v>373</v>
      </c>
      <c r="B19" s="4" t="s">
        <v>379</v>
      </c>
    </row>
    <row r="20" spans="1:2">
      <c r="A20" s="4" t="s">
        <v>380</v>
      </c>
    </row>
    <row r="21" spans="1:2">
      <c r="A21" s="3" t="s">
        <v>364</v>
      </c>
    </row>
    <row r="22" spans="1:2">
      <c r="A22" s="4" t="s">
        <v>373</v>
      </c>
      <c r="B22" s="4" t="s">
        <v>381</v>
      </c>
    </row>
    <row r="23" spans="1:2">
      <c r="A23" s="4" t="s">
        <v>382</v>
      </c>
    </row>
    <row r="24" spans="1:2">
      <c r="A24" s="3" t="s">
        <v>364</v>
      </c>
    </row>
    <row r="25" spans="1:2">
      <c r="A25" s="4" t="s">
        <v>373</v>
      </c>
      <c r="B2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385</v>
      </c>
      <c r="B3" s="4" t="s">
        <v>38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84</v>
      </c>
    </row>
    <row r="11" spans="1:2">
      <c r="A11" s="4" t="s">
        <v>399</v>
      </c>
      <c r="B11" s="4" t="s">
        <v>400</v>
      </c>
    </row>
    <row r="12" spans="1:2">
      <c r="A12" s="4" t="s">
        <v>401</v>
      </c>
      <c r="B12" s="4" t="s">
        <v>402</v>
      </c>
    </row>
    <row r="13" spans="1:2">
      <c r="A13" s="4" t="s">
        <v>403</v>
      </c>
      <c r="B13" s="4" t="s">
        <v>404</v>
      </c>
    </row>
    <row r="14" spans="1:2">
      <c r="A14" s="4" t="s">
        <v>405</v>
      </c>
      <c r="B14" s="4" t="s">
        <v>406</v>
      </c>
    </row>
    <row r="15" spans="1:2">
      <c r="A15" s="4" t="s">
        <v>36</v>
      </c>
    </row>
    <row r="16" spans="1:2">
      <c r="A16" s="4" t="s">
        <v>399</v>
      </c>
      <c r="B16" s="4" t="s">
        <v>407</v>
      </c>
    </row>
    <row r="17" spans="1:2">
      <c r="A17" s="4" t="s">
        <v>401</v>
      </c>
      <c r="B17" s="4" t="s">
        <v>408</v>
      </c>
    </row>
    <row r="18" spans="1:2">
      <c r="A18" s="4" t="s">
        <v>37</v>
      </c>
    </row>
    <row r="19" spans="1:2">
      <c r="A19" s="4" t="s">
        <v>399</v>
      </c>
      <c r="B19" s="4" t="s">
        <v>409</v>
      </c>
    </row>
    <row r="20" spans="1:2">
      <c r="A20" s="4" t="s">
        <v>401</v>
      </c>
      <c r="B20" s="4" t="s">
        <v>410</v>
      </c>
    </row>
    <row r="21" spans="1:2">
      <c r="A21" s="4" t="s">
        <v>84</v>
      </c>
    </row>
    <row r="22" spans="1:2">
      <c r="A22" s="4" t="s">
        <v>411</v>
      </c>
      <c r="B22" s="4" t="s">
        <v>412</v>
      </c>
    </row>
    <row r="23" spans="1:2">
      <c r="A23" s="4" t="s">
        <v>413</v>
      </c>
      <c r="B23" s="4" t="s">
        <v>414</v>
      </c>
    </row>
    <row r="24" spans="1:2">
      <c r="A24" s="4" t="s">
        <v>415</v>
      </c>
      <c r="B24" s="4" t="s">
        <v>416</v>
      </c>
    </row>
    <row r="25" spans="1:2">
      <c r="A25" s="4" t="s">
        <v>417</v>
      </c>
    </row>
    <row r="26" spans="1:2">
      <c r="A26" s="4" t="s">
        <v>418</v>
      </c>
      <c r="B26" s="4" t="s">
        <v>419</v>
      </c>
    </row>
    <row r="27" spans="1:2">
      <c r="A27" s="4" t="s">
        <v>420</v>
      </c>
    </row>
    <row r="28" spans="1:2">
      <c r="A28" s="4" t="s">
        <v>418</v>
      </c>
      <c r="B28" s="4" t="s">
        <v>421</v>
      </c>
    </row>
    <row r="29" spans="1:2">
      <c r="A29" s="4" t="s">
        <v>422</v>
      </c>
    </row>
    <row r="30" spans="1:2">
      <c r="A30" s="4" t="s">
        <v>418</v>
      </c>
      <c r="B30" s="4" t="s">
        <v>423</v>
      </c>
    </row>
    <row r="31" spans="1:2">
      <c r="A31" s="4" t="s">
        <v>424</v>
      </c>
    </row>
    <row r="32" spans="1:2">
      <c r="A32" s="4" t="s">
        <v>418</v>
      </c>
      <c r="B32" s="4" t="s">
        <v>425</v>
      </c>
    </row>
    <row r="33" spans="1:2">
      <c r="A33" s="4" t="s">
        <v>426</v>
      </c>
    </row>
    <row r="34" spans="1:2">
      <c r="A34" s="4" t="s">
        <v>418</v>
      </c>
      <c r="B34" s="4" t="s">
        <v>427</v>
      </c>
    </row>
    <row r="35" spans="1:2">
      <c r="A35" s="4" t="s">
        <v>428</v>
      </c>
    </row>
    <row r="36" spans="1:2">
      <c r="A36" s="4" t="s">
        <v>418</v>
      </c>
      <c r="B36"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252</v>
      </c>
    </row>
    <row r="4" spans="1:2">
      <c r="A4" s="4" t="s">
        <v>431</v>
      </c>
      <c r="B4"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2</v>
      </c>
    </row>
    <row r="3" spans="1:2">
      <c r="A3" s="3" t="s">
        <v>25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4" t="s">
        <v>439</v>
      </c>
    </row>
    <row r="4" spans="1:2">
      <c r="A4" s="4" t="s">
        <v>440</v>
      </c>
      <c r="B4" s="4" t="s">
        <v>441</v>
      </c>
    </row>
    <row r="5" spans="1:2">
      <c r="A5" s="4" t="s">
        <v>442</v>
      </c>
      <c r="B5" s="4" t="s">
        <v>443</v>
      </c>
    </row>
    <row r="6" spans="1:2">
      <c r="A6" s="4" t="s">
        <v>444</v>
      </c>
      <c r="B6" s="4" t="s">
        <v>445</v>
      </c>
    </row>
    <row r="7" spans="1:2">
      <c r="A7" s="4" t="s">
        <v>446</v>
      </c>
    </row>
    <row r="8" spans="1:2">
      <c r="A8" s="4" t="s">
        <v>440</v>
      </c>
      <c r="B8" s="4" t="s">
        <v>447</v>
      </c>
    </row>
    <row r="9" spans="1:2">
      <c r="A9" s="4" t="s">
        <v>448</v>
      </c>
      <c r="B9" s="4" t="s">
        <v>449</v>
      </c>
    </row>
    <row r="10" spans="1:2">
      <c r="A10" s="4" t="s">
        <v>444</v>
      </c>
      <c r="B10"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58</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6</v>
      </c>
      <c r="B1" s="2" t="s">
        <v>1</v>
      </c>
    </row>
    <row r="2" spans="1:2">
      <c r="B2" s="2" t="s">
        <v>2</v>
      </c>
    </row>
    <row r="3" spans="1:2">
      <c r="A3" s="3" t="s">
        <v>260</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1</v>
      </c>
      <c r="B1" s="2" t="s">
        <v>1</v>
      </c>
    </row>
    <row r="2" spans="1:2">
      <c r="B2" s="2" t="s">
        <v>2</v>
      </c>
    </row>
    <row r="3" spans="1:2">
      <c r="A3" s="3" t="s">
        <v>262</v>
      </c>
    </row>
    <row r="4" spans="1:2">
      <c r="A4" s="4" t="s">
        <v>462</v>
      </c>
      <c r="B4"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64</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9</v>
      </c>
      <c r="B1" s="2" t="s">
        <v>1</v>
      </c>
    </row>
    <row r="2" spans="1:4">
      <c r="B2" s="2" t="s">
        <v>2</v>
      </c>
      <c r="C2" s="2" t="s">
        <v>30</v>
      </c>
      <c r="D2" s="2" t="s">
        <v>82</v>
      </c>
    </row>
    <row r="3" spans="1:4">
      <c r="A3" s="3" t="s">
        <v>120</v>
      </c>
    </row>
    <row r="4" spans="1:4">
      <c r="A4" s="4" t="s">
        <v>121</v>
      </c>
      <c r="B4" s="6" t="n">
        <v>7732</v>
      </c>
      <c r="C4" s="6" t="n">
        <v>10499</v>
      </c>
      <c r="D4" s="6" t="n">
        <v>5615</v>
      </c>
    </row>
    <row r="5" spans="1:4">
      <c r="A5" s="4" t="s">
        <v>122</v>
      </c>
      <c r="B5" s="6" t="n">
        <v>2695</v>
      </c>
      <c r="C5" s="6" t="n">
        <v>16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66</v>
      </c>
    </row>
    <row r="4" spans="1:2">
      <c r="A4" s="4" t="s">
        <v>472</v>
      </c>
      <c r="B4" s="4" t="s">
        <v>473</v>
      </c>
    </row>
    <row r="5" spans="1:2">
      <c r="A5" s="4" t="s">
        <v>474</v>
      </c>
      <c r="B5"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5</v>
      </c>
      <c r="B1" s="2" t="s">
        <v>1</v>
      </c>
    </row>
    <row r="2" spans="1:2">
      <c r="B2" s="2" t="s">
        <v>2</v>
      </c>
    </row>
    <row r="3" spans="1:2">
      <c r="A3" s="3" t="s">
        <v>269</v>
      </c>
    </row>
    <row r="4" spans="1:2">
      <c r="A4" s="4" t="s">
        <v>476</v>
      </c>
      <c r="B4"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78</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280</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4</v>
      </c>
      <c r="B1" s="2" t="s">
        <v>1</v>
      </c>
    </row>
    <row r="2" spans="1:2">
      <c r="B2" s="2" t="s">
        <v>2</v>
      </c>
    </row>
    <row r="3" spans="1:2">
      <c r="A3" s="3" t="s">
        <v>282</v>
      </c>
    </row>
    <row r="4" spans="1:2">
      <c r="A4" s="4" t="s">
        <v>495</v>
      </c>
      <c r="B4"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97</v>
      </c>
      <c r="B1" s="2" t="s">
        <v>1</v>
      </c>
    </row>
    <row r="2" spans="1:2">
      <c r="B2" s="2" t="s">
        <v>2</v>
      </c>
    </row>
    <row r="3" spans="1:2">
      <c r="A3" s="4" t="s">
        <v>498</v>
      </c>
      <c r="B3" s="4" t="s">
        <v>499</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61</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09</v>
      </c>
      <c r="B1" s="2" t="s">
        <v>1</v>
      </c>
    </row>
    <row r="2" spans="1:2">
      <c r="B2" s="2" t="s">
        <v>2</v>
      </c>
    </row>
    <row r="3" spans="1:2">
      <c r="A3" s="3" t="s">
        <v>287</v>
      </c>
    </row>
    <row r="4" spans="1:2">
      <c r="A4" s="4" t="s">
        <v>510</v>
      </c>
      <c r="B4" s="4" t="s">
        <v>5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2</v>
      </c>
      <c r="B1" s="2" t="s">
        <v>1</v>
      </c>
    </row>
    <row r="2" spans="1:2">
      <c r="B2" s="2" t="s">
        <v>2</v>
      </c>
    </row>
    <row r="3" spans="1:2">
      <c r="A3" s="3" t="s">
        <v>289</v>
      </c>
    </row>
    <row r="4" spans="1:2">
      <c r="A4" s="4" t="s">
        <v>513</v>
      </c>
      <c r="B4" s="4" t="s">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291</v>
      </c>
    </row>
    <row r="4" spans="1:2">
      <c r="A4" s="4" t="s">
        <v>516</v>
      </c>
      <c r="B4" s="4" t="s">
        <v>5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8"/>
    <col customWidth="1" max="6" min="6" width="31"/>
    <col customWidth="1" max="7" min="7" width="11"/>
  </cols>
  <sheetData>
    <row r="1" spans="1:7">
      <c r="A1" s="1" t="s">
        <v>123</v>
      </c>
      <c r="B1" s="2" t="s">
        <v>124</v>
      </c>
      <c r="C1" s="2" t="s">
        <v>125</v>
      </c>
      <c r="D1" s="2" t="s">
        <v>126</v>
      </c>
      <c r="E1" s="2" t="s">
        <v>127</v>
      </c>
      <c r="F1" s="2" t="s">
        <v>128</v>
      </c>
      <c r="G1" s="2" t="s">
        <v>129</v>
      </c>
    </row>
    <row r="2" spans="1:7">
      <c r="A2" s="4" t="s">
        <v>130</v>
      </c>
      <c r="B2" s="6" t="n">
        <v>2</v>
      </c>
      <c r="D2" s="6" t="n">
        <v>422810</v>
      </c>
      <c r="E2" s="6" t="n">
        <v>-1832</v>
      </c>
      <c r="F2" s="6" t="n">
        <v>49927</v>
      </c>
      <c r="G2" s="6" t="n">
        <v>470907</v>
      </c>
    </row>
    <row r="3" spans="1:7">
      <c r="A3" s="4" t="s">
        <v>131</v>
      </c>
      <c r="B3" s="5" t="n">
        <v>24392890</v>
      </c>
    </row>
    <row r="4" spans="1:7">
      <c r="A4" s="3" t="s">
        <v>132</v>
      </c>
    </row>
    <row r="5" spans="1:7">
      <c r="A5" s="4" t="s">
        <v>133</v>
      </c>
      <c r="E5" s="5" t="n">
        <v>-28195</v>
      </c>
      <c r="G5" s="5" t="n">
        <v>-28195</v>
      </c>
    </row>
    <row r="6" spans="1:7">
      <c r="A6" s="4" t="s">
        <v>134</v>
      </c>
      <c r="D6" s="5" t="n">
        <v>3625</v>
      </c>
      <c r="G6" s="5" t="n">
        <v>3625</v>
      </c>
    </row>
    <row r="7" spans="1:7">
      <c r="A7" s="4" t="s">
        <v>135</v>
      </c>
      <c r="B7" s="5" t="n">
        <v>201817</v>
      </c>
    </row>
    <row r="8" spans="1:7">
      <c r="A8" s="4" t="s">
        <v>136</v>
      </c>
      <c r="D8" s="5" t="n">
        <v>9</v>
      </c>
      <c r="F8" s="5" t="n">
        <v>-9</v>
      </c>
    </row>
    <row r="9" spans="1:7">
      <c r="A9" s="4" t="s">
        <v>137</v>
      </c>
      <c r="B9" s="5" t="n">
        <v>493</v>
      </c>
    </row>
    <row r="10" spans="1:7">
      <c r="A10" s="4" t="s">
        <v>138</v>
      </c>
      <c r="C10" s="6" t="n">
        <v>125</v>
      </c>
      <c r="D10" s="5" t="n">
        <v>-17</v>
      </c>
      <c r="G10" s="5" t="n">
        <v>108</v>
      </c>
    </row>
    <row r="11" spans="1:7">
      <c r="A11" s="4" t="s">
        <v>139</v>
      </c>
      <c r="C11" s="5" t="n">
        <v>125</v>
      </c>
    </row>
    <row r="12" spans="1:7">
      <c r="A12" s="4" t="s">
        <v>140</v>
      </c>
      <c r="D12" s="5" t="n">
        <v>1528</v>
      </c>
      <c r="E12" s="5" t="n">
        <v>-148</v>
      </c>
      <c r="F12" s="5" t="n">
        <v>-1380</v>
      </c>
    </row>
    <row r="13" spans="1:7">
      <c r="A13" s="4" t="s">
        <v>141</v>
      </c>
      <c r="D13" s="5" t="n">
        <v>-1684</v>
      </c>
      <c r="F13" s="5" t="n">
        <v>-195</v>
      </c>
      <c r="G13" s="5" t="n">
        <v>-1879</v>
      </c>
    </row>
    <row r="14" spans="1:7">
      <c r="A14" s="4" t="s">
        <v>142</v>
      </c>
      <c r="F14" s="5" t="n">
        <v>-3251</v>
      </c>
      <c r="G14" s="5" t="n">
        <v>-3251</v>
      </c>
    </row>
    <row r="15" spans="1:7">
      <c r="A15" s="4" t="s">
        <v>143</v>
      </c>
      <c r="F15" s="5" t="n">
        <v>654</v>
      </c>
      <c r="G15" s="5" t="n">
        <v>654</v>
      </c>
    </row>
    <row r="16" spans="1:7">
      <c r="A16" s="4" t="s">
        <v>144</v>
      </c>
      <c r="E16" s="5" t="n">
        <v>29337</v>
      </c>
      <c r="F16" s="5" t="n">
        <v>3385</v>
      </c>
      <c r="G16" s="5" t="n">
        <v>32722</v>
      </c>
    </row>
    <row r="17" spans="1:7">
      <c r="A17" s="4" t="s">
        <v>145</v>
      </c>
      <c r="B17" s="6" t="n">
        <v>2</v>
      </c>
      <c r="C17" s="6" t="n">
        <v>125</v>
      </c>
      <c r="D17" s="5" t="n">
        <v>426271</v>
      </c>
      <c r="E17" s="5" t="n">
        <v>-838</v>
      </c>
      <c r="F17" s="5" t="n">
        <v>49131</v>
      </c>
      <c r="G17" s="5" t="n">
        <v>474691</v>
      </c>
    </row>
    <row r="18" spans="1:7">
      <c r="A18" s="4" t="s">
        <v>146</v>
      </c>
      <c r="B18" s="5" t="n">
        <v>24595200</v>
      </c>
      <c r="C18" s="5" t="n">
        <v>125</v>
      </c>
    </row>
    <row r="19" spans="1:7">
      <c r="A19" s="3" t="s">
        <v>132</v>
      </c>
    </row>
    <row r="20" spans="1:7">
      <c r="A20" s="4" t="s">
        <v>133</v>
      </c>
      <c r="E20" s="5" t="n">
        <v>-45444</v>
      </c>
      <c r="G20" s="5" t="n">
        <v>-45444</v>
      </c>
    </row>
    <row r="21" spans="1:7">
      <c r="A21" s="4" t="s">
        <v>134</v>
      </c>
      <c r="D21" s="5" t="n">
        <v>7448</v>
      </c>
      <c r="G21" s="5" t="n">
        <v>7448</v>
      </c>
    </row>
    <row r="22" spans="1:7">
      <c r="A22" s="4" t="s">
        <v>135</v>
      </c>
      <c r="B22" s="5" t="n">
        <v>418942</v>
      </c>
    </row>
    <row r="23" spans="1:7">
      <c r="A23" s="4" t="s">
        <v>136</v>
      </c>
      <c r="D23" s="5" t="n">
        <v>13484</v>
      </c>
      <c r="F23" s="5" t="n">
        <v>-13484</v>
      </c>
    </row>
    <row r="24" spans="1:7">
      <c r="A24" s="4" t="s">
        <v>137</v>
      </c>
      <c r="B24" s="5" t="n">
        <v>725705</v>
      </c>
    </row>
    <row r="25" spans="1:7">
      <c r="A25" s="4" t="s">
        <v>141</v>
      </c>
      <c r="D25" s="5" t="n">
        <v>-110</v>
      </c>
      <c r="F25" s="5" t="n">
        <v>-11</v>
      </c>
      <c r="G25" s="5" t="n">
        <v>-121</v>
      </c>
    </row>
    <row r="26" spans="1:7">
      <c r="A26" s="4" t="s">
        <v>142</v>
      </c>
      <c r="F26" s="5" t="n">
        <v>-3869</v>
      </c>
      <c r="G26" s="5" t="n">
        <v>-3869</v>
      </c>
    </row>
    <row r="27" spans="1:7">
      <c r="A27" s="4" t="s">
        <v>143</v>
      </c>
      <c r="F27" s="5" t="n">
        <v>2740</v>
      </c>
      <c r="G27" s="5" t="n">
        <v>2740</v>
      </c>
    </row>
    <row r="28" spans="1:7">
      <c r="A28" s="4" t="s">
        <v>144</v>
      </c>
      <c r="E28" s="5" t="n">
        <v>40383</v>
      </c>
      <c r="F28" s="5" t="n">
        <v>4385</v>
      </c>
      <c r="G28" s="5" t="n">
        <v>44768</v>
      </c>
    </row>
    <row r="29" spans="1:7">
      <c r="A29" s="4" t="s">
        <v>147</v>
      </c>
      <c r="B29" s="6" t="n">
        <v>2</v>
      </c>
      <c r="C29" s="6" t="n">
        <v>125</v>
      </c>
      <c r="D29" s="5" t="n">
        <v>447093</v>
      </c>
      <c r="E29" s="5" t="n">
        <v>-5899</v>
      </c>
      <c r="F29" s="5" t="n">
        <v>38892</v>
      </c>
      <c r="G29" s="5" t="n">
        <v>480213</v>
      </c>
    </row>
    <row r="30" spans="1:7">
      <c r="A30" s="4" t="s">
        <v>148</v>
      </c>
      <c r="B30" s="5" t="n">
        <v>25739847</v>
      </c>
      <c r="C30" s="5" t="n">
        <v>125</v>
      </c>
    </row>
    <row r="31" spans="1:7">
      <c r="A31" s="3" t="s">
        <v>132</v>
      </c>
    </row>
    <row r="32" spans="1:7">
      <c r="A32" s="4" t="s">
        <v>149</v>
      </c>
      <c r="B32" s="6" t="n">
        <v>1</v>
      </c>
      <c r="D32" s="5" t="n">
        <v>62328</v>
      </c>
      <c r="G32" s="5" t="n">
        <v>62329</v>
      </c>
    </row>
    <row r="33" spans="1:7">
      <c r="A33" s="4" t="s">
        <v>150</v>
      </c>
      <c r="B33" s="5" t="n">
        <v>4651424</v>
      </c>
    </row>
    <row r="34" spans="1:7">
      <c r="A34" s="4" t="s">
        <v>151</v>
      </c>
      <c r="D34" s="5" t="n">
        <v>-1</v>
      </c>
      <c r="G34" s="5" t="n">
        <v>-1</v>
      </c>
    </row>
    <row r="35" spans="1:7">
      <c r="A35" s="4" t="s">
        <v>152</v>
      </c>
      <c r="B35" s="5" t="n">
        <v>-66</v>
      </c>
    </row>
    <row r="36" spans="1:7">
      <c r="A36" s="4" t="s">
        <v>133</v>
      </c>
      <c r="E36" s="5" t="n">
        <v>-43463</v>
      </c>
      <c r="G36" s="5" t="n">
        <v>-43463</v>
      </c>
    </row>
    <row r="37" spans="1:7">
      <c r="A37" s="4" t="s">
        <v>134</v>
      </c>
      <c r="D37" s="5" t="n">
        <v>1806</v>
      </c>
      <c r="G37" s="5" t="n">
        <v>1806</v>
      </c>
    </row>
    <row r="38" spans="1:7">
      <c r="A38" s="4" t="s">
        <v>135</v>
      </c>
      <c r="B38" s="5" t="n">
        <v>103440</v>
      </c>
    </row>
    <row r="39" spans="1:7">
      <c r="A39" s="4" t="s">
        <v>153</v>
      </c>
      <c r="D39" s="5" t="n">
        <v>482</v>
      </c>
      <c r="G39" s="5" t="n">
        <v>482</v>
      </c>
    </row>
    <row r="40" spans="1:7">
      <c r="A40" s="4" t="s">
        <v>154</v>
      </c>
      <c r="B40" s="5" t="n">
        <v>27199</v>
      </c>
    </row>
    <row r="41" spans="1:7">
      <c r="A41" s="4" t="s">
        <v>136</v>
      </c>
      <c r="D41" s="5" t="n">
        <v>458</v>
      </c>
      <c r="F41" s="5" t="n">
        <v>-458</v>
      </c>
    </row>
    <row r="42" spans="1:7">
      <c r="A42" s="4" t="s">
        <v>137</v>
      </c>
      <c r="B42" s="5" t="n">
        <v>27240</v>
      </c>
    </row>
    <row r="43" spans="1:7">
      <c r="A43" s="4" t="s">
        <v>140</v>
      </c>
      <c r="D43" s="5" t="n">
        <v>1134</v>
      </c>
      <c r="F43" s="5" t="n">
        <v>-1134</v>
      </c>
    </row>
    <row r="44" spans="1:7">
      <c r="A44" s="4" t="s">
        <v>155</v>
      </c>
      <c r="F44" s="5" t="n">
        <v>816</v>
      </c>
      <c r="G44" s="5" t="n">
        <v>816</v>
      </c>
    </row>
    <row r="45" spans="1:7">
      <c r="A45" s="4" t="s">
        <v>156</v>
      </c>
      <c r="E45" s="5" t="n">
        <v>-8</v>
      </c>
      <c r="G45" s="5" t="n">
        <v>-8</v>
      </c>
    </row>
    <row r="46" spans="1:7">
      <c r="A46" s="4" t="s">
        <v>157</v>
      </c>
      <c r="C46" s="6" t="n">
        <v>-125</v>
      </c>
      <c r="D46" s="5" t="n">
        <v>-5</v>
      </c>
      <c r="G46" s="5" t="n">
        <v>-130</v>
      </c>
    </row>
    <row r="47" spans="1:7">
      <c r="A47" s="4" t="s">
        <v>158</v>
      </c>
      <c r="C47" s="5" t="n">
        <v>-125</v>
      </c>
    </row>
    <row r="48" spans="1:7">
      <c r="A48" s="4" t="s">
        <v>142</v>
      </c>
      <c r="F48" s="5" t="n">
        <v>-3707</v>
      </c>
      <c r="G48" s="5" t="n">
        <v>-3707</v>
      </c>
    </row>
    <row r="49" spans="1:7">
      <c r="A49" s="4" t="s">
        <v>143</v>
      </c>
      <c r="F49" s="5" t="n">
        <v>359</v>
      </c>
      <c r="G49" s="5" t="n">
        <v>359</v>
      </c>
    </row>
    <row r="50" spans="1:7">
      <c r="A50" s="4" t="s">
        <v>144</v>
      </c>
      <c r="E50" s="5" t="n">
        <v>49169</v>
      </c>
      <c r="F50" s="5" t="n">
        <v>4237</v>
      </c>
      <c r="G50" s="5" t="n">
        <v>53406</v>
      </c>
    </row>
    <row r="51" spans="1:7">
      <c r="A51" s="4" t="s">
        <v>159</v>
      </c>
      <c r="B51" s="6" t="n">
        <v>3</v>
      </c>
      <c r="D51" s="6" t="n">
        <v>513295</v>
      </c>
      <c r="E51" s="6" t="n">
        <v>-201</v>
      </c>
      <c r="F51" s="6" t="n">
        <v>39005</v>
      </c>
      <c r="G51" s="6" t="n">
        <v>552102</v>
      </c>
    </row>
    <row r="52" spans="1:7">
      <c r="A52" s="4" t="s">
        <v>160</v>
      </c>
      <c r="B52" s="5" t="n">
        <v>30549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8</v>
      </c>
      <c r="B1" s="2" t="s">
        <v>1</v>
      </c>
    </row>
    <row r="2" spans="1:2">
      <c r="B2" s="2" t="s">
        <v>2</v>
      </c>
    </row>
    <row r="3" spans="1:2">
      <c r="A3" s="3" t="s">
        <v>293</v>
      </c>
    </row>
    <row r="4" spans="1:2">
      <c r="A4" s="4" t="s">
        <v>519</v>
      </c>
      <c r="B4" s="4" t="s">
        <v>5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0</v>
      </c>
    </row>
    <row r="3" spans="1:3">
      <c r="A3" s="4" t="s">
        <v>522</v>
      </c>
      <c r="B3" s="4" t="s">
        <v>523</v>
      </c>
      <c r="C3" s="4" t="s">
        <v>524</v>
      </c>
    </row>
    <row r="4" spans="1:3">
      <c r="A4" s="4" t="s">
        <v>525</v>
      </c>
      <c r="B4" s="5" t="n">
        <v>4</v>
      </c>
    </row>
    <row r="5" spans="1:3">
      <c r="A5" s="4" t="s">
        <v>526</v>
      </c>
    </row>
    <row r="6" spans="1:3">
      <c r="A6" s="4" t="s">
        <v>527</v>
      </c>
      <c r="B6" s="4" t="s">
        <v>5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6"/>
  </cols>
  <sheetData>
    <row r="1" spans="1:2">
      <c r="A1" s="1" t="s">
        <v>529</v>
      </c>
      <c r="B1" s="2" t="s">
        <v>1</v>
      </c>
    </row>
    <row r="2" spans="1:2">
      <c r="B2" s="2" t="s">
        <v>2</v>
      </c>
    </row>
    <row r="3" spans="1:2">
      <c r="A3" s="4" t="s">
        <v>530</v>
      </c>
      <c r="B3" s="10" t="n">
        <v>0.8356</v>
      </c>
    </row>
    <row r="4" spans="1:2">
      <c r="A4" s="4" t="s">
        <v>531</v>
      </c>
    </row>
    <row r="5" spans="1:2">
      <c r="A5" s="4" t="s">
        <v>530</v>
      </c>
      <c r="B5" s="10" t="n">
        <v>0.8356</v>
      </c>
    </row>
    <row r="6" spans="1:2">
      <c r="A6" s="4" t="s">
        <v>532</v>
      </c>
    </row>
    <row r="7" spans="1:2">
      <c r="A7" s="4" t="s">
        <v>530</v>
      </c>
      <c r="B7" s="10" t="n">
        <v>0.83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0"/>
  </cols>
  <sheetData>
    <row r="1" spans="1:4">
      <c r="A1" s="1" t="s">
        <v>533</v>
      </c>
      <c r="B1" s="2" t="s">
        <v>1</v>
      </c>
    </row>
    <row r="2" spans="1:4">
      <c r="B2" s="2" t="s">
        <v>534</v>
      </c>
      <c r="C2" s="2" t="s">
        <v>535</v>
      </c>
      <c r="D2" s="2" t="s">
        <v>536</v>
      </c>
    </row>
    <row r="3" spans="1:4">
      <c r="A3" s="4" t="s">
        <v>537</v>
      </c>
      <c r="B3" s="6" t="n">
        <v>600</v>
      </c>
      <c r="C3" s="6" t="n">
        <v>600</v>
      </c>
    </row>
    <row r="4" spans="1:4">
      <c r="A4" s="4" t="s">
        <v>538</v>
      </c>
      <c r="B4" s="4" t="s">
        <v>539</v>
      </c>
    </row>
    <row r="5" spans="1:4">
      <c r="A5" s="4" t="s">
        <v>540</v>
      </c>
      <c r="B5" s="5" t="n">
        <v>2</v>
      </c>
    </row>
    <row r="6" spans="1:4">
      <c r="A6" s="4" t="s">
        <v>541</v>
      </c>
      <c r="B6" s="5" t="n">
        <v>1</v>
      </c>
    </row>
    <row r="7" spans="1:4">
      <c r="A7" s="4" t="s">
        <v>542</v>
      </c>
      <c r="B7" s="6" t="n">
        <v>54700</v>
      </c>
      <c r="C7" s="6" t="n">
        <v>20300</v>
      </c>
    </row>
    <row r="8" spans="1:4">
      <c r="A8" s="4" t="s">
        <v>543</v>
      </c>
      <c r="B8" s="5" t="n">
        <v>8</v>
      </c>
    </row>
    <row r="9" spans="1:4">
      <c r="A9" s="4" t="s">
        <v>544</v>
      </c>
      <c r="B9" s="5" t="n">
        <v>0</v>
      </c>
    </row>
    <row r="10" spans="1:4">
      <c r="A10" s="4" t="s">
        <v>545</v>
      </c>
      <c r="B10" s="5" t="n">
        <v>0</v>
      </c>
      <c r="C10" s="5" t="n">
        <v>0</v>
      </c>
      <c r="D10" s="5" t="n">
        <v>0</v>
      </c>
    </row>
    <row r="11" spans="1:4">
      <c r="A11" s="4" t="s">
        <v>546</v>
      </c>
      <c r="B11" s="6" t="n">
        <v>0</v>
      </c>
    </row>
    <row r="12" spans="1:4">
      <c r="A12" s="4" t="s">
        <v>547</v>
      </c>
      <c r="B12" s="4" t="s">
        <v>548</v>
      </c>
    </row>
    <row r="13" spans="1:4">
      <c r="A13" s="4" t="s">
        <v>549</v>
      </c>
    </row>
    <row r="14" spans="1:4">
      <c r="A14" s="4" t="s">
        <v>550</v>
      </c>
      <c r="B14" s="4" t="s">
        <v>551</v>
      </c>
    </row>
    <row r="15" spans="1:4">
      <c r="A15" s="4" t="s">
        <v>552</v>
      </c>
    </row>
    <row r="16" spans="1:4">
      <c r="A16" s="4" t="s">
        <v>550</v>
      </c>
      <c r="B16" s="4" t="s">
        <v>553</v>
      </c>
    </row>
    <row r="17" spans="1:4">
      <c r="A17" s="4" t="s">
        <v>33</v>
      </c>
    </row>
    <row r="18" spans="1:4">
      <c r="A18" s="4" t="s">
        <v>554</v>
      </c>
      <c r="B18" s="6" t="n">
        <v>1700</v>
      </c>
      <c r="C18" s="6" t="n">
        <v>5300</v>
      </c>
    </row>
    <row r="19" spans="1:4">
      <c r="A19" s="4" t="s">
        <v>46</v>
      </c>
    </row>
    <row r="20" spans="1:4">
      <c r="A20" s="4" t="s">
        <v>542</v>
      </c>
      <c r="B20" s="6" t="n">
        <v>27700</v>
      </c>
      <c r="C20" s="6" t="n">
        <v>6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55</v>
      </c>
      <c r="B1" s="2" t="s">
        <v>1</v>
      </c>
    </row>
    <row r="2" spans="1:2">
      <c r="B2" s="2" t="s">
        <v>556</v>
      </c>
    </row>
    <row r="3" spans="1:2">
      <c r="A3" s="3" t="s">
        <v>557</v>
      </c>
    </row>
    <row r="4" spans="1:2">
      <c r="A4" s="4" t="s">
        <v>557</v>
      </c>
      <c r="B4"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4"/>
  </cols>
  <sheetData>
    <row r="1" spans="1:4">
      <c r="A1" s="1" t="s">
        <v>558</v>
      </c>
      <c r="B1" s="2" t="s">
        <v>559</v>
      </c>
      <c r="C1" s="2" t="s">
        <v>560</v>
      </c>
      <c r="D1" s="2" t="s">
        <v>2</v>
      </c>
    </row>
    <row r="2" spans="1:4">
      <c r="A2" s="3" t="s">
        <v>246</v>
      </c>
    </row>
    <row r="3" spans="1:4">
      <c r="A3" s="4" t="s">
        <v>530</v>
      </c>
      <c r="D3" s="10" t="n">
        <v>0.8356</v>
      </c>
    </row>
    <row r="4" spans="1:4">
      <c r="A4" s="4" t="s">
        <v>561</v>
      </c>
    </row>
    <row r="5" spans="1:4">
      <c r="A5" s="3" t="s">
        <v>246</v>
      </c>
    </row>
    <row r="6" spans="1:4">
      <c r="A6" s="4" t="s">
        <v>562</v>
      </c>
      <c r="B6" s="8" t="n">
        <v>15.37</v>
      </c>
    </row>
    <row r="7" spans="1:4">
      <c r="A7" s="4" t="s">
        <v>530</v>
      </c>
      <c r="B7" s="10" t="n">
        <v>0.8356</v>
      </c>
    </row>
    <row r="8" spans="1:4">
      <c r="A8" s="4" t="s">
        <v>563</v>
      </c>
    </row>
    <row r="9" spans="1:4">
      <c r="A9" s="3" t="s">
        <v>246</v>
      </c>
    </row>
    <row r="10" spans="1:4">
      <c r="A10" s="4" t="s">
        <v>564</v>
      </c>
      <c r="B10" s="6" t="n">
        <v>550</v>
      </c>
    </row>
    <row r="11" spans="1:4">
      <c r="A11" s="4" t="s">
        <v>565</v>
      </c>
    </row>
    <row r="12" spans="1:4">
      <c r="A12" s="3" t="s">
        <v>246</v>
      </c>
    </row>
    <row r="13" spans="1:4">
      <c r="A13" s="4" t="s">
        <v>566</v>
      </c>
      <c r="B13" s="5" t="n">
        <v>25870420</v>
      </c>
    </row>
    <row r="14" spans="1:4">
      <c r="A14" s="4" t="s">
        <v>567</v>
      </c>
      <c r="B14" s="4" t="s">
        <v>568</v>
      </c>
    </row>
    <row r="15" spans="1:4">
      <c r="A15" s="4" t="s">
        <v>569</v>
      </c>
    </row>
    <row r="16" spans="1:4">
      <c r="A16" s="3" t="s">
        <v>246</v>
      </c>
    </row>
    <row r="17" spans="1:4">
      <c r="A17" s="4" t="s">
        <v>570</v>
      </c>
      <c r="B17" s="4" t="s">
        <v>571</v>
      </c>
    </row>
    <row r="18" spans="1:4">
      <c r="A18" s="4" t="s">
        <v>572</v>
      </c>
    </row>
    <row r="19" spans="1:4">
      <c r="A19" s="3" t="s">
        <v>246</v>
      </c>
    </row>
    <row r="20" spans="1:4">
      <c r="A20" s="4" t="s">
        <v>566</v>
      </c>
      <c r="B20" s="5" t="n">
        <v>2288663</v>
      </c>
    </row>
    <row r="21" spans="1:4">
      <c r="A21" s="4" t="s">
        <v>573</v>
      </c>
    </row>
    <row r="22" spans="1:4">
      <c r="A22" s="3" t="s">
        <v>246</v>
      </c>
    </row>
    <row r="23" spans="1:4">
      <c r="A23" s="4" t="s">
        <v>574</v>
      </c>
      <c r="C23" s="5" t="n">
        <v>4185478</v>
      </c>
    </row>
    <row r="24" spans="1:4">
      <c r="A24" s="4" t="s">
        <v>562</v>
      </c>
      <c r="B24" s="8" t="n">
        <v>15.37</v>
      </c>
    </row>
    <row r="25" spans="1:4">
      <c r="A25" s="4" t="s">
        <v>575</v>
      </c>
      <c r="B25" s="4" t="s">
        <v>576</v>
      </c>
    </row>
    <row r="26" spans="1:4">
      <c r="A26" s="4" t="s">
        <v>577</v>
      </c>
      <c r="B26" s="6" t="n">
        <v>8</v>
      </c>
    </row>
    <row r="27" spans="1:4">
      <c r="A27" s="4" t="s">
        <v>578</v>
      </c>
      <c r="B27" s="5" t="n">
        <v>4</v>
      </c>
    </row>
    <row r="28" spans="1:4">
      <c r="A28" s="4" t="s">
        <v>579</v>
      </c>
    </row>
    <row r="29" spans="1:4">
      <c r="A29" s="3" t="s">
        <v>246</v>
      </c>
    </row>
    <row r="30" spans="1:4">
      <c r="A30" s="4" t="s">
        <v>580</v>
      </c>
      <c r="B30" s="11" t="n">
        <v>6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3" t="s">
        <v>31</v>
      </c>
    </row>
    <row r="3" spans="1:2">
      <c r="A3" s="4" t="s">
        <v>32</v>
      </c>
      <c r="B3" s="6" t="n">
        <v>34932</v>
      </c>
    </row>
    <row r="4" spans="1:2">
      <c r="A4" s="4" t="s">
        <v>34</v>
      </c>
      <c r="B4" s="5" t="n">
        <v>69992</v>
      </c>
    </row>
    <row r="5" spans="1:2">
      <c r="A5" s="4" t="s">
        <v>33</v>
      </c>
      <c r="B5" s="5" t="n">
        <v>4522</v>
      </c>
    </row>
    <row r="6" spans="1:2">
      <c r="A6" s="4" t="s">
        <v>583</v>
      </c>
      <c r="B6" s="5" t="n">
        <v>1496</v>
      </c>
    </row>
    <row r="7" spans="1:2">
      <c r="A7" s="4" t="s">
        <v>37</v>
      </c>
      <c r="B7" s="5" t="n">
        <v>189197</v>
      </c>
    </row>
    <row r="8" spans="1:2">
      <c r="A8" s="4" t="s">
        <v>38</v>
      </c>
      <c r="B8" s="5" t="n">
        <v>97936</v>
      </c>
    </row>
    <row r="9" spans="1:2">
      <c r="A9" s="4" t="s">
        <v>584</v>
      </c>
      <c r="B9" s="5" t="n">
        <v>79530</v>
      </c>
    </row>
    <row r="10" spans="1:2">
      <c r="A10" s="4" t="s">
        <v>43</v>
      </c>
      <c r="B10" s="5" t="n">
        <v>51302</v>
      </c>
    </row>
    <row r="11" spans="1:2">
      <c r="A11" s="4" t="s">
        <v>585</v>
      </c>
      <c r="B11" s="5" t="n">
        <v>2699</v>
      </c>
    </row>
    <row r="12" spans="1:2">
      <c r="A12" s="4" t="s">
        <v>45</v>
      </c>
      <c r="B12" s="5" t="n">
        <v>7741</v>
      </c>
    </row>
    <row r="13" spans="1:2">
      <c r="A13" s="4" t="s">
        <v>586</v>
      </c>
      <c r="B13" s="5" t="n">
        <v>2703</v>
      </c>
    </row>
    <row r="14" spans="1:2">
      <c r="A14" s="4" t="s">
        <v>48</v>
      </c>
      <c r="B14" s="5" t="n">
        <v>542050</v>
      </c>
    </row>
    <row r="15" spans="1:2">
      <c r="A15" s="4" t="s">
        <v>50</v>
      </c>
      <c r="B15" s="5" t="n">
        <v>142463</v>
      </c>
    </row>
    <row r="16" spans="1:2">
      <c r="A16" s="4" t="s">
        <v>53</v>
      </c>
      <c r="B16" s="5" t="n">
        <v>153105</v>
      </c>
    </row>
    <row r="17" spans="1:2">
      <c r="A17" s="4" t="s">
        <v>87</v>
      </c>
      <c r="B17" s="5" t="n">
        <v>57500</v>
      </c>
    </row>
    <row r="18" spans="1:2">
      <c r="A18" s="4" t="s">
        <v>55</v>
      </c>
      <c r="B18" s="5" t="n">
        <v>14422</v>
      </c>
    </row>
    <row r="19" spans="1:2">
      <c r="A19" s="4" t="s">
        <v>587</v>
      </c>
      <c r="B19" s="5" t="n">
        <v>16667</v>
      </c>
    </row>
    <row r="20" spans="1:2">
      <c r="A20" s="4" t="s">
        <v>588</v>
      </c>
      <c r="B20" s="5" t="n">
        <v>79530</v>
      </c>
    </row>
    <row r="21" spans="1:2">
      <c r="A21" s="4" t="s">
        <v>60</v>
      </c>
      <c r="B21" s="5" t="n">
        <v>463687</v>
      </c>
    </row>
    <row r="22" spans="1:2">
      <c r="A22" s="4" t="s">
        <v>589</v>
      </c>
      <c r="B22" s="6" t="n">
        <v>783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591</v>
      </c>
      <c r="C1" s="2" t="s">
        <v>2</v>
      </c>
    </row>
    <row r="2" spans="1:3">
      <c r="A2" s="3" t="s">
        <v>592</v>
      </c>
    </row>
    <row r="3" spans="1:3">
      <c r="A3" s="4" t="s">
        <v>593</v>
      </c>
      <c r="C3" s="6" t="n">
        <v>15218</v>
      </c>
    </row>
    <row r="4" spans="1:3">
      <c r="A4" s="4" t="s">
        <v>561</v>
      </c>
    </row>
    <row r="5" spans="1:3">
      <c r="A5" s="3" t="s">
        <v>592</v>
      </c>
    </row>
    <row r="6" spans="1:3">
      <c r="A6" s="4" t="s">
        <v>594</v>
      </c>
      <c r="B6" s="8" t="n">
        <v>13.4</v>
      </c>
    </row>
    <row r="7" spans="1:3">
      <c r="A7" s="4" t="s">
        <v>595</v>
      </c>
      <c r="B7" s="5" t="n">
        <v>4712322</v>
      </c>
    </row>
    <row r="8" spans="1:3">
      <c r="A8" s="4" t="s">
        <v>596</v>
      </c>
      <c r="B8" s="6" t="n">
        <v>63145</v>
      </c>
    </row>
    <row r="9" spans="1:3">
      <c r="A9" s="4" t="s">
        <v>597</v>
      </c>
      <c r="B9" s="5" t="n">
        <v>78363</v>
      </c>
    </row>
    <row r="10" spans="1:3">
      <c r="A10" s="4" t="s">
        <v>593</v>
      </c>
      <c r="B10" s="6" t="n">
        <v>15218</v>
      </c>
    </row>
    <row r="11" spans="1:3">
      <c r="A11" s="4" t="s">
        <v>598</v>
      </c>
      <c r="C11" s="6" t="n">
        <v>4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556</v>
      </c>
    </row>
    <row r="3" spans="1:2">
      <c r="A3" s="3" t="s">
        <v>246</v>
      </c>
    </row>
    <row r="4" spans="1:2">
      <c r="A4" s="4" t="s">
        <v>83</v>
      </c>
      <c r="B4" s="6" t="n">
        <v>1054</v>
      </c>
    </row>
    <row r="5" spans="1:2">
      <c r="A5" s="4" t="s">
        <v>86</v>
      </c>
      <c r="B5" s="5" t="n">
        <v>-681</v>
      </c>
    </row>
    <row r="6" spans="1:2">
      <c r="A6" s="4" t="s">
        <v>92</v>
      </c>
      <c r="B6" s="5" t="n">
        <v>-4482</v>
      </c>
    </row>
    <row r="7" spans="1:2">
      <c r="A7" s="4" t="s">
        <v>600</v>
      </c>
      <c r="B7" s="5" t="n">
        <v>6036</v>
      </c>
    </row>
    <row r="8" spans="1:2">
      <c r="A8" s="4" t="s">
        <v>601</v>
      </c>
      <c r="B8" s="5" t="n">
        <v>4902</v>
      </c>
    </row>
    <row r="9" spans="1:2">
      <c r="A9" s="4" t="s">
        <v>113</v>
      </c>
      <c r="B9" s="6" t="n">
        <v>68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603</v>
      </c>
    </row>
    <row r="4" spans="1:3">
      <c r="A4" s="4" t="s">
        <v>83</v>
      </c>
      <c r="B4" s="6" t="n">
        <v>145767</v>
      </c>
      <c r="C4" s="6" t="n">
        <v>161174</v>
      </c>
    </row>
    <row r="5" spans="1:3">
      <c r="A5" s="4" t="s">
        <v>86</v>
      </c>
      <c r="B5" s="5" t="n">
        <v>-66372</v>
      </c>
      <c r="C5" s="5" t="n">
        <v>-57551</v>
      </c>
    </row>
    <row r="6" spans="1:3">
      <c r="A6" s="4" t="s">
        <v>90</v>
      </c>
      <c r="B6" s="5" t="n">
        <v>-7713</v>
      </c>
      <c r="C6" s="5" t="n">
        <v>-19643</v>
      </c>
    </row>
    <row r="7" spans="1:3">
      <c r="A7" s="4" t="s">
        <v>92</v>
      </c>
      <c r="B7" s="5" t="n">
        <v>-37641</v>
      </c>
      <c r="C7" s="5" t="n">
        <v>-27760</v>
      </c>
    </row>
    <row r="8" spans="1:3">
      <c r="A8" s="4" t="s">
        <v>600</v>
      </c>
      <c r="B8" s="5" t="n">
        <v>14030</v>
      </c>
      <c r="C8" s="5" t="n">
        <v>46</v>
      </c>
    </row>
    <row r="9" spans="1:3">
      <c r="A9" s="4" t="s">
        <v>601</v>
      </c>
      <c r="B9" s="5" t="n">
        <v>5772</v>
      </c>
      <c r="C9" s="5" t="n">
        <v>-3817</v>
      </c>
    </row>
    <row r="10" spans="1:3">
      <c r="A10" s="4" t="s">
        <v>604</v>
      </c>
      <c r="B10" s="5" t="n">
        <v>53843</v>
      </c>
      <c r="C10" s="6" t="n">
        <v>52449</v>
      </c>
    </row>
    <row r="11" spans="1:3">
      <c r="A11" s="4" t="s">
        <v>605</v>
      </c>
      <c r="B11" s="5" t="n">
        <v>4600</v>
      </c>
    </row>
    <row r="12" spans="1:3">
      <c r="A12" s="4" t="s">
        <v>95</v>
      </c>
      <c r="B12" s="6" t="n">
        <v>15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1</v>
      </c>
      <c r="B1" s="2" t="s">
        <v>1</v>
      </c>
    </row>
    <row r="2" spans="1:4">
      <c r="B2" s="2" t="s">
        <v>2</v>
      </c>
      <c r="C2" s="2" t="s">
        <v>30</v>
      </c>
      <c r="D2" s="2" t="s">
        <v>82</v>
      </c>
    </row>
    <row r="3" spans="1:4">
      <c r="A3" s="3" t="s">
        <v>162</v>
      </c>
    </row>
    <row r="4" spans="1:4">
      <c r="A4" s="4" t="s">
        <v>163</v>
      </c>
      <c r="B4" s="8" t="n">
        <v>0.3</v>
      </c>
      <c r="C4" s="8" t="n">
        <v>1.49</v>
      </c>
      <c r="D4" s="8" t="n">
        <v>0.96</v>
      </c>
    </row>
    <row r="5" spans="1:4">
      <c r="A5" s="4" t="s">
        <v>164</v>
      </c>
      <c r="B5" s="9" t="n">
        <v>0.35</v>
      </c>
    </row>
    <row r="6" spans="1:4">
      <c r="A6" s="4" t="s">
        <v>165</v>
      </c>
      <c r="B6" s="8" t="n">
        <v>0.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6</v>
      </c>
      <c r="B1" s="2" t="s">
        <v>2</v>
      </c>
      <c r="C1" s="2" t="s">
        <v>30</v>
      </c>
    </row>
    <row r="2" spans="1:3">
      <c r="A2" s="3" t="s">
        <v>607</v>
      </c>
    </row>
    <row r="3" spans="1:3">
      <c r="A3" s="4" t="s">
        <v>608</v>
      </c>
      <c r="B3" s="6" t="n">
        <v>263400</v>
      </c>
      <c r="C3" s="6" t="n">
        <v>155100</v>
      </c>
    </row>
    <row r="4" spans="1:3">
      <c r="A4" s="3" t="s">
        <v>31</v>
      </c>
    </row>
    <row r="5" spans="1:3">
      <c r="A5" s="4" t="s">
        <v>609</v>
      </c>
      <c r="B5" s="5" t="n">
        <v>632</v>
      </c>
      <c r="C5" s="5" t="n">
        <v>631</v>
      </c>
    </row>
    <row r="6" spans="1:3">
      <c r="A6" s="4" t="s">
        <v>34</v>
      </c>
      <c r="B6" s="5" t="n">
        <v>319984</v>
      </c>
      <c r="C6" s="5" t="n">
        <v>249989</v>
      </c>
    </row>
    <row r="7" spans="1:3">
      <c r="A7" s="4" t="s">
        <v>37</v>
      </c>
      <c r="B7" s="5" t="n">
        <v>181797</v>
      </c>
    </row>
    <row r="8" spans="1:3">
      <c r="A8" s="4" t="s">
        <v>36</v>
      </c>
      <c r="B8" s="5" t="n">
        <v>81592</v>
      </c>
      <c r="C8" s="5" t="n">
        <v>155134</v>
      </c>
    </row>
    <row r="9" spans="1:3">
      <c r="A9" s="4" t="s">
        <v>38</v>
      </c>
      <c r="B9" s="5" t="n">
        <v>32391</v>
      </c>
      <c r="C9" s="5" t="n">
        <v>213504</v>
      </c>
    </row>
    <row r="10" spans="1:3">
      <c r="A10" s="4" t="s">
        <v>41</v>
      </c>
      <c r="B10" s="5" t="n">
        <v>5785</v>
      </c>
      <c r="C10" s="5" t="n">
        <v>723</v>
      </c>
    </row>
    <row r="11" spans="1:3">
      <c r="A11" s="4" t="s">
        <v>43</v>
      </c>
      <c r="B11" s="5" t="n">
        <v>61376</v>
      </c>
    </row>
    <row r="12" spans="1:3">
      <c r="A12" s="4" t="s">
        <v>48</v>
      </c>
      <c r="B12" s="5" t="n">
        <v>683557</v>
      </c>
      <c r="C12" s="5" t="n">
        <v>619981</v>
      </c>
    </row>
    <row r="13" spans="1:3">
      <c r="A13" s="3" t="s">
        <v>49</v>
      </c>
    </row>
    <row r="14" spans="1:3">
      <c r="A14" s="4" t="s">
        <v>41</v>
      </c>
      <c r="B14" s="5" t="n">
        <v>643</v>
      </c>
      <c r="C14" s="5" t="n">
        <v>1499</v>
      </c>
    </row>
    <row r="15" spans="1:3">
      <c r="A15" s="4" t="s">
        <v>55</v>
      </c>
      <c r="B15" s="5" t="n">
        <v>14487</v>
      </c>
    </row>
    <row r="16" spans="1:3">
      <c r="A16" s="4" t="s">
        <v>60</v>
      </c>
      <c r="B16" s="5" t="n">
        <v>15130</v>
      </c>
      <c r="C16" s="5" t="n">
        <v>1499</v>
      </c>
    </row>
    <row r="17" spans="1:3">
      <c r="A17" s="4" t="s">
        <v>610</v>
      </c>
    </row>
    <row r="18" spans="1:3">
      <c r="A18" s="3" t="s">
        <v>31</v>
      </c>
    </row>
    <row r="19" spans="1:3">
      <c r="A19" s="4" t="s">
        <v>609</v>
      </c>
      <c r="B19" s="5" t="n">
        <v>632</v>
      </c>
      <c r="C19" s="5" t="n">
        <v>631</v>
      </c>
    </row>
    <row r="20" spans="1:3">
      <c r="A20" s="4" t="s">
        <v>34</v>
      </c>
      <c r="B20" s="5" t="n">
        <v>319984</v>
      </c>
      <c r="C20" s="5" t="n">
        <v>249989</v>
      </c>
    </row>
    <row r="21" spans="1:3">
      <c r="A21" s="4" t="s">
        <v>48</v>
      </c>
      <c r="B21" s="5" t="n">
        <v>320616</v>
      </c>
      <c r="C21" s="5" t="n">
        <v>250620</v>
      </c>
    </row>
    <row r="22" spans="1:3">
      <c r="A22" s="4" t="s">
        <v>611</v>
      </c>
    </row>
    <row r="23" spans="1:3">
      <c r="A23" s="3" t="s">
        <v>31</v>
      </c>
    </row>
    <row r="24" spans="1:3">
      <c r="A24" s="4" t="s">
        <v>37</v>
      </c>
      <c r="B24" s="5" t="n">
        <v>164485</v>
      </c>
    </row>
    <row r="25" spans="1:3">
      <c r="A25" s="4" t="s">
        <v>41</v>
      </c>
      <c r="B25" s="5" t="n">
        <v>3095</v>
      </c>
      <c r="C25" s="5" t="n">
        <v>723</v>
      </c>
    </row>
    <row r="26" spans="1:3">
      <c r="A26" s="4" t="s">
        <v>48</v>
      </c>
      <c r="B26" s="5" t="n">
        <v>167580</v>
      </c>
      <c r="C26" s="5" t="n">
        <v>723</v>
      </c>
    </row>
    <row r="27" spans="1:3">
      <c r="A27" s="3" t="s">
        <v>49</v>
      </c>
    </row>
    <row r="28" spans="1:3">
      <c r="A28" s="4" t="s">
        <v>41</v>
      </c>
      <c r="B28" s="5" t="n">
        <v>643</v>
      </c>
      <c r="C28" s="5" t="n">
        <v>1499</v>
      </c>
    </row>
    <row r="29" spans="1:3">
      <c r="A29" s="4" t="s">
        <v>60</v>
      </c>
      <c r="B29" s="5" t="n">
        <v>643</v>
      </c>
      <c r="C29" s="5" t="n">
        <v>1499</v>
      </c>
    </row>
    <row r="30" spans="1:3">
      <c r="A30" s="4" t="s">
        <v>612</v>
      </c>
    </row>
    <row r="31" spans="1:3">
      <c r="A31" s="3" t="s">
        <v>31</v>
      </c>
    </row>
    <row r="32" spans="1:3">
      <c r="A32" s="4" t="s">
        <v>37</v>
      </c>
      <c r="B32" s="5" t="n">
        <v>17312</v>
      </c>
    </row>
    <row r="33" spans="1:3">
      <c r="A33" s="4" t="s">
        <v>36</v>
      </c>
      <c r="B33" s="5" t="n">
        <v>81592</v>
      </c>
      <c r="C33" s="5" t="n">
        <v>155134</v>
      </c>
    </row>
    <row r="34" spans="1:3">
      <c r="A34" s="4" t="s">
        <v>38</v>
      </c>
      <c r="B34" s="5" t="n">
        <v>32391</v>
      </c>
      <c r="C34" s="5" t="n">
        <v>213504</v>
      </c>
    </row>
    <row r="35" spans="1:3">
      <c r="A35" s="4" t="s">
        <v>41</v>
      </c>
      <c r="B35" s="5" t="n">
        <v>2690</v>
      </c>
    </row>
    <row r="36" spans="1:3">
      <c r="A36" s="4" t="s">
        <v>43</v>
      </c>
      <c r="B36" s="5" t="n">
        <v>61376</v>
      </c>
    </row>
    <row r="37" spans="1:3">
      <c r="A37" s="4" t="s">
        <v>48</v>
      </c>
      <c r="B37" s="5" t="n">
        <v>195361</v>
      </c>
      <c r="C37" s="6" t="n">
        <v>368638</v>
      </c>
    </row>
    <row r="38" spans="1:3">
      <c r="A38" s="3" t="s">
        <v>49</v>
      </c>
    </row>
    <row r="39" spans="1:3">
      <c r="A39" s="4" t="s">
        <v>55</v>
      </c>
      <c r="B39" s="5" t="n">
        <v>14487</v>
      </c>
    </row>
    <row r="40" spans="1:3">
      <c r="A40" s="4" t="s">
        <v>60</v>
      </c>
      <c r="B40" s="6" t="n">
        <v>144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0</v>
      </c>
    </row>
    <row r="3" spans="1:3">
      <c r="A3" s="3" t="s">
        <v>614</v>
      </c>
    </row>
    <row r="4" spans="1:3">
      <c r="A4" s="4" t="s">
        <v>615</v>
      </c>
      <c r="B4" s="6" t="n">
        <v>2960</v>
      </c>
      <c r="C4" s="6" t="n">
        <v>1024</v>
      </c>
    </row>
    <row r="5" spans="1:3">
      <c r="A5" s="4" t="s">
        <v>616</v>
      </c>
      <c r="B5" s="5" t="n">
        <v>181797</v>
      </c>
    </row>
    <row r="6" spans="1:3">
      <c r="A6" s="4" t="s">
        <v>37</v>
      </c>
    </row>
    <row r="7" spans="1:3">
      <c r="A7" s="3" t="s">
        <v>614</v>
      </c>
    </row>
    <row r="8" spans="1:3">
      <c r="A8" s="4" t="s">
        <v>616</v>
      </c>
      <c r="C8" s="5" t="n">
        <v>0</v>
      </c>
    </row>
    <row r="9" spans="1:3">
      <c r="A9" s="4" t="s">
        <v>617</v>
      </c>
    </row>
    <row r="10" spans="1:3">
      <c r="A10" s="3" t="s">
        <v>614</v>
      </c>
    </row>
    <row r="11" spans="1:3">
      <c r="A11" s="4" t="s">
        <v>618</v>
      </c>
      <c r="B11" s="5" t="n">
        <v>155134</v>
      </c>
      <c r="C11" s="5" t="n">
        <v>170014</v>
      </c>
    </row>
    <row r="12" spans="1:3">
      <c r="A12" s="4" t="s">
        <v>619</v>
      </c>
      <c r="B12" s="5" t="n">
        <v>6</v>
      </c>
      <c r="C12" s="5" t="n">
        <v>1990</v>
      </c>
    </row>
    <row r="13" spans="1:3">
      <c r="A13" s="4" t="s">
        <v>620</v>
      </c>
      <c r="B13" s="5" t="n">
        <v>4131</v>
      </c>
      <c r="C13" s="5" t="n">
        <v>9327</v>
      </c>
    </row>
    <row r="14" spans="1:3">
      <c r="A14" s="4" t="s">
        <v>621</v>
      </c>
      <c r="B14" s="5" t="n">
        <v>147823</v>
      </c>
      <c r="C14" s="5" t="n">
        <v>346442</v>
      </c>
    </row>
    <row r="15" spans="1:3">
      <c r="A15" s="4" t="s">
        <v>622</v>
      </c>
      <c r="B15" s="5" t="n">
        <v>-4776</v>
      </c>
      <c r="C15" s="5" t="n">
        <v>-135902</v>
      </c>
    </row>
    <row r="16" spans="1:3">
      <c r="A16" s="4" t="s">
        <v>623</v>
      </c>
      <c r="B16" s="5" t="n">
        <v>-34895</v>
      </c>
      <c r="C16" s="5" t="n">
        <v>-10926</v>
      </c>
    </row>
    <row r="17" spans="1:3">
      <c r="A17" s="4" t="s">
        <v>624</v>
      </c>
      <c r="B17" s="5" t="n">
        <v>-11499</v>
      </c>
    </row>
    <row r="18" spans="1:3">
      <c r="A18" s="4" t="s">
        <v>625</v>
      </c>
      <c r="B18" s="5" t="n">
        <v>-174332</v>
      </c>
      <c r="C18" s="5" t="n">
        <v>-225811</v>
      </c>
    </row>
    <row r="19" spans="1:3">
      <c r="A19" s="4" t="s">
        <v>626</v>
      </c>
      <c r="B19" s="5" t="n">
        <v>81592</v>
      </c>
      <c r="C19" s="5" t="n">
        <v>155134</v>
      </c>
    </row>
    <row r="20" spans="1:3">
      <c r="A20" s="4" t="s">
        <v>627</v>
      </c>
      <c r="B20" s="5" t="n">
        <v>1300</v>
      </c>
      <c r="C20" s="5" t="n">
        <v>3000</v>
      </c>
    </row>
    <row r="21" spans="1:3">
      <c r="A21" s="4" t="s">
        <v>628</v>
      </c>
    </row>
    <row r="22" spans="1:3">
      <c r="A22" s="3" t="s">
        <v>614</v>
      </c>
    </row>
    <row r="23" spans="1:3">
      <c r="A23" s="4" t="s">
        <v>619</v>
      </c>
      <c r="B23" s="5" t="n">
        <v>5260</v>
      </c>
    </row>
    <row r="24" spans="1:3">
      <c r="A24" s="4" t="s">
        <v>629</v>
      </c>
      <c r="B24" s="5" t="n">
        <v>-2009</v>
      </c>
    </row>
    <row r="25" spans="1:3">
      <c r="A25" s="4" t="s">
        <v>620</v>
      </c>
      <c r="B25" s="5" t="n">
        <v>-3200</v>
      </c>
    </row>
    <row r="26" spans="1:3">
      <c r="A26" s="4" t="s">
        <v>621</v>
      </c>
      <c r="B26" s="5" t="n">
        <v>257993</v>
      </c>
    </row>
    <row r="27" spans="1:3">
      <c r="A27" s="4" t="s">
        <v>622</v>
      </c>
      <c r="B27" s="5" t="n">
        <v>-255431</v>
      </c>
    </row>
    <row r="28" spans="1:3">
      <c r="A28" s="4" t="s">
        <v>630</v>
      </c>
      <c r="B28" s="5" t="n">
        <v>11499</v>
      </c>
    </row>
    <row r="29" spans="1:3">
      <c r="A29" s="4" t="s">
        <v>626</v>
      </c>
      <c r="B29" s="5" t="n">
        <v>17312</v>
      </c>
    </row>
    <row r="30" spans="1:3">
      <c r="A30" s="4" t="s">
        <v>627</v>
      </c>
      <c r="B30" s="5" t="n">
        <v>3200</v>
      </c>
    </row>
    <row r="31" spans="1:3">
      <c r="A31" s="4" t="s">
        <v>631</v>
      </c>
    </row>
    <row r="32" spans="1:3">
      <c r="A32" s="3" t="s">
        <v>614</v>
      </c>
    </row>
    <row r="33" spans="1:3">
      <c r="A33" s="4" t="s">
        <v>618</v>
      </c>
      <c r="B33" s="5" t="n">
        <v>213504</v>
      </c>
      <c r="C33" s="5" t="n">
        <v>158422</v>
      </c>
    </row>
    <row r="34" spans="1:3">
      <c r="A34" s="4" t="s">
        <v>632</v>
      </c>
      <c r="B34" s="5" t="n">
        <v>201</v>
      </c>
      <c r="C34" s="5" t="n">
        <v>-78</v>
      </c>
    </row>
    <row r="35" spans="1:3">
      <c r="A35" s="4" t="s">
        <v>619</v>
      </c>
      <c r="B35" s="5" t="n">
        <v>-3068</v>
      </c>
      <c r="C35" s="5" t="n">
        <v>-314</v>
      </c>
    </row>
    <row r="36" spans="1:3">
      <c r="A36" s="4" t="s">
        <v>620</v>
      </c>
      <c r="B36" s="5" t="n">
        <v>3680</v>
      </c>
      <c r="C36" s="5" t="n">
        <v>-4536</v>
      </c>
    </row>
    <row r="37" spans="1:3">
      <c r="A37" s="4" t="s">
        <v>633</v>
      </c>
      <c r="B37" s="5" t="n">
        <v>17388</v>
      </c>
      <c r="C37" s="5" t="n">
        <v>77918</v>
      </c>
    </row>
    <row r="38" spans="1:3">
      <c r="A38" s="4" t="s">
        <v>634</v>
      </c>
      <c r="B38" s="5" t="n">
        <v>97936</v>
      </c>
    </row>
    <row r="39" spans="1:3">
      <c r="A39" s="4" t="s">
        <v>635</v>
      </c>
      <c r="B39" s="5" t="n">
        <v>-297250</v>
      </c>
      <c r="C39" s="5" t="n">
        <v>-17908</v>
      </c>
    </row>
    <row r="40" spans="1:3">
      <c r="A40" s="4" t="s">
        <v>626</v>
      </c>
      <c r="B40" s="5" t="n">
        <v>32391</v>
      </c>
      <c r="C40" s="5" t="n">
        <v>213504</v>
      </c>
    </row>
    <row r="41" spans="1:3">
      <c r="A41" s="4" t="s">
        <v>627</v>
      </c>
      <c r="B41" s="5" t="n">
        <v>0</v>
      </c>
      <c r="C41" s="6" t="n">
        <v>-4500</v>
      </c>
    </row>
    <row r="42" spans="1:3">
      <c r="A42" s="4" t="s">
        <v>636</v>
      </c>
    </row>
    <row r="43" spans="1:3">
      <c r="A43" s="3" t="s">
        <v>614</v>
      </c>
    </row>
    <row r="44" spans="1:3">
      <c r="A44" s="4" t="s">
        <v>620</v>
      </c>
      <c r="B44" s="5" t="n">
        <v>6917</v>
      </c>
    </row>
    <row r="45" spans="1:3">
      <c r="A45" s="4" t="s">
        <v>634</v>
      </c>
      <c r="B45" s="5" t="n">
        <v>51302</v>
      </c>
    </row>
    <row r="46" spans="1:3">
      <c r="A46" s="4" t="s">
        <v>615</v>
      </c>
      <c r="B46" s="5" t="n">
        <v>3157</v>
      </c>
    </row>
    <row r="47" spans="1:3">
      <c r="A47" s="4" t="s">
        <v>626</v>
      </c>
      <c r="B47" s="5" t="n">
        <v>61376</v>
      </c>
    </row>
    <row r="48" spans="1:3">
      <c r="A48" s="4" t="s">
        <v>627</v>
      </c>
      <c r="B48" s="5" t="n">
        <v>6900</v>
      </c>
    </row>
    <row r="49" spans="1:3">
      <c r="A49" s="4" t="s">
        <v>637</v>
      </c>
    </row>
    <row r="50" spans="1:3">
      <c r="A50" s="3" t="s">
        <v>614</v>
      </c>
    </row>
    <row r="51" spans="1:3">
      <c r="A51" s="4" t="s">
        <v>620</v>
      </c>
      <c r="B51" s="5" t="n">
        <v>-808</v>
      </c>
    </row>
    <row r="52" spans="1:3">
      <c r="A52" s="4" t="s">
        <v>634</v>
      </c>
      <c r="B52" s="5" t="n">
        <v>3498</v>
      </c>
    </row>
    <row r="53" spans="1:3">
      <c r="A53" s="4" t="s">
        <v>626</v>
      </c>
      <c r="B53" s="5" t="n">
        <v>2690</v>
      </c>
    </row>
    <row r="54" spans="1:3">
      <c r="A54" s="4" t="s">
        <v>638</v>
      </c>
    </row>
    <row r="55" spans="1:3">
      <c r="A55" s="3" t="s">
        <v>639</v>
      </c>
    </row>
    <row r="56" spans="1:3">
      <c r="A56" s="4" t="s">
        <v>634</v>
      </c>
      <c r="B56" s="5" t="n">
        <v>14422</v>
      </c>
    </row>
    <row r="57" spans="1:3">
      <c r="A57" s="4" t="s">
        <v>640</v>
      </c>
      <c r="B57" s="5" t="n">
        <v>65</v>
      </c>
    </row>
    <row r="58" spans="1:3">
      <c r="A58" s="4" t="s">
        <v>626</v>
      </c>
      <c r="B58" s="6" t="n">
        <v>144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0</v>
      </c>
    </row>
    <row r="3" spans="1:3">
      <c r="A3" s="3" t="s">
        <v>642</v>
      </c>
    </row>
    <row r="4" spans="1:3">
      <c r="A4" s="4" t="s">
        <v>643</v>
      </c>
      <c r="B4" s="6" t="n">
        <v>683557</v>
      </c>
      <c r="C4" s="6" t="n">
        <v>619981</v>
      </c>
    </row>
    <row r="5" spans="1:3">
      <c r="A5" s="4" t="s">
        <v>644</v>
      </c>
      <c r="B5" s="5" t="n">
        <v>15130</v>
      </c>
      <c r="C5" s="5" t="n">
        <v>1499</v>
      </c>
    </row>
    <row r="6" spans="1:3">
      <c r="A6" s="4" t="s">
        <v>612</v>
      </c>
    </row>
    <row r="7" spans="1:3">
      <c r="A7" s="3" t="s">
        <v>642</v>
      </c>
    </row>
    <row r="8" spans="1:3">
      <c r="A8" s="4" t="s">
        <v>643</v>
      </c>
      <c r="B8" s="5" t="n">
        <v>195361</v>
      </c>
      <c r="C8" s="5" t="n">
        <v>368638</v>
      </c>
    </row>
    <row r="9" spans="1:3">
      <c r="A9" s="4" t="s">
        <v>644</v>
      </c>
      <c r="B9" s="5" t="n">
        <v>14487</v>
      </c>
    </row>
    <row r="10" spans="1:3">
      <c r="A10" s="4" t="s">
        <v>645</v>
      </c>
    </row>
    <row r="11" spans="1:3">
      <c r="A11" s="3" t="s">
        <v>642</v>
      </c>
    </row>
    <row r="12" spans="1:3">
      <c r="A12" s="4" t="s">
        <v>643</v>
      </c>
      <c r="B12" s="6" t="n">
        <v>81592</v>
      </c>
      <c r="C12" s="6" t="n">
        <v>155134</v>
      </c>
    </row>
    <row r="13" spans="1:3">
      <c r="A13" s="4" t="s">
        <v>646</v>
      </c>
    </row>
    <row r="14" spans="1:3">
      <c r="A14" s="3" t="s">
        <v>642</v>
      </c>
    </row>
    <row r="15" spans="1:3">
      <c r="A15" s="4" t="s">
        <v>647</v>
      </c>
      <c r="B15" s="8" t="n">
        <v>98.47</v>
      </c>
      <c r="C15" s="8" t="n">
        <v>98.09</v>
      </c>
    </row>
    <row r="16" spans="1:3">
      <c r="A16" s="4" t="s">
        <v>648</v>
      </c>
    </row>
    <row r="17" spans="1:3">
      <c r="A17" s="3" t="s">
        <v>642</v>
      </c>
    </row>
    <row r="18" spans="1:3">
      <c r="A18" s="4" t="s">
        <v>647</v>
      </c>
      <c r="B18" s="5" t="n">
        <v>105</v>
      </c>
      <c r="C18" s="5" t="n">
        <v>105</v>
      </c>
    </row>
    <row r="19" spans="1:3">
      <c r="A19" s="4" t="s">
        <v>649</v>
      </c>
    </row>
    <row r="20" spans="1:3">
      <c r="A20" s="3" t="s">
        <v>642</v>
      </c>
    </row>
    <row r="21" spans="1:3">
      <c r="A21" s="4" t="s">
        <v>647</v>
      </c>
      <c r="B21" s="8" t="n">
        <v>103.16</v>
      </c>
      <c r="C21" s="8" t="n">
        <v>103.21</v>
      </c>
    </row>
    <row r="22" spans="1:3">
      <c r="A22" s="4" t="s">
        <v>650</v>
      </c>
    </row>
    <row r="23" spans="1:3">
      <c r="A23" s="3" t="s">
        <v>642</v>
      </c>
    </row>
    <row r="24" spans="1:3">
      <c r="A24" s="4" t="s">
        <v>643</v>
      </c>
      <c r="B24" s="6" t="n">
        <v>17312</v>
      </c>
    </row>
    <row r="25" spans="1:3">
      <c r="A25" s="4" t="s">
        <v>651</v>
      </c>
    </row>
    <row r="26" spans="1:3">
      <c r="A26" s="3" t="s">
        <v>642</v>
      </c>
    </row>
    <row r="27" spans="1:3">
      <c r="A27" s="4" t="s">
        <v>647</v>
      </c>
      <c r="B27" s="8" t="n">
        <v>100.04</v>
      </c>
    </row>
    <row r="28" spans="1:3">
      <c r="A28" s="4" t="s">
        <v>652</v>
      </c>
    </row>
    <row r="29" spans="1:3">
      <c r="A29" s="3" t="s">
        <v>642</v>
      </c>
    </row>
    <row r="30" spans="1:3">
      <c r="A30" s="4" t="s">
        <v>647</v>
      </c>
      <c r="B30" s="9" t="n">
        <v>102.97</v>
      </c>
    </row>
    <row r="31" spans="1:3">
      <c r="A31" s="4" t="s">
        <v>653</v>
      </c>
    </row>
    <row r="32" spans="1:3">
      <c r="A32" s="3" t="s">
        <v>642</v>
      </c>
    </row>
    <row r="33" spans="1:3">
      <c r="A33" s="4" t="s">
        <v>647</v>
      </c>
      <c r="B33" s="8" t="n">
        <v>100.87</v>
      </c>
    </row>
    <row r="34" spans="1:3">
      <c r="A34" s="4" t="s">
        <v>654</v>
      </c>
    </row>
    <row r="35" spans="1:3">
      <c r="A35" s="3" t="s">
        <v>642</v>
      </c>
    </row>
    <row r="36" spans="1:3">
      <c r="A36" s="4" t="s">
        <v>643</v>
      </c>
      <c r="B36" s="6" t="n">
        <v>29883</v>
      </c>
      <c r="C36" s="6" t="n">
        <v>210892</v>
      </c>
    </row>
    <row r="37" spans="1:3">
      <c r="A37" s="4" t="s">
        <v>655</v>
      </c>
    </row>
    <row r="38" spans="1:3">
      <c r="A38" s="3" t="s">
        <v>642</v>
      </c>
    </row>
    <row r="39" spans="1:3">
      <c r="A39" s="4" t="s">
        <v>647</v>
      </c>
      <c r="B39" s="6" t="n">
        <v>73</v>
      </c>
      <c r="C39" s="8" t="n">
        <v>22.55</v>
      </c>
    </row>
    <row r="40" spans="1:3">
      <c r="A40" s="4" t="s">
        <v>656</v>
      </c>
    </row>
    <row r="41" spans="1:3">
      <c r="A41" s="3" t="s">
        <v>642</v>
      </c>
    </row>
    <row r="42" spans="1:3">
      <c r="A42" s="4" t="s">
        <v>647</v>
      </c>
      <c r="B42" s="5" t="n">
        <v>101</v>
      </c>
      <c r="C42" s="9" t="n">
        <v>102.5</v>
      </c>
    </row>
    <row r="43" spans="1:3">
      <c r="A43" s="4" t="s">
        <v>657</v>
      </c>
    </row>
    <row r="44" spans="1:3">
      <c r="A44" s="3" t="s">
        <v>642</v>
      </c>
    </row>
    <row r="45" spans="1:3">
      <c r="A45" s="4" t="s">
        <v>647</v>
      </c>
      <c r="B45" s="8" t="n">
        <v>73.61</v>
      </c>
      <c r="C45" s="8" t="n">
        <v>100.61</v>
      </c>
    </row>
    <row r="46" spans="1:3">
      <c r="A46" s="4" t="s">
        <v>658</v>
      </c>
    </row>
    <row r="47" spans="1:3">
      <c r="A47" s="3" t="s">
        <v>642</v>
      </c>
    </row>
    <row r="48" spans="1:3">
      <c r="A48" s="4" t="s">
        <v>643</v>
      </c>
      <c r="B48" s="6" t="n">
        <v>2508</v>
      </c>
      <c r="C48" s="6" t="n">
        <v>2612</v>
      </c>
    </row>
    <row r="49" spans="1:3">
      <c r="A49" s="4" t="s">
        <v>659</v>
      </c>
    </row>
    <row r="50" spans="1:3">
      <c r="A50" s="3" t="s">
        <v>642</v>
      </c>
    </row>
    <row r="51" spans="1:3">
      <c r="A51" s="4" t="s">
        <v>647</v>
      </c>
      <c r="B51" s="6" t="n">
        <v>99</v>
      </c>
      <c r="C51" s="6" t="n">
        <v>100</v>
      </c>
    </row>
    <row r="52" spans="1:3">
      <c r="A52" s="4" t="s">
        <v>660</v>
      </c>
    </row>
    <row r="53" spans="1:3">
      <c r="A53" s="3" t="s">
        <v>642</v>
      </c>
    </row>
    <row r="54" spans="1:3">
      <c r="A54" s="4" t="s">
        <v>647</v>
      </c>
      <c r="B54" s="5" t="n">
        <v>99</v>
      </c>
      <c r="C54" s="5" t="n">
        <v>100</v>
      </c>
    </row>
    <row r="55" spans="1:3">
      <c r="A55" s="4" t="s">
        <v>661</v>
      </c>
    </row>
    <row r="56" spans="1:3">
      <c r="A56" s="3" t="s">
        <v>642</v>
      </c>
    </row>
    <row r="57" spans="1:3">
      <c r="A57" s="4" t="s">
        <v>647</v>
      </c>
      <c r="B57" s="6" t="n">
        <v>99</v>
      </c>
      <c r="C57" s="6" t="n">
        <v>100</v>
      </c>
    </row>
    <row r="58" spans="1:3">
      <c r="A58" s="4" t="s">
        <v>662</v>
      </c>
    </row>
    <row r="59" spans="1:3">
      <c r="A59" s="3" t="s">
        <v>642</v>
      </c>
    </row>
    <row r="60" spans="1:3">
      <c r="A60" s="4" t="s">
        <v>643</v>
      </c>
      <c r="B60" s="6" t="n">
        <v>61376</v>
      </c>
    </row>
    <row r="61" spans="1:3">
      <c r="A61" s="4" t="s">
        <v>663</v>
      </c>
    </row>
    <row r="62" spans="1:3">
      <c r="A62" s="3" t="s">
        <v>642</v>
      </c>
    </row>
    <row r="63" spans="1:3">
      <c r="A63" s="4" t="s">
        <v>644</v>
      </c>
      <c r="B63" s="6" t="n">
        <v>144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30</v>
      </c>
      <c r="D1" s="2" t="s">
        <v>82</v>
      </c>
    </row>
    <row r="2" spans="1:4">
      <c r="A2" s="3" t="s">
        <v>31</v>
      </c>
    </row>
    <row r="3" spans="1:4">
      <c r="A3" s="4" t="s">
        <v>42</v>
      </c>
      <c r="B3" s="6" t="n">
        <v>22478</v>
      </c>
      <c r="C3" s="6" t="n">
        <v>27250</v>
      </c>
      <c r="D3" s="6" t="n">
        <v>36725</v>
      </c>
    </row>
    <row r="4" spans="1:4">
      <c r="A4" s="4" t="s">
        <v>48</v>
      </c>
      <c r="B4" s="5" t="n">
        <v>683557</v>
      </c>
      <c r="C4" s="5" t="n">
        <v>619981</v>
      </c>
    </row>
    <row r="5" spans="1:4">
      <c r="A5" s="3" t="s">
        <v>49</v>
      </c>
    </row>
    <row r="6" spans="1:4">
      <c r="A6" s="4" t="s">
        <v>51</v>
      </c>
      <c r="B6" s="5" t="n">
        <v>7378</v>
      </c>
    </row>
    <row r="7" spans="1:4">
      <c r="A7" s="4" t="s">
        <v>60</v>
      </c>
      <c r="B7" s="5" t="n">
        <v>15130</v>
      </c>
      <c r="C7" s="5" t="n">
        <v>1499</v>
      </c>
    </row>
    <row r="8" spans="1:4">
      <c r="A8" s="4" t="s">
        <v>665</v>
      </c>
    </row>
    <row r="9" spans="1:4">
      <c r="A9" s="3" t="s">
        <v>31</v>
      </c>
    </row>
    <row r="10" spans="1:4">
      <c r="A10" s="4" t="s">
        <v>84</v>
      </c>
      <c r="B10" s="5" t="n">
        <v>1585088</v>
      </c>
      <c r="C10" s="5" t="n">
        <v>1560938</v>
      </c>
    </row>
    <row r="11" spans="1:4">
      <c r="A11" s="4" t="s">
        <v>42</v>
      </c>
      <c r="B11" s="5" t="n">
        <v>22478</v>
      </c>
      <c r="C11" s="5" t="n">
        <v>27250</v>
      </c>
    </row>
    <row r="12" spans="1:4">
      <c r="A12" s="4" t="s">
        <v>45</v>
      </c>
      <c r="B12" s="5" t="n">
        <v>73726</v>
      </c>
      <c r="C12" s="5" t="n">
        <v>24862</v>
      </c>
    </row>
    <row r="13" spans="1:4">
      <c r="A13" s="4" t="s">
        <v>48</v>
      </c>
      <c r="B13" s="5" t="n">
        <v>1681292</v>
      </c>
      <c r="C13" s="5" t="n">
        <v>1613050</v>
      </c>
    </row>
    <row r="14" spans="1:4">
      <c r="A14" s="3" t="s">
        <v>49</v>
      </c>
    </row>
    <row r="15" spans="1:4">
      <c r="A15" s="4" t="s">
        <v>50</v>
      </c>
      <c r="B15" s="5" t="n">
        <v>326610</v>
      </c>
      <c r="C15" s="5" t="n">
        <v>175306</v>
      </c>
    </row>
    <row r="16" spans="1:4">
      <c r="A16" s="4" t="s">
        <v>51</v>
      </c>
      <c r="B16" s="5" t="n">
        <v>7378</v>
      </c>
    </row>
    <row r="17" spans="1:4">
      <c r="A17" s="4" t="s">
        <v>52</v>
      </c>
      <c r="B17" s="5" t="n">
        <v>492942</v>
      </c>
      <c r="C17" s="5" t="n">
        <v>461522</v>
      </c>
    </row>
    <row r="18" spans="1:4">
      <c r="A18" s="4" t="s">
        <v>54</v>
      </c>
      <c r="B18" s="5" t="n">
        <v>390555</v>
      </c>
      <c r="C18" s="5" t="n">
        <v>499187</v>
      </c>
    </row>
    <row r="19" spans="1:4">
      <c r="A19" s="4" t="s">
        <v>666</v>
      </c>
      <c r="B19" s="5" t="n">
        <v>1735</v>
      </c>
      <c r="C19" s="5" t="n">
        <v>3700</v>
      </c>
    </row>
    <row r="20" spans="1:4">
      <c r="A20" s="4" t="s">
        <v>53</v>
      </c>
      <c r="B20" s="5" t="n">
        <v>600852</v>
      </c>
      <c r="C20" s="5" t="n">
        <v>644137</v>
      </c>
    </row>
    <row r="21" spans="1:4">
      <c r="A21" s="4" t="s">
        <v>58</v>
      </c>
      <c r="B21" s="5" t="n">
        <v>3762</v>
      </c>
      <c r="C21" s="5" t="n">
        <v>2305</v>
      </c>
    </row>
    <row r="22" spans="1:4">
      <c r="A22" s="4" t="s">
        <v>60</v>
      </c>
      <c r="B22" s="5" t="n">
        <v>1823834</v>
      </c>
      <c r="C22" s="5" t="n">
        <v>1786157</v>
      </c>
    </row>
    <row r="23" spans="1:4">
      <c r="A23" s="4" t="s">
        <v>667</v>
      </c>
    </row>
    <row r="24" spans="1:4">
      <c r="A24" s="3" t="s">
        <v>31</v>
      </c>
    </row>
    <row r="25" spans="1:4">
      <c r="A25" s="4" t="s">
        <v>84</v>
      </c>
      <c r="B25" s="5" t="n">
        <v>1639982</v>
      </c>
      <c r="C25" s="5" t="n">
        <v>1651846</v>
      </c>
    </row>
    <row r="26" spans="1:4">
      <c r="A26" s="4" t="s">
        <v>42</v>
      </c>
      <c r="B26" s="5" t="n">
        <v>23470</v>
      </c>
      <c r="C26" s="5" t="n">
        <v>27260</v>
      </c>
    </row>
    <row r="27" spans="1:4">
      <c r="A27" s="4" t="s">
        <v>45</v>
      </c>
      <c r="B27" s="5" t="n">
        <v>73726</v>
      </c>
      <c r="C27" s="5" t="n">
        <v>24862</v>
      </c>
    </row>
    <row r="28" spans="1:4">
      <c r="A28" s="4" t="s">
        <v>48</v>
      </c>
      <c r="B28" s="5" t="n">
        <v>1737178</v>
      </c>
      <c r="C28" s="5" t="n">
        <v>1703968</v>
      </c>
    </row>
    <row r="29" spans="1:4">
      <c r="A29" s="3" t="s">
        <v>49</v>
      </c>
    </row>
    <row r="30" spans="1:4">
      <c r="A30" s="4" t="s">
        <v>50</v>
      </c>
      <c r="B30" s="5" t="n">
        <v>326610</v>
      </c>
      <c r="C30" s="5" t="n">
        <v>175306</v>
      </c>
    </row>
    <row r="31" spans="1:4">
      <c r="A31" s="4" t="s">
        <v>51</v>
      </c>
      <c r="B31" s="5" t="n">
        <v>7378</v>
      </c>
    </row>
    <row r="32" spans="1:4">
      <c r="A32" s="4" t="s">
        <v>52</v>
      </c>
      <c r="B32" s="5" t="n">
        <v>483381</v>
      </c>
      <c r="C32" s="5" t="n">
        <v>455616</v>
      </c>
    </row>
    <row r="33" spans="1:4">
      <c r="A33" s="4" t="s">
        <v>54</v>
      </c>
      <c r="B33" s="5" t="n">
        <v>409751</v>
      </c>
      <c r="C33" s="5" t="n">
        <v>524368</v>
      </c>
    </row>
    <row r="34" spans="1:4">
      <c r="A34" s="4" t="s">
        <v>666</v>
      </c>
      <c r="B34" s="5" t="n">
        <v>2065</v>
      </c>
      <c r="C34" s="5" t="n">
        <v>4285</v>
      </c>
    </row>
    <row r="35" spans="1:4">
      <c r="A35" s="4" t="s">
        <v>53</v>
      </c>
      <c r="B35" s="5" t="n">
        <v>600852</v>
      </c>
      <c r="C35" s="5" t="n">
        <v>644137</v>
      </c>
    </row>
    <row r="36" spans="1:4">
      <c r="A36" s="4" t="s">
        <v>58</v>
      </c>
      <c r="B36" s="5" t="n">
        <v>3762</v>
      </c>
      <c r="C36" s="5" t="n">
        <v>2305</v>
      </c>
    </row>
    <row r="37" spans="1:4">
      <c r="A37" s="4" t="s">
        <v>60</v>
      </c>
      <c r="B37" s="6" t="n">
        <v>1833799</v>
      </c>
      <c r="C37" s="6" t="n">
        <v>18060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668</v>
      </c>
      <c r="B1" s="2" t="s">
        <v>1</v>
      </c>
    </row>
    <row r="2" spans="1:4">
      <c r="B2" s="2" t="s">
        <v>669</v>
      </c>
      <c r="C2" s="2" t="s">
        <v>670</v>
      </c>
      <c r="D2" s="2" t="s">
        <v>671</v>
      </c>
    </row>
    <row r="3" spans="1:4">
      <c r="A3" s="3" t="s">
        <v>642</v>
      </c>
    </row>
    <row r="4" spans="1:4">
      <c r="A4" s="4" t="s">
        <v>672</v>
      </c>
      <c r="B4" s="5" t="n">
        <v>2</v>
      </c>
      <c r="C4" s="5" t="n">
        <v>2</v>
      </c>
    </row>
    <row r="5" spans="1:4">
      <c r="A5" s="4" t="s">
        <v>673</v>
      </c>
      <c r="B5" s="4" t="s">
        <v>576</v>
      </c>
      <c r="C5" s="4" t="s">
        <v>576</v>
      </c>
    </row>
    <row r="6" spans="1:4">
      <c r="A6" s="4" t="s">
        <v>674</v>
      </c>
      <c r="B6" s="6" t="n">
        <v>6900</v>
      </c>
      <c r="C6" s="6" t="n">
        <v>2600</v>
      </c>
    </row>
    <row r="7" spans="1:4">
      <c r="A7" s="3" t="s">
        <v>31</v>
      </c>
    </row>
    <row r="8" spans="1:4">
      <c r="A8" s="4" t="s">
        <v>675</v>
      </c>
      <c r="B8" s="5" t="n">
        <v>22478</v>
      </c>
      <c r="C8" s="5" t="n">
        <v>27250</v>
      </c>
      <c r="D8" s="6" t="n">
        <v>36725</v>
      </c>
    </row>
    <row r="9" spans="1:4">
      <c r="A9" s="4" t="s">
        <v>676</v>
      </c>
    </row>
    <row r="10" spans="1:4">
      <c r="A10" s="3" t="s">
        <v>49</v>
      </c>
    </row>
    <row r="11" spans="1:4">
      <c r="A11" s="4" t="s">
        <v>677</v>
      </c>
      <c r="B11" s="6" t="n">
        <v>409751</v>
      </c>
      <c r="C11" s="6" t="n">
        <v>524368</v>
      </c>
    </row>
    <row r="12" spans="1:4">
      <c r="A12" s="4" t="s">
        <v>678</v>
      </c>
    </row>
    <row r="13" spans="1:4">
      <c r="A13" s="3" t="s">
        <v>642</v>
      </c>
    </row>
    <row r="14" spans="1:4">
      <c r="A14" s="4" t="s">
        <v>647</v>
      </c>
      <c r="B14" s="8" t="n">
        <v>96.48999999999999</v>
      </c>
      <c r="C14" s="8" t="n">
        <v>96.2</v>
      </c>
    </row>
    <row r="15" spans="1:4">
      <c r="A15" s="4" t="s">
        <v>679</v>
      </c>
    </row>
    <row r="16" spans="1:4">
      <c r="A16" s="3" t="s">
        <v>642</v>
      </c>
    </row>
    <row r="17" spans="1:4">
      <c r="A17" s="4" t="s">
        <v>647</v>
      </c>
      <c r="B17" s="9" t="n">
        <v>110.88</v>
      </c>
      <c r="C17" s="9" t="n">
        <v>111.31</v>
      </c>
    </row>
    <row r="18" spans="1:4">
      <c r="A18" s="4" t="s">
        <v>680</v>
      </c>
    </row>
    <row r="19" spans="1:4">
      <c r="A19" s="3" t="s">
        <v>642</v>
      </c>
    </row>
    <row r="20" spans="1:4">
      <c r="A20" s="4" t="s">
        <v>647</v>
      </c>
      <c r="B20" s="8" t="n">
        <v>103.24</v>
      </c>
      <c r="C20" s="8" t="n">
        <v>103.35</v>
      </c>
    </row>
    <row r="21" spans="1:4">
      <c r="A21" s="4" t="s">
        <v>681</v>
      </c>
    </row>
    <row r="22" spans="1:4">
      <c r="A22" s="3" t="s">
        <v>49</v>
      </c>
    </row>
    <row r="23" spans="1:4">
      <c r="A23" s="4" t="s">
        <v>682</v>
      </c>
      <c r="B23" s="6" t="n">
        <v>2065</v>
      </c>
      <c r="C23" s="6" t="n">
        <v>4285</v>
      </c>
    </row>
    <row r="24" spans="1:4">
      <c r="A24" s="4" t="s">
        <v>683</v>
      </c>
    </row>
    <row r="25" spans="1:4">
      <c r="A25" s="3" t="s">
        <v>642</v>
      </c>
    </row>
    <row r="26" spans="1:4">
      <c r="A26" s="4" t="s">
        <v>647</v>
      </c>
      <c r="B26" s="8" t="n">
        <v>27.02</v>
      </c>
      <c r="C26" s="8" t="n">
        <v>20.1</v>
      </c>
    </row>
    <row r="27" spans="1:4">
      <c r="A27" s="4" t="s">
        <v>684</v>
      </c>
    </row>
    <row r="28" spans="1:4">
      <c r="A28" s="3" t="s">
        <v>642</v>
      </c>
    </row>
    <row r="29" spans="1:4">
      <c r="A29" s="4" t="s">
        <v>647</v>
      </c>
      <c r="B29" s="9" t="n">
        <v>140.54</v>
      </c>
      <c r="C29" s="9" t="n">
        <v>136.3</v>
      </c>
    </row>
    <row r="30" spans="1:4">
      <c r="A30" s="4" t="s">
        <v>685</v>
      </c>
    </row>
    <row r="31" spans="1:4">
      <c r="A31" s="3" t="s">
        <v>642</v>
      </c>
    </row>
    <row r="32" spans="1:4">
      <c r="A32" s="4" t="s">
        <v>647</v>
      </c>
      <c r="B32" s="8" t="n">
        <v>60.87</v>
      </c>
      <c r="C32" s="8" t="n">
        <v>80.33</v>
      </c>
    </row>
    <row r="33" spans="1:4">
      <c r="A33" s="4" t="s">
        <v>686</v>
      </c>
    </row>
    <row r="34" spans="1:4">
      <c r="A34" s="3" t="s">
        <v>31</v>
      </c>
    </row>
    <row r="35" spans="1:4">
      <c r="A35" s="4" t="s">
        <v>687</v>
      </c>
      <c r="B35" s="6" t="n">
        <v>1639982</v>
      </c>
      <c r="C35" s="6" t="n">
        <v>1651846</v>
      </c>
    </row>
    <row r="36" spans="1:4">
      <c r="A36" s="4" t="s">
        <v>688</v>
      </c>
    </row>
    <row r="37" spans="1:4">
      <c r="A37" s="3" t="s">
        <v>642</v>
      </c>
    </row>
    <row r="38" spans="1:4">
      <c r="A38" s="4" t="s">
        <v>647</v>
      </c>
      <c r="B38" s="8" t="n">
        <v>40.72</v>
      </c>
      <c r="C38" s="8" t="n">
        <v>33.18</v>
      </c>
    </row>
    <row r="39" spans="1:4">
      <c r="A39" s="4" t="s">
        <v>689</v>
      </c>
    </row>
    <row r="40" spans="1:4">
      <c r="A40" s="3" t="s">
        <v>642</v>
      </c>
    </row>
    <row r="41" spans="1:4">
      <c r="A41" s="4" t="s">
        <v>647</v>
      </c>
      <c r="B41" s="9" t="n">
        <v>137.12</v>
      </c>
      <c r="C41" s="9" t="n">
        <v>139.3</v>
      </c>
    </row>
    <row r="42" spans="1:4">
      <c r="A42" s="4" t="s">
        <v>690</v>
      </c>
    </row>
    <row r="43" spans="1:4">
      <c r="A43" s="3" t="s">
        <v>642</v>
      </c>
    </row>
    <row r="44" spans="1:4">
      <c r="A44" s="4" t="s">
        <v>647</v>
      </c>
      <c r="B44" s="8" t="n">
        <v>95.98999999999999</v>
      </c>
      <c r="C44" s="8" t="n">
        <v>97.88</v>
      </c>
    </row>
    <row r="45" spans="1:4">
      <c r="A45" s="4" t="s">
        <v>691</v>
      </c>
    </row>
    <row r="46" spans="1:4">
      <c r="A46" s="3" t="s">
        <v>31</v>
      </c>
    </row>
    <row r="47" spans="1:4">
      <c r="A47" s="4" t="s">
        <v>675</v>
      </c>
      <c r="B47" s="6" t="n">
        <v>23470</v>
      </c>
      <c r="C47" s="6" t="n">
        <v>27260</v>
      </c>
    </row>
    <row r="48" spans="1:4">
      <c r="A48" s="4" t="s">
        <v>692</v>
      </c>
    </row>
    <row r="49" spans="1:4">
      <c r="A49" s="3" t="s">
        <v>49</v>
      </c>
    </row>
    <row r="50" spans="1:4">
      <c r="A50" s="4" t="s">
        <v>693</v>
      </c>
      <c r="B50" s="6" t="n">
        <v>483381</v>
      </c>
      <c r="C50" s="6" t="n">
        <v>455616</v>
      </c>
    </row>
    <row r="51" spans="1:4">
      <c r="A51" s="4" t="s">
        <v>694</v>
      </c>
    </row>
    <row r="52" spans="1:4">
      <c r="A52" s="3" t="s">
        <v>642</v>
      </c>
    </row>
    <row r="53" spans="1:4">
      <c r="A53" s="4" t="s">
        <v>647</v>
      </c>
      <c r="B53" s="8" t="n">
        <v>68.92</v>
      </c>
      <c r="C53" s="8" t="n">
        <v>81.04000000000001</v>
      </c>
    </row>
    <row r="54" spans="1:4">
      <c r="A54" s="4" t="s">
        <v>695</v>
      </c>
    </row>
    <row r="55" spans="1:4">
      <c r="A55" s="3" t="s">
        <v>642</v>
      </c>
    </row>
    <row r="56" spans="1:4">
      <c r="A56" s="4" t="s">
        <v>647</v>
      </c>
      <c r="B56" s="9" t="n">
        <v>103.21</v>
      </c>
      <c r="C56" s="5" t="n">
        <v>102</v>
      </c>
    </row>
    <row r="57" spans="1:4">
      <c r="A57" s="4" t="s">
        <v>696</v>
      </c>
    </row>
    <row r="58" spans="1:4">
      <c r="A58" s="3" t="s">
        <v>642</v>
      </c>
    </row>
    <row r="59" spans="1:4">
      <c r="A59" s="4" t="s">
        <v>647</v>
      </c>
      <c r="B59" s="8" t="n">
        <v>95.84999999999999</v>
      </c>
      <c r="C59" s="8" t="n">
        <v>98.05</v>
      </c>
    </row>
    <row r="60" spans="1:4">
      <c r="A60" s="4" t="s">
        <v>697</v>
      </c>
    </row>
    <row r="61" spans="1:4">
      <c r="A61" s="3" t="s">
        <v>49</v>
      </c>
    </row>
    <row r="62" spans="1:4">
      <c r="A62" s="4" t="s">
        <v>698</v>
      </c>
      <c r="B62" s="6" t="n">
        <v>326610</v>
      </c>
      <c r="C62" s="6" t="n">
        <v>175306</v>
      </c>
    </row>
    <row r="63" spans="1:4">
      <c r="A63" s="4" t="s">
        <v>699</v>
      </c>
    </row>
    <row r="64" spans="1:4">
      <c r="A64" s="3" t="s">
        <v>49</v>
      </c>
    </row>
    <row r="65" spans="1:4">
      <c r="A65" s="4" t="s">
        <v>700</v>
      </c>
      <c r="B65" s="6" t="n">
        <v>600852</v>
      </c>
      <c r="C65" s="6" t="n">
        <v>6441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01</v>
      </c>
      <c r="B1" s="2" t="s">
        <v>1</v>
      </c>
    </row>
    <row r="2" spans="1:3">
      <c r="B2" s="2" t="s">
        <v>2</v>
      </c>
      <c r="C2" s="2" t="s">
        <v>30</v>
      </c>
    </row>
    <row r="3" spans="1:3">
      <c r="A3" s="3" t="s">
        <v>702</v>
      </c>
    </row>
    <row r="4" spans="1:3">
      <c r="A4" s="4" t="s">
        <v>703</v>
      </c>
      <c r="B4" s="11" t="n">
        <v>936.7</v>
      </c>
      <c r="C4" s="11" t="n">
        <v>452.3</v>
      </c>
    </row>
    <row r="5" spans="1:3">
      <c r="A5" s="4" t="s">
        <v>704</v>
      </c>
      <c r="B5" s="11" t="n">
        <v>286.3</v>
      </c>
      <c r="C5" s="6" t="n">
        <v>1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706</v>
      </c>
    </row>
    <row r="3" spans="1:3">
      <c r="A3" s="4" t="s">
        <v>707</v>
      </c>
      <c r="B3" s="6" t="n">
        <v>1708543</v>
      </c>
      <c r="C3" s="6" t="n">
        <v>1730557</v>
      </c>
    </row>
    <row r="4" spans="1:3">
      <c r="A4" s="4" t="s">
        <v>708</v>
      </c>
      <c r="B4" s="5" t="n">
        <v>178907</v>
      </c>
    </row>
    <row r="5" spans="1:3">
      <c r="A5" s="4" t="s">
        <v>709</v>
      </c>
      <c r="B5" s="5" t="n">
        <v>79089</v>
      </c>
      <c r="C5" s="5" t="n">
        <v>150374</v>
      </c>
    </row>
    <row r="6" spans="1:3">
      <c r="A6" s="4" t="s">
        <v>710</v>
      </c>
      <c r="B6" s="5" t="n">
        <v>1966539</v>
      </c>
      <c r="C6" s="5" t="n">
        <v>1880931</v>
      </c>
    </row>
    <row r="7" spans="1:3">
      <c r="A7" s="4" t="s">
        <v>711</v>
      </c>
    </row>
    <row r="8" spans="1:3">
      <c r="A8" s="3" t="s">
        <v>706</v>
      </c>
    </row>
    <row r="9" spans="1:3">
      <c r="A9" s="4" t="s">
        <v>707</v>
      </c>
      <c r="B9" s="5" t="n">
        <v>1034575</v>
      </c>
      <c r="C9" s="5" t="n">
        <v>905916</v>
      </c>
    </row>
    <row r="10" spans="1:3">
      <c r="A10" s="4" t="s">
        <v>708</v>
      </c>
      <c r="B10" s="5" t="n">
        <v>36733</v>
      </c>
    </row>
    <row r="11" spans="1:3">
      <c r="A11" s="4" t="s">
        <v>709</v>
      </c>
      <c r="B11" s="5" t="n">
        <v>14164</v>
      </c>
      <c r="C11" s="5" t="n">
        <v>31944</v>
      </c>
    </row>
    <row r="12" spans="1:3">
      <c r="A12" s="4" t="s">
        <v>710</v>
      </c>
      <c r="B12" s="5" t="n">
        <v>1085472</v>
      </c>
      <c r="C12" s="5" t="n">
        <v>937860</v>
      </c>
    </row>
    <row r="13" spans="1:3">
      <c r="A13" s="4" t="s">
        <v>712</v>
      </c>
    </row>
    <row r="14" spans="1:3">
      <c r="A14" s="3" t="s">
        <v>706</v>
      </c>
    </row>
    <row r="15" spans="1:3">
      <c r="A15" s="4" t="s">
        <v>707</v>
      </c>
      <c r="B15" s="5" t="n">
        <v>56292</v>
      </c>
      <c r="C15" s="5" t="n">
        <v>37025</v>
      </c>
    </row>
    <row r="16" spans="1:3">
      <c r="A16" s="4" t="s">
        <v>708</v>
      </c>
      <c r="B16" s="5" t="n">
        <v>17162</v>
      </c>
    </row>
    <row r="17" spans="1:3">
      <c r="A17" s="4" t="s">
        <v>709</v>
      </c>
      <c r="B17" s="5" t="n">
        <v>64925</v>
      </c>
      <c r="C17" s="5" t="n">
        <v>118430</v>
      </c>
    </row>
    <row r="18" spans="1:3">
      <c r="A18" s="4" t="s">
        <v>710</v>
      </c>
      <c r="B18" s="5" t="n">
        <v>138379</v>
      </c>
      <c r="C18" s="5" t="n">
        <v>155455</v>
      </c>
    </row>
    <row r="19" spans="1:3">
      <c r="A19" s="4" t="s">
        <v>713</v>
      </c>
    </row>
    <row r="20" spans="1:3">
      <c r="A20" s="3" t="s">
        <v>706</v>
      </c>
    </row>
    <row r="21" spans="1:3">
      <c r="A21" s="4" t="s">
        <v>707</v>
      </c>
      <c r="B21" s="5" t="n">
        <v>615263</v>
      </c>
      <c r="C21" s="5" t="n">
        <v>787616</v>
      </c>
    </row>
    <row r="22" spans="1:3">
      <c r="A22" s="4" t="s">
        <v>710</v>
      </c>
      <c r="B22" s="5" t="n">
        <v>615263</v>
      </c>
      <c r="C22" s="6" t="n">
        <v>787616</v>
      </c>
    </row>
    <row r="23" spans="1:3">
      <c r="A23" s="4" t="s">
        <v>714</v>
      </c>
    </row>
    <row r="24" spans="1:3">
      <c r="A24" s="3" t="s">
        <v>706</v>
      </c>
    </row>
    <row r="25" spans="1:3">
      <c r="A25" s="4" t="s">
        <v>707</v>
      </c>
      <c r="B25" s="5" t="n">
        <v>2413</v>
      </c>
    </row>
    <row r="26" spans="1:3">
      <c r="A26" s="4" t="s">
        <v>708</v>
      </c>
      <c r="B26" s="5" t="n">
        <v>125012</v>
      </c>
    </row>
    <row r="27" spans="1:3">
      <c r="A27" s="4" t="s">
        <v>710</v>
      </c>
      <c r="B27" s="6" t="n">
        <v>1274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5</v>
      </c>
      <c r="B1" s="2" t="s">
        <v>2</v>
      </c>
      <c r="C1" s="2" t="s">
        <v>30</v>
      </c>
    </row>
    <row r="2" spans="1:3">
      <c r="A2" s="3" t="s">
        <v>716</v>
      </c>
    </row>
    <row r="3" spans="1:3">
      <c r="A3" s="4" t="s">
        <v>717</v>
      </c>
      <c r="B3" s="6" t="n">
        <v>1585088</v>
      </c>
      <c r="C3" s="6" t="n">
        <v>1560938</v>
      </c>
    </row>
    <row r="4" spans="1:3">
      <c r="A4" s="4" t="s">
        <v>616</v>
      </c>
      <c r="B4" s="5" t="n">
        <v>181797</v>
      </c>
    </row>
    <row r="5" spans="1:3">
      <c r="A5" s="4" t="s">
        <v>36</v>
      </c>
      <c r="B5" s="5" t="n">
        <v>81592</v>
      </c>
      <c r="C5" s="5" t="n">
        <v>155134</v>
      </c>
    </row>
    <row r="6" spans="1:3">
      <c r="A6" s="4" t="s">
        <v>710</v>
      </c>
      <c r="B6" s="5" t="n">
        <v>1848477</v>
      </c>
      <c r="C6" s="5" t="n">
        <v>1716072</v>
      </c>
    </row>
    <row r="7" spans="1:3">
      <c r="A7" s="4" t="s">
        <v>711</v>
      </c>
    </row>
    <row r="8" spans="1:3">
      <c r="A8" s="3" t="s">
        <v>716</v>
      </c>
    </row>
    <row r="9" spans="1:3">
      <c r="A9" s="4" t="s">
        <v>717</v>
      </c>
      <c r="B9" s="5" t="n">
        <v>983558</v>
      </c>
      <c r="C9" s="5" t="n">
        <v>836244</v>
      </c>
    </row>
    <row r="10" spans="1:3">
      <c r="A10" s="4" t="s">
        <v>616</v>
      </c>
      <c r="B10" s="5" t="n">
        <v>36713</v>
      </c>
    </row>
    <row r="11" spans="1:3">
      <c r="A11" s="4" t="s">
        <v>36</v>
      </c>
      <c r="B11" s="5" t="n">
        <v>14407</v>
      </c>
      <c r="C11" s="5" t="n">
        <v>32655</v>
      </c>
    </row>
    <row r="12" spans="1:3">
      <c r="A12" s="4" t="s">
        <v>710</v>
      </c>
      <c r="B12" s="5" t="n">
        <v>1034678</v>
      </c>
      <c r="C12" s="5" t="n">
        <v>868899</v>
      </c>
    </row>
    <row r="13" spans="1:3">
      <c r="A13" s="4" t="s">
        <v>712</v>
      </c>
    </row>
    <row r="14" spans="1:3">
      <c r="A14" s="3" t="s">
        <v>716</v>
      </c>
    </row>
    <row r="15" spans="1:3">
      <c r="A15" s="4" t="s">
        <v>717</v>
      </c>
      <c r="B15" s="5" t="n">
        <v>56367</v>
      </c>
      <c r="C15" s="5" t="n">
        <v>37979</v>
      </c>
    </row>
    <row r="16" spans="1:3">
      <c r="A16" s="4" t="s">
        <v>616</v>
      </c>
      <c r="B16" s="5" t="n">
        <v>17311</v>
      </c>
    </row>
    <row r="17" spans="1:3">
      <c r="A17" s="4" t="s">
        <v>36</v>
      </c>
      <c r="B17" s="5" t="n">
        <v>67185</v>
      </c>
      <c r="C17" s="5" t="n">
        <v>122479</v>
      </c>
    </row>
    <row r="18" spans="1:3">
      <c r="A18" s="4" t="s">
        <v>710</v>
      </c>
      <c r="B18" s="5" t="n">
        <v>140863</v>
      </c>
      <c r="C18" s="5" t="n">
        <v>160458</v>
      </c>
    </row>
    <row r="19" spans="1:3">
      <c r="A19" s="4" t="s">
        <v>713</v>
      </c>
    </row>
    <row r="20" spans="1:3">
      <c r="A20" s="3" t="s">
        <v>716</v>
      </c>
    </row>
    <row r="21" spans="1:3">
      <c r="A21" s="4" t="s">
        <v>717</v>
      </c>
      <c r="B21" s="5" t="n">
        <v>542925</v>
      </c>
      <c r="C21" s="5" t="n">
        <v>686715</v>
      </c>
    </row>
    <row r="22" spans="1:3">
      <c r="A22" s="4" t="s">
        <v>710</v>
      </c>
      <c r="B22" s="5" t="n">
        <v>542925</v>
      </c>
      <c r="C22" s="6" t="n">
        <v>686715</v>
      </c>
    </row>
    <row r="23" spans="1:3">
      <c r="A23" s="4" t="s">
        <v>714</v>
      </c>
    </row>
    <row r="24" spans="1:3">
      <c r="A24" s="3" t="s">
        <v>716</v>
      </c>
    </row>
    <row r="25" spans="1:3">
      <c r="A25" s="4" t="s">
        <v>717</v>
      </c>
      <c r="B25" s="5" t="n">
        <v>2238</v>
      </c>
    </row>
    <row r="26" spans="1:3">
      <c r="A26" s="4" t="s">
        <v>616</v>
      </c>
      <c r="B26" s="5" t="n">
        <v>127773</v>
      </c>
    </row>
    <row r="27" spans="1:3">
      <c r="A27" s="4" t="s">
        <v>710</v>
      </c>
      <c r="B27" s="6" t="n">
        <v>1300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0</v>
      </c>
    </row>
    <row r="3" spans="1:3">
      <c r="A3" s="4" t="s">
        <v>417</v>
      </c>
    </row>
    <row r="4" spans="1:3">
      <c r="A4" s="3" t="s">
        <v>719</v>
      </c>
    </row>
    <row r="5" spans="1:3">
      <c r="A5" s="4" t="s">
        <v>720</v>
      </c>
      <c r="B5" s="4" t="s">
        <v>721</v>
      </c>
      <c r="C5" s="4" t="s">
        <v>721</v>
      </c>
    </row>
    <row r="6" spans="1:3">
      <c r="A6" s="4" t="s">
        <v>722</v>
      </c>
    </row>
    <row r="7" spans="1:3">
      <c r="A7" s="3" t="s">
        <v>719</v>
      </c>
    </row>
    <row r="8" spans="1:3">
      <c r="A8" s="4" t="s">
        <v>720</v>
      </c>
      <c r="B8" s="4" t="s">
        <v>571</v>
      </c>
      <c r="C8" s="4" t="s">
        <v>723</v>
      </c>
    </row>
    <row r="9" spans="1:3">
      <c r="A9" s="4" t="s">
        <v>724</v>
      </c>
    </row>
    <row r="10" spans="1:3">
      <c r="A10" s="3" t="s">
        <v>719</v>
      </c>
    </row>
    <row r="11" spans="1:3">
      <c r="A11" s="4" t="s">
        <v>720</v>
      </c>
      <c r="B11" s="4" t="s">
        <v>725</v>
      </c>
      <c r="C11" s="4" t="s">
        <v>726</v>
      </c>
    </row>
    <row r="12" spans="1:3">
      <c r="A12" s="4" t="s">
        <v>727</v>
      </c>
    </row>
    <row r="13" spans="1:3">
      <c r="A13" s="3" t="s">
        <v>719</v>
      </c>
    </row>
    <row r="14" spans="1:3">
      <c r="A14" s="4" t="s">
        <v>720</v>
      </c>
      <c r="B14" s="4" t="s">
        <v>728</v>
      </c>
      <c r="C14" s="4" t="s">
        <v>729</v>
      </c>
    </row>
    <row r="15" spans="1:3">
      <c r="A15" s="4" t="s">
        <v>730</v>
      </c>
    </row>
    <row r="16" spans="1:3">
      <c r="A16" s="3" t="s">
        <v>719</v>
      </c>
    </row>
    <row r="17" spans="1:3">
      <c r="A17" s="4" t="s">
        <v>720</v>
      </c>
      <c r="B17" s="4" t="s">
        <v>731</v>
      </c>
      <c r="C17" s="4" t="s">
        <v>732</v>
      </c>
    </row>
    <row r="18" spans="1:3">
      <c r="A18" s="4" t="s">
        <v>733</v>
      </c>
    </row>
    <row r="19" spans="1:3">
      <c r="A19" s="3" t="s">
        <v>719</v>
      </c>
    </row>
    <row r="20" spans="1:3">
      <c r="A20" s="4" t="s">
        <v>720</v>
      </c>
      <c r="B20" s="4" t="s">
        <v>734</v>
      </c>
      <c r="C20" s="4" t="s">
        <v>735</v>
      </c>
    </row>
    <row r="21" spans="1:3">
      <c r="A21" s="4" t="s">
        <v>736</v>
      </c>
    </row>
    <row r="22" spans="1:3">
      <c r="A22" s="3" t="s">
        <v>719</v>
      </c>
    </row>
    <row r="23" spans="1:3">
      <c r="A23" s="4" t="s">
        <v>720</v>
      </c>
      <c r="B23" s="4" t="s">
        <v>737</v>
      </c>
      <c r="C23" s="4" t="s">
        <v>738</v>
      </c>
    </row>
    <row r="24" spans="1:3">
      <c r="A24" s="4" t="s">
        <v>739</v>
      </c>
    </row>
    <row r="25" spans="1:3">
      <c r="A25" s="3" t="s">
        <v>719</v>
      </c>
    </row>
    <row r="26" spans="1:3">
      <c r="A26" s="4" t="s">
        <v>720</v>
      </c>
      <c r="B26" s="4" t="s">
        <v>740</v>
      </c>
      <c r="C26" s="4" t="s">
        <v>741</v>
      </c>
    </row>
    <row r="27" spans="1:3">
      <c r="A27" s="4" t="s">
        <v>742</v>
      </c>
    </row>
    <row r="28" spans="1:3">
      <c r="A28" s="3" t="s">
        <v>719</v>
      </c>
    </row>
    <row r="29" spans="1:3">
      <c r="A29" s="4" t="s">
        <v>720</v>
      </c>
      <c r="B29" s="4" t="s">
        <v>743</v>
      </c>
      <c r="C29" s="4" t="s">
        <v>744</v>
      </c>
    </row>
    <row r="30" spans="1:3">
      <c r="A30" s="4" t="s">
        <v>745</v>
      </c>
    </row>
    <row r="31" spans="1:3">
      <c r="A31" s="3" t="s">
        <v>719</v>
      </c>
    </row>
    <row r="32" spans="1:3">
      <c r="A32" s="4" t="s">
        <v>720</v>
      </c>
      <c r="B32" s="4" t="s">
        <v>746</v>
      </c>
      <c r="C32" s="4" t="s">
        <v>747</v>
      </c>
    </row>
    <row r="33" spans="1:3">
      <c r="A33" s="4" t="s">
        <v>748</v>
      </c>
    </row>
    <row r="34" spans="1:3">
      <c r="A34" s="3" t="s">
        <v>719</v>
      </c>
    </row>
    <row r="35" spans="1:3">
      <c r="A35" s="4" t="s">
        <v>720</v>
      </c>
      <c r="B35" s="4" t="s">
        <v>749</v>
      </c>
      <c r="C35" s="4" t="s">
        <v>750</v>
      </c>
    </row>
    <row r="36" spans="1:3">
      <c r="A36" s="4" t="s">
        <v>751</v>
      </c>
    </row>
    <row r="37" spans="1:3">
      <c r="A37" s="3" t="s">
        <v>719</v>
      </c>
    </row>
    <row r="38" spans="1:3">
      <c r="A38" s="4" t="s">
        <v>720</v>
      </c>
      <c r="B38" s="4" t="s">
        <v>752</v>
      </c>
      <c r="C38" s="4" t="s">
        <v>753</v>
      </c>
    </row>
    <row r="39" spans="1:3">
      <c r="A39" s="4" t="s">
        <v>420</v>
      </c>
    </row>
    <row r="40" spans="1:3">
      <c r="A40" s="3" t="s">
        <v>719</v>
      </c>
    </row>
    <row r="41" spans="1:3">
      <c r="A41" s="4" t="s">
        <v>720</v>
      </c>
      <c r="B41" s="4" t="s">
        <v>721</v>
      </c>
      <c r="C41" s="4" t="s">
        <v>721</v>
      </c>
    </row>
    <row r="42" spans="1:3">
      <c r="A42" s="4" t="s">
        <v>754</v>
      </c>
    </row>
    <row r="43" spans="1:3">
      <c r="A43" s="3" t="s">
        <v>719</v>
      </c>
    </row>
    <row r="44" spans="1:3">
      <c r="A44" s="4" t="s">
        <v>720</v>
      </c>
      <c r="B44" s="4" t="s">
        <v>755</v>
      </c>
      <c r="C44" s="4" t="s">
        <v>756</v>
      </c>
    </row>
    <row r="45" spans="1:3">
      <c r="A45" s="4" t="s">
        <v>757</v>
      </c>
    </row>
    <row r="46" spans="1:3">
      <c r="A46" s="3" t="s">
        <v>719</v>
      </c>
    </row>
    <row r="47" spans="1:3">
      <c r="A47" s="4" t="s">
        <v>720</v>
      </c>
      <c r="B47" s="4" t="s">
        <v>758</v>
      </c>
      <c r="C47" s="4" t="s">
        <v>759</v>
      </c>
    </row>
    <row r="48" spans="1:3">
      <c r="A48" s="4" t="s">
        <v>760</v>
      </c>
    </row>
    <row r="49" spans="1:3">
      <c r="A49" s="3" t="s">
        <v>719</v>
      </c>
    </row>
    <row r="50" spans="1:3">
      <c r="A50" s="4" t="s">
        <v>720</v>
      </c>
      <c r="B50" s="4" t="s">
        <v>761</v>
      </c>
      <c r="C50" s="4" t="s">
        <v>762</v>
      </c>
    </row>
    <row r="51" spans="1:3">
      <c r="A51" s="4" t="s">
        <v>763</v>
      </c>
    </row>
    <row r="52" spans="1:3">
      <c r="A52" s="3" t="s">
        <v>719</v>
      </c>
    </row>
    <row r="53" spans="1:3">
      <c r="A53" s="4" t="s">
        <v>720</v>
      </c>
      <c r="B53" s="4" t="s">
        <v>764</v>
      </c>
      <c r="C53" s="4" t="s">
        <v>765</v>
      </c>
    </row>
    <row r="54" spans="1:3">
      <c r="A54" s="4" t="s">
        <v>766</v>
      </c>
    </row>
    <row r="55" spans="1:3">
      <c r="A55" s="3" t="s">
        <v>719</v>
      </c>
    </row>
    <row r="56" spans="1:3">
      <c r="A56" s="4" t="s">
        <v>720</v>
      </c>
      <c r="B56" s="4" t="s">
        <v>767</v>
      </c>
      <c r="C56" s="4" t="s">
        <v>768</v>
      </c>
    </row>
    <row r="57" spans="1:3">
      <c r="A57" s="4" t="s">
        <v>769</v>
      </c>
    </row>
    <row r="58" spans="1:3">
      <c r="A58" s="3" t="s">
        <v>719</v>
      </c>
    </row>
    <row r="59" spans="1:3">
      <c r="A59" s="4" t="s">
        <v>720</v>
      </c>
      <c r="B59" s="4" t="s">
        <v>731</v>
      </c>
      <c r="C59" s="4" t="s">
        <v>743</v>
      </c>
    </row>
    <row r="60" spans="1:3">
      <c r="A60" s="4" t="s">
        <v>770</v>
      </c>
    </row>
    <row r="61" spans="1:3">
      <c r="A61" s="3" t="s">
        <v>719</v>
      </c>
    </row>
    <row r="62" spans="1:3">
      <c r="A62" s="4" t="s">
        <v>720</v>
      </c>
      <c r="B62" s="4" t="s">
        <v>771</v>
      </c>
      <c r="C62" s="4" t="s">
        <v>772</v>
      </c>
    </row>
    <row r="63" spans="1:3">
      <c r="A63" s="4" t="s">
        <v>773</v>
      </c>
    </row>
    <row r="64" spans="1:3">
      <c r="A64" s="3" t="s">
        <v>719</v>
      </c>
    </row>
    <row r="65" spans="1:3">
      <c r="A65" s="4" t="s">
        <v>720</v>
      </c>
      <c r="B65" s="4" t="s">
        <v>774</v>
      </c>
      <c r="C65" s="4" t="s">
        <v>775</v>
      </c>
    </row>
    <row r="66" spans="1:3">
      <c r="A66" s="4" t="s">
        <v>776</v>
      </c>
    </row>
    <row r="67" spans="1:3">
      <c r="A67" s="3" t="s">
        <v>719</v>
      </c>
    </row>
    <row r="68" spans="1:3">
      <c r="A68" s="4" t="s">
        <v>720</v>
      </c>
      <c r="B68" s="4" t="s">
        <v>777</v>
      </c>
      <c r="C68" s="4" t="s">
        <v>778</v>
      </c>
    </row>
    <row r="69" spans="1:3">
      <c r="A69" s="4" t="s">
        <v>779</v>
      </c>
    </row>
    <row r="70" spans="1:3">
      <c r="A70" s="3" t="s">
        <v>719</v>
      </c>
    </row>
    <row r="71" spans="1:3">
      <c r="A71" s="4" t="s">
        <v>720</v>
      </c>
      <c r="C71" s="4" t="s">
        <v>780</v>
      </c>
    </row>
    <row r="72" spans="1:3">
      <c r="A72" s="4" t="s">
        <v>422</v>
      </c>
    </row>
    <row r="73" spans="1:3">
      <c r="A73" s="3" t="s">
        <v>719</v>
      </c>
    </row>
    <row r="74" spans="1:3">
      <c r="A74" s="4" t="s">
        <v>720</v>
      </c>
      <c r="B74" s="4" t="s">
        <v>721</v>
      </c>
    </row>
    <row r="75" spans="1:3">
      <c r="A75" s="4" t="s">
        <v>781</v>
      </c>
    </row>
    <row r="76" spans="1:3">
      <c r="A76" s="3" t="s">
        <v>719</v>
      </c>
    </row>
    <row r="77" spans="1:3">
      <c r="A77" s="4" t="s">
        <v>720</v>
      </c>
      <c r="B77" s="4" t="s">
        <v>782</v>
      </c>
    </row>
    <row r="78" spans="1:3">
      <c r="A78" s="4" t="s">
        <v>783</v>
      </c>
    </row>
    <row r="79" spans="1:3">
      <c r="A79" s="3" t="s">
        <v>719</v>
      </c>
    </row>
    <row r="80" spans="1:3">
      <c r="A80" s="4" t="s">
        <v>720</v>
      </c>
      <c r="B80" s="4" t="s">
        <v>728</v>
      </c>
    </row>
    <row r="81" spans="1:3">
      <c r="A81" s="4" t="s">
        <v>784</v>
      </c>
    </row>
    <row r="82" spans="1:3">
      <c r="A82" s="3" t="s">
        <v>719</v>
      </c>
    </row>
    <row r="83" spans="1:3">
      <c r="A83" s="4" t="s">
        <v>720</v>
      </c>
      <c r="B83" s="4" t="s">
        <v>785</v>
      </c>
    </row>
    <row r="84" spans="1:3">
      <c r="A84" s="4" t="s">
        <v>786</v>
      </c>
    </row>
    <row r="85" spans="1:3">
      <c r="A85" s="3" t="s">
        <v>719</v>
      </c>
    </row>
    <row r="86" spans="1:3">
      <c r="A86" s="4" t="s">
        <v>720</v>
      </c>
      <c r="B86" s="4" t="s">
        <v>750</v>
      </c>
    </row>
    <row r="87" spans="1:3">
      <c r="A87" s="4" t="s">
        <v>787</v>
      </c>
    </row>
    <row r="88" spans="1:3">
      <c r="A88" s="3" t="s">
        <v>719</v>
      </c>
    </row>
    <row r="89" spans="1:3">
      <c r="A89" s="4" t="s">
        <v>720</v>
      </c>
      <c r="B89" s="4" t="s">
        <v>788</v>
      </c>
    </row>
    <row r="90" spans="1:3">
      <c r="A90" s="4" t="s">
        <v>789</v>
      </c>
    </row>
    <row r="91" spans="1:3">
      <c r="A91" s="3" t="s">
        <v>719</v>
      </c>
    </row>
    <row r="92" spans="1:3">
      <c r="A92" s="4" t="s">
        <v>720</v>
      </c>
      <c r="B92" s="4" t="s">
        <v>790</v>
      </c>
    </row>
    <row r="93" spans="1:3">
      <c r="A93" s="4" t="s">
        <v>791</v>
      </c>
    </row>
    <row r="94" spans="1:3">
      <c r="A94" s="3" t="s">
        <v>719</v>
      </c>
    </row>
    <row r="95" spans="1:3">
      <c r="A95" s="4" t="s">
        <v>720</v>
      </c>
      <c r="B95" s="4" t="s">
        <v>746</v>
      </c>
    </row>
    <row r="96" spans="1:3">
      <c r="A96" s="4" t="s">
        <v>792</v>
      </c>
    </row>
    <row r="97" spans="1:3">
      <c r="A97" s="3" t="s">
        <v>719</v>
      </c>
    </row>
    <row r="98" spans="1:3">
      <c r="A98" s="4" t="s">
        <v>720</v>
      </c>
      <c r="B98" s="4" t="s">
        <v>793</v>
      </c>
    </row>
    <row r="99" spans="1:3">
      <c r="A99" s="4" t="s">
        <v>794</v>
      </c>
    </row>
    <row r="100" spans="1:3">
      <c r="A100" s="3" t="s">
        <v>719</v>
      </c>
    </row>
    <row r="101" spans="1:3">
      <c r="A101" s="4" t="s">
        <v>720</v>
      </c>
      <c r="B101" s="4" t="s">
        <v>790</v>
      </c>
    </row>
    <row r="102" spans="1:3">
      <c r="A102" s="4" t="s">
        <v>795</v>
      </c>
    </row>
    <row r="103" spans="1:3">
      <c r="A103" s="3" t="s">
        <v>719</v>
      </c>
    </row>
    <row r="104" spans="1:3">
      <c r="A104" s="4" t="s">
        <v>720</v>
      </c>
      <c r="B104" s="4" t="s">
        <v>746</v>
      </c>
    </row>
    <row r="105" spans="1:3">
      <c r="A105" s="4" t="s">
        <v>796</v>
      </c>
    </row>
    <row r="106" spans="1:3">
      <c r="A106" s="3" t="s">
        <v>719</v>
      </c>
    </row>
    <row r="107" spans="1:3">
      <c r="A107" s="4" t="s">
        <v>720</v>
      </c>
      <c r="B107" s="4" t="s">
        <v>797</v>
      </c>
    </row>
    <row r="108" spans="1:3">
      <c r="A108" s="4" t="s">
        <v>424</v>
      </c>
    </row>
    <row r="109" spans="1:3">
      <c r="A109" s="3" t="s">
        <v>719</v>
      </c>
    </row>
    <row r="110" spans="1:3">
      <c r="A110" s="4" t="s">
        <v>720</v>
      </c>
      <c r="B110" s="4" t="s">
        <v>721</v>
      </c>
      <c r="C110" s="4" t="s">
        <v>721</v>
      </c>
    </row>
    <row r="111" spans="1:3">
      <c r="A111" s="4" t="s">
        <v>798</v>
      </c>
      <c r="B111" s="4" t="s">
        <v>721</v>
      </c>
      <c r="C111" s="4" t="s">
        <v>721</v>
      </c>
    </row>
    <row r="112" spans="1:3">
      <c r="A112" s="4" t="s">
        <v>799</v>
      </c>
    </row>
    <row r="113" spans="1:3">
      <c r="A113" s="3" t="s">
        <v>719</v>
      </c>
    </row>
    <row r="114" spans="1:3">
      <c r="A114" s="4" t="s">
        <v>798</v>
      </c>
      <c r="B114" s="4" t="s">
        <v>800</v>
      </c>
      <c r="C114" s="4" t="s">
        <v>801</v>
      </c>
    </row>
    <row r="115" spans="1:3">
      <c r="A115" s="4" t="s">
        <v>802</v>
      </c>
    </row>
    <row r="116" spans="1:3">
      <c r="A116" s="3" t="s">
        <v>719</v>
      </c>
    </row>
    <row r="117" spans="1:3">
      <c r="A117" s="4" t="s">
        <v>798</v>
      </c>
      <c r="B117" s="4" t="s">
        <v>803</v>
      </c>
      <c r="C117" s="4" t="s">
        <v>804</v>
      </c>
    </row>
    <row r="118" spans="1:3">
      <c r="A118" s="4" t="s">
        <v>805</v>
      </c>
    </row>
    <row r="119" spans="1:3">
      <c r="A119" s="3" t="s">
        <v>719</v>
      </c>
    </row>
    <row r="120" spans="1:3">
      <c r="A120" s="4" t="s">
        <v>798</v>
      </c>
      <c r="B120" s="4" t="s">
        <v>806</v>
      </c>
      <c r="C120" s="4" t="s">
        <v>807</v>
      </c>
    </row>
    <row r="121" spans="1:3">
      <c r="A121" s="4" t="s">
        <v>808</v>
      </c>
    </row>
    <row r="122" spans="1:3">
      <c r="A122" s="3" t="s">
        <v>719</v>
      </c>
    </row>
    <row r="123" spans="1:3">
      <c r="A123" s="4" t="s">
        <v>798</v>
      </c>
      <c r="B123" s="4" t="s">
        <v>809</v>
      </c>
      <c r="C123" s="4" t="s">
        <v>810</v>
      </c>
    </row>
    <row r="124" spans="1:3">
      <c r="A124" s="4" t="s">
        <v>811</v>
      </c>
    </row>
    <row r="125" spans="1:3">
      <c r="A125" s="3" t="s">
        <v>719</v>
      </c>
    </row>
    <row r="126" spans="1:3">
      <c r="A126" s="4" t="s">
        <v>798</v>
      </c>
      <c r="B126" s="4" t="s">
        <v>810</v>
      </c>
      <c r="C126" s="4" t="s">
        <v>809</v>
      </c>
    </row>
    <row r="127" spans="1:3">
      <c r="A127" s="4" t="s">
        <v>812</v>
      </c>
    </row>
    <row r="128" spans="1:3">
      <c r="A128" s="3" t="s">
        <v>719</v>
      </c>
    </row>
    <row r="129" spans="1:3">
      <c r="A129" s="4" t="s">
        <v>798</v>
      </c>
      <c r="B129" s="4" t="s">
        <v>813</v>
      </c>
      <c r="C129" s="4" t="s">
        <v>814</v>
      </c>
    </row>
    <row r="130" spans="1:3">
      <c r="A130" s="4" t="s">
        <v>815</v>
      </c>
    </row>
    <row r="131" spans="1:3">
      <c r="A131" s="3" t="s">
        <v>719</v>
      </c>
    </row>
    <row r="132" spans="1:3">
      <c r="A132" s="4" t="s">
        <v>798</v>
      </c>
      <c r="B132" s="4" t="s">
        <v>768</v>
      </c>
      <c r="C132" s="4" t="s">
        <v>816</v>
      </c>
    </row>
    <row r="133" spans="1:3">
      <c r="A133" s="4" t="s">
        <v>817</v>
      </c>
    </row>
    <row r="134" spans="1:3">
      <c r="A134" s="3" t="s">
        <v>719</v>
      </c>
    </row>
    <row r="135" spans="1:3">
      <c r="A135" s="4" t="s">
        <v>798</v>
      </c>
      <c r="B135" s="4" t="s">
        <v>818</v>
      </c>
      <c r="C135" s="4" t="s">
        <v>749</v>
      </c>
    </row>
    <row r="136" spans="1:3">
      <c r="A136" s="4" t="s">
        <v>819</v>
      </c>
    </row>
    <row r="137" spans="1:3">
      <c r="A137" s="3" t="s">
        <v>719</v>
      </c>
    </row>
    <row r="138" spans="1:3">
      <c r="A138" s="4" t="s">
        <v>798</v>
      </c>
      <c r="B138" s="4" t="s">
        <v>747</v>
      </c>
      <c r="C138" s="4" t="s">
        <v>750</v>
      </c>
    </row>
    <row r="139" spans="1:3">
      <c r="A139" s="4" t="s">
        <v>820</v>
      </c>
    </row>
    <row r="140" spans="1:3">
      <c r="A140" s="3" t="s">
        <v>719</v>
      </c>
    </row>
    <row r="141" spans="1:3">
      <c r="A141" s="4" t="s">
        <v>798</v>
      </c>
      <c r="B141" s="4" t="s">
        <v>821</v>
      </c>
      <c r="C141" s="4" t="s">
        <v>821</v>
      </c>
    </row>
    <row r="142" spans="1:3">
      <c r="A142" s="4" t="s">
        <v>822</v>
      </c>
    </row>
    <row r="143" spans="1:3">
      <c r="A143" s="3" t="s">
        <v>719</v>
      </c>
    </row>
    <row r="144" spans="1:3">
      <c r="A144" s="4" t="s">
        <v>798</v>
      </c>
      <c r="B144" s="4" t="s">
        <v>823</v>
      </c>
      <c r="C144" s="4" t="s">
        <v>824</v>
      </c>
    </row>
    <row r="145" spans="1:3">
      <c r="A145" s="4" t="s">
        <v>825</v>
      </c>
    </row>
    <row r="146" spans="1:3">
      <c r="A146" s="3" t="s">
        <v>719</v>
      </c>
    </row>
    <row r="147" spans="1:3">
      <c r="A147" s="4" t="s">
        <v>720</v>
      </c>
      <c r="B147" s="4" t="s">
        <v>826</v>
      </c>
      <c r="C147" s="4" t="s">
        <v>827</v>
      </c>
    </row>
    <row r="148" spans="1:3">
      <c r="A148" s="4" t="s">
        <v>828</v>
      </c>
    </row>
    <row r="149" spans="1:3">
      <c r="A149" s="3" t="s">
        <v>719</v>
      </c>
    </row>
    <row r="150" spans="1:3">
      <c r="A150" s="4" t="s">
        <v>720</v>
      </c>
      <c r="B150" s="4" t="s">
        <v>829</v>
      </c>
      <c r="C150" s="4" t="s">
        <v>830</v>
      </c>
    </row>
    <row r="151" spans="1:3">
      <c r="A151" s="4" t="s">
        <v>831</v>
      </c>
    </row>
    <row r="152" spans="1:3">
      <c r="A152" s="3" t="s">
        <v>719</v>
      </c>
    </row>
    <row r="153" spans="1:3">
      <c r="A153" s="4" t="s">
        <v>720</v>
      </c>
      <c r="B153" s="4" t="s">
        <v>832</v>
      </c>
      <c r="C153" s="4" t="s">
        <v>725</v>
      </c>
    </row>
    <row r="154" spans="1:3">
      <c r="A154" s="4" t="s">
        <v>833</v>
      </c>
    </row>
    <row r="155" spans="1:3">
      <c r="A155" s="3" t="s">
        <v>719</v>
      </c>
    </row>
    <row r="156" spans="1:3">
      <c r="A156" s="4" t="s">
        <v>720</v>
      </c>
      <c r="B156" s="4" t="s">
        <v>834</v>
      </c>
      <c r="C156" s="4" t="s">
        <v>835</v>
      </c>
    </row>
    <row r="157" spans="1:3">
      <c r="A157" s="4" t="s">
        <v>836</v>
      </c>
    </row>
    <row r="158" spans="1:3">
      <c r="A158" s="3" t="s">
        <v>719</v>
      </c>
    </row>
    <row r="159" spans="1:3">
      <c r="A159" s="4" t="s">
        <v>720</v>
      </c>
      <c r="B159" s="4" t="s">
        <v>837</v>
      </c>
      <c r="C159" s="4" t="s">
        <v>734</v>
      </c>
    </row>
    <row r="160" spans="1:3">
      <c r="A160" s="4" t="s">
        <v>838</v>
      </c>
    </row>
    <row r="161" spans="1:3">
      <c r="A161" s="3" t="s">
        <v>719</v>
      </c>
    </row>
    <row r="162" spans="1:3">
      <c r="A162" s="4" t="s">
        <v>720</v>
      </c>
      <c r="B162" s="4" t="s">
        <v>839</v>
      </c>
      <c r="C162" s="4" t="s">
        <v>810</v>
      </c>
    </row>
    <row r="163" spans="1:3">
      <c r="A163" s="4" t="s">
        <v>840</v>
      </c>
    </row>
    <row r="164" spans="1:3">
      <c r="A164" s="3" t="s">
        <v>719</v>
      </c>
    </row>
    <row r="165" spans="1:3">
      <c r="A165" s="4" t="s">
        <v>720</v>
      </c>
      <c r="B165" s="4" t="s">
        <v>841</v>
      </c>
      <c r="C165" s="4" t="s">
        <v>839</v>
      </c>
    </row>
    <row r="166" spans="1:3">
      <c r="A166" s="4" t="s">
        <v>822</v>
      </c>
    </row>
    <row r="167" spans="1:3">
      <c r="A167" s="3" t="s">
        <v>719</v>
      </c>
    </row>
    <row r="168" spans="1:3">
      <c r="A168" s="4" t="s">
        <v>720</v>
      </c>
      <c r="B168" s="4" t="s">
        <v>842</v>
      </c>
      <c r="C168" s="4" t="s">
        <v>809</v>
      </c>
    </row>
    <row r="169" spans="1:3">
      <c r="A169" s="4" t="s">
        <v>426</v>
      </c>
    </row>
    <row r="170" spans="1:3">
      <c r="A170" s="3" t="s">
        <v>719</v>
      </c>
    </row>
    <row r="171" spans="1:3">
      <c r="A171" s="4" t="s">
        <v>720</v>
      </c>
      <c r="B171" s="4" t="s">
        <v>721</v>
      </c>
      <c r="C171" s="4" t="s">
        <v>721</v>
      </c>
    </row>
    <row r="172" spans="1:3">
      <c r="A172" s="4" t="s">
        <v>843</v>
      </c>
    </row>
    <row r="173" spans="1:3">
      <c r="A173" s="3" t="s">
        <v>719</v>
      </c>
    </row>
    <row r="174" spans="1:3">
      <c r="A174" s="4" t="s">
        <v>720</v>
      </c>
      <c r="B174" s="4" t="s">
        <v>844</v>
      </c>
      <c r="C174" s="4" t="s">
        <v>845</v>
      </c>
    </row>
    <row r="175" spans="1:3">
      <c r="A175" s="4" t="s">
        <v>846</v>
      </c>
    </row>
    <row r="176" spans="1:3">
      <c r="A176" s="3" t="s">
        <v>719</v>
      </c>
    </row>
    <row r="177" spans="1:3">
      <c r="A177" s="4" t="s">
        <v>720</v>
      </c>
      <c r="B177" s="4" t="s">
        <v>847</v>
      </c>
      <c r="C177" s="4" t="s">
        <v>848</v>
      </c>
    </row>
    <row r="178" spans="1:3">
      <c r="A178" s="4" t="s">
        <v>849</v>
      </c>
    </row>
    <row r="179" spans="1:3">
      <c r="A179" s="3" t="s">
        <v>719</v>
      </c>
    </row>
    <row r="180" spans="1:3">
      <c r="A180" s="4" t="s">
        <v>720</v>
      </c>
      <c r="B180" s="4" t="s">
        <v>850</v>
      </c>
      <c r="C180" s="4" t="s">
        <v>851</v>
      </c>
    </row>
    <row r="181" spans="1:3">
      <c r="A181" s="4" t="s">
        <v>852</v>
      </c>
    </row>
    <row r="182" spans="1:3">
      <c r="A182" s="3" t="s">
        <v>719</v>
      </c>
    </row>
    <row r="183" spans="1:3">
      <c r="A183" s="4" t="s">
        <v>720</v>
      </c>
      <c r="B183" s="4" t="s">
        <v>853</v>
      </c>
      <c r="C183" s="4" t="s">
        <v>854</v>
      </c>
    </row>
    <row r="184" spans="1:3">
      <c r="A184" s="4" t="s">
        <v>855</v>
      </c>
    </row>
    <row r="185" spans="1:3">
      <c r="A185" s="3" t="s">
        <v>719</v>
      </c>
    </row>
    <row r="186" spans="1:3">
      <c r="A186" s="4" t="s">
        <v>720</v>
      </c>
      <c r="B186" s="4" t="s">
        <v>856</v>
      </c>
      <c r="C186" s="4" t="s">
        <v>857</v>
      </c>
    </row>
    <row r="187" spans="1:3">
      <c r="A187" s="4" t="s">
        <v>428</v>
      </c>
    </row>
    <row r="188" spans="1:3">
      <c r="A188" s="3" t="s">
        <v>719</v>
      </c>
    </row>
    <row r="189" spans="1:3">
      <c r="A189" s="4" t="s">
        <v>720</v>
      </c>
      <c r="B189" s="4" t="s">
        <v>721</v>
      </c>
    </row>
    <row r="190" spans="1:3">
      <c r="A190" s="4" t="s">
        <v>858</v>
      </c>
    </row>
    <row r="191" spans="1:3">
      <c r="A191" s="3" t="s">
        <v>719</v>
      </c>
    </row>
    <row r="192" spans="1:3">
      <c r="A192" s="4" t="s">
        <v>720</v>
      </c>
      <c r="B192" s="4" t="s">
        <v>859</v>
      </c>
    </row>
    <row r="193" spans="1:3">
      <c r="A193" s="4" t="s">
        <v>860</v>
      </c>
    </row>
    <row r="194" spans="1:3">
      <c r="A194" s="3" t="s">
        <v>719</v>
      </c>
    </row>
    <row r="195" spans="1:3">
      <c r="A195" s="4" t="s">
        <v>720</v>
      </c>
      <c r="B195" s="4" t="s">
        <v>728</v>
      </c>
    </row>
    <row r="196" spans="1:3">
      <c r="A196" s="4" t="s">
        <v>861</v>
      </c>
    </row>
    <row r="197" spans="1:3">
      <c r="A197" s="3" t="s">
        <v>719</v>
      </c>
    </row>
    <row r="198" spans="1:3">
      <c r="A198" s="4" t="s">
        <v>720</v>
      </c>
      <c r="B198" s="4" t="s">
        <v>8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8"/>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863</v>
      </c>
      <c r="B1" s="2" t="s">
        <v>1</v>
      </c>
    </row>
    <row r="2" spans="1:3">
      <c r="B2" s="2" t="s">
        <v>864</v>
      </c>
      <c r="C2" s="2" t="s">
        <v>865</v>
      </c>
    </row>
    <row r="3" spans="1:3">
      <c r="A3" s="3" t="s">
        <v>866</v>
      </c>
    </row>
    <row r="4" spans="1:3">
      <c r="A4" s="4" t="s">
        <v>867</v>
      </c>
      <c r="B4" s="5" t="n">
        <v>3640</v>
      </c>
      <c r="C4" s="5" t="n">
        <v>4183</v>
      </c>
    </row>
    <row r="5" spans="1:3">
      <c r="A5" s="4" t="s">
        <v>868</v>
      </c>
      <c r="B5" s="6" t="n">
        <v>1587099</v>
      </c>
      <c r="C5" s="6" t="n">
        <v>1560938</v>
      </c>
    </row>
    <row r="6" spans="1:3">
      <c r="A6" s="4" t="s">
        <v>869</v>
      </c>
      <c r="B6" s="5" t="n">
        <v>2011</v>
      </c>
    </row>
    <row r="7" spans="1:3">
      <c r="A7" s="4" t="s">
        <v>129</v>
      </c>
      <c r="B7" s="6" t="n">
        <v>1585088</v>
      </c>
      <c r="C7" s="6" t="n">
        <v>1560938</v>
      </c>
    </row>
    <row r="8" spans="1:3">
      <c r="A8" s="4" t="s">
        <v>870</v>
      </c>
      <c r="B8" s="5" t="n">
        <v>27</v>
      </c>
      <c r="C8" s="5" t="n">
        <v>51</v>
      </c>
    </row>
    <row r="9" spans="1:3">
      <c r="A9" s="4" t="s">
        <v>871</v>
      </c>
      <c r="B9" s="6" t="n">
        <v>81592</v>
      </c>
      <c r="C9" s="6" t="n">
        <v>155134</v>
      </c>
    </row>
    <row r="10" spans="1:3">
      <c r="A10" s="4" t="s">
        <v>872</v>
      </c>
      <c r="B10" s="5" t="n">
        <v>714</v>
      </c>
      <c r="C10" s="5" t="n">
        <v>0</v>
      </c>
    </row>
    <row r="11" spans="1:3">
      <c r="A11" s="4" t="s">
        <v>873</v>
      </c>
      <c r="B11" s="6" t="n">
        <v>181797</v>
      </c>
    </row>
    <row r="12" spans="1:3">
      <c r="A12" s="4" t="s">
        <v>874</v>
      </c>
    </row>
    <row r="13" spans="1:3">
      <c r="A13" s="3" t="s">
        <v>866</v>
      </c>
    </row>
    <row r="14" spans="1:3">
      <c r="A14" s="4" t="s">
        <v>868</v>
      </c>
      <c r="B14" s="5" t="n">
        <v>32568</v>
      </c>
      <c r="C14" s="6" t="n">
        <v>28720</v>
      </c>
    </row>
    <row r="15" spans="1:3">
      <c r="A15" s="4" t="s">
        <v>875</v>
      </c>
    </row>
    <row r="16" spans="1:3">
      <c r="A16" s="3" t="s">
        <v>866</v>
      </c>
    </row>
    <row r="17" spans="1:3">
      <c r="A17" s="4" t="s">
        <v>868</v>
      </c>
      <c r="B17" s="6" t="n">
        <v>44563</v>
      </c>
      <c r="C17" s="6" t="n">
        <v>39953</v>
      </c>
    </row>
    <row r="18" spans="1:3">
      <c r="A18" s="4" t="s">
        <v>876</v>
      </c>
    </row>
    <row r="19" spans="1:3">
      <c r="A19" s="3" t="s">
        <v>866</v>
      </c>
    </row>
    <row r="20" spans="1:3">
      <c r="A20" s="4" t="s">
        <v>867</v>
      </c>
      <c r="B20" s="5" t="n">
        <v>692</v>
      </c>
      <c r="C20" s="5" t="n">
        <v>645</v>
      </c>
    </row>
    <row r="21" spans="1:3">
      <c r="A21" s="4" t="s">
        <v>868</v>
      </c>
      <c r="B21" s="6" t="n">
        <v>679174</v>
      </c>
      <c r="C21" s="6" t="n">
        <v>598681</v>
      </c>
    </row>
    <row r="22" spans="1:3">
      <c r="A22" s="4" t="s">
        <v>877</v>
      </c>
    </row>
    <row r="23" spans="1:3">
      <c r="A23" s="3" t="s">
        <v>866</v>
      </c>
    </row>
    <row r="24" spans="1:3">
      <c r="A24" s="4" t="s">
        <v>868</v>
      </c>
      <c r="B24" s="5" t="n">
        <v>11761</v>
      </c>
      <c r="C24" s="5" t="n">
        <v>3320</v>
      </c>
    </row>
    <row r="25" spans="1:3">
      <c r="A25" s="4" t="s">
        <v>878</v>
      </c>
    </row>
    <row r="26" spans="1:3">
      <c r="A26" s="3" t="s">
        <v>866</v>
      </c>
    </row>
    <row r="27" spans="1:3">
      <c r="A27" s="4" t="s">
        <v>868</v>
      </c>
      <c r="B27" s="6" t="n">
        <v>13701</v>
      </c>
      <c r="C27" s="6" t="n">
        <v>15569</v>
      </c>
    </row>
    <row r="28" spans="1:3">
      <c r="A28" s="4" t="s">
        <v>879</v>
      </c>
    </row>
    <row r="29" spans="1:3">
      <c r="A29" s="3" t="s">
        <v>866</v>
      </c>
    </row>
    <row r="30" spans="1:3">
      <c r="A30" s="4" t="s">
        <v>867</v>
      </c>
      <c r="B30" s="5" t="n">
        <v>401</v>
      </c>
      <c r="C30" s="5" t="n">
        <v>399</v>
      </c>
    </row>
    <row r="31" spans="1:3">
      <c r="A31" s="4" t="s">
        <v>868</v>
      </c>
      <c r="B31" s="6" t="n">
        <v>56602</v>
      </c>
      <c r="C31" s="6" t="n">
        <v>52558</v>
      </c>
    </row>
    <row r="32" spans="1:3">
      <c r="A32" s="4" t="s">
        <v>880</v>
      </c>
    </row>
    <row r="33" spans="1:3">
      <c r="A33" s="3" t="s">
        <v>866</v>
      </c>
    </row>
    <row r="34" spans="1:3">
      <c r="A34" s="4" t="s">
        <v>881</v>
      </c>
      <c r="B34" s="4" t="s">
        <v>882</v>
      </c>
      <c r="C34" s="4" t="s">
        <v>882</v>
      </c>
    </row>
    <row r="35" spans="1:3">
      <c r="A35" s="4" t="s">
        <v>883</v>
      </c>
    </row>
    <row r="36" spans="1:3">
      <c r="A36" s="3" t="s">
        <v>866</v>
      </c>
    </row>
    <row r="37" spans="1:3">
      <c r="A37" s="4" t="s">
        <v>881</v>
      </c>
      <c r="B37" s="4" t="s">
        <v>884</v>
      </c>
      <c r="C37" s="4" t="s">
        <v>884</v>
      </c>
    </row>
    <row r="38" spans="1:3">
      <c r="A38" s="4" t="s">
        <v>885</v>
      </c>
    </row>
    <row r="39" spans="1:3">
      <c r="A39" s="3" t="s">
        <v>866</v>
      </c>
    </row>
    <row r="40" spans="1:3">
      <c r="A40" s="4" t="s">
        <v>868</v>
      </c>
      <c r="B40" s="6" t="n">
        <v>2383</v>
      </c>
      <c r="C40" s="6" t="n">
        <v>3294</v>
      </c>
    </row>
    <row r="41" spans="1:3">
      <c r="A41" s="4" t="s">
        <v>886</v>
      </c>
    </row>
    <row r="42" spans="1:3">
      <c r="A42" s="3" t="s">
        <v>866</v>
      </c>
    </row>
    <row r="43" spans="1:3">
      <c r="A43" s="4" t="s">
        <v>868</v>
      </c>
      <c r="B43" s="6" t="n">
        <v>8676</v>
      </c>
      <c r="C43" s="6" t="n">
        <v>8576</v>
      </c>
    </row>
    <row r="44" spans="1:3">
      <c r="A44" s="4" t="s">
        <v>887</v>
      </c>
    </row>
    <row r="45" spans="1:3">
      <c r="A45" s="3" t="s">
        <v>866</v>
      </c>
    </row>
    <row r="46" spans="1:3">
      <c r="A46" s="4" t="s">
        <v>867</v>
      </c>
      <c r="B46" s="5" t="n">
        <v>88</v>
      </c>
      <c r="C46" s="5" t="n">
        <v>83</v>
      </c>
    </row>
    <row r="47" spans="1:3">
      <c r="A47" s="4" t="s">
        <v>868</v>
      </c>
      <c r="B47" s="6" t="n">
        <v>62246</v>
      </c>
      <c r="C47" s="6" t="n">
        <v>57047</v>
      </c>
    </row>
    <row r="48" spans="1:3">
      <c r="A48" s="4" t="s">
        <v>888</v>
      </c>
    </row>
    <row r="49" spans="1:3">
      <c r="A49" s="3" t="s">
        <v>866</v>
      </c>
    </row>
    <row r="50" spans="1:3">
      <c r="A50" s="4" t="s">
        <v>881</v>
      </c>
      <c r="B50" s="4" t="s">
        <v>889</v>
      </c>
      <c r="C50" s="4" t="s">
        <v>890</v>
      </c>
    </row>
    <row r="51" spans="1:3">
      <c r="A51" s="4" t="s">
        <v>891</v>
      </c>
    </row>
    <row r="52" spans="1:3">
      <c r="A52" s="3" t="s">
        <v>866</v>
      </c>
    </row>
    <row r="53" spans="1:3">
      <c r="A53" s="4" t="s">
        <v>881</v>
      </c>
      <c r="B53" s="4" t="s">
        <v>729</v>
      </c>
      <c r="C53" s="4" t="s">
        <v>729</v>
      </c>
    </row>
    <row r="54" spans="1:3">
      <c r="A54" s="4" t="s">
        <v>892</v>
      </c>
    </row>
    <row r="55" spans="1:3">
      <c r="A55" s="3" t="s">
        <v>866</v>
      </c>
    </row>
    <row r="56" spans="1:3">
      <c r="A56" s="4" t="s">
        <v>868</v>
      </c>
      <c r="B56" s="6" t="n">
        <v>499</v>
      </c>
      <c r="C56" s="6" t="n">
        <v>26</v>
      </c>
    </row>
    <row r="57" spans="1:3">
      <c r="A57" s="4" t="s">
        <v>893</v>
      </c>
    </row>
    <row r="58" spans="1:3">
      <c r="A58" s="3" t="s">
        <v>866</v>
      </c>
    </row>
    <row r="59" spans="1:3">
      <c r="A59" s="4" t="s">
        <v>868</v>
      </c>
      <c r="B59" s="6" t="n">
        <v>2199</v>
      </c>
      <c r="C59" s="6" t="n">
        <v>3876</v>
      </c>
    </row>
    <row r="60" spans="1:3">
      <c r="A60" s="4" t="s">
        <v>894</v>
      </c>
    </row>
    <row r="61" spans="1:3">
      <c r="A61" s="3" t="s">
        <v>866</v>
      </c>
    </row>
    <row r="62" spans="1:3">
      <c r="A62" s="4" t="s">
        <v>867</v>
      </c>
      <c r="B62" s="5" t="n">
        <v>50</v>
      </c>
      <c r="C62" s="5" t="n">
        <v>33</v>
      </c>
    </row>
    <row r="63" spans="1:3">
      <c r="A63" s="4" t="s">
        <v>868</v>
      </c>
      <c r="B63" s="6" t="n">
        <v>61167</v>
      </c>
      <c r="C63" s="6" t="n">
        <v>40916</v>
      </c>
    </row>
    <row r="64" spans="1:3">
      <c r="A64" s="4" t="s">
        <v>895</v>
      </c>
    </row>
    <row r="65" spans="1:3">
      <c r="A65" s="3" t="s">
        <v>866</v>
      </c>
    </row>
    <row r="66" spans="1:3">
      <c r="A66" s="4" t="s">
        <v>881</v>
      </c>
      <c r="B66" s="4" t="s">
        <v>896</v>
      </c>
      <c r="C66" s="4" t="s">
        <v>890</v>
      </c>
    </row>
    <row r="67" spans="1:3">
      <c r="A67" s="4" t="s">
        <v>897</v>
      </c>
    </row>
    <row r="68" spans="1:3">
      <c r="A68" s="3" t="s">
        <v>866</v>
      </c>
    </row>
    <row r="69" spans="1:3">
      <c r="A69" s="4" t="s">
        <v>881</v>
      </c>
      <c r="B69" s="4" t="s">
        <v>853</v>
      </c>
      <c r="C69" s="4" t="s">
        <v>898</v>
      </c>
    </row>
    <row r="70" spans="1:3">
      <c r="A70" s="4" t="s">
        <v>899</v>
      </c>
    </row>
    <row r="71" spans="1:3">
      <c r="A71" s="3" t="s">
        <v>866</v>
      </c>
    </row>
    <row r="72" spans="1:3">
      <c r="A72" s="4" t="s">
        <v>868</v>
      </c>
      <c r="B72" s="6" t="n">
        <v>1854</v>
      </c>
    </row>
    <row r="73" spans="1:3">
      <c r="A73" s="4" t="s">
        <v>900</v>
      </c>
    </row>
    <row r="74" spans="1:3">
      <c r="A74" s="3" t="s">
        <v>866</v>
      </c>
    </row>
    <row r="75" spans="1:3">
      <c r="A75" s="4" t="s">
        <v>867</v>
      </c>
      <c r="B75" s="5" t="n">
        <v>48</v>
      </c>
      <c r="C75" s="5" t="n">
        <v>38</v>
      </c>
    </row>
    <row r="76" spans="1:3">
      <c r="A76" s="4" t="s">
        <v>868</v>
      </c>
      <c r="B76" s="6" t="n">
        <v>85555</v>
      </c>
      <c r="C76" s="6" t="n">
        <v>67056</v>
      </c>
    </row>
    <row r="77" spans="1:3">
      <c r="A77" s="4" t="s">
        <v>901</v>
      </c>
    </row>
    <row r="78" spans="1:3">
      <c r="A78" s="3" t="s">
        <v>866</v>
      </c>
    </row>
    <row r="79" spans="1:3">
      <c r="A79" s="4" t="s">
        <v>881</v>
      </c>
      <c r="B79" s="4" t="s">
        <v>902</v>
      </c>
      <c r="C79" s="4" t="s">
        <v>890</v>
      </c>
    </row>
    <row r="80" spans="1:3">
      <c r="A80" s="4" t="s">
        <v>903</v>
      </c>
    </row>
    <row r="81" spans="1:3">
      <c r="A81" s="3" t="s">
        <v>866</v>
      </c>
    </row>
    <row r="82" spans="1:3">
      <c r="A82" s="4" t="s">
        <v>881</v>
      </c>
      <c r="B82" s="4" t="s">
        <v>904</v>
      </c>
      <c r="C82" s="4" t="s">
        <v>905</v>
      </c>
    </row>
    <row r="83" spans="1:3">
      <c r="A83" s="4" t="s">
        <v>906</v>
      </c>
    </row>
    <row r="84" spans="1:3">
      <c r="A84" s="3" t="s">
        <v>866</v>
      </c>
    </row>
    <row r="85" spans="1:3">
      <c r="A85" s="4" t="s">
        <v>868</v>
      </c>
      <c r="B85" s="6" t="n">
        <v>972</v>
      </c>
      <c r="C85" s="6" t="n">
        <v>3117</v>
      </c>
    </row>
    <row r="86" spans="1:3">
      <c r="A86" s="4" t="s">
        <v>907</v>
      </c>
    </row>
    <row r="87" spans="1:3">
      <c r="A87" s="3" t="s">
        <v>866</v>
      </c>
    </row>
    <row r="88" spans="1:3">
      <c r="A88" s="4" t="s">
        <v>867</v>
      </c>
      <c r="B88" s="5" t="n">
        <v>32</v>
      </c>
      <c r="C88" s="5" t="n">
        <v>26</v>
      </c>
    </row>
    <row r="89" spans="1:3">
      <c r="A89" s="4" t="s">
        <v>868</v>
      </c>
      <c r="B89" s="6" t="n">
        <v>72760</v>
      </c>
      <c r="C89" s="6" t="n">
        <v>59047</v>
      </c>
    </row>
    <row r="90" spans="1:3">
      <c r="A90" s="4" t="s">
        <v>908</v>
      </c>
    </row>
    <row r="91" spans="1:3">
      <c r="A91" s="3" t="s">
        <v>866</v>
      </c>
    </row>
    <row r="92" spans="1:3">
      <c r="A92" s="4" t="s">
        <v>881</v>
      </c>
      <c r="B92" s="4" t="s">
        <v>909</v>
      </c>
      <c r="C92" s="4" t="s">
        <v>909</v>
      </c>
    </row>
    <row r="93" spans="1:3">
      <c r="A93" s="4" t="s">
        <v>910</v>
      </c>
    </row>
    <row r="94" spans="1:3">
      <c r="A94" s="3" t="s">
        <v>866</v>
      </c>
    </row>
    <row r="95" spans="1:3">
      <c r="A95" s="4" t="s">
        <v>881</v>
      </c>
      <c r="B95" s="4" t="s">
        <v>904</v>
      </c>
      <c r="C95" s="4" t="s">
        <v>911</v>
      </c>
    </row>
    <row r="96" spans="1:3">
      <c r="A96" s="4" t="s">
        <v>912</v>
      </c>
    </row>
    <row r="97" spans="1:3">
      <c r="A97" s="3" t="s">
        <v>866</v>
      </c>
    </row>
    <row r="98" spans="1:3">
      <c r="A98" s="4" t="s">
        <v>868</v>
      </c>
      <c r="B98" s="6" t="n">
        <v>2282</v>
      </c>
    </row>
    <row r="99" spans="1:3">
      <c r="A99" s="4" t="s">
        <v>913</v>
      </c>
    </row>
    <row r="100" spans="1:3">
      <c r="A100" s="3" t="s">
        <v>866</v>
      </c>
    </row>
    <row r="101" spans="1:3">
      <c r="A101" s="4" t="s">
        <v>867</v>
      </c>
      <c r="B101" s="5" t="n">
        <v>73</v>
      </c>
      <c r="C101" s="5" t="n">
        <v>66</v>
      </c>
    </row>
    <row r="102" spans="1:3">
      <c r="A102" s="4" t="s">
        <v>868</v>
      </c>
      <c r="B102" s="6" t="n">
        <v>340844</v>
      </c>
      <c r="C102" s="6" t="n">
        <v>322057</v>
      </c>
    </row>
    <row r="103" spans="1:3">
      <c r="A103" s="4" t="s">
        <v>914</v>
      </c>
    </row>
    <row r="104" spans="1:3">
      <c r="A104" s="3" t="s">
        <v>866</v>
      </c>
    </row>
    <row r="105" spans="1:3">
      <c r="A105" s="4" t="s">
        <v>881</v>
      </c>
      <c r="B105" s="4" t="s">
        <v>896</v>
      </c>
      <c r="C105" s="4" t="s">
        <v>915</v>
      </c>
    </row>
    <row r="106" spans="1:3">
      <c r="A106" s="4" t="s">
        <v>916</v>
      </c>
    </row>
    <row r="107" spans="1:3">
      <c r="A107" s="3" t="s">
        <v>866</v>
      </c>
    </row>
    <row r="108" spans="1:3">
      <c r="A108" s="4" t="s">
        <v>881</v>
      </c>
      <c r="B108" s="4" t="s">
        <v>853</v>
      </c>
      <c r="C108" s="4" t="s">
        <v>917</v>
      </c>
    </row>
    <row r="109" spans="1:3">
      <c r="A109" s="4" t="s">
        <v>918</v>
      </c>
    </row>
    <row r="110" spans="1:3">
      <c r="A110" s="3" t="s">
        <v>866</v>
      </c>
    </row>
    <row r="111" spans="1:3">
      <c r="A111" s="4" t="s">
        <v>868</v>
      </c>
      <c r="B111" s="6" t="n">
        <v>6597</v>
      </c>
    </row>
    <row r="112" spans="1:3">
      <c r="A112" s="4" t="s">
        <v>919</v>
      </c>
    </row>
    <row r="113" spans="1:3">
      <c r="A113" s="3" t="s">
        <v>866</v>
      </c>
    </row>
    <row r="114" spans="1:3">
      <c r="A114" s="4" t="s">
        <v>867</v>
      </c>
      <c r="B114" s="5" t="n">
        <v>2948</v>
      </c>
      <c r="C114" s="5" t="n">
        <v>3538</v>
      </c>
    </row>
    <row r="115" spans="1:3">
      <c r="A115" s="4" t="s">
        <v>868</v>
      </c>
      <c r="B115" s="6" t="n">
        <v>907925</v>
      </c>
      <c r="C115" s="6" t="n">
        <v>962257</v>
      </c>
    </row>
    <row r="116" spans="1:3">
      <c r="A116" s="4" t="s">
        <v>920</v>
      </c>
    </row>
    <row r="117" spans="1:3">
      <c r="A117" s="3" t="s">
        <v>866</v>
      </c>
    </row>
    <row r="118" spans="1:3">
      <c r="A118" s="4" t="s">
        <v>868</v>
      </c>
      <c r="B118" s="5" t="n">
        <v>20807</v>
      </c>
      <c r="C118" s="5" t="n">
        <v>25400</v>
      </c>
    </row>
    <row r="119" spans="1:3">
      <c r="A119" s="4" t="s">
        <v>921</v>
      </c>
    </row>
    <row r="120" spans="1:3">
      <c r="A120" s="3" t="s">
        <v>866</v>
      </c>
    </row>
    <row r="121" spans="1:3">
      <c r="A121" s="4" t="s">
        <v>868</v>
      </c>
      <c r="B121" s="6" t="n">
        <v>30862</v>
      </c>
      <c r="C121" s="6" t="n">
        <v>24384</v>
      </c>
    </row>
    <row r="122" spans="1:3">
      <c r="A122" s="4" t="s">
        <v>922</v>
      </c>
    </row>
    <row r="123" spans="1:3">
      <c r="A123" s="3" t="s">
        <v>866</v>
      </c>
    </row>
    <row r="124" spans="1:3">
      <c r="A124" s="4" t="s">
        <v>867</v>
      </c>
      <c r="B124" s="5" t="n">
        <v>2369</v>
      </c>
      <c r="C124" s="5" t="n">
        <v>2846</v>
      </c>
    </row>
    <row r="125" spans="1:3">
      <c r="A125" s="4" t="s">
        <v>868</v>
      </c>
      <c r="B125" s="6" t="n">
        <v>245631</v>
      </c>
      <c r="C125" s="6" t="n">
        <v>285810</v>
      </c>
    </row>
    <row r="126" spans="1:3">
      <c r="A126" s="4" t="s">
        <v>923</v>
      </c>
    </row>
    <row r="127" spans="1:3">
      <c r="A127" s="3" t="s">
        <v>866</v>
      </c>
    </row>
    <row r="128" spans="1:3">
      <c r="A128" s="4" t="s">
        <v>881</v>
      </c>
      <c r="B128" s="4" t="s">
        <v>882</v>
      </c>
      <c r="C128" s="4" t="s">
        <v>882</v>
      </c>
    </row>
    <row r="129" spans="1:3">
      <c r="A129" s="4" t="s">
        <v>924</v>
      </c>
    </row>
    <row r="130" spans="1:3">
      <c r="A130" s="3" t="s">
        <v>866</v>
      </c>
    </row>
    <row r="131" spans="1:3">
      <c r="A131" s="4" t="s">
        <v>881</v>
      </c>
      <c r="B131" s="4" t="s">
        <v>925</v>
      </c>
      <c r="C131" s="4" t="s">
        <v>925</v>
      </c>
    </row>
    <row r="132" spans="1:3">
      <c r="A132" s="4" t="s">
        <v>926</v>
      </c>
    </row>
    <row r="133" spans="1:3">
      <c r="A133" s="3" t="s">
        <v>866</v>
      </c>
    </row>
    <row r="134" spans="1:3">
      <c r="A134" s="4" t="s">
        <v>868</v>
      </c>
      <c r="B134" s="6" t="n">
        <v>12525</v>
      </c>
      <c r="C134" s="6" t="n">
        <v>12864</v>
      </c>
    </row>
    <row r="135" spans="1:3">
      <c r="A135" s="4" t="s">
        <v>927</v>
      </c>
    </row>
    <row r="136" spans="1:3">
      <c r="A136" s="3" t="s">
        <v>866</v>
      </c>
    </row>
    <row r="137" spans="1:3">
      <c r="A137" s="4" t="s">
        <v>868</v>
      </c>
      <c r="B137" s="6" t="n">
        <v>8725</v>
      </c>
      <c r="C137" s="6" t="n">
        <v>12880</v>
      </c>
    </row>
    <row r="138" spans="1:3">
      <c r="A138" s="4" t="s">
        <v>928</v>
      </c>
    </row>
    <row r="139" spans="1:3">
      <c r="A139" s="3" t="s">
        <v>866</v>
      </c>
    </row>
    <row r="140" spans="1:3">
      <c r="A140" s="4" t="s">
        <v>867</v>
      </c>
      <c r="B140" s="5" t="n">
        <v>345</v>
      </c>
      <c r="C140" s="5" t="n">
        <v>405</v>
      </c>
    </row>
    <row r="141" spans="1:3">
      <c r="A141" s="4" t="s">
        <v>868</v>
      </c>
      <c r="B141" s="6" t="n">
        <v>218479</v>
      </c>
      <c r="C141" s="6" t="n">
        <v>255404</v>
      </c>
    </row>
    <row r="142" spans="1:3">
      <c r="A142" s="4" t="s">
        <v>929</v>
      </c>
    </row>
    <row r="143" spans="1:3">
      <c r="A143" s="3" t="s">
        <v>866</v>
      </c>
    </row>
    <row r="144" spans="1:3">
      <c r="A144" s="4" t="s">
        <v>881</v>
      </c>
      <c r="B144" s="4" t="s">
        <v>930</v>
      </c>
      <c r="C144" s="4" t="s">
        <v>930</v>
      </c>
    </row>
    <row r="145" spans="1:3">
      <c r="A145" s="4" t="s">
        <v>931</v>
      </c>
    </row>
    <row r="146" spans="1:3">
      <c r="A146" s="3" t="s">
        <v>866</v>
      </c>
    </row>
    <row r="147" spans="1:3">
      <c r="A147" s="4" t="s">
        <v>881</v>
      </c>
      <c r="B147" s="4" t="s">
        <v>932</v>
      </c>
      <c r="C147" s="4" t="s">
        <v>933</v>
      </c>
    </row>
    <row r="148" spans="1:3">
      <c r="A148" s="4" t="s">
        <v>934</v>
      </c>
    </row>
    <row r="149" spans="1:3">
      <c r="A149" s="3" t="s">
        <v>866</v>
      </c>
    </row>
    <row r="150" spans="1:3">
      <c r="A150" s="4" t="s">
        <v>868</v>
      </c>
      <c r="B150" s="6" t="n">
        <v>5079</v>
      </c>
      <c r="C150" s="6" t="n">
        <v>7361</v>
      </c>
    </row>
    <row r="151" spans="1:3">
      <c r="A151" s="4" t="s">
        <v>935</v>
      </c>
    </row>
    <row r="152" spans="1:3">
      <c r="A152" s="3" t="s">
        <v>866</v>
      </c>
    </row>
    <row r="153" spans="1:3">
      <c r="A153" s="4" t="s">
        <v>868</v>
      </c>
      <c r="B153" s="6" t="n">
        <v>4792</v>
      </c>
      <c r="C153" s="6" t="n">
        <v>4805</v>
      </c>
    </row>
    <row r="154" spans="1:3">
      <c r="A154" s="4" t="s">
        <v>936</v>
      </c>
    </row>
    <row r="155" spans="1:3">
      <c r="A155" s="3" t="s">
        <v>866</v>
      </c>
    </row>
    <row r="156" spans="1:3">
      <c r="A156" s="4" t="s">
        <v>867</v>
      </c>
      <c r="B156" s="5" t="n">
        <v>136</v>
      </c>
      <c r="C156" s="5" t="n">
        <v>169</v>
      </c>
    </row>
    <row r="157" spans="1:3">
      <c r="A157" s="4" t="s">
        <v>868</v>
      </c>
      <c r="B157" s="6" t="n">
        <v>151415</v>
      </c>
      <c r="C157" s="6" t="n">
        <v>183883</v>
      </c>
    </row>
    <row r="158" spans="1:3">
      <c r="A158" s="4" t="s">
        <v>937</v>
      </c>
    </row>
    <row r="159" spans="1:3">
      <c r="A159" s="3" t="s">
        <v>866</v>
      </c>
    </row>
    <row r="160" spans="1:3">
      <c r="A160" s="4" t="s">
        <v>881</v>
      </c>
      <c r="B160" s="4" t="s">
        <v>938</v>
      </c>
      <c r="C160" s="4" t="s">
        <v>939</v>
      </c>
    </row>
    <row r="161" spans="1:3">
      <c r="A161" s="4" t="s">
        <v>940</v>
      </c>
    </row>
    <row r="162" spans="1:3">
      <c r="A162" s="3" t="s">
        <v>866</v>
      </c>
    </row>
    <row r="163" spans="1:3">
      <c r="A163" s="4" t="s">
        <v>881</v>
      </c>
      <c r="B163" s="4" t="s">
        <v>941</v>
      </c>
      <c r="C163" s="4" t="s">
        <v>942</v>
      </c>
    </row>
    <row r="164" spans="1:3">
      <c r="A164" s="4" t="s">
        <v>943</v>
      </c>
    </row>
    <row r="165" spans="1:3">
      <c r="A165" s="3" t="s">
        <v>866</v>
      </c>
    </row>
    <row r="166" spans="1:3">
      <c r="A166" s="4" t="s">
        <v>868</v>
      </c>
      <c r="B166" s="6" t="n">
        <v>2166</v>
      </c>
      <c r="C166" s="6" t="n">
        <v>2297</v>
      </c>
    </row>
    <row r="167" spans="1:3">
      <c r="A167" s="4" t="s">
        <v>944</v>
      </c>
    </row>
    <row r="168" spans="1:3">
      <c r="A168" s="3" t="s">
        <v>866</v>
      </c>
    </row>
    <row r="169" spans="1:3">
      <c r="A169" s="4" t="s">
        <v>868</v>
      </c>
      <c r="B169" s="6" t="n">
        <v>6971</v>
      </c>
      <c r="C169" s="6" t="n">
        <v>2741</v>
      </c>
    </row>
    <row r="170" spans="1:3">
      <c r="A170" s="4" t="s">
        <v>945</v>
      </c>
    </row>
    <row r="171" spans="1:3">
      <c r="A171" s="3" t="s">
        <v>866</v>
      </c>
    </row>
    <row r="172" spans="1:3">
      <c r="A172" s="4" t="s">
        <v>867</v>
      </c>
      <c r="B172" s="5" t="n">
        <v>48</v>
      </c>
      <c r="C172" s="5" t="n">
        <v>81</v>
      </c>
    </row>
    <row r="173" spans="1:3">
      <c r="A173" s="4" t="s">
        <v>868</v>
      </c>
      <c r="B173" s="6" t="n">
        <v>70676</v>
      </c>
      <c r="C173" s="6" t="n">
        <v>119626</v>
      </c>
    </row>
    <row r="174" spans="1:3">
      <c r="A174" s="4" t="s">
        <v>946</v>
      </c>
    </row>
    <row r="175" spans="1:3">
      <c r="A175" s="3" t="s">
        <v>866</v>
      </c>
    </row>
    <row r="176" spans="1:3">
      <c r="A176" s="4" t="s">
        <v>881</v>
      </c>
      <c r="B176" s="4" t="s">
        <v>947</v>
      </c>
      <c r="C176" s="4" t="s">
        <v>947</v>
      </c>
    </row>
    <row r="177" spans="1:3">
      <c r="A177" s="4" t="s">
        <v>948</v>
      </c>
    </row>
    <row r="178" spans="1:3">
      <c r="A178" s="3" t="s">
        <v>866</v>
      </c>
    </row>
    <row r="179" spans="1:3">
      <c r="A179" s="4" t="s">
        <v>881</v>
      </c>
      <c r="B179" s="4" t="s">
        <v>949</v>
      </c>
      <c r="C179" s="4" t="s">
        <v>793</v>
      </c>
    </row>
    <row r="180" spans="1:3">
      <c r="A180" s="4" t="s">
        <v>950</v>
      </c>
    </row>
    <row r="181" spans="1:3">
      <c r="A181" s="3" t="s">
        <v>866</v>
      </c>
    </row>
    <row r="182" spans="1:3">
      <c r="A182" s="4" t="s">
        <v>868</v>
      </c>
      <c r="B182" s="6" t="n">
        <v>1037</v>
      </c>
    </row>
    <row r="183" spans="1:3">
      <c r="A183" s="4" t="s">
        <v>951</v>
      </c>
    </row>
    <row r="184" spans="1:3">
      <c r="A184" s="3" t="s">
        <v>866</v>
      </c>
    </row>
    <row r="185" spans="1:3">
      <c r="A185" s="4" t="s">
        <v>868</v>
      </c>
      <c r="B185" s="6" t="n">
        <v>2278</v>
      </c>
      <c r="C185" s="6" t="n">
        <v>2599</v>
      </c>
    </row>
    <row r="186" spans="1:3">
      <c r="A186" s="4" t="s">
        <v>952</v>
      </c>
    </row>
    <row r="187" spans="1:3">
      <c r="A187" s="3" t="s">
        <v>866</v>
      </c>
    </row>
    <row r="188" spans="1:3">
      <c r="A188" s="4" t="s">
        <v>867</v>
      </c>
      <c r="B188" s="5" t="n">
        <v>8</v>
      </c>
      <c r="C188" s="5" t="n">
        <v>13</v>
      </c>
    </row>
    <row r="189" spans="1:3">
      <c r="A189" s="4" t="s">
        <v>868</v>
      </c>
      <c r="B189" s="6" t="n">
        <v>16412</v>
      </c>
      <c r="C189" s="6" t="n">
        <v>26700</v>
      </c>
    </row>
    <row r="190" spans="1:3">
      <c r="A190" s="4" t="s">
        <v>953</v>
      </c>
    </row>
    <row r="191" spans="1:3">
      <c r="A191" s="3" t="s">
        <v>866</v>
      </c>
    </row>
    <row r="192" spans="1:3">
      <c r="A192" s="4" t="s">
        <v>881</v>
      </c>
      <c r="B192" s="4" t="s">
        <v>954</v>
      </c>
      <c r="C192" s="4" t="s">
        <v>955</v>
      </c>
    </row>
    <row r="193" spans="1:3">
      <c r="A193" s="4" t="s">
        <v>956</v>
      </c>
    </row>
    <row r="194" spans="1:3">
      <c r="A194" s="3" t="s">
        <v>866</v>
      </c>
    </row>
    <row r="195" spans="1:3">
      <c r="A195" s="4" t="s">
        <v>881</v>
      </c>
      <c r="B195" s="4" t="s">
        <v>957</v>
      </c>
      <c r="C195" s="4" t="s">
        <v>958</v>
      </c>
    </row>
    <row r="196" spans="1:3">
      <c r="A196" s="4" t="s">
        <v>959</v>
      </c>
    </row>
    <row r="197" spans="1:3">
      <c r="A197" s="3" t="s">
        <v>866</v>
      </c>
    </row>
    <row r="198" spans="1:3">
      <c r="A198" s="4" t="s">
        <v>867</v>
      </c>
      <c r="B198" s="5" t="n">
        <v>42</v>
      </c>
      <c r="C198" s="5" t="n">
        <v>24</v>
      </c>
    </row>
    <row r="199" spans="1:3">
      <c r="A199" s="4" t="s">
        <v>868</v>
      </c>
      <c r="B199" s="6" t="n">
        <v>205312</v>
      </c>
      <c r="C199" s="6" t="n">
        <v>90834</v>
      </c>
    </row>
    <row r="200" spans="1:3">
      <c r="A200" s="4" t="s">
        <v>960</v>
      </c>
    </row>
    <row r="201" spans="1:3">
      <c r="A201" s="3" t="s">
        <v>866</v>
      </c>
    </row>
    <row r="202" spans="1:3">
      <c r="A202" s="4" t="s">
        <v>881</v>
      </c>
      <c r="B202" s="4" t="s">
        <v>961</v>
      </c>
      <c r="C202" s="4" t="s">
        <v>962</v>
      </c>
    </row>
    <row r="203" spans="1:3">
      <c r="A203" s="4" t="s">
        <v>963</v>
      </c>
    </row>
    <row r="204" spans="1:3">
      <c r="A204" s="3" t="s">
        <v>866</v>
      </c>
    </row>
    <row r="205" spans="1:3">
      <c r="A205" s="4" t="s">
        <v>881</v>
      </c>
      <c r="B205" s="4" t="s">
        <v>964</v>
      </c>
      <c r="C205" s="4" t="s">
        <v>965</v>
      </c>
    </row>
    <row r="206" spans="1:3">
      <c r="A206" s="4" t="s">
        <v>966</v>
      </c>
    </row>
    <row r="207" spans="1:3">
      <c r="A207" s="3" t="s">
        <v>866</v>
      </c>
    </row>
    <row r="208" spans="1:3">
      <c r="A208" s="4" t="s">
        <v>868</v>
      </c>
      <c r="C208" s="6" t="n">
        <v>2878</v>
      </c>
    </row>
    <row r="209" spans="1:3">
      <c r="A209" s="4" t="s">
        <v>967</v>
      </c>
    </row>
    <row r="210" spans="1:3">
      <c r="A210" s="3" t="s">
        <v>866</v>
      </c>
    </row>
    <row r="211" spans="1:3">
      <c r="A211" s="4" t="s">
        <v>868</v>
      </c>
      <c r="B211" s="6" t="n">
        <v>8096</v>
      </c>
      <c r="C211" s="6" t="n">
        <v>1359</v>
      </c>
    </row>
    <row r="212" spans="1:3">
      <c r="A212" s="4" t="s">
        <v>968</v>
      </c>
    </row>
    <row r="213" spans="1:3">
      <c r="A213" s="3" t="s">
        <v>866</v>
      </c>
    </row>
    <row r="214" spans="1:3">
      <c r="A214" s="4" t="s">
        <v>870</v>
      </c>
      <c r="B214" s="5" t="n">
        <v>27</v>
      </c>
      <c r="C214" s="5" t="n">
        <v>49</v>
      </c>
    </row>
    <row r="215" spans="1:3">
      <c r="A215" s="4" t="s">
        <v>871</v>
      </c>
      <c r="B215" s="6" t="n">
        <v>81592</v>
      </c>
      <c r="C215" s="6" t="n">
        <v>151136</v>
      </c>
    </row>
    <row r="216" spans="1:3">
      <c r="A216" s="4" t="s">
        <v>969</v>
      </c>
    </row>
    <row r="217" spans="1:3">
      <c r="A217" s="3" t="s">
        <v>866</v>
      </c>
    </row>
    <row r="218" spans="1:3">
      <c r="A218" s="4" t="s">
        <v>870</v>
      </c>
      <c r="B218" s="5" t="n">
        <v>1</v>
      </c>
      <c r="C218" s="5" t="n">
        <v>1</v>
      </c>
    </row>
    <row r="219" spans="1:3">
      <c r="A219" s="4" t="s">
        <v>871</v>
      </c>
      <c r="B219" s="6" t="n">
        <v>200</v>
      </c>
      <c r="C219" s="6" t="n">
        <v>43</v>
      </c>
    </row>
    <row r="220" spans="1:3">
      <c r="A220" s="4" t="s">
        <v>970</v>
      </c>
    </row>
    <row r="221" spans="1:3">
      <c r="A221" s="3" t="s">
        <v>866</v>
      </c>
    </row>
    <row r="222" spans="1:3">
      <c r="A222" s="4" t="s">
        <v>881</v>
      </c>
      <c r="B222" s="4" t="s">
        <v>842</v>
      </c>
      <c r="C222" s="4" t="s">
        <v>842</v>
      </c>
    </row>
    <row r="223" spans="1:3">
      <c r="A223" s="4" t="s">
        <v>971</v>
      </c>
    </row>
    <row r="224" spans="1:3">
      <c r="A224" s="3" t="s">
        <v>866</v>
      </c>
    </row>
    <row r="225" spans="1:3">
      <c r="A225" s="4" t="s">
        <v>881</v>
      </c>
      <c r="B225" s="4" t="s">
        <v>842</v>
      </c>
      <c r="C225" s="4" t="s">
        <v>842</v>
      </c>
    </row>
    <row r="226" spans="1:3">
      <c r="A226" s="4" t="s">
        <v>972</v>
      </c>
    </row>
    <row r="227" spans="1:3">
      <c r="A227" s="3" t="s">
        <v>866</v>
      </c>
    </row>
    <row r="228" spans="1:3">
      <c r="A228" s="4" t="s">
        <v>870</v>
      </c>
      <c r="B228" s="5" t="n">
        <v>3</v>
      </c>
      <c r="C228" s="5" t="n">
        <v>4</v>
      </c>
    </row>
    <row r="229" spans="1:3">
      <c r="A229" s="4" t="s">
        <v>871</v>
      </c>
      <c r="B229" s="6" t="n">
        <v>2855</v>
      </c>
      <c r="C229" s="6" t="n">
        <v>3431</v>
      </c>
    </row>
    <row r="230" spans="1:3">
      <c r="A230" s="4" t="s">
        <v>973</v>
      </c>
    </row>
    <row r="231" spans="1:3">
      <c r="A231" s="3" t="s">
        <v>866</v>
      </c>
    </row>
    <row r="232" spans="1:3">
      <c r="A232" s="4" t="s">
        <v>881</v>
      </c>
      <c r="B232" s="4" t="s">
        <v>974</v>
      </c>
      <c r="C232" s="4" t="s">
        <v>975</v>
      </c>
    </row>
    <row r="233" spans="1:3">
      <c r="A233" s="4" t="s">
        <v>976</v>
      </c>
    </row>
    <row r="234" spans="1:3">
      <c r="A234" s="3" t="s">
        <v>866</v>
      </c>
    </row>
    <row r="235" spans="1:3">
      <c r="A235" s="4" t="s">
        <v>881</v>
      </c>
      <c r="B235" s="4" t="s">
        <v>977</v>
      </c>
      <c r="C235" s="4" t="s">
        <v>949</v>
      </c>
    </row>
    <row r="236" spans="1:3">
      <c r="A236" s="4" t="s">
        <v>978</v>
      </c>
    </row>
    <row r="237" spans="1:3">
      <c r="A237" s="3" t="s">
        <v>866</v>
      </c>
    </row>
    <row r="238" spans="1:3">
      <c r="A238" s="4" t="s">
        <v>870</v>
      </c>
      <c r="B238" s="5" t="n">
        <v>7</v>
      </c>
      <c r="C238" s="5" t="n">
        <v>5</v>
      </c>
    </row>
    <row r="239" spans="1:3">
      <c r="A239" s="4" t="s">
        <v>871</v>
      </c>
      <c r="B239" s="6" t="n">
        <v>9307</v>
      </c>
      <c r="C239" s="6" t="n">
        <v>6180</v>
      </c>
    </row>
    <row r="240" spans="1:3">
      <c r="A240" s="4" t="s">
        <v>979</v>
      </c>
    </row>
    <row r="241" spans="1:3">
      <c r="A241" s="3" t="s">
        <v>866</v>
      </c>
    </row>
    <row r="242" spans="1:3">
      <c r="A242" s="4" t="s">
        <v>881</v>
      </c>
      <c r="B242" s="4" t="s">
        <v>980</v>
      </c>
      <c r="C242" s="4" t="s">
        <v>981</v>
      </c>
    </row>
    <row r="243" spans="1:3">
      <c r="A243" s="4" t="s">
        <v>982</v>
      </c>
    </row>
    <row r="244" spans="1:3">
      <c r="A244" s="3" t="s">
        <v>866</v>
      </c>
    </row>
    <row r="245" spans="1:3">
      <c r="A245" s="4" t="s">
        <v>881</v>
      </c>
      <c r="B245" s="4" t="s">
        <v>983</v>
      </c>
      <c r="C245" s="4" t="s">
        <v>984</v>
      </c>
    </row>
    <row r="246" spans="1:3">
      <c r="A246" s="4" t="s">
        <v>985</v>
      </c>
    </row>
    <row r="247" spans="1:3">
      <c r="A247" s="3" t="s">
        <v>866</v>
      </c>
    </row>
    <row r="248" spans="1:3">
      <c r="A248" s="4" t="s">
        <v>870</v>
      </c>
      <c r="B248" s="5" t="n">
        <v>3</v>
      </c>
      <c r="C248" s="5" t="n">
        <v>9</v>
      </c>
    </row>
    <row r="249" spans="1:3">
      <c r="A249" s="4" t="s">
        <v>871</v>
      </c>
      <c r="B249" s="6" t="n">
        <v>5859</v>
      </c>
      <c r="C249" s="6" t="n">
        <v>16610</v>
      </c>
    </row>
    <row r="250" spans="1:3">
      <c r="A250" s="4" t="s">
        <v>986</v>
      </c>
    </row>
    <row r="251" spans="1:3">
      <c r="A251" s="3" t="s">
        <v>866</v>
      </c>
    </row>
    <row r="252" spans="1:3">
      <c r="A252" s="4" t="s">
        <v>881</v>
      </c>
      <c r="B252" s="4" t="s">
        <v>987</v>
      </c>
      <c r="C252" s="4" t="s">
        <v>988</v>
      </c>
    </row>
    <row r="253" spans="1:3">
      <c r="A253" s="4" t="s">
        <v>989</v>
      </c>
    </row>
    <row r="254" spans="1:3">
      <c r="A254" s="3" t="s">
        <v>866</v>
      </c>
    </row>
    <row r="255" spans="1:3">
      <c r="A255" s="4" t="s">
        <v>881</v>
      </c>
      <c r="B255" s="4" t="s">
        <v>990</v>
      </c>
      <c r="C255" s="4" t="s">
        <v>990</v>
      </c>
    </row>
    <row r="256" spans="1:3">
      <c r="A256" s="4" t="s">
        <v>991</v>
      </c>
    </row>
    <row r="257" spans="1:3">
      <c r="A257" s="3" t="s">
        <v>866</v>
      </c>
    </row>
    <row r="258" spans="1:3">
      <c r="A258" s="4" t="s">
        <v>870</v>
      </c>
      <c r="B258" s="5" t="n">
        <v>1</v>
      </c>
      <c r="C258" s="5" t="n">
        <v>4</v>
      </c>
    </row>
    <row r="259" spans="1:3">
      <c r="A259" s="4" t="s">
        <v>871</v>
      </c>
      <c r="B259" s="6" t="n">
        <v>2367</v>
      </c>
      <c r="C259" s="6" t="n">
        <v>9713</v>
      </c>
    </row>
    <row r="260" spans="1:3">
      <c r="A260" s="4" t="s">
        <v>992</v>
      </c>
    </row>
    <row r="261" spans="1:3">
      <c r="A261" s="3" t="s">
        <v>866</v>
      </c>
    </row>
    <row r="262" spans="1:3">
      <c r="A262" s="4" t="s">
        <v>881</v>
      </c>
      <c r="B262" s="4" t="s">
        <v>993</v>
      </c>
      <c r="C262" s="4" t="s">
        <v>994</v>
      </c>
    </row>
    <row r="263" spans="1:3">
      <c r="A263" s="4" t="s">
        <v>995</v>
      </c>
    </row>
    <row r="264" spans="1:3">
      <c r="A264" s="3" t="s">
        <v>866</v>
      </c>
    </row>
    <row r="265" spans="1:3">
      <c r="A265" s="4" t="s">
        <v>881</v>
      </c>
      <c r="B265" s="4" t="s">
        <v>993</v>
      </c>
      <c r="C265" s="4" t="s">
        <v>857</v>
      </c>
    </row>
    <row r="266" spans="1:3">
      <c r="A266" s="4" t="s">
        <v>996</v>
      </c>
    </row>
    <row r="267" spans="1:3">
      <c r="A267" s="3" t="s">
        <v>866</v>
      </c>
    </row>
    <row r="268" spans="1:3">
      <c r="A268" s="4" t="s">
        <v>870</v>
      </c>
      <c r="B268" s="5" t="n">
        <v>12</v>
      </c>
      <c r="C268" s="5" t="n">
        <v>26</v>
      </c>
    </row>
    <row r="269" spans="1:3">
      <c r="A269" s="4" t="s">
        <v>871</v>
      </c>
      <c r="B269" s="6" t="n">
        <v>61004</v>
      </c>
      <c r="C269" s="6" t="n">
        <v>115159</v>
      </c>
    </row>
    <row r="270" spans="1:3">
      <c r="A270" s="4" t="s">
        <v>997</v>
      </c>
    </row>
    <row r="271" spans="1:3">
      <c r="A271" s="3" t="s">
        <v>866</v>
      </c>
    </row>
    <row r="272" spans="1:3">
      <c r="A272" s="4" t="s">
        <v>881</v>
      </c>
      <c r="B272" s="4" t="s">
        <v>998</v>
      </c>
      <c r="C272" s="4" t="s">
        <v>999</v>
      </c>
    </row>
    <row r="273" spans="1:3">
      <c r="A273" s="4" t="s">
        <v>1000</v>
      </c>
    </row>
    <row r="274" spans="1:3">
      <c r="A274" s="3" t="s">
        <v>866</v>
      </c>
    </row>
    <row r="275" spans="1:3">
      <c r="A275" s="4" t="s">
        <v>881</v>
      </c>
      <c r="B275" s="4" t="s">
        <v>1001</v>
      </c>
      <c r="C275" s="4" t="s">
        <v>1001</v>
      </c>
    </row>
    <row r="276" spans="1:3">
      <c r="A276" s="4" t="s">
        <v>1002</v>
      </c>
    </row>
    <row r="277" spans="1:3">
      <c r="A277" s="3" t="s">
        <v>866</v>
      </c>
    </row>
    <row r="278" spans="1:3">
      <c r="A278" s="4" t="s">
        <v>870</v>
      </c>
      <c r="C278" s="5" t="n">
        <v>2</v>
      </c>
    </row>
    <row r="279" spans="1:3">
      <c r="A279" s="4" t="s">
        <v>871</v>
      </c>
      <c r="C279" s="6" t="n">
        <v>3998</v>
      </c>
    </row>
    <row r="280" spans="1:3">
      <c r="A280" s="4" t="s">
        <v>1003</v>
      </c>
    </row>
    <row r="281" spans="1:3">
      <c r="A281" s="3" t="s">
        <v>866</v>
      </c>
    </row>
    <row r="282" spans="1:3">
      <c r="A282" s="4" t="s">
        <v>870</v>
      </c>
      <c r="C282" s="5" t="n">
        <v>1</v>
      </c>
    </row>
    <row r="283" spans="1:3">
      <c r="A283" s="4" t="s">
        <v>871</v>
      </c>
      <c r="C283" s="6" t="n">
        <v>1777</v>
      </c>
    </row>
    <row r="284" spans="1:3">
      <c r="A284" s="4" t="s">
        <v>1004</v>
      </c>
    </row>
    <row r="285" spans="1:3">
      <c r="A285" s="3" t="s">
        <v>866</v>
      </c>
    </row>
    <row r="286" spans="1:3">
      <c r="A286" s="4" t="s">
        <v>881</v>
      </c>
      <c r="C286" s="4" t="s">
        <v>1005</v>
      </c>
    </row>
    <row r="287" spans="1:3">
      <c r="A287" s="4" t="s">
        <v>1006</v>
      </c>
    </row>
    <row r="288" spans="1:3">
      <c r="A288" s="3" t="s">
        <v>866</v>
      </c>
    </row>
    <row r="289" spans="1:3">
      <c r="A289" s="4" t="s">
        <v>881</v>
      </c>
      <c r="C289" s="4" t="s">
        <v>1005</v>
      </c>
    </row>
    <row r="290" spans="1:3">
      <c r="A290" s="4" t="s">
        <v>1007</v>
      </c>
    </row>
    <row r="291" spans="1:3">
      <c r="A291" s="3" t="s">
        <v>866</v>
      </c>
    </row>
    <row r="292" spans="1:3">
      <c r="A292" s="4" t="s">
        <v>870</v>
      </c>
      <c r="C292" s="5" t="n">
        <v>1</v>
      </c>
    </row>
    <row r="293" spans="1:3">
      <c r="A293" s="4" t="s">
        <v>871</v>
      </c>
      <c r="C293" s="6" t="n">
        <v>2221</v>
      </c>
    </row>
    <row r="294" spans="1:3">
      <c r="A294" s="4" t="s">
        <v>1008</v>
      </c>
    </row>
    <row r="295" spans="1:3">
      <c r="A295" s="3" t="s">
        <v>866</v>
      </c>
    </row>
    <row r="296" spans="1:3">
      <c r="A296" s="4" t="s">
        <v>881</v>
      </c>
      <c r="C296" s="4" t="s">
        <v>1005</v>
      </c>
    </row>
    <row r="297" spans="1:3">
      <c r="A297" s="4" t="s">
        <v>1009</v>
      </c>
    </row>
    <row r="298" spans="1:3">
      <c r="A298" s="3" t="s">
        <v>866</v>
      </c>
    </row>
    <row r="299" spans="1:3">
      <c r="A299" s="4" t="s">
        <v>881</v>
      </c>
      <c r="C299" s="4" t="s">
        <v>1005</v>
      </c>
    </row>
    <row r="300" spans="1:3">
      <c r="A300" s="4" t="s">
        <v>1010</v>
      </c>
    </row>
    <row r="301" spans="1:3">
      <c r="A301" s="3" t="s">
        <v>866</v>
      </c>
    </row>
    <row r="302" spans="1:3">
      <c r="A302" s="4" t="s">
        <v>872</v>
      </c>
      <c r="B302" s="5" t="n">
        <v>714</v>
      </c>
    </row>
    <row r="303" spans="1:3">
      <c r="A303" s="4" t="s">
        <v>873</v>
      </c>
      <c r="B303" s="6" t="n">
        <v>181797</v>
      </c>
    </row>
    <row r="304" spans="1:3">
      <c r="A304" s="4" t="s">
        <v>1011</v>
      </c>
    </row>
    <row r="305" spans="1:3">
      <c r="A305" s="3" t="s">
        <v>866</v>
      </c>
    </row>
    <row r="306" spans="1:3">
      <c r="A306" s="4" t="s">
        <v>873</v>
      </c>
      <c r="B306" s="5" t="n">
        <v>14022</v>
      </c>
    </row>
    <row r="307" spans="1:3">
      <c r="A307" s="4" t="s">
        <v>1012</v>
      </c>
    </row>
    <row r="308" spans="1:3">
      <c r="A308" s="3" t="s">
        <v>866</v>
      </c>
    </row>
    <row r="309" spans="1:3">
      <c r="A309" s="4" t="s">
        <v>873</v>
      </c>
      <c r="B309" s="6" t="n">
        <v>1064</v>
      </c>
    </row>
    <row r="310" spans="1:3">
      <c r="A310" s="4" t="s">
        <v>1013</v>
      </c>
    </row>
    <row r="311" spans="1:3">
      <c r="A311" s="3" t="s">
        <v>866</v>
      </c>
    </row>
    <row r="312" spans="1:3">
      <c r="A312" s="4" t="s">
        <v>872</v>
      </c>
      <c r="B312" s="5" t="n">
        <v>657</v>
      </c>
    </row>
    <row r="313" spans="1:3">
      <c r="A313" s="4" t="s">
        <v>873</v>
      </c>
      <c r="B313" s="6" t="n">
        <v>128696</v>
      </c>
    </row>
    <row r="314" spans="1:3">
      <c r="A314" s="4" t="s">
        <v>1014</v>
      </c>
    </row>
    <row r="315" spans="1:3">
      <c r="A315" s="3" t="s">
        <v>866</v>
      </c>
    </row>
    <row r="316" spans="1:3">
      <c r="A316" s="4" t="s">
        <v>881</v>
      </c>
      <c r="B316" s="4" t="s">
        <v>1015</v>
      </c>
    </row>
    <row r="317" spans="1:3">
      <c r="A317" s="4" t="s">
        <v>1016</v>
      </c>
    </row>
    <row r="318" spans="1:3">
      <c r="A318" s="3" t="s">
        <v>866</v>
      </c>
    </row>
    <row r="319" spans="1:3">
      <c r="A319" s="4" t="s">
        <v>881</v>
      </c>
      <c r="B319" s="4" t="s">
        <v>813</v>
      </c>
    </row>
    <row r="320" spans="1:3">
      <c r="A320" s="4" t="s">
        <v>1017</v>
      </c>
    </row>
    <row r="321" spans="1:3">
      <c r="A321" s="3" t="s">
        <v>866</v>
      </c>
    </row>
    <row r="322" spans="1:3">
      <c r="A322" s="4" t="s">
        <v>873</v>
      </c>
      <c r="B322" s="6" t="n">
        <v>13411</v>
      </c>
    </row>
    <row r="323" spans="1:3">
      <c r="A323" s="4" t="s">
        <v>1018</v>
      </c>
    </row>
    <row r="324" spans="1:3">
      <c r="A324" s="3" t="s">
        <v>866</v>
      </c>
    </row>
    <row r="325" spans="1:3">
      <c r="A325" s="4" t="s">
        <v>873</v>
      </c>
      <c r="B325" s="6" t="n">
        <v>1064</v>
      </c>
    </row>
    <row r="326" spans="1:3">
      <c r="A326" s="4" t="s">
        <v>1019</v>
      </c>
    </row>
    <row r="327" spans="1:3">
      <c r="A327" s="3" t="s">
        <v>866</v>
      </c>
    </row>
    <row r="328" spans="1:3">
      <c r="A328" s="4" t="s">
        <v>872</v>
      </c>
      <c r="B328" s="5" t="n">
        <v>46</v>
      </c>
    </row>
    <row r="329" spans="1:3">
      <c r="A329" s="4" t="s">
        <v>873</v>
      </c>
      <c r="B329" s="6" t="n">
        <v>32178</v>
      </c>
    </row>
    <row r="330" spans="1:3">
      <c r="A330" s="4" t="s">
        <v>1020</v>
      </c>
    </row>
    <row r="331" spans="1:3">
      <c r="A331" s="3" t="s">
        <v>866</v>
      </c>
    </row>
    <row r="332" spans="1:3">
      <c r="A332" s="4" t="s">
        <v>881</v>
      </c>
      <c r="B332" s="4" t="s">
        <v>938</v>
      </c>
    </row>
    <row r="333" spans="1:3">
      <c r="A333" s="4" t="s">
        <v>1021</v>
      </c>
    </row>
    <row r="334" spans="1:3">
      <c r="A334" s="3" t="s">
        <v>866</v>
      </c>
    </row>
    <row r="335" spans="1:3">
      <c r="A335" s="4" t="s">
        <v>881</v>
      </c>
      <c r="B335" s="4" t="s">
        <v>958</v>
      </c>
    </row>
    <row r="336" spans="1:3">
      <c r="A336" s="4" t="s">
        <v>1022</v>
      </c>
    </row>
    <row r="337" spans="1:3">
      <c r="A337" s="3" t="s">
        <v>866</v>
      </c>
    </row>
    <row r="338" spans="1:3">
      <c r="A338" s="4" t="s">
        <v>873</v>
      </c>
      <c r="B338" s="6" t="n">
        <v>611</v>
      </c>
    </row>
    <row r="339" spans="1:3">
      <c r="A339" s="4" t="s">
        <v>1023</v>
      </c>
    </row>
    <row r="340" spans="1:3">
      <c r="A340" s="3" t="s">
        <v>866</v>
      </c>
    </row>
    <row r="341" spans="1:3">
      <c r="A341" s="4" t="s">
        <v>872</v>
      </c>
      <c r="B341" s="5" t="n">
        <v>7</v>
      </c>
    </row>
    <row r="342" spans="1:3">
      <c r="A342" s="4" t="s">
        <v>873</v>
      </c>
      <c r="B342" s="6" t="n">
        <v>8261</v>
      </c>
    </row>
    <row r="343" spans="1:3">
      <c r="A343" s="4" t="s">
        <v>1024</v>
      </c>
    </row>
    <row r="344" spans="1:3">
      <c r="A344" s="3" t="s">
        <v>866</v>
      </c>
    </row>
    <row r="345" spans="1:3">
      <c r="A345" s="4" t="s">
        <v>881</v>
      </c>
      <c r="B345" s="4" t="s">
        <v>1025</v>
      </c>
    </row>
    <row r="346" spans="1:3">
      <c r="A346" s="4" t="s">
        <v>1026</v>
      </c>
    </row>
    <row r="347" spans="1:3">
      <c r="A347" s="3" t="s">
        <v>866</v>
      </c>
    </row>
    <row r="348" spans="1:3">
      <c r="A348" s="4" t="s">
        <v>881</v>
      </c>
      <c r="B348" s="4" t="s">
        <v>1027</v>
      </c>
    </row>
    <row r="349" spans="1:3">
      <c r="A349" s="4" t="s">
        <v>1028</v>
      </c>
    </row>
    <row r="350" spans="1:3">
      <c r="A350" s="3" t="s">
        <v>866</v>
      </c>
    </row>
    <row r="351" spans="1:3">
      <c r="A351" s="4" t="s">
        <v>872</v>
      </c>
      <c r="B351" s="5" t="n">
        <v>1</v>
      </c>
    </row>
    <row r="352" spans="1:3">
      <c r="A352" s="4" t="s">
        <v>873</v>
      </c>
      <c r="B352" s="6" t="n">
        <v>1699</v>
      </c>
    </row>
    <row r="353" spans="1:3">
      <c r="A353" s="4" t="s">
        <v>1029</v>
      </c>
    </row>
    <row r="354" spans="1:3">
      <c r="A354" s="3" t="s">
        <v>866</v>
      </c>
    </row>
    <row r="355" spans="1:3">
      <c r="A355" s="4" t="s">
        <v>881</v>
      </c>
      <c r="B355" s="4" t="s">
        <v>1030</v>
      </c>
    </row>
    <row r="356" spans="1:3">
      <c r="A356" s="4" t="s">
        <v>1031</v>
      </c>
    </row>
    <row r="357" spans="1:3">
      <c r="A357" s="3" t="s">
        <v>866</v>
      </c>
    </row>
    <row r="358" spans="1:3">
      <c r="A358" s="4" t="s">
        <v>881</v>
      </c>
      <c r="B358" s="4" t="s">
        <v>1030</v>
      </c>
    </row>
    <row r="359" spans="1:3">
      <c r="A359" s="4" t="s">
        <v>1032</v>
      </c>
    </row>
    <row r="360" spans="1:3">
      <c r="A360" s="3" t="s">
        <v>866</v>
      </c>
    </row>
    <row r="361" spans="1:3">
      <c r="A361" s="4" t="s">
        <v>872</v>
      </c>
      <c r="B361" s="5" t="n">
        <v>1</v>
      </c>
    </row>
    <row r="362" spans="1:3">
      <c r="A362" s="4" t="s">
        <v>873</v>
      </c>
      <c r="B362" s="6" t="n">
        <v>2102</v>
      </c>
    </row>
    <row r="363" spans="1:3">
      <c r="A363" s="4" t="s">
        <v>1033</v>
      </c>
    </row>
    <row r="364" spans="1:3">
      <c r="A364" s="3" t="s">
        <v>866</v>
      </c>
    </row>
    <row r="365" spans="1:3">
      <c r="A365" s="4" t="s">
        <v>881</v>
      </c>
      <c r="B365" s="4" t="s">
        <v>1034</v>
      </c>
    </row>
    <row r="366" spans="1:3">
      <c r="A366" s="4" t="s">
        <v>1035</v>
      </c>
    </row>
    <row r="367" spans="1:3">
      <c r="A367" s="3" t="s">
        <v>866</v>
      </c>
    </row>
    <row r="368" spans="1:3">
      <c r="A368" s="4" t="s">
        <v>881</v>
      </c>
      <c r="B368" s="4" t="s">
        <v>1034</v>
      </c>
    </row>
    <row r="369" spans="1:3">
      <c r="A369" s="4" t="s">
        <v>1036</v>
      </c>
    </row>
    <row r="370" spans="1:3">
      <c r="A370" s="3" t="s">
        <v>866</v>
      </c>
    </row>
    <row r="371" spans="1:3">
      <c r="A371" s="4" t="s">
        <v>872</v>
      </c>
      <c r="B371" s="5" t="n">
        <v>2</v>
      </c>
    </row>
    <row r="372" spans="1:3">
      <c r="A372" s="4" t="s">
        <v>873</v>
      </c>
      <c r="B372" s="6" t="n">
        <v>8861</v>
      </c>
    </row>
    <row r="373" spans="1:3">
      <c r="A373" s="4" t="s">
        <v>1037</v>
      </c>
    </row>
    <row r="374" spans="1:3">
      <c r="A374" s="3" t="s">
        <v>866</v>
      </c>
    </row>
    <row r="375" spans="1:3">
      <c r="A375" s="4" t="s">
        <v>881</v>
      </c>
      <c r="B375" s="4" t="s">
        <v>1038</v>
      </c>
    </row>
    <row r="376" spans="1:3">
      <c r="A376" s="4" t="s">
        <v>1039</v>
      </c>
    </row>
    <row r="377" spans="1:3">
      <c r="A377" s="3" t="s">
        <v>866</v>
      </c>
    </row>
    <row r="378" spans="1:3">
      <c r="A378" s="4" t="s">
        <v>881</v>
      </c>
      <c r="B378" s="4" t="s">
        <v>10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82</v>
      </c>
    </row>
    <row r="3" spans="1:4">
      <c r="A3" s="3" t="s">
        <v>167</v>
      </c>
    </row>
    <row r="4" spans="1:4">
      <c r="A4" s="4" t="s">
        <v>113</v>
      </c>
      <c r="B4" s="6" t="n">
        <v>53406</v>
      </c>
      <c r="C4" s="6" t="n">
        <v>44768</v>
      </c>
      <c r="D4" s="6" t="n">
        <v>32722</v>
      </c>
    </row>
    <row r="5" spans="1:4">
      <c r="A5" s="4" t="s">
        <v>168</v>
      </c>
      <c r="B5" s="5" t="n">
        <v>-2158</v>
      </c>
      <c r="C5" s="5" t="n">
        <v>-653</v>
      </c>
      <c r="D5" s="5" t="n">
        <v>-2671</v>
      </c>
    </row>
    <row r="6" spans="1:4">
      <c r="A6" s="4" t="s">
        <v>108</v>
      </c>
      <c r="B6" s="5" t="n">
        <v>55564</v>
      </c>
      <c r="C6" s="5" t="n">
        <v>45421</v>
      </c>
      <c r="D6" s="5" t="n">
        <v>35393</v>
      </c>
    </row>
    <row r="7" spans="1:4">
      <c r="A7" s="3" t="s">
        <v>169</v>
      </c>
    </row>
    <row r="8" spans="1:4">
      <c r="A8" s="4" t="s">
        <v>170</v>
      </c>
      <c r="B8" s="5" t="n">
        <v>-17978</v>
      </c>
      <c r="C8" s="5" t="n">
        <v>-22195</v>
      </c>
      <c r="D8" s="5" t="n">
        <v>-34167</v>
      </c>
    </row>
    <row r="9" spans="1:4">
      <c r="A9" s="4" t="s">
        <v>171</v>
      </c>
      <c r="B9" s="5" t="n">
        <v>19457</v>
      </c>
      <c r="C9" s="5" t="n">
        <v>9782</v>
      </c>
      <c r="D9" s="5" t="n">
        <v>6306</v>
      </c>
    </row>
    <row r="10" spans="1:4">
      <c r="A10" s="4" t="s">
        <v>90</v>
      </c>
      <c r="B10" s="5" t="n">
        <v>7819</v>
      </c>
      <c r="C10" s="5" t="n">
        <v>19643</v>
      </c>
      <c r="D10" s="5" t="n">
        <v>11797</v>
      </c>
    </row>
    <row r="11" spans="1:4">
      <c r="A11" s="4" t="s">
        <v>172</v>
      </c>
      <c r="B11" s="5" t="n">
        <v>1833</v>
      </c>
      <c r="C11" s="5" t="n">
        <v>849</v>
      </c>
      <c r="D11" s="5" t="n">
        <v>749</v>
      </c>
    </row>
    <row r="12" spans="1:4">
      <c r="A12" s="4" t="s">
        <v>173</v>
      </c>
      <c r="B12" s="5" t="n">
        <v>-1258</v>
      </c>
      <c r="C12" s="5" t="n">
        <v>-10120</v>
      </c>
      <c r="D12" s="5" t="n">
        <v>-3216</v>
      </c>
    </row>
    <row r="13" spans="1:4">
      <c r="A13" s="4" t="s">
        <v>174</v>
      </c>
      <c r="B13" s="5" t="n">
        <v>-1569614</v>
      </c>
      <c r="C13" s="5" t="n">
        <v>-253752</v>
      </c>
      <c r="D13" s="5" t="n">
        <v>-349990</v>
      </c>
    </row>
    <row r="14" spans="1:4">
      <c r="A14" s="4" t="s">
        <v>175</v>
      </c>
      <c r="B14" s="5" t="n">
        <v>1569992</v>
      </c>
      <c r="C14" s="5" t="n">
        <v>255087</v>
      </c>
      <c r="D14" s="5" t="n">
        <v>100338</v>
      </c>
    </row>
    <row r="15" spans="1:4">
      <c r="A15" s="4" t="s">
        <v>176</v>
      </c>
      <c r="B15" s="5" t="n">
        <v>-2058</v>
      </c>
      <c r="C15" s="5" t="n">
        <v>-4621</v>
      </c>
      <c r="D15" s="5" t="n">
        <v>-2542</v>
      </c>
    </row>
    <row r="16" spans="1:4">
      <c r="A16" s="4" t="s">
        <v>177</v>
      </c>
      <c r="B16" s="5" t="n">
        <v>-621343</v>
      </c>
    </row>
    <row r="17" spans="1:4">
      <c r="A17" s="4" t="s">
        <v>178</v>
      </c>
      <c r="B17" s="5" t="n">
        <v>645954</v>
      </c>
    </row>
    <row r="18" spans="1:4">
      <c r="A18" s="4" t="s">
        <v>95</v>
      </c>
      <c r="B18" s="5" t="n">
        <v>-15218</v>
      </c>
    </row>
    <row r="19" spans="1:4">
      <c r="A19" s="4" t="s">
        <v>179</v>
      </c>
      <c r="B19" s="5" t="n">
        <v>-15996</v>
      </c>
      <c r="C19" s="5" t="n">
        <v>-181</v>
      </c>
      <c r="D19" s="5" t="n">
        <v>-7037</v>
      </c>
    </row>
    <row r="20" spans="1:4">
      <c r="A20" s="4" t="s">
        <v>180</v>
      </c>
      <c r="B20" s="5" t="n">
        <v>-15081</v>
      </c>
      <c r="C20" s="5" t="n">
        <v>-5732</v>
      </c>
      <c r="D20" s="5" t="n">
        <v>-6461</v>
      </c>
    </row>
    <row r="21" spans="1:4">
      <c r="A21" s="3" t="s">
        <v>181</v>
      </c>
    </row>
    <row r="22" spans="1:4">
      <c r="A22" s="4" t="s">
        <v>182</v>
      </c>
      <c r="B22" s="5" t="n">
        <v>-21817</v>
      </c>
      <c r="C22" s="5" t="n">
        <v>-1983</v>
      </c>
      <c r="D22" s="5" t="n">
        <v>-4869</v>
      </c>
    </row>
    <row r="23" spans="1:4">
      <c r="A23" s="4" t="s">
        <v>45</v>
      </c>
      <c r="B23" s="5" t="n">
        <v>-13354</v>
      </c>
      <c r="C23" s="5" t="n">
        <v>4625</v>
      </c>
      <c r="D23" s="5" t="n">
        <v>-26039</v>
      </c>
    </row>
    <row r="24" spans="1:4">
      <c r="A24" s="4" t="s">
        <v>58</v>
      </c>
      <c r="B24" s="5" t="n">
        <v>9580</v>
      </c>
      <c r="C24" s="5" t="n">
        <v>-8322</v>
      </c>
      <c r="D24" s="5" t="n">
        <v>23251</v>
      </c>
    </row>
    <row r="25" spans="1:4">
      <c r="A25" s="4" t="s">
        <v>183</v>
      </c>
      <c r="B25" s="5" t="n">
        <v>16482</v>
      </c>
      <c r="C25" s="5" t="n">
        <v>28501</v>
      </c>
      <c r="D25" s="5" t="n">
        <v>-256487</v>
      </c>
    </row>
    <row r="26" spans="1:4">
      <c r="A26" s="4" t="s">
        <v>184</v>
      </c>
      <c r="B26" s="5" t="n">
        <v>-1719</v>
      </c>
      <c r="C26" s="5" t="n">
        <v>428</v>
      </c>
      <c r="D26" s="5" t="n">
        <v>-588</v>
      </c>
    </row>
    <row r="27" spans="1:4">
      <c r="A27" s="3" t="s">
        <v>185</v>
      </c>
    </row>
    <row r="28" spans="1:4">
      <c r="A28" s="4" t="s">
        <v>186</v>
      </c>
      <c r="B28" s="5" t="n">
        <v>-147823</v>
      </c>
      <c r="C28" s="5" t="n">
        <v>-346442</v>
      </c>
      <c r="D28" s="5" t="n">
        <v>-261977</v>
      </c>
    </row>
    <row r="29" spans="1:4">
      <c r="A29" s="4" t="s">
        <v>187</v>
      </c>
      <c r="B29" s="5" t="n">
        <v>-98683</v>
      </c>
      <c r="C29" s="5" t="n">
        <v>-172097</v>
      </c>
      <c r="D29" s="5" t="n">
        <v>-646686</v>
      </c>
    </row>
    <row r="30" spans="1:4">
      <c r="A30" s="4" t="s">
        <v>188</v>
      </c>
      <c r="B30" s="5" t="n">
        <v>-167516</v>
      </c>
      <c r="C30" s="5" t="n">
        <v>-105838</v>
      </c>
      <c r="D30" s="5" t="n">
        <v>-32889</v>
      </c>
    </row>
    <row r="31" spans="1:4">
      <c r="A31" s="4" t="s">
        <v>189</v>
      </c>
      <c r="B31" s="5" t="n">
        <v>-17388</v>
      </c>
      <c r="C31" s="5" t="n">
        <v>-77918</v>
      </c>
      <c r="D31" s="5" t="n">
        <v>-192293</v>
      </c>
    </row>
    <row r="32" spans="1:4">
      <c r="A32" s="4" t="s">
        <v>190</v>
      </c>
      <c r="D32" s="5" t="n">
        <v>-1311</v>
      </c>
    </row>
    <row r="33" spans="1:4">
      <c r="A33" s="4" t="s">
        <v>191</v>
      </c>
      <c r="D33" s="5" t="n">
        <v>-42340</v>
      </c>
    </row>
    <row r="34" spans="1:4">
      <c r="A34" s="4" t="s">
        <v>192</v>
      </c>
      <c r="D34" s="5" t="n">
        <v>-2183</v>
      </c>
    </row>
    <row r="35" spans="1:4">
      <c r="A35" s="4" t="s">
        <v>193</v>
      </c>
      <c r="B35" s="5" t="n">
        <v>-2318</v>
      </c>
      <c r="C35" s="5" t="n">
        <v>-3746</v>
      </c>
      <c r="D35" s="5" t="n">
        <v>-3854</v>
      </c>
    </row>
    <row r="36" spans="1:4">
      <c r="A36" s="4" t="s">
        <v>194</v>
      </c>
      <c r="B36" s="5" t="n">
        <v>39671</v>
      </c>
      <c r="C36" s="5" t="n">
        <v>145804</v>
      </c>
      <c r="D36" s="5" t="n">
        <v>17796</v>
      </c>
    </row>
    <row r="37" spans="1:4">
      <c r="A37" s="4" t="s">
        <v>195</v>
      </c>
      <c r="B37" s="5" t="n">
        <v>440294</v>
      </c>
      <c r="C37" s="5" t="n">
        <v>342806</v>
      </c>
      <c r="D37" s="5" t="n">
        <v>231590</v>
      </c>
    </row>
    <row r="38" spans="1:4">
      <c r="A38" s="4" t="s">
        <v>196</v>
      </c>
      <c r="B38" s="5" t="n">
        <v>297250</v>
      </c>
      <c r="C38" s="5" t="n">
        <v>17908</v>
      </c>
      <c r="D38" s="5" t="n">
        <v>34507</v>
      </c>
    </row>
    <row r="39" spans="1:4">
      <c r="A39" s="4" t="s">
        <v>197</v>
      </c>
      <c r="B39" s="5" t="n">
        <v>6633</v>
      </c>
      <c r="C39" s="5" t="n">
        <v>7565</v>
      </c>
      <c r="D39" s="5" t="n">
        <v>11096</v>
      </c>
    </row>
    <row r="40" spans="1:4">
      <c r="A40" s="4" t="s">
        <v>198</v>
      </c>
      <c r="C40" s="5" t="n">
        <v>17</v>
      </c>
      <c r="D40" s="5" t="n">
        <v>2014</v>
      </c>
    </row>
    <row r="41" spans="1:4">
      <c r="A41" s="4" t="s">
        <v>199</v>
      </c>
      <c r="C41" s="5" t="n">
        <v>2500</v>
      </c>
    </row>
    <row r="42" spans="1:4">
      <c r="A42" s="4" t="s">
        <v>200</v>
      </c>
      <c r="D42" s="5" t="n">
        <v>21407</v>
      </c>
    </row>
    <row r="43" spans="1:4">
      <c r="A43" s="4" t="s">
        <v>201</v>
      </c>
      <c r="B43" s="5" t="n">
        <v>-357</v>
      </c>
      <c r="C43" s="5" t="n">
        <v>2016</v>
      </c>
      <c r="D43" s="5" t="n">
        <v>-15051</v>
      </c>
    </row>
    <row r="44" spans="1:4">
      <c r="A44" s="4" t="s">
        <v>202</v>
      </c>
      <c r="D44" s="5" t="n">
        <v>-220</v>
      </c>
    </row>
    <row r="45" spans="1:4">
      <c r="A45" s="4" t="s">
        <v>203</v>
      </c>
      <c r="B45" s="5" t="n">
        <v>34932</v>
      </c>
    </row>
    <row r="46" spans="1:4">
      <c r="A46" s="4" t="s">
        <v>204</v>
      </c>
      <c r="B46" s="5" t="n">
        <v>384695</v>
      </c>
      <c r="C46" s="5" t="n">
        <v>-187425</v>
      </c>
      <c r="D46" s="5" t="n">
        <v>-880394</v>
      </c>
    </row>
    <row r="47" spans="1:4">
      <c r="A47" s="4" t="s">
        <v>205</v>
      </c>
      <c r="C47" s="5" t="n">
        <v>-1264</v>
      </c>
      <c r="D47" s="5" t="n">
        <v>-460</v>
      </c>
    </row>
    <row r="48" spans="1:4">
      <c r="A48" s="3" t="s">
        <v>206</v>
      </c>
    </row>
    <row r="49" spans="1:4">
      <c r="A49" s="4" t="s">
        <v>207</v>
      </c>
      <c r="B49" s="5" t="n">
        <v>164018</v>
      </c>
      <c r="C49" s="5" t="n">
        <v>90745</v>
      </c>
      <c r="D49" s="5" t="n">
        <v>462485</v>
      </c>
    </row>
    <row r="50" spans="1:4">
      <c r="A50" s="4" t="s">
        <v>208</v>
      </c>
      <c r="B50" s="5" t="n">
        <v>150367</v>
      </c>
      <c r="C50" s="5" t="n">
        <v>374818</v>
      </c>
      <c r="D50" s="5" t="n">
        <v>144615</v>
      </c>
    </row>
    <row r="51" spans="1:4">
      <c r="A51" s="4" t="s">
        <v>209</v>
      </c>
      <c r="B51" s="5" t="n">
        <v>4296634</v>
      </c>
      <c r="C51" s="5" t="n">
        <v>8923929</v>
      </c>
      <c r="D51" s="5" t="n">
        <v>1466825</v>
      </c>
    </row>
    <row r="52" spans="1:4">
      <c r="A52" s="4" t="s">
        <v>210</v>
      </c>
      <c r="D52" s="5" t="n">
        <v>116306</v>
      </c>
    </row>
    <row r="53" spans="1:4">
      <c r="A53" s="4" t="s">
        <v>211</v>
      </c>
      <c r="B53" s="5" t="n">
        <v>9164</v>
      </c>
    </row>
    <row r="54" spans="1:4">
      <c r="A54" s="4" t="s">
        <v>212</v>
      </c>
      <c r="B54" s="5" t="n">
        <v>-155177</v>
      </c>
      <c r="C54" s="5" t="n">
        <v>-121619</v>
      </c>
      <c r="D54" s="5" t="n">
        <v>-202623</v>
      </c>
    </row>
    <row r="55" spans="1:4">
      <c r="A55" s="4" t="s">
        <v>213</v>
      </c>
      <c r="B55" s="5" t="n">
        <v>-123093</v>
      </c>
      <c r="C55" s="5" t="n">
        <v>-91407</v>
      </c>
      <c r="D55" s="5" t="n">
        <v>-20500</v>
      </c>
    </row>
    <row r="56" spans="1:4">
      <c r="A56" s="4" t="s">
        <v>214</v>
      </c>
      <c r="B56" s="5" t="n">
        <v>-4493024</v>
      </c>
      <c r="C56" s="5" t="n">
        <v>-8907533</v>
      </c>
      <c r="D56" s="5" t="n">
        <v>-954587</v>
      </c>
    </row>
    <row r="57" spans="1:4">
      <c r="A57" s="4" t="s">
        <v>215</v>
      </c>
      <c r="B57" s="5" t="n">
        <v>-122603</v>
      </c>
      <c r="C57" s="5" t="n">
        <v>-86039</v>
      </c>
      <c r="D57" s="5" t="n">
        <v>-10156</v>
      </c>
    </row>
    <row r="58" spans="1:4">
      <c r="A58" s="4" t="s">
        <v>216</v>
      </c>
      <c r="B58" s="5" t="n">
        <v>-1786</v>
      </c>
    </row>
    <row r="59" spans="1:4">
      <c r="A59" s="4" t="s">
        <v>217</v>
      </c>
      <c r="B59" s="5" t="n">
        <v>-57500</v>
      </c>
    </row>
    <row r="60" spans="1:4">
      <c r="A60" s="4" t="s">
        <v>218</v>
      </c>
      <c r="B60" s="5" t="n">
        <v>-1456</v>
      </c>
      <c r="C60" s="5" t="n">
        <v>-2575</v>
      </c>
      <c r="D60" s="5" t="n">
        <v>-6687</v>
      </c>
    </row>
    <row r="61" spans="1:4">
      <c r="A61" s="4" t="s">
        <v>219</v>
      </c>
      <c r="B61" s="5" t="n">
        <v>-130</v>
      </c>
      <c r="D61" s="5" t="n">
        <v>108</v>
      </c>
    </row>
    <row r="62" spans="1:4">
      <c r="A62" s="4" t="s">
        <v>220</v>
      </c>
      <c r="B62" s="5" t="n">
        <v>-8</v>
      </c>
    </row>
    <row r="63" spans="1:4">
      <c r="A63" s="4" t="s">
        <v>221</v>
      </c>
      <c r="B63" s="5" t="n">
        <v>-46866</v>
      </c>
      <c r="C63" s="5" t="n">
        <v>-35609</v>
      </c>
      <c r="D63" s="5" t="n">
        <v>-17317</v>
      </c>
    </row>
    <row r="64" spans="1:4">
      <c r="A64" s="4" t="s">
        <v>222</v>
      </c>
      <c r="C64" s="5" t="n">
        <v>-121</v>
      </c>
      <c r="D64" s="5" t="n">
        <v>-1879</v>
      </c>
    </row>
    <row r="65" spans="1:4">
      <c r="A65" s="4" t="s">
        <v>151</v>
      </c>
      <c r="B65" s="5" t="n">
        <v>-1</v>
      </c>
    </row>
    <row r="66" spans="1:4">
      <c r="A66" s="4" t="s">
        <v>223</v>
      </c>
      <c r="B66" s="5" t="n">
        <v>-381461</v>
      </c>
      <c r="C66" s="5" t="n">
        <v>144589</v>
      </c>
      <c r="D66" s="5" t="n">
        <v>976590</v>
      </c>
    </row>
    <row r="67" spans="1:4">
      <c r="A67" s="4" t="s">
        <v>224</v>
      </c>
      <c r="B67" s="5" t="n">
        <v>17997</v>
      </c>
      <c r="C67" s="5" t="n">
        <v>-15171</v>
      </c>
      <c r="D67" s="5" t="n">
        <v>-161339</v>
      </c>
    </row>
    <row r="68" spans="1:4">
      <c r="A68" s="4" t="s">
        <v>225</v>
      </c>
      <c r="B68" s="5" t="n">
        <v>41569</v>
      </c>
      <c r="C68" s="5" t="n">
        <v>56740</v>
      </c>
      <c r="D68" s="5" t="n">
        <v>218079</v>
      </c>
    </row>
    <row r="69" spans="1:4">
      <c r="A69" s="4" t="s">
        <v>226</v>
      </c>
      <c r="B69" s="5" t="n">
        <v>59566</v>
      </c>
      <c r="C69" s="5" t="n">
        <v>41569</v>
      </c>
      <c r="D69" s="5" t="n">
        <v>56740</v>
      </c>
    </row>
    <row r="70" spans="1:4">
      <c r="A70" s="3" t="s">
        <v>227</v>
      </c>
    </row>
    <row r="71" spans="1:4">
      <c r="A71" s="4" t="s">
        <v>228</v>
      </c>
      <c r="B71" s="5" t="n">
        <v>54686</v>
      </c>
      <c r="C71" s="5" t="n">
        <v>45334</v>
      </c>
      <c r="D71" s="5" t="n">
        <v>17707</v>
      </c>
    </row>
    <row r="72" spans="1:4">
      <c r="A72" s="4" t="s">
        <v>229</v>
      </c>
      <c r="B72" s="5" t="n">
        <v>5795</v>
      </c>
      <c r="C72" s="5" t="n">
        <v>6995</v>
      </c>
      <c r="D72" s="5" t="n">
        <v>1136</v>
      </c>
    </row>
    <row r="73" spans="1:4">
      <c r="A73" s="3" t="s">
        <v>230</v>
      </c>
    </row>
    <row r="74" spans="1:4">
      <c r="A74" s="4" t="s">
        <v>231</v>
      </c>
      <c r="C74" s="5" t="n">
        <v>474198</v>
      </c>
    </row>
    <row r="75" spans="1:4">
      <c r="A75" s="4" t="s">
        <v>232</v>
      </c>
      <c r="B75" s="5" t="n">
        <v>174332</v>
      </c>
      <c r="C75" s="5" t="n">
        <v>225811</v>
      </c>
      <c r="D75" s="5" t="n">
        <v>186497</v>
      </c>
    </row>
    <row r="76" spans="1:4">
      <c r="A76" s="4" t="s">
        <v>233</v>
      </c>
      <c r="B76" s="5" t="n">
        <v>482</v>
      </c>
    </row>
    <row r="77" spans="1:4">
      <c r="A77" s="4" t="s">
        <v>234</v>
      </c>
      <c r="B77" s="5" t="n">
        <v>11499</v>
      </c>
    </row>
    <row r="78" spans="1:4">
      <c r="A78" s="3" t="s">
        <v>235</v>
      </c>
    </row>
    <row r="79" spans="1:4">
      <c r="A79" s="4" t="s">
        <v>134</v>
      </c>
      <c r="B79" s="5" t="n">
        <v>1806</v>
      </c>
      <c r="C79" s="5" t="n">
        <v>7448</v>
      </c>
      <c r="D79" s="5" t="n">
        <v>3625</v>
      </c>
    </row>
    <row r="80" spans="1:4">
      <c r="A80" s="4" t="s">
        <v>143</v>
      </c>
      <c r="B80" s="5" t="n">
        <v>359</v>
      </c>
      <c r="C80" s="6" t="n">
        <v>2740</v>
      </c>
      <c r="D80" s="6" t="n">
        <v>654</v>
      </c>
    </row>
    <row r="81" spans="1:4">
      <c r="A81" s="4" t="s">
        <v>236</v>
      </c>
      <c r="B81" s="6" t="n">
        <v>62329</v>
      </c>
    </row>
    <row r="82" spans="1:4">
      <c r="A82" s="4" t="s">
        <v>237</v>
      </c>
      <c r="B82" s="5" t="n">
        <v>4823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1</v>
      </c>
      <c r="B1" s="2" t="s">
        <v>2</v>
      </c>
      <c r="C1" s="2" t="s">
        <v>30</v>
      </c>
    </row>
    <row r="2" spans="1:3">
      <c r="A2" s="3" t="s">
        <v>1042</v>
      </c>
    </row>
    <row r="3" spans="1:3">
      <c r="A3" s="4" t="s">
        <v>868</v>
      </c>
      <c r="B3" s="6" t="n">
        <v>1587099</v>
      </c>
      <c r="C3" s="6" t="n">
        <v>1560938</v>
      </c>
    </row>
    <row r="4" spans="1:3">
      <c r="A4" s="4" t="s">
        <v>869</v>
      </c>
      <c r="B4" s="5" t="n">
        <v>2011</v>
      </c>
    </row>
    <row r="5" spans="1:3">
      <c r="A5" s="4" t="s">
        <v>717</v>
      </c>
      <c r="B5" s="5" t="n">
        <v>1585088</v>
      </c>
      <c r="C5" s="5" t="n">
        <v>1560938</v>
      </c>
    </row>
    <row r="6" spans="1:3">
      <c r="A6" s="4" t="s">
        <v>36</v>
      </c>
      <c r="B6" s="5" t="n">
        <v>81592</v>
      </c>
      <c r="C6" s="5" t="n">
        <v>155134</v>
      </c>
    </row>
    <row r="7" spans="1:3">
      <c r="A7" s="4" t="s">
        <v>37</v>
      </c>
      <c r="B7" s="5" t="n">
        <v>181797</v>
      </c>
    </row>
    <row r="8" spans="1:3">
      <c r="A8" s="4" t="s">
        <v>1043</v>
      </c>
      <c r="B8" s="5" t="n">
        <v>2300</v>
      </c>
      <c r="C8" s="5" t="n">
        <v>4200</v>
      </c>
    </row>
    <row r="9" spans="1:3">
      <c r="A9" s="4" t="s">
        <v>1044</v>
      </c>
    </row>
    <row r="10" spans="1:3">
      <c r="A10" s="3" t="s">
        <v>1042</v>
      </c>
    </row>
    <row r="11" spans="1:3">
      <c r="A11" s="4" t="s">
        <v>868</v>
      </c>
      <c r="B11" s="5" t="n">
        <v>58931</v>
      </c>
      <c r="C11" s="5" t="n">
        <v>48577</v>
      </c>
    </row>
    <row r="12" spans="1:3">
      <c r="A12" s="4" t="s">
        <v>36</v>
      </c>
      <c r="C12" s="5" t="n">
        <v>1078</v>
      </c>
    </row>
    <row r="13" spans="1:3">
      <c r="A13" s="4" t="s">
        <v>37</v>
      </c>
      <c r="B13" s="5" t="n">
        <v>1630</v>
      </c>
    </row>
    <row r="14" spans="1:3">
      <c r="A14" s="4" t="s">
        <v>1045</v>
      </c>
    </row>
    <row r="15" spans="1:3">
      <c r="A15" s="3" t="s">
        <v>1042</v>
      </c>
    </row>
    <row r="16" spans="1:3">
      <c r="A16" s="4" t="s">
        <v>868</v>
      </c>
      <c r="B16" s="5" t="n">
        <v>206803</v>
      </c>
      <c r="C16" s="5" t="n">
        <v>163488</v>
      </c>
    </row>
    <row r="17" spans="1:3">
      <c r="A17" s="4" t="s">
        <v>36</v>
      </c>
      <c r="B17" s="5" t="n">
        <v>11303</v>
      </c>
      <c r="C17" s="5" t="n">
        <v>13406</v>
      </c>
    </row>
    <row r="18" spans="1:3">
      <c r="A18" s="4" t="s">
        <v>37</v>
      </c>
      <c r="B18" s="5" t="n">
        <v>3337</v>
      </c>
    </row>
    <row r="19" spans="1:3">
      <c r="A19" s="4" t="s">
        <v>1046</v>
      </c>
    </row>
    <row r="20" spans="1:3">
      <c r="A20" s="3" t="s">
        <v>1042</v>
      </c>
    </row>
    <row r="21" spans="1:3">
      <c r="A21" s="4" t="s">
        <v>868</v>
      </c>
      <c r="B21" s="5" t="n">
        <v>532294</v>
      </c>
      <c r="C21" s="5" t="n">
        <v>425482</v>
      </c>
    </row>
    <row r="22" spans="1:3">
      <c r="A22" s="4" t="s">
        <v>36</v>
      </c>
      <c r="B22" s="5" t="n">
        <v>7203</v>
      </c>
      <c r="C22" s="5" t="n">
        <v>31057</v>
      </c>
    </row>
    <row r="23" spans="1:3">
      <c r="A23" s="4" t="s">
        <v>37</v>
      </c>
      <c r="B23" s="5" t="n">
        <v>14016</v>
      </c>
    </row>
    <row r="24" spans="1:3">
      <c r="A24" s="4" t="s">
        <v>1047</v>
      </c>
    </row>
    <row r="25" spans="1:3">
      <c r="A25" s="3" t="s">
        <v>1042</v>
      </c>
    </row>
    <row r="26" spans="1:3">
      <c r="A26" s="4" t="s">
        <v>868</v>
      </c>
      <c r="B26" s="5" t="n">
        <v>487006</v>
      </c>
      <c r="C26" s="5" t="n">
        <v>516618</v>
      </c>
    </row>
    <row r="27" spans="1:3">
      <c r="A27" s="4" t="s">
        <v>36</v>
      </c>
      <c r="B27" s="5" t="n">
        <v>47180</v>
      </c>
      <c r="C27" s="5" t="n">
        <v>93052</v>
      </c>
    </row>
    <row r="28" spans="1:3">
      <c r="A28" s="4" t="s">
        <v>37</v>
      </c>
      <c r="B28" s="5" t="n">
        <v>45749</v>
      </c>
    </row>
    <row r="29" spans="1:3">
      <c r="A29" s="4" t="s">
        <v>1048</v>
      </c>
    </row>
    <row r="30" spans="1:3">
      <c r="A30" s="3" t="s">
        <v>1042</v>
      </c>
    </row>
    <row r="31" spans="1:3">
      <c r="A31" s="4" t="s">
        <v>868</v>
      </c>
      <c r="B31" s="5" t="n">
        <v>163500</v>
      </c>
      <c r="C31" s="5" t="n">
        <v>206794</v>
      </c>
    </row>
    <row r="32" spans="1:3">
      <c r="A32" s="4" t="s">
        <v>36</v>
      </c>
      <c r="B32" s="5" t="n">
        <v>15906</v>
      </c>
      <c r="C32" s="5" t="n">
        <v>6186</v>
      </c>
    </row>
    <row r="33" spans="1:3">
      <c r="A33" s="4" t="s">
        <v>37</v>
      </c>
      <c r="B33" s="5" t="n">
        <v>71350</v>
      </c>
    </row>
    <row r="34" spans="1:3">
      <c r="A34" s="4" t="s">
        <v>1049</v>
      </c>
    </row>
    <row r="35" spans="1:3">
      <c r="A35" s="3" t="s">
        <v>1042</v>
      </c>
    </row>
    <row r="36" spans="1:3">
      <c r="A36" s="4" t="s">
        <v>868</v>
      </c>
      <c r="B36" s="5" t="n">
        <v>138565</v>
      </c>
      <c r="C36" s="5" t="n">
        <v>199979</v>
      </c>
    </row>
    <row r="37" spans="1:3">
      <c r="A37" s="4" t="s">
        <v>36</v>
      </c>
      <c r="C37" s="6" t="n">
        <v>10355</v>
      </c>
    </row>
    <row r="38" spans="1:3">
      <c r="A38" s="4" t="s">
        <v>37</v>
      </c>
      <c r="B38" s="6" t="n">
        <v>457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50</v>
      </c>
      <c r="B1" s="2" t="s">
        <v>1</v>
      </c>
    </row>
    <row r="2" spans="1:6">
      <c r="B2" s="2" t="s">
        <v>2</v>
      </c>
      <c r="C2" s="2" t="s">
        <v>30</v>
      </c>
      <c r="D2" s="2" t="s">
        <v>2</v>
      </c>
      <c r="E2" s="2" t="s">
        <v>30</v>
      </c>
      <c r="F2" s="2" t="s">
        <v>82</v>
      </c>
    </row>
    <row r="3" spans="1:6">
      <c r="A3" s="3" t="s">
        <v>1051</v>
      </c>
    </row>
    <row r="4" spans="1:6">
      <c r="A4" s="4" t="s">
        <v>717</v>
      </c>
      <c r="D4" s="6" t="n">
        <v>1585088</v>
      </c>
      <c r="E4" s="6" t="n">
        <v>1560938</v>
      </c>
    </row>
    <row r="5" spans="1:6">
      <c r="A5" s="4" t="s">
        <v>707</v>
      </c>
      <c r="D5" s="5" t="n">
        <v>1708543</v>
      </c>
      <c r="E5" s="5" t="n">
        <v>1730557</v>
      </c>
    </row>
    <row r="6" spans="1:6">
      <c r="A6" s="4" t="s">
        <v>1052</v>
      </c>
    </row>
    <row r="7" spans="1:6">
      <c r="A7" s="3" t="s">
        <v>1051</v>
      </c>
    </row>
    <row r="8" spans="1:6">
      <c r="A8" s="4" t="s">
        <v>717</v>
      </c>
      <c r="D8" s="5" t="n">
        <v>1475007</v>
      </c>
      <c r="E8" s="5" t="n">
        <v>1401476</v>
      </c>
    </row>
    <row r="9" spans="1:6">
      <c r="A9" s="4" t="s">
        <v>707</v>
      </c>
      <c r="D9" s="5" t="n">
        <v>1536245</v>
      </c>
      <c r="E9" s="5" t="n">
        <v>1487486</v>
      </c>
    </row>
    <row r="10" spans="1:6">
      <c r="A10" s="4" t="s">
        <v>1053</v>
      </c>
      <c r="B10" s="6" t="n">
        <v>-81886</v>
      </c>
      <c r="C10" s="6" t="n">
        <v>-111977</v>
      </c>
      <c r="D10" s="5" t="n">
        <v>-55563</v>
      </c>
      <c r="E10" s="5" t="n">
        <v>-81886</v>
      </c>
      <c r="F10" s="6" t="n">
        <v>-111977</v>
      </c>
    </row>
    <row r="11" spans="1:6">
      <c r="A11" s="4" t="s">
        <v>1054</v>
      </c>
      <c r="D11" s="5" t="n">
        <v>1480682</v>
      </c>
      <c r="E11" s="5" t="n">
        <v>1405600</v>
      </c>
    </row>
    <row r="12" spans="1:6">
      <c r="A12" s="4" t="s">
        <v>314</v>
      </c>
      <c r="D12" s="5" t="n">
        <v>-5675</v>
      </c>
      <c r="E12" s="5" t="n">
        <v>-4124</v>
      </c>
      <c r="F12" s="5" t="n">
        <v>-748</v>
      </c>
    </row>
    <row r="13" spans="1:6">
      <c r="A13" s="3" t="s">
        <v>1055</v>
      </c>
    </row>
    <row r="14" spans="1:6">
      <c r="A14" s="4" t="s">
        <v>1056</v>
      </c>
      <c r="B14" s="5" t="n">
        <v>-81886</v>
      </c>
      <c r="C14" s="5" t="n">
        <v>-111977</v>
      </c>
    </row>
    <row r="15" spans="1:6">
      <c r="A15" s="4" t="s">
        <v>633</v>
      </c>
      <c r="B15" s="5" t="n">
        <v>4380</v>
      </c>
    </row>
    <row r="16" spans="1:6">
      <c r="A16" s="4" t="s">
        <v>633</v>
      </c>
      <c r="C16" s="5" t="n">
        <v>-4681</v>
      </c>
    </row>
    <row r="17" spans="1:6">
      <c r="A17" s="4" t="s">
        <v>622</v>
      </c>
      <c r="B17" s="5" t="n">
        <v>850</v>
      </c>
      <c r="C17" s="5" t="n">
        <v>2581</v>
      </c>
    </row>
    <row r="18" spans="1:6">
      <c r="A18" s="4" t="s">
        <v>1057</v>
      </c>
      <c r="B18" s="5" t="n">
        <v>20174</v>
      </c>
      <c r="C18" s="5" t="n">
        <v>16224</v>
      </c>
    </row>
    <row r="19" spans="1:6">
      <c r="A19" s="4" t="s">
        <v>1058</v>
      </c>
      <c r="B19" s="5" t="n">
        <v>544</v>
      </c>
      <c r="C19" s="5" t="n">
        <v>1563</v>
      </c>
    </row>
    <row r="20" spans="1:6">
      <c r="A20" s="4" t="s">
        <v>1059</v>
      </c>
      <c r="B20" s="5" t="n">
        <v>375</v>
      </c>
      <c r="C20" s="5" t="n">
        <v>14404</v>
      </c>
    </row>
    <row r="21" spans="1:6">
      <c r="A21" s="4" t="s">
        <v>1060</v>
      </c>
      <c r="B21" s="5" t="n">
        <v>-55563</v>
      </c>
      <c r="C21" s="5" t="n">
        <v>-81886</v>
      </c>
    </row>
    <row r="22" spans="1:6">
      <c r="A22" s="4" t="s">
        <v>1061</v>
      </c>
    </row>
    <row r="23" spans="1:6">
      <c r="A23" s="3" t="s">
        <v>1051</v>
      </c>
    </row>
    <row r="24" spans="1:6">
      <c r="A24" s="4" t="s">
        <v>717</v>
      </c>
      <c r="D24" s="5" t="n">
        <v>110081</v>
      </c>
      <c r="E24" s="5" t="n">
        <v>159462</v>
      </c>
    </row>
    <row r="25" spans="1:6">
      <c r="A25" s="4" t="s">
        <v>707</v>
      </c>
      <c r="D25" s="5" t="n">
        <v>172298</v>
      </c>
      <c r="E25" s="5" t="n">
        <v>243071</v>
      </c>
    </row>
    <row r="26" spans="1:6">
      <c r="A26" s="4" t="s">
        <v>1062</v>
      </c>
      <c r="D26" s="5" t="n">
        <v>-24784</v>
      </c>
      <c r="E26" s="5" t="n">
        <v>-28580</v>
      </c>
    </row>
    <row r="27" spans="1:6">
      <c r="A27" s="4" t="s">
        <v>1053</v>
      </c>
      <c r="B27" s="5" t="n">
        <v>-42031</v>
      </c>
      <c r="C27" s="5" t="n">
        <v>-59535</v>
      </c>
      <c r="D27" s="5" t="n">
        <v>-26978</v>
      </c>
      <c r="E27" s="5" t="n">
        <v>-42031</v>
      </c>
      <c r="F27" s="5" t="n">
        <v>-59535</v>
      </c>
    </row>
    <row r="28" spans="1:6">
      <c r="A28" s="4" t="s">
        <v>1054</v>
      </c>
      <c r="D28" s="5" t="n">
        <v>120536</v>
      </c>
      <c r="E28" s="5" t="n">
        <v>172460</v>
      </c>
    </row>
    <row r="29" spans="1:6">
      <c r="A29" s="4" t="s">
        <v>314</v>
      </c>
      <c r="D29" s="5" t="n">
        <v>-10455</v>
      </c>
      <c r="E29" s="5" t="n">
        <v>-12998</v>
      </c>
      <c r="F29" s="6" t="n">
        <v>-12798</v>
      </c>
    </row>
    <row r="30" spans="1:6">
      <c r="A30" s="4" t="s">
        <v>1063</v>
      </c>
      <c r="D30" s="5" t="n">
        <v>2300</v>
      </c>
      <c r="E30" s="5" t="n">
        <v>28700</v>
      </c>
    </row>
    <row r="31" spans="1:6">
      <c r="A31" s="4" t="s">
        <v>1064</v>
      </c>
      <c r="D31" s="5" t="n">
        <v>1800</v>
      </c>
      <c r="E31" s="5" t="n">
        <v>24700</v>
      </c>
    </row>
    <row r="32" spans="1:6">
      <c r="A32" s="4" t="s">
        <v>1065</v>
      </c>
      <c r="D32" s="6" t="n">
        <v>1100</v>
      </c>
      <c r="E32" s="6" t="n">
        <v>17500</v>
      </c>
    </row>
    <row r="33" spans="1:6">
      <c r="A33" s="3" t="s">
        <v>1055</v>
      </c>
    </row>
    <row r="34" spans="1:6">
      <c r="A34" s="4" t="s">
        <v>1056</v>
      </c>
      <c r="B34" s="5" t="n">
        <v>-42031</v>
      </c>
      <c r="C34" s="5" t="n">
        <v>-59535</v>
      </c>
    </row>
    <row r="35" spans="1:6">
      <c r="A35" s="4" t="s">
        <v>633</v>
      </c>
      <c r="B35" s="5" t="n">
        <v>-676</v>
      </c>
      <c r="C35" s="5" t="n">
        <v>-4115</v>
      </c>
    </row>
    <row r="36" spans="1:6">
      <c r="A36" s="4" t="s">
        <v>622</v>
      </c>
      <c r="B36" s="5" t="n">
        <v>7655</v>
      </c>
      <c r="C36" s="5" t="n">
        <v>8664</v>
      </c>
    </row>
    <row r="37" spans="1:6">
      <c r="A37" s="4" t="s">
        <v>1057</v>
      </c>
      <c r="B37" s="5" t="n">
        <v>6635</v>
      </c>
      <c r="C37" s="5" t="n">
        <v>17511</v>
      </c>
    </row>
    <row r="38" spans="1:6">
      <c r="A38" s="4" t="s">
        <v>1058</v>
      </c>
      <c r="B38" s="5" t="n">
        <v>-4459</v>
      </c>
      <c r="C38" s="5" t="n">
        <v>-12832</v>
      </c>
    </row>
    <row r="39" spans="1:6">
      <c r="A39" s="4" t="s">
        <v>1059</v>
      </c>
      <c r="B39" s="5" t="n">
        <v>5898</v>
      </c>
      <c r="C39" s="5" t="n">
        <v>8276</v>
      </c>
    </row>
    <row r="40" spans="1:6">
      <c r="A40" s="4" t="s">
        <v>1060</v>
      </c>
      <c r="B40" s="6" t="n">
        <v>-26978</v>
      </c>
      <c r="C40" s="6" t="n">
        <v>-420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66</v>
      </c>
      <c r="B1" s="2" t="s">
        <v>2</v>
      </c>
      <c r="C1" s="2" t="s">
        <v>30</v>
      </c>
    </row>
    <row r="2" spans="1:3">
      <c r="A2" s="3" t="s">
        <v>1067</v>
      </c>
    </row>
    <row r="3" spans="1:3">
      <c r="A3" s="4" t="s">
        <v>1068</v>
      </c>
      <c r="B3" s="6" t="n">
        <v>-2011</v>
      </c>
    </row>
    <row r="4" spans="1:3">
      <c r="A4" s="4" t="s">
        <v>129</v>
      </c>
      <c r="B4" s="5" t="n">
        <v>1585088</v>
      </c>
      <c r="C4" s="6" t="n">
        <v>1560938</v>
      </c>
    </row>
    <row r="5" spans="1:3">
      <c r="A5" s="4" t="s">
        <v>1052</v>
      </c>
    </row>
    <row r="6" spans="1:3">
      <c r="A6" s="3" t="s">
        <v>1067</v>
      </c>
    </row>
    <row r="7" spans="1:3">
      <c r="A7" s="4" t="s">
        <v>1069</v>
      </c>
      <c r="B7" s="5" t="n">
        <v>1446035</v>
      </c>
      <c r="C7" s="5" t="n">
        <v>1376180</v>
      </c>
    </row>
    <row r="8" spans="1:3">
      <c r="A8" s="4" t="s">
        <v>1070</v>
      </c>
      <c r="B8" s="5" t="n">
        <v>30983</v>
      </c>
      <c r="C8" s="5" t="n">
        <v>25296</v>
      </c>
    </row>
    <row r="9" spans="1:3">
      <c r="A9" s="4" t="s">
        <v>1068</v>
      </c>
      <c r="B9" s="5" t="n">
        <v>-2011</v>
      </c>
    </row>
    <row r="10" spans="1:3">
      <c r="A10" s="4" t="s">
        <v>129</v>
      </c>
      <c r="B10" s="5" t="n">
        <v>1475007</v>
      </c>
      <c r="C10" s="5" t="n">
        <v>1401476</v>
      </c>
    </row>
    <row r="11" spans="1:3">
      <c r="A11" s="4" t="s">
        <v>1061</v>
      </c>
    </row>
    <row r="12" spans="1:3">
      <c r="A12" s="3" t="s">
        <v>1067</v>
      </c>
    </row>
    <row r="13" spans="1:3">
      <c r="A13" s="4" t="s">
        <v>1069</v>
      </c>
      <c r="B13" s="5" t="n">
        <v>91798</v>
      </c>
      <c r="C13" s="5" t="n">
        <v>159462</v>
      </c>
    </row>
    <row r="14" spans="1:3">
      <c r="A14" s="4" t="s">
        <v>1070</v>
      </c>
      <c r="B14" s="5" t="n">
        <v>18283</v>
      </c>
    </row>
    <row r="15" spans="1:3">
      <c r="A15" s="4" t="s">
        <v>129</v>
      </c>
      <c r="B15" s="6" t="n">
        <v>110081</v>
      </c>
      <c r="C15" s="6" t="n">
        <v>1594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71</v>
      </c>
      <c r="B1" s="2" t="s">
        <v>1</v>
      </c>
    </row>
    <row r="2" spans="1:3">
      <c r="B2" s="2" t="s">
        <v>2</v>
      </c>
      <c r="C2" s="2" t="s">
        <v>30</v>
      </c>
    </row>
    <row r="3" spans="1:3">
      <c r="A3" s="3" t="s">
        <v>320</v>
      </c>
    </row>
    <row r="4" spans="1:3">
      <c r="A4" s="4" t="s">
        <v>1072</v>
      </c>
      <c r="B4" s="6" t="n">
        <v>76543</v>
      </c>
      <c r="C4" s="6" t="n">
        <v>79339</v>
      </c>
    </row>
    <row r="5" spans="1:3">
      <c r="A5" s="4" t="s">
        <v>1073</v>
      </c>
      <c r="B5" s="5" t="n">
        <v>105029</v>
      </c>
      <c r="C5" s="5" t="n">
        <v>119839</v>
      </c>
    </row>
    <row r="6" spans="1:3">
      <c r="A6" s="4" t="s">
        <v>1074</v>
      </c>
      <c r="B6" s="5" t="n">
        <v>58890</v>
      </c>
      <c r="C6" s="5" t="n">
        <v>71554</v>
      </c>
    </row>
    <row r="7" spans="1:3">
      <c r="A7" s="4" t="s">
        <v>1075</v>
      </c>
      <c r="B7" s="5" t="n">
        <v>17653</v>
      </c>
      <c r="C7" s="5" t="n">
        <v>7785</v>
      </c>
    </row>
    <row r="8" spans="1:3">
      <c r="A8" s="4" t="s">
        <v>1076</v>
      </c>
      <c r="B8" s="5" t="n">
        <v>6730</v>
      </c>
      <c r="C8" s="5" t="n">
        <v>12302</v>
      </c>
    </row>
    <row r="9" spans="1:3">
      <c r="A9" s="4" t="s">
        <v>1077</v>
      </c>
      <c r="B9" s="5" t="n">
        <v>155260</v>
      </c>
      <c r="C9" s="5" t="n">
        <v>129264</v>
      </c>
    </row>
    <row r="10" spans="1:3">
      <c r="A10" s="4" t="s">
        <v>1052</v>
      </c>
    </row>
    <row r="11" spans="1:3">
      <c r="A11" s="3" t="s">
        <v>320</v>
      </c>
    </row>
    <row r="12" spans="1:3">
      <c r="A12" s="4" t="s">
        <v>1072</v>
      </c>
      <c r="B12" s="5" t="n">
        <v>32425</v>
      </c>
      <c r="C12" s="5" t="n">
        <v>25296</v>
      </c>
    </row>
    <row r="13" spans="1:3">
      <c r="A13" s="4" t="s">
        <v>1073</v>
      </c>
      <c r="B13" s="5" t="n">
        <v>33185</v>
      </c>
      <c r="C13" s="5" t="n">
        <v>33362</v>
      </c>
    </row>
    <row r="14" spans="1:3">
      <c r="A14" s="4" t="s">
        <v>1074</v>
      </c>
      <c r="B14" s="5" t="n">
        <v>14772</v>
      </c>
      <c r="C14" s="5" t="n">
        <v>17511</v>
      </c>
    </row>
    <row r="15" spans="1:3">
      <c r="A15" s="4" t="s">
        <v>1075</v>
      </c>
      <c r="B15" s="5" t="n">
        <v>17653</v>
      </c>
      <c r="C15" s="5" t="n">
        <v>7785</v>
      </c>
    </row>
    <row r="16" spans="1:3">
      <c r="A16" s="4" t="s">
        <v>1076</v>
      </c>
      <c r="B16" s="5" t="n">
        <v>1165</v>
      </c>
      <c r="C16" s="5" t="n">
        <v>1227</v>
      </c>
    </row>
    <row r="17" spans="1:3">
      <c r="A17" s="4" t="s">
        <v>1061</v>
      </c>
    </row>
    <row r="18" spans="1:3">
      <c r="A18" s="3" t="s">
        <v>320</v>
      </c>
    </row>
    <row r="19" spans="1:3">
      <c r="A19" s="4" t="s">
        <v>1072</v>
      </c>
      <c r="B19" s="5" t="n">
        <v>44118</v>
      </c>
      <c r="C19" s="5" t="n">
        <v>54043</v>
      </c>
    </row>
    <row r="20" spans="1:3">
      <c r="A20" s="4" t="s">
        <v>1073</v>
      </c>
      <c r="B20" s="5" t="n">
        <v>71844</v>
      </c>
      <c r="C20" s="5" t="n">
        <v>86477</v>
      </c>
    </row>
    <row r="21" spans="1:3">
      <c r="A21" s="4" t="s">
        <v>1074</v>
      </c>
      <c r="B21" s="5" t="n">
        <v>44118</v>
      </c>
      <c r="C21" s="5" t="n">
        <v>54043</v>
      </c>
    </row>
    <row r="22" spans="1:3">
      <c r="A22" s="4" t="s">
        <v>1076</v>
      </c>
      <c r="B22" s="6" t="n">
        <v>5565</v>
      </c>
      <c r="C22" s="6" t="n">
        <v>1107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78</v>
      </c>
      <c r="B1" s="2" t="s">
        <v>1</v>
      </c>
    </row>
    <row r="2" spans="1:3">
      <c r="B2" s="2" t="s">
        <v>2</v>
      </c>
      <c r="C2" s="2" t="s">
        <v>30</v>
      </c>
    </row>
    <row r="3" spans="1:3">
      <c r="A3" s="3" t="s">
        <v>314</v>
      </c>
    </row>
    <row r="4" spans="1:3">
      <c r="A4" s="4" t="s">
        <v>90</v>
      </c>
      <c r="B4" s="6" t="n">
        <v>7819</v>
      </c>
      <c r="C4" s="6" t="n">
        <v>19643</v>
      </c>
    </row>
    <row r="5" spans="1:3">
      <c r="A5" s="4" t="s">
        <v>1079</v>
      </c>
      <c r="B5" s="5" t="n">
        <v>2000</v>
      </c>
    </row>
    <row r="6" spans="1:3">
      <c r="A6" s="4" t="s">
        <v>1052</v>
      </c>
    </row>
    <row r="7" spans="1:3">
      <c r="A7" s="3" t="s">
        <v>314</v>
      </c>
    </row>
    <row r="8" spans="1:3">
      <c r="A8" s="4" t="s">
        <v>618</v>
      </c>
      <c r="B8" s="5" t="n">
        <v>4124</v>
      </c>
      <c r="C8" s="5" t="n">
        <v>748</v>
      </c>
    </row>
    <row r="9" spans="1:3">
      <c r="A9" s="4" t="s">
        <v>90</v>
      </c>
      <c r="B9" s="5" t="n">
        <v>4661</v>
      </c>
      <c r="C9" s="5" t="n">
        <v>5316</v>
      </c>
    </row>
    <row r="10" spans="1:3">
      <c r="A10" s="4" t="s">
        <v>1080</v>
      </c>
      <c r="B10" s="5" t="n">
        <v>-3110</v>
      </c>
      <c r="C10" s="5" t="n">
        <v>-1940</v>
      </c>
    </row>
    <row r="11" spans="1:3">
      <c r="A11" s="4" t="s">
        <v>626</v>
      </c>
      <c r="B11" s="5" t="n">
        <v>5675</v>
      </c>
      <c r="C11" s="5" t="n">
        <v>4124</v>
      </c>
    </row>
    <row r="12" spans="1:3">
      <c r="A12" s="4" t="s">
        <v>1061</v>
      </c>
    </row>
    <row r="13" spans="1:3">
      <c r="A13" s="3" t="s">
        <v>314</v>
      </c>
    </row>
    <row r="14" spans="1:3">
      <c r="A14" s="4" t="s">
        <v>618</v>
      </c>
      <c r="B14" s="5" t="n">
        <v>12998</v>
      </c>
      <c r="C14" s="5" t="n">
        <v>12798</v>
      </c>
    </row>
    <row r="15" spans="1:3">
      <c r="A15" s="4" t="s">
        <v>90</v>
      </c>
      <c r="B15" s="5" t="n">
        <v>3158</v>
      </c>
      <c r="C15" s="5" t="n">
        <v>14327</v>
      </c>
    </row>
    <row r="16" spans="1:3">
      <c r="A16" s="4" t="s">
        <v>1080</v>
      </c>
      <c r="B16" s="5" t="n">
        <v>-280</v>
      </c>
      <c r="C16" s="5" t="n">
        <v>-8490</v>
      </c>
    </row>
    <row r="17" spans="1:3">
      <c r="A17" s="4" t="s">
        <v>1081</v>
      </c>
      <c r="B17" s="5" t="n">
        <v>-5421</v>
      </c>
      <c r="C17" s="5" t="n">
        <v>-5637</v>
      </c>
    </row>
    <row r="18" spans="1:3">
      <c r="A18" s="4" t="s">
        <v>626</v>
      </c>
      <c r="B18" s="6" t="n">
        <v>10455</v>
      </c>
      <c r="C18" s="6" t="n">
        <v>129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1082</v>
      </c>
      <c r="B1" s="2" t="s">
        <v>1</v>
      </c>
    </row>
    <row r="2" spans="1:3">
      <c r="B2" s="2" t="s">
        <v>864</v>
      </c>
      <c r="C2" s="2" t="s">
        <v>865</v>
      </c>
    </row>
    <row r="3" spans="1:3">
      <c r="A3" s="3" t="s">
        <v>250</v>
      </c>
    </row>
    <row r="4" spans="1:3">
      <c r="A4" s="4" t="s">
        <v>870</v>
      </c>
      <c r="B4" s="5" t="n">
        <v>27</v>
      </c>
      <c r="C4" s="5" t="n">
        <v>51</v>
      </c>
    </row>
    <row r="5" spans="1:3">
      <c r="A5" s="4" t="s">
        <v>1083</v>
      </c>
      <c r="B5" s="6" t="n">
        <v>79100</v>
      </c>
      <c r="C5" s="6" t="n">
        <v>150400</v>
      </c>
    </row>
    <row r="6" spans="1:3">
      <c r="A6" s="4" t="s">
        <v>36</v>
      </c>
      <c r="B6" s="6" t="n">
        <v>81592</v>
      </c>
      <c r="C6" s="6" t="n">
        <v>155134</v>
      </c>
    </row>
    <row r="7" spans="1:3">
      <c r="A7" s="4" t="s">
        <v>872</v>
      </c>
      <c r="B7" s="5" t="n">
        <v>714</v>
      </c>
      <c r="C7" s="5" t="n">
        <v>0</v>
      </c>
    </row>
    <row r="8" spans="1:3">
      <c r="A8" s="4" t="s">
        <v>1084</v>
      </c>
      <c r="B8" s="6" t="n">
        <v>178900</v>
      </c>
    </row>
    <row r="9" spans="1:3">
      <c r="A9" s="4" t="s">
        <v>37</v>
      </c>
      <c r="B9" s="6" t="n">
        <v>18179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85</v>
      </c>
      <c r="B1" s="2" t="s">
        <v>2</v>
      </c>
      <c r="C1" s="2" t="s">
        <v>30</v>
      </c>
    </row>
    <row r="2" spans="1:3">
      <c r="A2" s="3" t="s">
        <v>1086</v>
      </c>
    </row>
    <row r="3" spans="1:3">
      <c r="A3" s="4" t="s">
        <v>1087</v>
      </c>
      <c r="B3" s="6" t="n">
        <v>19053</v>
      </c>
      <c r="C3" s="6" t="n">
        <v>9922</v>
      </c>
    </row>
    <row r="4" spans="1:3">
      <c r="A4" s="4" t="s">
        <v>1088</v>
      </c>
    </row>
    <row r="5" spans="1:3">
      <c r="A5" s="3" t="s">
        <v>1086</v>
      </c>
    </row>
    <row r="6" spans="1:3">
      <c r="A6" s="4" t="s">
        <v>1087</v>
      </c>
      <c r="B6" s="5" t="n">
        <v>7918</v>
      </c>
      <c r="C6" s="5" t="n">
        <v>5907</v>
      </c>
    </row>
    <row r="7" spans="1:3">
      <c r="A7" s="4" t="s">
        <v>1089</v>
      </c>
    </row>
    <row r="8" spans="1:3">
      <c r="A8" s="3" t="s">
        <v>1086</v>
      </c>
    </row>
    <row r="9" spans="1:3">
      <c r="A9" s="4" t="s">
        <v>1087</v>
      </c>
      <c r="B9" s="5" t="n">
        <v>7918</v>
      </c>
      <c r="C9" s="5" t="n">
        <v>5907</v>
      </c>
    </row>
    <row r="10" spans="1:3">
      <c r="A10" s="4" t="s">
        <v>1090</v>
      </c>
    </row>
    <row r="11" spans="1:3">
      <c r="A11" s="3" t="s">
        <v>1086</v>
      </c>
    </row>
    <row r="12" spans="1:3">
      <c r="A12" s="4" t="s">
        <v>1087</v>
      </c>
      <c r="B12" s="5" t="n">
        <v>11135</v>
      </c>
      <c r="C12" s="5" t="n">
        <v>4015</v>
      </c>
    </row>
    <row r="13" spans="1:3">
      <c r="A13" s="4" t="s">
        <v>1091</v>
      </c>
    </row>
    <row r="14" spans="1:3">
      <c r="A14" s="3" t="s">
        <v>1086</v>
      </c>
    </row>
    <row r="15" spans="1:3">
      <c r="A15" s="4" t="s">
        <v>1087</v>
      </c>
      <c r="B15" s="6" t="n">
        <v>11135</v>
      </c>
      <c r="C15" s="6" t="n">
        <v>40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1"/>
    <col customWidth="1" max="2" min="2" width="25"/>
    <col customWidth="1" max="3" min="3" width="25"/>
  </cols>
  <sheetData>
    <row r="1" spans="1:3">
      <c r="A1" s="1" t="s">
        <v>1092</v>
      </c>
      <c r="B1" s="2" t="s">
        <v>1</v>
      </c>
    </row>
    <row r="2" spans="1:3">
      <c r="B2" s="2" t="s">
        <v>864</v>
      </c>
      <c r="C2" s="2" t="s">
        <v>865</v>
      </c>
    </row>
    <row r="3" spans="1:3">
      <c r="A3" s="3" t="s">
        <v>1086</v>
      </c>
    </row>
    <row r="4" spans="1:3">
      <c r="A4" s="4" t="s">
        <v>1093</v>
      </c>
      <c r="B4" s="6" t="n">
        <v>13160</v>
      </c>
      <c r="C4" s="6" t="n">
        <v>13428</v>
      </c>
    </row>
    <row r="5" spans="1:3">
      <c r="A5" s="4" t="s">
        <v>1094</v>
      </c>
      <c r="B5" s="5" t="n">
        <v>13097</v>
      </c>
      <c r="C5" s="5" t="n">
        <v>9272</v>
      </c>
    </row>
    <row r="6" spans="1:3">
      <c r="A6" s="4" t="s">
        <v>1095</v>
      </c>
      <c r="B6" s="6" t="n">
        <v>11497</v>
      </c>
      <c r="C6" s="6" t="n">
        <v>8238</v>
      </c>
    </row>
    <row r="7" spans="1:3">
      <c r="A7" s="4" t="s">
        <v>1096</v>
      </c>
      <c r="B7" s="5" t="n">
        <v>89</v>
      </c>
      <c r="C7" s="5" t="n">
        <v>49</v>
      </c>
    </row>
    <row r="8" spans="1:3">
      <c r="A8" s="4" t="s">
        <v>1097</v>
      </c>
      <c r="B8" s="6" t="n">
        <v>2200</v>
      </c>
      <c r="C8" s="6" t="n">
        <v>2100</v>
      </c>
    </row>
    <row r="9" spans="1:3">
      <c r="A9" s="4" t="s">
        <v>1076</v>
      </c>
      <c r="B9" s="5" t="n">
        <v>236</v>
      </c>
      <c r="C9" s="5" t="n">
        <v>1765</v>
      </c>
    </row>
    <row r="10" spans="1:3">
      <c r="A10" s="4" t="s">
        <v>1098</v>
      </c>
    </row>
    <row r="11" spans="1:3">
      <c r="A11" s="3" t="s">
        <v>1086</v>
      </c>
    </row>
    <row r="12" spans="1:3">
      <c r="A12" s="4" t="s">
        <v>1095</v>
      </c>
      <c r="B12" s="5" t="n">
        <v>9678</v>
      </c>
      <c r="C12" s="5" t="n">
        <v>7244</v>
      </c>
    </row>
    <row r="13" spans="1:3">
      <c r="A13" s="4" t="s">
        <v>1099</v>
      </c>
    </row>
    <row r="14" spans="1:3">
      <c r="A14" s="3" t="s">
        <v>1086</v>
      </c>
    </row>
    <row r="15" spans="1:3">
      <c r="A15" s="4" t="s">
        <v>1095</v>
      </c>
      <c r="B15" s="5" t="n">
        <v>356</v>
      </c>
      <c r="C15" s="5" t="n">
        <v>110</v>
      </c>
    </row>
    <row r="16" spans="1:3">
      <c r="A16" s="4" t="s">
        <v>1100</v>
      </c>
    </row>
    <row r="17" spans="1:3">
      <c r="A17" s="3" t="s">
        <v>1086</v>
      </c>
    </row>
    <row r="18" spans="1:3">
      <c r="A18" s="4" t="s">
        <v>1095</v>
      </c>
      <c r="B18" s="5" t="n">
        <v>90</v>
      </c>
      <c r="C18" s="5" t="n">
        <v>884</v>
      </c>
    </row>
    <row r="19" spans="1:3">
      <c r="A19" s="4" t="s">
        <v>1101</v>
      </c>
    </row>
    <row r="20" spans="1:3">
      <c r="A20" s="3" t="s">
        <v>1086</v>
      </c>
    </row>
    <row r="21" spans="1:3">
      <c r="A21" s="4" t="s">
        <v>1095</v>
      </c>
      <c r="B21" s="5" t="n">
        <v>1373</v>
      </c>
    </row>
    <row r="22" spans="1:3">
      <c r="A22" s="4" t="s">
        <v>1089</v>
      </c>
    </row>
    <row r="23" spans="1:3">
      <c r="A23" s="3" t="s">
        <v>1086</v>
      </c>
    </row>
    <row r="24" spans="1:3">
      <c r="A24" s="4" t="s">
        <v>1093</v>
      </c>
      <c r="B24" s="5" t="n">
        <v>2848</v>
      </c>
      <c r="C24" s="5" t="n">
        <v>9041</v>
      </c>
    </row>
    <row r="25" spans="1:3">
      <c r="A25" s="4" t="s">
        <v>1094</v>
      </c>
      <c r="B25" s="5" t="n">
        <v>2870</v>
      </c>
      <c r="C25" s="5" t="n">
        <v>7532</v>
      </c>
    </row>
    <row r="26" spans="1:3">
      <c r="A26" s="4" t="s">
        <v>1095</v>
      </c>
      <c r="B26" s="6" t="n">
        <v>2198</v>
      </c>
      <c r="C26" s="6" t="n">
        <v>5907</v>
      </c>
    </row>
    <row r="27" spans="1:3">
      <c r="A27" s="4" t="s">
        <v>1096</v>
      </c>
      <c r="B27" s="5" t="n">
        <v>19</v>
      </c>
      <c r="C27" s="5" t="n">
        <v>9</v>
      </c>
    </row>
    <row r="28" spans="1:3">
      <c r="A28" s="4" t="s">
        <v>1076</v>
      </c>
      <c r="B28" s="6" t="n">
        <v>233</v>
      </c>
      <c r="C28" s="6" t="n">
        <v>1436</v>
      </c>
    </row>
    <row r="29" spans="1:3">
      <c r="A29" s="4" t="s">
        <v>1102</v>
      </c>
    </row>
    <row r="30" spans="1:3">
      <c r="A30" s="3" t="s">
        <v>1086</v>
      </c>
    </row>
    <row r="31" spans="1:3">
      <c r="A31" s="4" t="s">
        <v>1095</v>
      </c>
      <c r="B31" s="5" t="n">
        <v>930</v>
      </c>
      <c r="C31" s="5" t="n">
        <v>5311</v>
      </c>
    </row>
    <row r="32" spans="1:3">
      <c r="A32" s="4" t="s">
        <v>1103</v>
      </c>
    </row>
    <row r="33" spans="1:3">
      <c r="A33" s="3" t="s">
        <v>1086</v>
      </c>
    </row>
    <row r="34" spans="1:3">
      <c r="A34" s="4" t="s">
        <v>1095</v>
      </c>
      <c r="B34" s="5" t="n">
        <v>307</v>
      </c>
    </row>
    <row r="35" spans="1:3">
      <c r="A35" s="4" t="s">
        <v>1104</v>
      </c>
    </row>
    <row r="36" spans="1:3">
      <c r="A36" s="3" t="s">
        <v>1086</v>
      </c>
    </row>
    <row r="37" spans="1:3">
      <c r="A37" s="4" t="s">
        <v>1095</v>
      </c>
      <c r="C37" s="5" t="n">
        <v>596</v>
      </c>
    </row>
    <row r="38" spans="1:3">
      <c r="A38" s="4" t="s">
        <v>1105</v>
      </c>
    </row>
    <row r="39" spans="1:3">
      <c r="A39" s="3" t="s">
        <v>1086</v>
      </c>
    </row>
    <row r="40" spans="1:3">
      <c r="A40" s="4" t="s">
        <v>1095</v>
      </c>
      <c r="B40" s="5" t="n">
        <v>961</v>
      </c>
    </row>
    <row r="41" spans="1:3">
      <c r="A41" s="4" t="s">
        <v>1090</v>
      </c>
    </row>
    <row r="42" spans="1:3">
      <c r="A42" s="3" t="s">
        <v>1086</v>
      </c>
    </row>
    <row r="43" spans="1:3">
      <c r="A43" s="4" t="s">
        <v>1093</v>
      </c>
      <c r="B43" s="5" t="n">
        <v>10312</v>
      </c>
      <c r="C43" s="5" t="n">
        <v>4387</v>
      </c>
    </row>
    <row r="44" spans="1:3">
      <c r="A44" s="4" t="s">
        <v>1094</v>
      </c>
      <c r="B44" s="5" t="n">
        <v>10227</v>
      </c>
      <c r="C44" s="5" t="n">
        <v>1740</v>
      </c>
    </row>
    <row r="45" spans="1:3">
      <c r="A45" s="4" t="s">
        <v>1095</v>
      </c>
      <c r="B45" s="6" t="n">
        <v>9299</v>
      </c>
      <c r="C45" s="6" t="n">
        <v>2331</v>
      </c>
    </row>
    <row r="46" spans="1:3">
      <c r="A46" s="4" t="s">
        <v>1096</v>
      </c>
      <c r="B46" s="5" t="n">
        <v>70</v>
      </c>
      <c r="C46" s="5" t="n">
        <v>40</v>
      </c>
    </row>
    <row r="47" spans="1:3">
      <c r="A47" s="4" t="s">
        <v>1076</v>
      </c>
      <c r="B47" s="6" t="n">
        <v>3</v>
      </c>
      <c r="C47" s="6" t="n">
        <v>329</v>
      </c>
    </row>
    <row r="48" spans="1:3">
      <c r="A48" s="4" t="s">
        <v>1106</v>
      </c>
    </row>
    <row r="49" spans="1:3">
      <c r="A49" s="3" t="s">
        <v>1086</v>
      </c>
    </row>
    <row r="50" spans="1:3">
      <c r="A50" s="4" t="s">
        <v>1095</v>
      </c>
      <c r="B50" s="5" t="n">
        <v>8748</v>
      </c>
      <c r="C50" s="5" t="n">
        <v>1933</v>
      </c>
    </row>
    <row r="51" spans="1:3">
      <c r="A51" s="4" t="s">
        <v>1107</v>
      </c>
    </row>
    <row r="52" spans="1:3">
      <c r="A52" s="3" t="s">
        <v>1086</v>
      </c>
    </row>
    <row r="53" spans="1:3">
      <c r="A53" s="4" t="s">
        <v>1095</v>
      </c>
      <c r="B53" s="5" t="n">
        <v>49</v>
      </c>
      <c r="C53" s="5" t="n">
        <v>110</v>
      </c>
    </row>
    <row r="54" spans="1:3">
      <c r="A54" s="4" t="s">
        <v>1108</v>
      </c>
    </row>
    <row r="55" spans="1:3">
      <c r="A55" s="3" t="s">
        <v>1086</v>
      </c>
    </row>
    <row r="56" spans="1:3">
      <c r="A56" s="4" t="s">
        <v>1095</v>
      </c>
      <c r="B56" s="5" t="n">
        <v>90</v>
      </c>
      <c r="C56" s="6" t="n">
        <v>288</v>
      </c>
    </row>
    <row r="57" spans="1:3">
      <c r="A57" s="4" t="s">
        <v>1109</v>
      </c>
    </row>
    <row r="58" spans="1:3">
      <c r="A58" s="3" t="s">
        <v>1086</v>
      </c>
    </row>
    <row r="59" spans="1:3">
      <c r="A59" s="4" t="s">
        <v>1095</v>
      </c>
      <c r="B59" s="6" t="n">
        <v>41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10</v>
      </c>
      <c r="B1" s="2" t="s">
        <v>2</v>
      </c>
      <c r="C1" s="2" t="s">
        <v>30</v>
      </c>
    </row>
    <row r="2" spans="1:3">
      <c r="A2" s="3" t="s">
        <v>1086</v>
      </c>
    </row>
    <row r="3" spans="1:3">
      <c r="A3" s="4" t="s">
        <v>1069</v>
      </c>
      <c r="B3" s="6" t="n">
        <v>5555</v>
      </c>
      <c r="C3" s="6" t="n">
        <v>7634</v>
      </c>
    </row>
    <row r="4" spans="1:3">
      <c r="A4" s="4" t="s">
        <v>1111</v>
      </c>
      <c r="B4" s="5" t="n">
        <v>13498</v>
      </c>
      <c r="C4" s="5" t="n">
        <v>2288</v>
      </c>
    </row>
    <row r="5" spans="1:3">
      <c r="A5" s="4" t="s">
        <v>129</v>
      </c>
      <c r="B5" s="5" t="n">
        <v>19053</v>
      </c>
      <c r="C5" s="5" t="n">
        <v>9922</v>
      </c>
    </row>
    <row r="6" spans="1:3">
      <c r="A6" s="4" t="s">
        <v>1088</v>
      </c>
    </row>
    <row r="7" spans="1:3">
      <c r="A7" s="3" t="s">
        <v>1086</v>
      </c>
    </row>
    <row r="8" spans="1:3">
      <c r="A8" s="4" t="s">
        <v>129</v>
      </c>
      <c r="B8" s="5" t="n">
        <v>7918</v>
      </c>
      <c r="C8" s="5" t="n">
        <v>5907</v>
      </c>
    </row>
    <row r="9" spans="1:3">
      <c r="A9" s="4" t="s">
        <v>1089</v>
      </c>
    </row>
    <row r="10" spans="1:3">
      <c r="A10" s="3" t="s">
        <v>1086</v>
      </c>
    </row>
    <row r="11" spans="1:3">
      <c r="A11" s="4" t="s">
        <v>1069</v>
      </c>
      <c r="B11" s="5" t="n">
        <v>5196</v>
      </c>
      <c r="C11" s="5" t="n">
        <v>5907</v>
      </c>
    </row>
    <row r="12" spans="1:3">
      <c r="A12" s="4" t="s">
        <v>1111</v>
      </c>
      <c r="B12" s="5" t="n">
        <v>2722</v>
      </c>
    </row>
    <row r="13" spans="1:3">
      <c r="A13" s="4" t="s">
        <v>129</v>
      </c>
      <c r="B13" s="5" t="n">
        <v>7918</v>
      </c>
      <c r="C13" s="5" t="n">
        <v>5907</v>
      </c>
    </row>
    <row r="14" spans="1:3">
      <c r="A14" s="4" t="s">
        <v>1090</v>
      </c>
    </row>
    <row r="15" spans="1:3">
      <c r="A15" s="3" t="s">
        <v>1086</v>
      </c>
    </row>
    <row r="16" spans="1:3">
      <c r="A16" s="4" t="s">
        <v>1069</v>
      </c>
      <c r="B16" s="5" t="n">
        <v>359</v>
      </c>
      <c r="C16" s="5" t="n">
        <v>1727</v>
      </c>
    </row>
    <row r="17" spans="1:3">
      <c r="A17" s="4" t="s">
        <v>1111</v>
      </c>
      <c r="B17" s="5" t="n">
        <v>10776</v>
      </c>
      <c r="C17" s="5" t="n">
        <v>2288</v>
      </c>
    </row>
    <row r="18" spans="1:3">
      <c r="A18" s="4" t="s">
        <v>129</v>
      </c>
      <c r="B18" s="6" t="n">
        <v>11135</v>
      </c>
      <c r="C18" s="6" t="n">
        <v>40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25"/>
    <col customWidth="1" max="3" min="3" width="25"/>
  </cols>
  <sheetData>
    <row r="1" spans="1:3">
      <c r="A1" s="1" t="s">
        <v>1112</v>
      </c>
      <c r="B1" s="2" t="s">
        <v>1</v>
      </c>
    </row>
    <row r="2" spans="1:3">
      <c r="B2" s="2" t="s">
        <v>864</v>
      </c>
      <c r="C2" s="2" t="s">
        <v>865</v>
      </c>
    </row>
    <row r="3" spans="1:3">
      <c r="A3" s="3" t="s">
        <v>1113</v>
      </c>
    </row>
    <row r="4" spans="1:3">
      <c r="A4" s="4" t="s">
        <v>1114</v>
      </c>
      <c r="B4" s="5" t="n">
        <v>12</v>
      </c>
      <c r="C4" s="5" t="n">
        <v>13</v>
      </c>
    </row>
    <row r="5" spans="1:3">
      <c r="A5" s="4" t="s">
        <v>1115</v>
      </c>
      <c r="B5" s="6" t="n">
        <v>2256</v>
      </c>
      <c r="C5" s="6" t="n">
        <v>2100</v>
      </c>
    </row>
    <row r="6" spans="1:3">
      <c r="A6" s="4" t="s">
        <v>1089</v>
      </c>
    </row>
    <row r="7" spans="1:3">
      <c r="A7" s="3" t="s">
        <v>1113</v>
      </c>
    </row>
    <row r="8" spans="1:3">
      <c r="A8" s="4" t="s">
        <v>1114</v>
      </c>
      <c r="B8" s="5" t="n">
        <v>11</v>
      </c>
      <c r="C8" s="5" t="n">
        <v>1</v>
      </c>
    </row>
    <row r="9" spans="1:3">
      <c r="A9" s="4" t="s">
        <v>1115</v>
      </c>
      <c r="B9" s="6" t="n">
        <v>1753</v>
      </c>
      <c r="C9" s="6" t="n">
        <v>1563</v>
      </c>
    </row>
    <row r="10" spans="1:3">
      <c r="A10" s="4" t="s">
        <v>1090</v>
      </c>
    </row>
    <row r="11" spans="1:3">
      <c r="A11" s="3" t="s">
        <v>1113</v>
      </c>
    </row>
    <row r="12" spans="1:3">
      <c r="A12" s="4" t="s">
        <v>1114</v>
      </c>
      <c r="B12" s="5" t="n">
        <v>1</v>
      </c>
      <c r="C12" s="5" t="n">
        <v>12</v>
      </c>
    </row>
    <row r="13" spans="1:3">
      <c r="A13" s="4" t="s">
        <v>1115</v>
      </c>
      <c r="B13" s="6" t="n">
        <v>503</v>
      </c>
      <c r="C13" s="6" t="n">
        <v>5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16</v>
      </c>
      <c r="B1" s="2" t="s">
        <v>2</v>
      </c>
      <c r="C1" s="2" t="s">
        <v>30</v>
      </c>
    </row>
    <row r="2" spans="1:3">
      <c r="A2" s="3" t="s">
        <v>1117</v>
      </c>
    </row>
    <row r="3" spans="1:3">
      <c r="A3" s="4" t="s">
        <v>1118</v>
      </c>
      <c r="B3" s="6" t="n">
        <v>8036</v>
      </c>
      <c r="C3" s="6" t="n">
        <v>13481</v>
      </c>
    </row>
    <row r="4" spans="1:3">
      <c r="A4" s="4" t="s">
        <v>1119</v>
      </c>
    </row>
    <row r="5" spans="1:3">
      <c r="A5" s="3" t="s">
        <v>1117</v>
      </c>
    </row>
    <row r="6" spans="1:3">
      <c r="A6" s="4" t="s">
        <v>1118</v>
      </c>
      <c r="B6" s="5" t="n">
        <v>3433</v>
      </c>
      <c r="C6" s="5" t="n">
        <v>7220</v>
      </c>
    </row>
    <row r="7" spans="1:3">
      <c r="A7" s="4" t="s">
        <v>1120</v>
      </c>
    </row>
    <row r="8" spans="1:3">
      <c r="A8" s="3" t="s">
        <v>1117</v>
      </c>
    </row>
    <row r="9" spans="1:3">
      <c r="A9" s="4" t="s">
        <v>1118</v>
      </c>
      <c r="C9" s="5" t="n">
        <v>125</v>
      </c>
    </row>
    <row r="10" spans="1:3">
      <c r="A10" s="4" t="s">
        <v>1121</v>
      </c>
    </row>
    <row r="11" spans="1:3">
      <c r="A11" s="3" t="s">
        <v>1117</v>
      </c>
    </row>
    <row r="12" spans="1:3">
      <c r="A12" s="4" t="s">
        <v>1118</v>
      </c>
      <c r="C12" s="5" t="n">
        <v>1113</v>
      </c>
    </row>
    <row r="13" spans="1:3">
      <c r="A13" s="4" t="s">
        <v>1122</v>
      </c>
    </row>
    <row r="14" spans="1:3">
      <c r="A14" s="3" t="s">
        <v>1117</v>
      </c>
    </row>
    <row r="15" spans="1:3">
      <c r="A15" s="4" t="s">
        <v>1118</v>
      </c>
      <c r="B15" s="5" t="n">
        <v>4102</v>
      </c>
      <c r="C15" s="5" t="n">
        <v>4019</v>
      </c>
    </row>
    <row r="16" spans="1:3">
      <c r="A16" s="4" t="s">
        <v>1123</v>
      </c>
    </row>
    <row r="17" spans="1:3">
      <c r="A17" s="3" t="s">
        <v>1117</v>
      </c>
    </row>
    <row r="18" spans="1:3">
      <c r="A18" s="4" t="s">
        <v>1118</v>
      </c>
      <c r="B18" s="5" t="n">
        <v>501</v>
      </c>
      <c r="C18" s="5" t="n">
        <v>254</v>
      </c>
    </row>
    <row r="19" spans="1:3">
      <c r="A19" s="4" t="s">
        <v>1124</v>
      </c>
    </row>
    <row r="20" spans="1:3">
      <c r="A20" s="3" t="s">
        <v>1117</v>
      </c>
    </row>
    <row r="21" spans="1:3">
      <c r="A21" s="4" t="s">
        <v>1118</v>
      </c>
      <c r="C21" s="5" t="n">
        <v>750</v>
      </c>
    </row>
    <row r="22" spans="1:3">
      <c r="A22" s="4" t="s">
        <v>1125</v>
      </c>
    </row>
    <row r="23" spans="1:3">
      <c r="A23" s="3" t="s">
        <v>1117</v>
      </c>
    </row>
    <row r="24" spans="1:3">
      <c r="A24" s="4" t="s">
        <v>1118</v>
      </c>
      <c r="B24" s="5" t="n">
        <v>20</v>
      </c>
    </row>
    <row r="25" spans="1:3">
      <c r="A25" s="4" t="s">
        <v>1126</v>
      </c>
    </row>
    <row r="26" spans="1:3">
      <c r="A26" s="3" t="s">
        <v>1117</v>
      </c>
    </row>
    <row r="27" spans="1:3">
      <c r="A27" s="4" t="s">
        <v>1118</v>
      </c>
      <c r="B27" s="5" t="n">
        <v>20</v>
      </c>
    </row>
    <row r="28" spans="1:3">
      <c r="A28" s="4" t="s">
        <v>1127</v>
      </c>
    </row>
    <row r="29" spans="1:3">
      <c r="A29" s="3" t="s">
        <v>1117</v>
      </c>
    </row>
    <row r="30" spans="1:3">
      <c r="A30" s="4" t="s">
        <v>1118</v>
      </c>
      <c r="B30" s="5" t="n">
        <v>580</v>
      </c>
      <c r="C30" s="5" t="n">
        <v>86</v>
      </c>
    </row>
    <row r="31" spans="1:3">
      <c r="A31" s="4" t="s">
        <v>1128</v>
      </c>
    </row>
    <row r="32" spans="1:3">
      <c r="A32" s="3" t="s">
        <v>1117</v>
      </c>
    </row>
    <row r="33" spans="1:3">
      <c r="A33" s="4" t="s">
        <v>1118</v>
      </c>
      <c r="C33" s="5" t="n">
        <v>86</v>
      </c>
    </row>
    <row r="34" spans="1:3">
      <c r="A34" s="4" t="s">
        <v>1129</v>
      </c>
    </row>
    <row r="35" spans="1:3">
      <c r="A35" s="3" t="s">
        <v>1117</v>
      </c>
    </row>
    <row r="36" spans="1:3">
      <c r="A36" s="4" t="s">
        <v>1118</v>
      </c>
      <c r="B36" s="5" t="n">
        <v>580</v>
      </c>
    </row>
    <row r="37" spans="1:3">
      <c r="A37" s="4" t="s">
        <v>1130</v>
      </c>
    </row>
    <row r="38" spans="1:3">
      <c r="A38" s="3" t="s">
        <v>1117</v>
      </c>
    </row>
    <row r="39" spans="1:3">
      <c r="A39" s="4" t="s">
        <v>1118</v>
      </c>
      <c r="B39" s="5" t="n">
        <v>9</v>
      </c>
      <c r="C39" s="5" t="n">
        <v>326</v>
      </c>
    </row>
    <row r="40" spans="1:3">
      <c r="A40" s="4" t="s">
        <v>1131</v>
      </c>
    </row>
    <row r="41" spans="1:3">
      <c r="A41" s="3" t="s">
        <v>1117</v>
      </c>
    </row>
    <row r="42" spans="1:3">
      <c r="A42" s="4" t="s">
        <v>1118</v>
      </c>
      <c r="C42" s="5" t="n">
        <v>326</v>
      </c>
    </row>
    <row r="43" spans="1:3">
      <c r="A43" s="4" t="s">
        <v>1132</v>
      </c>
    </row>
    <row r="44" spans="1:3">
      <c r="A44" s="3" t="s">
        <v>1117</v>
      </c>
    </row>
    <row r="45" spans="1:3">
      <c r="A45" s="4" t="s">
        <v>1118</v>
      </c>
      <c r="B45" s="5" t="n">
        <v>9</v>
      </c>
    </row>
    <row r="46" spans="1:3">
      <c r="A46" s="4" t="s">
        <v>1133</v>
      </c>
    </row>
    <row r="47" spans="1:3">
      <c r="A47" s="3" t="s">
        <v>1117</v>
      </c>
    </row>
    <row r="48" spans="1:3">
      <c r="A48" s="4" t="s">
        <v>1118</v>
      </c>
      <c r="B48" s="5" t="n">
        <v>1401</v>
      </c>
      <c r="C48" s="5" t="n">
        <v>4292</v>
      </c>
    </row>
    <row r="49" spans="1:3">
      <c r="A49" s="4" t="s">
        <v>1134</v>
      </c>
    </row>
    <row r="50" spans="1:3">
      <c r="A50" s="3" t="s">
        <v>1117</v>
      </c>
    </row>
    <row r="51" spans="1:3">
      <c r="A51" s="4" t="s">
        <v>1118</v>
      </c>
      <c r="B51" s="5" t="n">
        <v>1249</v>
      </c>
      <c r="C51" s="5" t="n">
        <v>3467</v>
      </c>
    </row>
    <row r="52" spans="1:3">
      <c r="A52" s="4" t="s">
        <v>1135</v>
      </c>
    </row>
    <row r="53" spans="1:3">
      <c r="A53" s="3" t="s">
        <v>1117</v>
      </c>
    </row>
    <row r="54" spans="1:3">
      <c r="A54" s="4" t="s">
        <v>1118</v>
      </c>
      <c r="B54" s="5" t="n">
        <v>81</v>
      </c>
    </row>
    <row r="55" spans="1:3">
      <c r="A55" s="4" t="s">
        <v>1136</v>
      </c>
    </row>
    <row r="56" spans="1:3">
      <c r="A56" s="3" t="s">
        <v>1117</v>
      </c>
    </row>
    <row r="57" spans="1:3">
      <c r="A57" s="4" t="s">
        <v>1118</v>
      </c>
      <c r="B57" s="5" t="n">
        <v>71</v>
      </c>
      <c r="C57" s="5" t="n">
        <v>75</v>
      </c>
    </row>
    <row r="58" spans="1:3">
      <c r="A58" s="4" t="s">
        <v>1137</v>
      </c>
    </row>
    <row r="59" spans="1:3">
      <c r="A59" s="3" t="s">
        <v>1117</v>
      </c>
    </row>
    <row r="60" spans="1:3">
      <c r="A60" s="4" t="s">
        <v>1118</v>
      </c>
      <c r="C60" s="5" t="n">
        <v>750</v>
      </c>
    </row>
    <row r="61" spans="1:3">
      <c r="A61" s="4" t="s">
        <v>1138</v>
      </c>
    </row>
    <row r="62" spans="1:3">
      <c r="A62" s="3" t="s">
        <v>1117</v>
      </c>
    </row>
    <row r="63" spans="1:3">
      <c r="A63" s="4" t="s">
        <v>1118</v>
      </c>
      <c r="B63" s="5" t="n">
        <v>90</v>
      </c>
      <c r="C63" s="5" t="n">
        <v>321</v>
      </c>
    </row>
    <row r="64" spans="1:3">
      <c r="A64" s="4" t="s">
        <v>1139</v>
      </c>
    </row>
    <row r="65" spans="1:3">
      <c r="A65" s="3" t="s">
        <v>1117</v>
      </c>
    </row>
    <row r="66" spans="1:3">
      <c r="A66" s="4" t="s">
        <v>1118</v>
      </c>
      <c r="B66" s="5" t="n">
        <v>90</v>
      </c>
      <c r="C66" s="5" t="n">
        <v>321</v>
      </c>
    </row>
    <row r="67" spans="1:3">
      <c r="A67" s="4" t="s">
        <v>1140</v>
      </c>
    </row>
    <row r="68" spans="1:3">
      <c r="A68" s="3" t="s">
        <v>1117</v>
      </c>
    </row>
    <row r="69" spans="1:3">
      <c r="A69" s="4" t="s">
        <v>1118</v>
      </c>
      <c r="B69" s="5" t="n">
        <v>19</v>
      </c>
      <c r="C69" s="5" t="n">
        <v>17</v>
      </c>
    </row>
    <row r="70" spans="1:3">
      <c r="A70" s="4" t="s">
        <v>1141</v>
      </c>
    </row>
    <row r="71" spans="1:3">
      <c r="A71" s="3" t="s">
        <v>1117</v>
      </c>
    </row>
    <row r="72" spans="1:3">
      <c r="A72" s="4" t="s">
        <v>1118</v>
      </c>
      <c r="B72" s="5" t="n">
        <v>19</v>
      </c>
      <c r="C72" s="5" t="n">
        <v>17</v>
      </c>
    </row>
    <row r="73" spans="1:3">
      <c r="A73" s="4" t="s">
        <v>1142</v>
      </c>
    </row>
    <row r="74" spans="1:3">
      <c r="A74" s="3" t="s">
        <v>1117</v>
      </c>
    </row>
    <row r="75" spans="1:3">
      <c r="A75" s="4" t="s">
        <v>1118</v>
      </c>
      <c r="B75" s="5" t="n">
        <v>66</v>
      </c>
      <c r="C75" s="5" t="n">
        <v>51</v>
      </c>
    </row>
    <row r="76" spans="1:3">
      <c r="A76" s="4" t="s">
        <v>1143</v>
      </c>
    </row>
    <row r="77" spans="1:3">
      <c r="A77" s="3" t="s">
        <v>1117</v>
      </c>
    </row>
    <row r="78" spans="1:3">
      <c r="A78" s="4" t="s">
        <v>1118</v>
      </c>
      <c r="C78" s="5" t="n">
        <v>6</v>
      </c>
    </row>
    <row r="79" spans="1:3">
      <c r="A79" s="4" t="s">
        <v>1144</v>
      </c>
    </row>
    <row r="80" spans="1:3">
      <c r="A80" s="3" t="s">
        <v>1117</v>
      </c>
    </row>
    <row r="81" spans="1:3">
      <c r="A81" s="4" t="s">
        <v>1118</v>
      </c>
      <c r="B81" s="5" t="n">
        <v>66</v>
      </c>
      <c r="C81" s="5" t="n">
        <v>45</v>
      </c>
    </row>
    <row r="82" spans="1:3">
      <c r="A82" s="4" t="s">
        <v>1145</v>
      </c>
    </row>
    <row r="83" spans="1:3">
      <c r="A83" s="3" t="s">
        <v>1117</v>
      </c>
    </row>
    <row r="84" spans="1:3">
      <c r="A84" s="4" t="s">
        <v>1118</v>
      </c>
      <c r="B84" s="5" t="n">
        <v>1</v>
      </c>
      <c r="C84" s="5" t="n">
        <v>24</v>
      </c>
    </row>
    <row r="85" spans="1:3">
      <c r="A85" s="4" t="s">
        <v>1146</v>
      </c>
    </row>
    <row r="86" spans="1:3">
      <c r="A86" s="3" t="s">
        <v>1117</v>
      </c>
    </row>
    <row r="87" spans="1:3">
      <c r="A87" s="4" t="s">
        <v>1118</v>
      </c>
      <c r="B87" s="5" t="n">
        <v>1</v>
      </c>
      <c r="C87" s="5" t="n">
        <v>24</v>
      </c>
    </row>
    <row r="88" spans="1:3">
      <c r="A88" s="4" t="s">
        <v>1147</v>
      </c>
    </row>
    <row r="89" spans="1:3">
      <c r="A89" s="3" t="s">
        <v>1117</v>
      </c>
    </row>
    <row r="90" spans="1:3">
      <c r="A90" s="4" t="s">
        <v>1118</v>
      </c>
      <c r="C90" s="5" t="n">
        <v>11</v>
      </c>
    </row>
    <row r="91" spans="1:3">
      <c r="A91" s="4" t="s">
        <v>1148</v>
      </c>
    </row>
    <row r="92" spans="1:3">
      <c r="A92" s="3" t="s">
        <v>1117</v>
      </c>
    </row>
    <row r="93" spans="1:3">
      <c r="A93" s="4" t="s">
        <v>1118</v>
      </c>
      <c r="C93" s="5" t="n">
        <v>11</v>
      </c>
    </row>
    <row r="94" spans="1:3">
      <c r="A94" s="4" t="s">
        <v>1149</v>
      </c>
    </row>
    <row r="95" spans="1:3">
      <c r="A95" s="3" t="s">
        <v>1117</v>
      </c>
    </row>
    <row r="96" spans="1:3">
      <c r="A96" s="4" t="s">
        <v>1118</v>
      </c>
      <c r="C96" s="5" t="n">
        <v>1</v>
      </c>
    </row>
    <row r="97" spans="1:3">
      <c r="A97" s="4" t="s">
        <v>1150</v>
      </c>
    </row>
    <row r="98" spans="1:3">
      <c r="A98" s="3" t="s">
        <v>1117</v>
      </c>
    </row>
    <row r="99" spans="1:3">
      <c r="A99" s="4" t="s">
        <v>1118</v>
      </c>
      <c r="C99" s="5" t="n">
        <v>1</v>
      </c>
    </row>
    <row r="100" spans="1:3">
      <c r="A100" s="4" t="s">
        <v>1151</v>
      </c>
    </row>
    <row r="101" spans="1:3">
      <c r="A101" s="3" t="s">
        <v>1117</v>
      </c>
    </row>
    <row r="102" spans="1:3">
      <c r="A102" s="4" t="s">
        <v>1118</v>
      </c>
      <c r="B102" s="5" t="n">
        <v>127</v>
      </c>
    </row>
    <row r="103" spans="1:3">
      <c r="A103" s="4" t="s">
        <v>1152</v>
      </c>
    </row>
    <row r="104" spans="1:3">
      <c r="A104" s="3" t="s">
        <v>1117</v>
      </c>
    </row>
    <row r="105" spans="1:3">
      <c r="A105" s="4" t="s">
        <v>1118</v>
      </c>
      <c r="B105" s="5" t="n">
        <v>127</v>
      </c>
    </row>
    <row r="106" spans="1:3">
      <c r="A106" s="4" t="s">
        <v>1153</v>
      </c>
    </row>
    <row r="107" spans="1:3">
      <c r="A107" s="3" t="s">
        <v>1117</v>
      </c>
    </row>
    <row r="108" spans="1:3">
      <c r="A108" s="4" t="s">
        <v>1118</v>
      </c>
      <c r="B108" s="5" t="n">
        <v>3441</v>
      </c>
      <c r="C108" s="5" t="n">
        <v>3700</v>
      </c>
    </row>
    <row r="109" spans="1:3">
      <c r="A109" s="4" t="s">
        <v>1154</v>
      </c>
    </row>
    <row r="110" spans="1:3">
      <c r="A110" s="3" t="s">
        <v>1117</v>
      </c>
    </row>
    <row r="111" spans="1:3">
      <c r="A111" s="4" t="s">
        <v>1118</v>
      </c>
      <c r="B111" s="5" t="n">
        <v>3441</v>
      </c>
      <c r="C111" s="5" t="n">
        <v>3693</v>
      </c>
    </row>
    <row r="112" spans="1:3">
      <c r="A112" s="4" t="s">
        <v>1155</v>
      </c>
    </row>
    <row r="113" spans="1:3">
      <c r="A113" s="3" t="s">
        <v>1117</v>
      </c>
    </row>
    <row r="114" spans="1:3">
      <c r="A114" s="4" t="s">
        <v>1118</v>
      </c>
      <c r="C114" s="5" t="n">
        <v>7</v>
      </c>
    </row>
    <row r="115" spans="1:3">
      <c r="A115" s="4" t="s">
        <v>1156</v>
      </c>
    </row>
    <row r="116" spans="1:3">
      <c r="A116" s="3" t="s">
        <v>1117</v>
      </c>
    </row>
    <row r="117" spans="1:3">
      <c r="A117" s="4" t="s">
        <v>1118</v>
      </c>
      <c r="B117" s="5" t="n">
        <v>111</v>
      </c>
      <c r="C117" s="5" t="n">
        <v>9</v>
      </c>
    </row>
    <row r="118" spans="1:3">
      <c r="A118" s="4" t="s">
        <v>1157</v>
      </c>
    </row>
    <row r="119" spans="1:3">
      <c r="A119" s="3" t="s">
        <v>1117</v>
      </c>
    </row>
    <row r="120" spans="1:3">
      <c r="A120" s="4" t="s">
        <v>1118</v>
      </c>
      <c r="B120" s="5" t="n">
        <v>111</v>
      </c>
      <c r="C120" s="5" t="n">
        <v>9</v>
      </c>
    </row>
    <row r="121" spans="1:3">
      <c r="A121" s="4" t="s">
        <v>1158</v>
      </c>
    </row>
    <row r="122" spans="1:3">
      <c r="A122" s="3" t="s">
        <v>1117</v>
      </c>
    </row>
    <row r="123" spans="1:3">
      <c r="A123" s="4" t="s">
        <v>1118</v>
      </c>
      <c r="B123" s="5" t="n">
        <v>23</v>
      </c>
      <c r="C123" s="5" t="n">
        <v>924</v>
      </c>
    </row>
    <row r="124" spans="1:3">
      <c r="A124" s="4" t="s">
        <v>1159</v>
      </c>
    </row>
    <row r="125" spans="1:3">
      <c r="A125" s="3" t="s">
        <v>1117</v>
      </c>
    </row>
    <row r="126" spans="1:3">
      <c r="A126" s="4" t="s">
        <v>1118</v>
      </c>
      <c r="C126" s="5" t="n">
        <v>924</v>
      </c>
    </row>
    <row r="127" spans="1:3">
      <c r="A127" s="4" t="s">
        <v>1160</v>
      </c>
    </row>
    <row r="128" spans="1:3">
      <c r="A128" s="3" t="s">
        <v>1117</v>
      </c>
    </row>
    <row r="129" spans="1:3">
      <c r="A129" s="4" t="s">
        <v>1118</v>
      </c>
      <c r="B129" s="5" t="n">
        <v>23</v>
      </c>
    </row>
    <row r="130" spans="1:3">
      <c r="A130" s="4" t="s">
        <v>1161</v>
      </c>
    </row>
    <row r="131" spans="1:3">
      <c r="A131" s="3" t="s">
        <v>1117</v>
      </c>
    </row>
    <row r="132" spans="1:3">
      <c r="A132" s="4" t="s">
        <v>1118</v>
      </c>
      <c r="B132" s="5" t="n">
        <v>53</v>
      </c>
      <c r="C132" s="5" t="n">
        <v>144</v>
      </c>
    </row>
    <row r="133" spans="1:3">
      <c r="A133" s="4" t="s">
        <v>1162</v>
      </c>
    </row>
    <row r="134" spans="1:3">
      <c r="A134" s="3" t="s">
        <v>1117</v>
      </c>
    </row>
    <row r="135" spans="1:3">
      <c r="A135" s="4" t="s">
        <v>1118</v>
      </c>
      <c r="C135" s="5" t="n">
        <v>144</v>
      </c>
    </row>
    <row r="136" spans="1:3">
      <c r="A136" s="4" t="s">
        <v>1163</v>
      </c>
    </row>
    <row r="137" spans="1:3">
      <c r="A137" s="3" t="s">
        <v>1117</v>
      </c>
    </row>
    <row r="138" spans="1:3">
      <c r="A138" s="4" t="s">
        <v>1118</v>
      </c>
      <c r="B138" s="5" t="n">
        <v>53</v>
      </c>
    </row>
    <row r="139" spans="1:3">
      <c r="A139" s="4" t="s">
        <v>1164</v>
      </c>
    </row>
    <row r="140" spans="1:3">
      <c r="A140" s="3" t="s">
        <v>1117</v>
      </c>
    </row>
    <row r="141" spans="1:3">
      <c r="A141" s="4" t="s">
        <v>1118</v>
      </c>
      <c r="B141" s="5" t="n">
        <v>1850</v>
      </c>
      <c r="C141" s="5" t="n">
        <v>2947</v>
      </c>
    </row>
    <row r="142" spans="1:3">
      <c r="A142" s="4" t="s">
        <v>1165</v>
      </c>
    </row>
    <row r="143" spans="1:3">
      <c r="A143" s="3" t="s">
        <v>1117</v>
      </c>
    </row>
    <row r="144" spans="1:3">
      <c r="A144" s="4" t="s">
        <v>1118</v>
      </c>
      <c r="B144" s="5" t="n">
        <v>1850</v>
      </c>
      <c r="C144" s="5" t="n">
        <v>2946</v>
      </c>
    </row>
    <row r="145" spans="1:3">
      <c r="A145" s="4" t="s">
        <v>1166</v>
      </c>
    </row>
    <row r="146" spans="1:3">
      <c r="A146" s="3" t="s">
        <v>1117</v>
      </c>
    </row>
    <row r="147" spans="1:3">
      <c r="A147" s="4" t="s">
        <v>1118</v>
      </c>
      <c r="C147" s="5" t="n">
        <v>1</v>
      </c>
    </row>
    <row r="148" spans="1:3">
      <c r="A148" s="4" t="s">
        <v>1167</v>
      </c>
    </row>
    <row r="149" spans="1:3">
      <c r="A149" s="3" t="s">
        <v>1117</v>
      </c>
    </row>
    <row r="150" spans="1:3">
      <c r="A150" s="4" t="s">
        <v>1118</v>
      </c>
      <c r="C150" s="5" t="n">
        <v>170</v>
      </c>
    </row>
    <row r="151" spans="1:3">
      <c r="A151" s="4" t="s">
        <v>1168</v>
      </c>
    </row>
    <row r="152" spans="1:3">
      <c r="A152" s="3" t="s">
        <v>1117</v>
      </c>
    </row>
    <row r="153" spans="1:3">
      <c r="A153" s="4" t="s">
        <v>1118</v>
      </c>
      <c r="C153" s="5" t="n">
        <v>125</v>
      </c>
    </row>
    <row r="154" spans="1:3">
      <c r="A154" s="4" t="s">
        <v>1169</v>
      </c>
    </row>
    <row r="155" spans="1:3">
      <c r="A155" s="3" t="s">
        <v>1117</v>
      </c>
    </row>
    <row r="156" spans="1:3">
      <c r="A156" s="4" t="s">
        <v>1118</v>
      </c>
      <c r="C156" s="5" t="n">
        <v>45</v>
      </c>
    </row>
    <row r="157" spans="1:3">
      <c r="A157" s="4" t="s">
        <v>1170</v>
      </c>
    </row>
    <row r="158" spans="1:3">
      <c r="A158" s="3" t="s">
        <v>1117</v>
      </c>
    </row>
    <row r="159" spans="1:3">
      <c r="A159" s="4" t="s">
        <v>1118</v>
      </c>
      <c r="B159" s="5" t="n">
        <v>1</v>
      </c>
    </row>
    <row r="160" spans="1:3">
      <c r="A160" s="4" t="s">
        <v>1171</v>
      </c>
    </row>
    <row r="161" spans="1:3">
      <c r="A161" s="3" t="s">
        <v>1117</v>
      </c>
    </row>
    <row r="162" spans="1:3">
      <c r="A162" s="4" t="s">
        <v>1118</v>
      </c>
      <c r="B162" s="5" t="n">
        <v>1</v>
      </c>
    </row>
    <row r="163" spans="1:3">
      <c r="A163" s="4" t="s">
        <v>1172</v>
      </c>
    </row>
    <row r="164" spans="1:3">
      <c r="A164" s="3" t="s">
        <v>1117</v>
      </c>
    </row>
    <row r="165" spans="1:3">
      <c r="A165" s="4" t="s">
        <v>1118</v>
      </c>
      <c r="B165" s="5" t="n">
        <v>136</v>
      </c>
      <c r="C165" s="5" t="n">
        <v>269</v>
      </c>
    </row>
    <row r="166" spans="1:3">
      <c r="A166" s="4" t="s">
        <v>1173</v>
      </c>
    </row>
    <row r="167" spans="1:3">
      <c r="A167" s="3" t="s">
        <v>1117</v>
      </c>
    </row>
    <row r="168" spans="1:3">
      <c r="A168" s="4" t="s">
        <v>1118</v>
      </c>
      <c r="B168" s="5" t="n">
        <v>136</v>
      </c>
      <c r="C168" s="5" t="n">
        <v>269</v>
      </c>
    </row>
    <row r="169" spans="1:3">
      <c r="A169" s="4" t="s">
        <v>1174</v>
      </c>
    </row>
    <row r="170" spans="1:3">
      <c r="A170" s="3" t="s">
        <v>1117</v>
      </c>
    </row>
    <row r="171" spans="1:3">
      <c r="A171" s="4" t="s">
        <v>1118</v>
      </c>
      <c r="B171" s="5" t="n">
        <v>108</v>
      </c>
      <c r="C171" s="5" t="n">
        <v>130</v>
      </c>
    </row>
    <row r="172" spans="1:3">
      <c r="A172" s="4" t="s">
        <v>1175</v>
      </c>
    </row>
    <row r="173" spans="1:3">
      <c r="A173" s="3" t="s">
        <v>1117</v>
      </c>
    </row>
    <row r="174" spans="1:3">
      <c r="A174" s="4" t="s">
        <v>1118</v>
      </c>
      <c r="B174" s="6" t="n">
        <v>108</v>
      </c>
      <c r="C174" s="5" t="n">
        <v>125</v>
      </c>
    </row>
    <row r="175" spans="1:3">
      <c r="A175" s="4" t="s">
        <v>1176</v>
      </c>
    </row>
    <row r="176" spans="1:3">
      <c r="A176" s="3" t="s">
        <v>1117</v>
      </c>
    </row>
    <row r="177" spans="1:3">
      <c r="A177" s="4" t="s">
        <v>1118</v>
      </c>
      <c r="C177" s="5" t="n">
        <v>5</v>
      </c>
    </row>
    <row r="178" spans="1:3">
      <c r="A178" s="4" t="s">
        <v>1177</v>
      </c>
    </row>
    <row r="179" spans="1:3">
      <c r="A179" s="3" t="s">
        <v>1117</v>
      </c>
    </row>
    <row r="180" spans="1:3">
      <c r="A180" s="4" t="s">
        <v>1118</v>
      </c>
      <c r="C180" s="5" t="n">
        <v>59</v>
      </c>
    </row>
    <row r="181" spans="1:3">
      <c r="A181" s="4" t="s">
        <v>1178</v>
      </c>
    </row>
    <row r="182" spans="1:3">
      <c r="A182" s="3" t="s">
        <v>1117</v>
      </c>
    </row>
    <row r="183" spans="1:3">
      <c r="A183" s="4" t="s">
        <v>1118</v>
      </c>
      <c r="C183" s="6" t="n">
        <v>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79</v>
      </c>
      <c r="B1" s="2" t="s">
        <v>1</v>
      </c>
    </row>
    <row r="2" spans="1:3">
      <c r="B2" s="2" t="s">
        <v>2</v>
      </c>
      <c r="C2" s="2" t="s">
        <v>30</v>
      </c>
    </row>
    <row r="3" spans="1:3">
      <c r="A3" s="3" t="s">
        <v>254</v>
      </c>
    </row>
    <row r="4" spans="1:3">
      <c r="A4" s="4" t="s">
        <v>1180</v>
      </c>
      <c r="B4" s="4" t="s">
        <v>974</v>
      </c>
      <c r="C4" s="4" t="s">
        <v>1181</v>
      </c>
    </row>
    <row r="5" spans="1:3">
      <c r="A5" s="4" t="s">
        <v>1182</v>
      </c>
      <c r="B5" s="6" t="n">
        <v>43780</v>
      </c>
      <c r="C5" s="6" t="n">
        <v>216318</v>
      </c>
    </row>
    <row r="6" spans="1:3">
      <c r="A6" s="4" t="s">
        <v>1183</v>
      </c>
      <c r="B6" s="5" t="n">
        <v>32681</v>
      </c>
      <c r="C6" s="5" t="n">
        <v>217475</v>
      </c>
    </row>
    <row r="7" spans="1:3">
      <c r="A7" s="4" t="s">
        <v>1184</v>
      </c>
      <c r="B7" s="6" t="n">
        <v>32391</v>
      </c>
      <c r="C7" s="6" t="n">
        <v>213504</v>
      </c>
    </row>
    <row r="8" spans="1:3">
      <c r="A8" s="3" t="s">
        <v>1185</v>
      </c>
    </row>
    <row r="9" spans="1:3">
      <c r="A9" s="4" t="s">
        <v>1186</v>
      </c>
      <c r="B9" s="4" t="s">
        <v>1187</v>
      </c>
      <c r="C9" s="4" t="s">
        <v>1188</v>
      </c>
    </row>
    <row r="10" spans="1:3">
      <c r="A10" s="4" t="s">
        <v>1189</v>
      </c>
      <c r="B10" s="4" t="s">
        <v>816</v>
      </c>
      <c r="C10" s="4" t="s">
        <v>793</v>
      </c>
    </row>
    <row r="11" spans="1:3">
      <c r="A11" s="3" t="s">
        <v>1190</v>
      </c>
    </row>
    <row r="12" spans="1:3">
      <c r="A12" s="4" t="s">
        <v>1191</v>
      </c>
      <c r="B12" s="6" t="n">
        <v>13616</v>
      </c>
      <c r="C12" s="6" t="n">
        <v>17254</v>
      </c>
    </row>
    <row r="13" spans="1:3">
      <c r="A13" s="4" t="s">
        <v>1192</v>
      </c>
      <c r="B13" s="5" t="n">
        <v>30164</v>
      </c>
      <c r="C13" s="5" t="n">
        <v>199064</v>
      </c>
    </row>
    <row r="14" spans="1:3">
      <c r="A14" s="3" t="s">
        <v>1193</v>
      </c>
    </row>
    <row r="15" spans="1:3">
      <c r="A15" s="4" t="s">
        <v>1191</v>
      </c>
      <c r="B15" s="5" t="n">
        <v>12579</v>
      </c>
      <c r="C15" s="5" t="n">
        <v>15814</v>
      </c>
    </row>
    <row r="16" spans="1:3">
      <c r="A16" s="4" t="s">
        <v>1192</v>
      </c>
      <c r="B16" s="5" t="n">
        <v>20102</v>
      </c>
      <c r="C16" s="5" t="n">
        <v>201661</v>
      </c>
    </row>
    <row r="17" spans="1:3">
      <c r="A17" s="3" t="s">
        <v>1194</v>
      </c>
    </row>
    <row r="18" spans="1:3">
      <c r="A18" s="4" t="s">
        <v>1191</v>
      </c>
      <c r="B18" s="5" t="n">
        <v>12709</v>
      </c>
      <c r="C18" s="5" t="n">
        <v>15619</v>
      </c>
    </row>
    <row r="19" spans="1:3">
      <c r="A19" s="4" t="s">
        <v>1192</v>
      </c>
      <c r="B19" s="6" t="n">
        <v>19682</v>
      </c>
      <c r="C19" s="6" t="n">
        <v>197885</v>
      </c>
    </row>
    <row r="20" spans="1:3">
      <c r="A20" s="4" t="s">
        <v>376</v>
      </c>
    </row>
    <row r="21" spans="1:3">
      <c r="A21" s="3" t="s">
        <v>254</v>
      </c>
    </row>
    <row r="22" spans="1:3">
      <c r="A22" s="4" t="s">
        <v>1180</v>
      </c>
      <c r="B22" s="4" t="s">
        <v>974</v>
      </c>
      <c r="C22" s="4" t="s">
        <v>1181</v>
      </c>
    </row>
    <row r="23" spans="1:3">
      <c r="A23" s="4" t="s">
        <v>1182</v>
      </c>
      <c r="B23" s="6" t="n">
        <v>43780</v>
      </c>
      <c r="C23" s="6" t="n">
        <v>216318</v>
      </c>
    </row>
    <row r="24" spans="1:3">
      <c r="A24" s="4" t="s">
        <v>1183</v>
      </c>
      <c r="B24" s="5" t="n">
        <v>32681</v>
      </c>
      <c r="C24" s="5" t="n">
        <v>217475</v>
      </c>
    </row>
    <row r="25" spans="1:3">
      <c r="A25" s="4" t="s">
        <v>1184</v>
      </c>
      <c r="B25" s="5" t="n">
        <v>32391</v>
      </c>
      <c r="C25" s="5" t="n">
        <v>213504</v>
      </c>
    </row>
    <row r="26" spans="1:3">
      <c r="A26" s="4" t="s">
        <v>1195</v>
      </c>
      <c r="B26" s="5" t="n">
        <v>1605</v>
      </c>
      <c r="C26" s="5" t="n">
        <v>1128</v>
      </c>
    </row>
    <row r="27" spans="1:3">
      <c r="A27" s="4" t="s">
        <v>1196</v>
      </c>
      <c r="B27" s="6" t="n">
        <v>-1895</v>
      </c>
      <c r="C27" s="6" t="n">
        <v>-5099</v>
      </c>
    </row>
    <row r="28" spans="1:3">
      <c r="A28" s="4" t="s">
        <v>1197</v>
      </c>
    </row>
    <row r="29" spans="1:3">
      <c r="A29" s="3" t="s">
        <v>254</v>
      </c>
    </row>
    <row r="30" spans="1:3">
      <c r="A30" s="4" t="s">
        <v>1180</v>
      </c>
      <c r="B30" s="4" t="s">
        <v>737</v>
      </c>
      <c r="C30" s="4" t="s">
        <v>1181</v>
      </c>
    </row>
    <row r="31" spans="1:3">
      <c r="A31" s="4" t="s">
        <v>1182</v>
      </c>
      <c r="B31" s="6" t="n">
        <v>41246</v>
      </c>
      <c r="C31" s="6" t="n">
        <v>213706</v>
      </c>
    </row>
    <row r="32" spans="1:3">
      <c r="A32" s="4" t="s">
        <v>1183</v>
      </c>
      <c r="B32" s="5" t="n">
        <v>30148</v>
      </c>
      <c r="C32" s="5" t="n">
        <v>214863</v>
      </c>
    </row>
    <row r="33" spans="1:3">
      <c r="A33" s="4" t="s">
        <v>1184</v>
      </c>
      <c r="B33" s="5" t="n">
        <v>29883</v>
      </c>
      <c r="C33" s="5" t="n">
        <v>210892</v>
      </c>
    </row>
    <row r="34" spans="1:3">
      <c r="A34" s="4" t="s">
        <v>1195</v>
      </c>
      <c r="B34" s="5" t="n">
        <v>1605</v>
      </c>
      <c r="C34" s="5" t="n">
        <v>1128</v>
      </c>
    </row>
    <row r="35" spans="1:3">
      <c r="A35" s="4" t="s">
        <v>1196</v>
      </c>
      <c r="B35" s="6" t="n">
        <v>-1870</v>
      </c>
      <c r="C35" s="6" t="n">
        <v>-5099</v>
      </c>
    </row>
    <row r="36" spans="1:3">
      <c r="A36" s="4" t="s">
        <v>1198</v>
      </c>
    </row>
    <row r="37" spans="1:3">
      <c r="A37" s="3" t="s">
        <v>254</v>
      </c>
    </row>
    <row r="38" spans="1:3">
      <c r="A38" s="4" t="s">
        <v>1180</v>
      </c>
      <c r="B38" s="4" t="s">
        <v>857</v>
      </c>
      <c r="C38" s="4" t="s">
        <v>857</v>
      </c>
    </row>
    <row r="39" spans="1:3">
      <c r="A39" s="4" t="s">
        <v>1182</v>
      </c>
      <c r="B39" s="6" t="n">
        <v>2534</v>
      </c>
      <c r="C39" s="6" t="n">
        <v>2612</v>
      </c>
    </row>
    <row r="40" spans="1:3">
      <c r="A40" s="4" t="s">
        <v>1183</v>
      </c>
      <c r="B40" s="5" t="n">
        <v>2533</v>
      </c>
      <c r="C40" s="5" t="n">
        <v>2612</v>
      </c>
    </row>
    <row r="41" spans="1:3">
      <c r="A41" s="4" t="s">
        <v>1184</v>
      </c>
      <c r="B41" s="5" t="n">
        <v>2508</v>
      </c>
      <c r="C41" s="6" t="n">
        <v>2612</v>
      </c>
    </row>
    <row r="42" spans="1:3">
      <c r="A42" s="4" t="s">
        <v>1196</v>
      </c>
      <c r="B42" s="6" t="n">
        <v>-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99</v>
      </c>
      <c r="B1" s="2" t="s">
        <v>1</v>
      </c>
    </row>
    <row r="2" spans="1:6">
      <c r="B2" s="2" t="s">
        <v>2</v>
      </c>
      <c r="C2" s="2" t="s">
        <v>30</v>
      </c>
      <c r="D2" s="2" t="s">
        <v>82</v>
      </c>
      <c r="E2" s="2" t="s">
        <v>2</v>
      </c>
      <c r="F2" s="2" t="s">
        <v>30</v>
      </c>
    </row>
    <row r="3" spans="1:6">
      <c r="A3" s="3" t="s">
        <v>42</v>
      </c>
    </row>
    <row r="4" spans="1:6">
      <c r="A4" s="4" t="s">
        <v>1200</v>
      </c>
      <c r="B4" s="6" t="n">
        <v>14400</v>
      </c>
      <c r="C4" s="6" t="n">
        <v>13100</v>
      </c>
      <c r="D4" s="6" t="n">
        <v>7100</v>
      </c>
    </row>
    <row r="5" spans="1:6">
      <c r="A5" s="4" t="s">
        <v>1184</v>
      </c>
      <c r="B5" s="6" t="n">
        <v>27250</v>
      </c>
      <c r="C5" s="5" t="n">
        <v>36725</v>
      </c>
      <c r="D5" s="5" t="n">
        <v>36725</v>
      </c>
      <c r="E5" s="6" t="n">
        <v>22478</v>
      </c>
      <c r="F5" s="6" t="n">
        <v>27250</v>
      </c>
    </row>
    <row r="6" spans="1:6">
      <c r="A6" s="3" t="s">
        <v>1201</v>
      </c>
    </row>
    <row r="7" spans="1:6">
      <c r="A7" s="4" t="s">
        <v>1202</v>
      </c>
      <c r="B7" s="4" t="s">
        <v>1203</v>
      </c>
    </row>
    <row r="8" spans="1:6">
      <c r="A8" s="4" t="s">
        <v>1204</v>
      </c>
      <c r="E8" s="5" t="n">
        <v>750000</v>
      </c>
      <c r="F8" s="6" t="n">
        <v>927900</v>
      </c>
    </row>
    <row r="9" spans="1:6">
      <c r="A9" s="3" t="s">
        <v>1205</v>
      </c>
    </row>
    <row r="10" spans="1:6">
      <c r="A10" s="4" t="s">
        <v>1206</v>
      </c>
      <c r="B10" s="6" t="n">
        <v>27250</v>
      </c>
      <c r="C10" s="5" t="n">
        <v>36725</v>
      </c>
    </row>
    <row r="11" spans="1:6">
      <c r="A11" s="4" t="s">
        <v>615</v>
      </c>
      <c r="B11" s="5" t="n">
        <v>2960</v>
      </c>
      <c r="C11" s="5" t="n">
        <v>1024</v>
      </c>
    </row>
    <row r="12" spans="1:6">
      <c r="A12" s="4" t="s">
        <v>640</v>
      </c>
      <c r="B12" s="5" t="n">
        <v>-5660</v>
      </c>
      <c r="C12" s="5" t="n">
        <v>-5867</v>
      </c>
    </row>
    <row r="13" spans="1:6">
      <c r="A13" s="4" t="s">
        <v>1207</v>
      </c>
      <c r="B13" s="5" t="n">
        <v>-2072</v>
      </c>
      <c r="C13" s="5" t="n">
        <v>-4632</v>
      </c>
    </row>
    <row r="14" spans="1:6">
      <c r="A14" s="4" t="s">
        <v>1208</v>
      </c>
      <c r="B14" s="5" t="n">
        <v>22478</v>
      </c>
      <c r="C14" s="6" t="n">
        <v>27250</v>
      </c>
      <c r="D14" s="6" t="n">
        <v>36725</v>
      </c>
    </row>
    <row r="15" spans="1:6">
      <c r="A15" s="4" t="s">
        <v>446</v>
      </c>
    </row>
    <row r="16" spans="1:6">
      <c r="A16" s="3" t="s">
        <v>42</v>
      </c>
    </row>
    <row r="17" spans="1:6">
      <c r="A17" s="4" t="s">
        <v>1209</v>
      </c>
      <c r="E17" s="5" t="n">
        <v>5481404</v>
      </c>
    </row>
    <row r="18" spans="1:6">
      <c r="A18" s="4" t="s">
        <v>1184</v>
      </c>
      <c r="B18" s="5" t="n">
        <v>61376</v>
      </c>
      <c r="E18" s="5" t="n">
        <v>61376</v>
      </c>
    </row>
    <row r="19" spans="1:6">
      <c r="A19" s="3" t="s">
        <v>1201</v>
      </c>
    </row>
    <row r="20" spans="1:6">
      <c r="A20" s="4" t="s">
        <v>1204</v>
      </c>
      <c r="E20" s="5" t="n">
        <v>5480000</v>
      </c>
    </row>
    <row r="21" spans="1:6">
      <c r="A21" s="3" t="s">
        <v>1205</v>
      </c>
    </row>
    <row r="22" spans="1:6">
      <c r="A22" s="4" t="s">
        <v>634</v>
      </c>
      <c r="B22" s="5" t="n">
        <v>51302</v>
      </c>
    </row>
    <row r="23" spans="1:6">
      <c r="A23" s="4" t="s">
        <v>615</v>
      </c>
      <c r="B23" s="5" t="n">
        <v>3157</v>
      </c>
    </row>
    <row r="24" spans="1:6">
      <c r="A24" s="4" t="s">
        <v>1210</v>
      </c>
      <c r="B24" s="5" t="n">
        <v>6917</v>
      </c>
    </row>
    <row r="25" spans="1:6">
      <c r="A25" s="4" t="s">
        <v>1208</v>
      </c>
      <c r="B25" s="5" t="n">
        <v>61376</v>
      </c>
    </row>
    <row r="26" spans="1:6">
      <c r="A26" s="4" t="s">
        <v>1211</v>
      </c>
    </row>
    <row r="27" spans="1:6">
      <c r="A27" s="3" t="s">
        <v>42</v>
      </c>
    </row>
    <row r="28" spans="1:6">
      <c r="A28" s="4" t="s">
        <v>1209</v>
      </c>
      <c r="E28" s="5" t="n">
        <v>2211493</v>
      </c>
    </row>
    <row r="29" spans="1:6">
      <c r="A29" s="4" t="s">
        <v>1184</v>
      </c>
      <c r="B29" s="5" t="n">
        <v>23924</v>
      </c>
      <c r="E29" s="5" t="n">
        <v>23924</v>
      </c>
    </row>
    <row r="30" spans="1:6">
      <c r="A30" s="3" t="s">
        <v>1205</v>
      </c>
    </row>
    <row r="31" spans="1:6">
      <c r="A31" s="4" t="s">
        <v>1208</v>
      </c>
      <c r="B31" s="5" t="n">
        <v>23924</v>
      </c>
    </row>
    <row r="32" spans="1:6">
      <c r="A32" s="4" t="s">
        <v>1212</v>
      </c>
    </row>
    <row r="33" spans="1:6">
      <c r="A33" s="3" t="s">
        <v>42</v>
      </c>
    </row>
    <row r="34" spans="1:6">
      <c r="A34" s="4" t="s">
        <v>1209</v>
      </c>
      <c r="E34" s="5" t="n">
        <v>1817009</v>
      </c>
    </row>
    <row r="35" spans="1:6">
      <c r="A35" s="4" t="s">
        <v>1184</v>
      </c>
      <c r="B35" s="5" t="n">
        <v>21205</v>
      </c>
      <c r="E35" s="5" t="n">
        <v>21205</v>
      </c>
    </row>
    <row r="36" spans="1:6">
      <c r="A36" s="3" t="s">
        <v>1205</v>
      </c>
    </row>
    <row r="37" spans="1:6">
      <c r="A37" s="4" t="s">
        <v>1208</v>
      </c>
      <c r="B37" s="5" t="n">
        <v>21205</v>
      </c>
    </row>
    <row r="38" spans="1:6">
      <c r="A38" s="4" t="s">
        <v>1213</v>
      </c>
    </row>
    <row r="39" spans="1:6">
      <c r="A39" s="3" t="s">
        <v>42</v>
      </c>
    </row>
    <row r="40" spans="1:6">
      <c r="A40" s="4" t="s">
        <v>1209</v>
      </c>
      <c r="E40" s="5" t="n">
        <v>1452902</v>
      </c>
    </row>
    <row r="41" spans="1:6">
      <c r="A41" s="4" t="s">
        <v>1184</v>
      </c>
      <c r="B41" s="5" t="n">
        <v>16247</v>
      </c>
      <c r="E41" s="6" t="n">
        <v>16247</v>
      </c>
    </row>
    <row r="42" spans="1:6">
      <c r="A42" s="3" t="s">
        <v>1205</v>
      </c>
    </row>
    <row r="43" spans="1:6">
      <c r="A43" s="4" t="s">
        <v>1208</v>
      </c>
      <c r="B43" s="6" t="n">
        <v>16247</v>
      </c>
    </row>
    <row r="44" spans="1:6">
      <c r="A44" s="4" t="s">
        <v>526</v>
      </c>
    </row>
    <row r="45" spans="1:6">
      <c r="A45" s="3" t="s">
        <v>1201</v>
      </c>
    </row>
    <row r="46" spans="1:6">
      <c r="A46" s="4" t="s">
        <v>1214</v>
      </c>
      <c r="B46" s="4" t="s">
        <v>1215</v>
      </c>
      <c r="C46" s="4" t="s">
        <v>793</v>
      </c>
    </row>
    <row r="47" spans="1:6">
      <c r="A47" s="4" t="s">
        <v>1216</v>
      </c>
      <c r="B47" s="4" t="s">
        <v>882</v>
      </c>
      <c r="C47" s="4" t="s">
        <v>882</v>
      </c>
    </row>
    <row r="48" spans="1:6">
      <c r="A48" s="4" t="s">
        <v>1202</v>
      </c>
      <c r="C48" s="4" t="s">
        <v>1203</v>
      </c>
    </row>
    <row r="49" spans="1:6">
      <c r="A49" s="4" t="s">
        <v>1217</v>
      </c>
      <c r="B49" s="4" t="s">
        <v>1218</v>
      </c>
      <c r="C49" s="4" t="s">
        <v>1218</v>
      </c>
    </row>
    <row r="50" spans="1:6">
      <c r="A50" s="4" t="s">
        <v>1219</v>
      </c>
    </row>
    <row r="51" spans="1:6">
      <c r="A51" s="3" t="s">
        <v>1201</v>
      </c>
    </row>
    <row r="52" spans="1:6">
      <c r="A52" s="4" t="s">
        <v>1214</v>
      </c>
      <c r="B52" s="4" t="s">
        <v>731</v>
      </c>
    </row>
    <row r="53" spans="1:6">
      <c r="A53" s="4" t="s">
        <v>1202</v>
      </c>
      <c r="B53" s="4" t="s">
        <v>830</v>
      </c>
    </row>
    <row r="54" spans="1:6">
      <c r="A54" s="4" t="s">
        <v>1217</v>
      </c>
      <c r="B54" s="4" t="s">
        <v>1220</v>
      </c>
    </row>
    <row r="55" spans="1:6">
      <c r="A55" s="4" t="s">
        <v>1221</v>
      </c>
    </row>
    <row r="56" spans="1:6">
      <c r="A56" s="3" t="s">
        <v>1201</v>
      </c>
    </row>
    <row r="57" spans="1:6">
      <c r="A57" s="4" t="s">
        <v>1214</v>
      </c>
      <c r="B57" s="4" t="s">
        <v>1222</v>
      </c>
      <c r="C57" s="4" t="s">
        <v>884</v>
      </c>
    </row>
    <row r="58" spans="1:6">
      <c r="A58" s="4" t="s">
        <v>1216</v>
      </c>
      <c r="B58" s="4" t="s">
        <v>726</v>
      </c>
      <c r="C58" s="4" t="s">
        <v>747</v>
      </c>
    </row>
    <row r="59" spans="1:6">
      <c r="A59" s="4" t="s">
        <v>1202</v>
      </c>
      <c r="C59" s="4" t="s">
        <v>1223</v>
      </c>
    </row>
    <row r="60" spans="1:6">
      <c r="A60" s="4" t="s">
        <v>1217</v>
      </c>
      <c r="B60" s="4" t="s">
        <v>1220</v>
      </c>
      <c r="C60" s="4" t="s">
        <v>1220</v>
      </c>
    </row>
    <row r="61" spans="1:6">
      <c r="A61" s="4" t="s">
        <v>1224</v>
      </c>
    </row>
    <row r="62" spans="1:6">
      <c r="A62" s="3" t="s">
        <v>1201</v>
      </c>
    </row>
    <row r="63" spans="1:6">
      <c r="A63" s="4" t="s">
        <v>1214</v>
      </c>
      <c r="B63" s="4" t="s">
        <v>1225</v>
      </c>
    </row>
    <row r="64" spans="1:6">
      <c r="A64" s="4" t="s">
        <v>1202</v>
      </c>
      <c r="B64" s="4" t="s">
        <v>1226</v>
      </c>
    </row>
    <row r="65" spans="1:6">
      <c r="A65" s="4" t="s">
        <v>1217</v>
      </c>
      <c r="B65" s="4" t="s">
        <v>775</v>
      </c>
    </row>
    <row r="66" spans="1:6">
      <c r="A66" s="4" t="s">
        <v>1227</v>
      </c>
    </row>
    <row r="67" spans="1:6">
      <c r="A67" s="3" t="s">
        <v>1201</v>
      </c>
    </row>
    <row r="68" spans="1:6">
      <c r="A68" s="4" t="s">
        <v>1214</v>
      </c>
      <c r="B68" s="4" t="s">
        <v>1228</v>
      </c>
      <c r="C68" s="4" t="s">
        <v>723</v>
      </c>
    </row>
    <row r="69" spans="1:6">
      <c r="A69" s="4" t="s">
        <v>1216</v>
      </c>
      <c r="B69" s="4" t="s">
        <v>1229</v>
      </c>
      <c r="C69" s="4" t="s">
        <v>1230</v>
      </c>
    </row>
    <row r="70" spans="1:6">
      <c r="A70" s="4" t="s">
        <v>1202</v>
      </c>
      <c r="C70" s="4" t="s">
        <v>1231</v>
      </c>
    </row>
    <row r="71" spans="1:6">
      <c r="A71" s="4" t="s">
        <v>1217</v>
      </c>
      <c r="B71" s="4" t="s">
        <v>1232</v>
      </c>
      <c r="C71" s="4" t="s">
        <v>1220</v>
      </c>
    </row>
    <row r="72" spans="1:6">
      <c r="A72" s="4" t="s">
        <v>1233</v>
      </c>
    </row>
    <row r="73" spans="1:6">
      <c r="A73" s="3" t="s">
        <v>1201</v>
      </c>
    </row>
    <row r="74" spans="1:6">
      <c r="A74" s="4" t="s">
        <v>1214</v>
      </c>
      <c r="B74" s="4" t="s">
        <v>1234</v>
      </c>
    </row>
    <row r="75" spans="1:6">
      <c r="A75" s="4" t="s">
        <v>1202</v>
      </c>
      <c r="B75" s="4" t="s">
        <v>726</v>
      </c>
    </row>
    <row r="76" spans="1:6">
      <c r="A76" s="4" t="s">
        <v>1217</v>
      </c>
      <c r="B76" s="4" t="s">
        <v>12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6</v>
      </c>
      <c r="B1" s="2" t="s">
        <v>2</v>
      </c>
      <c r="C1" s="2" t="s">
        <v>30</v>
      </c>
      <c r="D1" s="2" t="s">
        <v>82</v>
      </c>
    </row>
    <row r="2" spans="1:4">
      <c r="A2" s="3" t="s">
        <v>1237</v>
      </c>
    </row>
    <row r="3" spans="1:4">
      <c r="A3" s="5" t="n">
        <v>2017</v>
      </c>
      <c r="B3" s="6" t="n">
        <v>4819</v>
      </c>
    </row>
    <row r="4" spans="1:4">
      <c r="A4" s="5" t="n">
        <v>2018</v>
      </c>
      <c r="B4" s="5" t="n">
        <v>3854</v>
      </c>
    </row>
    <row r="5" spans="1:4">
      <c r="A5" s="5" t="n">
        <v>2019</v>
      </c>
      <c r="B5" s="5" t="n">
        <v>3069</v>
      </c>
    </row>
    <row r="6" spans="1:4">
      <c r="A6" s="5" t="n">
        <v>2020</v>
      </c>
      <c r="B6" s="5" t="n">
        <v>2429</v>
      </c>
    </row>
    <row r="7" spans="1:4">
      <c r="A7" s="5" t="n">
        <v>2021</v>
      </c>
      <c r="B7" s="5" t="n">
        <v>1907</v>
      </c>
    </row>
    <row r="8" spans="1:4">
      <c r="A8" s="4" t="s">
        <v>1238</v>
      </c>
      <c r="B8" s="5" t="n">
        <v>6400</v>
      </c>
    </row>
    <row r="9" spans="1:4">
      <c r="A9" s="4" t="s">
        <v>129</v>
      </c>
      <c r="B9" s="6" t="n">
        <v>22478</v>
      </c>
      <c r="C9" s="6" t="n">
        <v>27250</v>
      </c>
      <c r="D9" s="6" t="n">
        <v>367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0</v>
      </c>
    </row>
    <row r="2" spans="1:3">
      <c r="A2" s="3" t="s">
        <v>1240</v>
      </c>
    </row>
    <row r="3" spans="1:3">
      <c r="A3" s="4" t="s">
        <v>1241</v>
      </c>
      <c r="B3" s="6" t="n">
        <v>-12</v>
      </c>
      <c r="C3" s="6" t="n">
        <v>-9</v>
      </c>
    </row>
    <row r="4" spans="1:3">
      <c r="A4" s="4" t="s">
        <v>1242</v>
      </c>
      <c r="B4" s="5" t="n">
        <v>-24</v>
      </c>
      <c r="C4" s="5" t="n">
        <v>-17</v>
      </c>
    </row>
    <row r="5" spans="1:3">
      <c r="A5" s="4" t="s">
        <v>1243</v>
      </c>
      <c r="B5" s="5" t="n">
        <v>-664</v>
      </c>
      <c r="C5" s="5" t="n">
        <v>-854</v>
      </c>
    </row>
    <row r="6" spans="1:3">
      <c r="A6" s="4" t="s">
        <v>1244</v>
      </c>
      <c r="B6" s="5" t="n">
        <v>-1290</v>
      </c>
      <c r="C6" s="5" t="n">
        <v>-1660</v>
      </c>
    </row>
    <row r="7" spans="1:3">
      <c r="A7" s="4" t="s">
        <v>1245</v>
      </c>
      <c r="B7" s="5" t="n">
        <v>-576</v>
      </c>
      <c r="C7" s="5" t="n">
        <v>-745</v>
      </c>
    </row>
    <row r="8" spans="1:3">
      <c r="A8" s="4" t="s">
        <v>1246</v>
      </c>
      <c r="B8" s="5" t="n">
        <v>-1119</v>
      </c>
      <c r="C8" s="6" t="n">
        <v>-1446</v>
      </c>
    </row>
    <row r="9" spans="1:3">
      <c r="A9" s="4" t="s">
        <v>446</v>
      </c>
    </row>
    <row r="10" spans="1:3">
      <c r="A10" s="3" t="s">
        <v>1240</v>
      </c>
    </row>
    <row r="11" spans="1:3">
      <c r="A11" s="4" t="s">
        <v>1241</v>
      </c>
      <c r="B11" s="5" t="n">
        <v>-1304</v>
      </c>
    </row>
    <row r="12" spans="1:3">
      <c r="A12" s="4" t="s">
        <v>1242</v>
      </c>
      <c r="B12" s="5" t="n">
        <v>-2607</v>
      </c>
    </row>
    <row r="13" spans="1:3">
      <c r="A13" s="4" t="s">
        <v>1243</v>
      </c>
      <c r="B13" s="5" t="n">
        <v>-2038</v>
      </c>
    </row>
    <row r="14" spans="1:3">
      <c r="A14" s="4" t="s">
        <v>1244</v>
      </c>
      <c r="B14" s="5" t="n">
        <v>-3983</v>
      </c>
    </row>
    <row r="15" spans="1:3">
      <c r="A15" s="4" t="s">
        <v>1245</v>
      </c>
      <c r="B15" s="5" t="n">
        <v>-2299</v>
      </c>
    </row>
    <row r="16" spans="1:3">
      <c r="A16" s="4" t="s">
        <v>1246</v>
      </c>
      <c r="B16" s="6" t="n">
        <v>-44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v>
      </c>
      <c r="C2" s="2" t="s">
        <v>30</v>
      </c>
    </row>
    <row r="3" spans="1:3">
      <c r="A3" s="3" t="s">
        <v>1248</v>
      </c>
    </row>
    <row r="4" spans="1:3">
      <c r="A4" s="4" t="s">
        <v>1249</v>
      </c>
      <c r="C4" s="6" t="n">
        <v>0</v>
      </c>
    </row>
    <row r="5" spans="1:3">
      <c r="A5" s="4" t="s">
        <v>665</v>
      </c>
      <c r="B5" s="6" t="n">
        <v>326610</v>
      </c>
      <c r="C5" s="5" t="n">
        <v>175306</v>
      </c>
    </row>
    <row r="6" spans="1:3">
      <c r="A6" s="4" t="s">
        <v>51</v>
      </c>
      <c r="B6" s="5" t="n">
        <v>7378</v>
      </c>
    </row>
    <row r="7" spans="1:3">
      <c r="A7" s="4" t="s">
        <v>1250</v>
      </c>
    </row>
    <row r="8" spans="1:3">
      <c r="A8" s="3" t="s">
        <v>1248</v>
      </c>
    </row>
    <row r="9" spans="1:3">
      <c r="A9" s="4" t="s">
        <v>1249</v>
      </c>
      <c r="B9" s="5" t="n">
        <v>378416</v>
      </c>
      <c r="C9" s="5" t="n">
        <v>205678</v>
      </c>
    </row>
    <row r="10" spans="1:3">
      <c r="A10" s="4" t="s">
        <v>665</v>
      </c>
      <c r="B10" s="5" t="n">
        <v>333988</v>
      </c>
      <c r="C10" s="5" t="n">
        <v>175306</v>
      </c>
    </row>
    <row r="11" spans="1:3">
      <c r="A11" s="4" t="s">
        <v>1251</v>
      </c>
    </row>
    <row r="12" spans="1:3">
      <c r="A12" s="3" t="s">
        <v>1248</v>
      </c>
    </row>
    <row r="13" spans="1:3">
      <c r="A13" s="4" t="s">
        <v>1252</v>
      </c>
      <c r="B13" s="5" t="n">
        <v>250000</v>
      </c>
    </row>
    <row r="14" spans="1:3">
      <c r="A14" s="4" t="s">
        <v>1253</v>
      </c>
    </row>
    <row r="15" spans="1:3">
      <c r="A15" s="3" t="s">
        <v>1248</v>
      </c>
    </row>
    <row r="16" spans="1:3">
      <c r="A16" s="4" t="s">
        <v>1249</v>
      </c>
      <c r="B16" s="5" t="n">
        <v>226253</v>
      </c>
      <c r="C16" s="5" t="n">
        <v>205678</v>
      </c>
    </row>
    <row r="17" spans="1:3">
      <c r="A17" s="4" t="s">
        <v>665</v>
      </c>
      <c r="B17" s="6" t="n">
        <v>190066</v>
      </c>
      <c r="C17" s="5" t="n">
        <v>175306</v>
      </c>
    </row>
    <row r="18" spans="1:3">
      <c r="A18" s="4" t="s">
        <v>1254</v>
      </c>
    </row>
    <row r="19" spans="1:3">
      <c r="A19" s="3" t="s">
        <v>1248</v>
      </c>
    </row>
    <row r="20" spans="1:3">
      <c r="A20" s="4" t="s">
        <v>1255</v>
      </c>
      <c r="B20" s="4" t="s">
        <v>750</v>
      </c>
    </row>
    <row r="21" spans="1:3">
      <c r="A21" s="4" t="s">
        <v>1256</v>
      </c>
    </row>
    <row r="22" spans="1:3">
      <c r="A22" s="3" t="s">
        <v>1248</v>
      </c>
    </row>
    <row r="23" spans="1:3">
      <c r="A23" s="4" t="s">
        <v>1255</v>
      </c>
      <c r="B23" s="4" t="s">
        <v>938</v>
      </c>
    </row>
    <row r="24" spans="1:3">
      <c r="A24" s="4" t="s">
        <v>1257</v>
      </c>
    </row>
    <row r="25" spans="1:3">
      <c r="A25" s="3" t="s">
        <v>1248</v>
      </c>
    </row>
    <row r="26" spans="1:3">
      <c r="A26" s="4" t="s">
        <v>1252</v>
      </c>
      <c r="B26" s="6" t="n">
        <v>50000</v>
      </c>
    </row>
    <row r="27" spans="1:3">
      <c r="A27" s="4" t="s">
        <v>1258</v>
      </c>
    </row>
    <row r="28" spans="1:3">
      <c r="A28" s="3" t="s">
        <v>1248</v>
      </c>
    </row>
    <row r="29" spans="1:3">
      <c r="A29" s="4" t="s">
        <v>1249</v>
      </c>
      <c r="B29" s="5" t="n">
        <v>17311</v>
      </c>
      <c r="C29" s="5" t="n">
        <v>0</v>
      </c>
    </row>
    <row r="30" spans="1:3">
      <c r="A30" s="4" t="s">
        <v>665</v>
      </c>
      <c r="B30" s="6" t="n">
        <v>17162</v>
      </c>
    </row>
    <row r="31" spans="1:3">
      <c r="A31" s="4" t="s">
        <v>1259</v>
      </c>
    </row>
    <row r="32" spans="1:3">
      <c r="A32" s="3" t="s">
        <v>1248</v>
      </c>
    </row>
    <row r="33" spans="1:3">
      <c r="A33" s="4" t="s">
        <v>1255</v>
      </c>
      <c r="B33" s="4" t="s">
        <v>1260</v>
      </c>
    </row>
    <row r="34" spans="1:3">
      <c r="A34" s="4" t="s">
        <v>1261</v>
      </c>
    </row>
    <row r="35" spans="1:3">
      <c r="A35" s="3" t="s">
        <v>1248</v>
      </c>
    </row>
    <row r="36" spans="1:3">
      <c r="A36" s="4" t="s">
        <v>1255</v>
      </c>
      <c r="B36" s="4" t="s">
        <v>1262</v>
      </c>
    </row>
    <row r="37" spans="1:3">
      <c r="A37" s="4" t="s">
        <v>1252</v>
      </c>
      <c r="B37" s="6" t="n">
        <v>9164</v>
      </c>
    </row>
    <row r="38" spans="1:3">
      <c r="A38" s="4" t="s">
        <v>1263</v>
      </c>
    </row>
    <row r="39" spans="1:3">
      <c r="A39" s="3" t="s">
        <v>1248</v>
      </c>
    </row>
    <row r="40" spans="1:3">
      <c r="A40" s="4" t="s">
        <v>1249</v>
      </c>
      <c r="B40" s="5" t="n">
        <v>9144</v>
      </c>
      <c r="C40" s="5" t="n">
        <v>0</v>
      </c>
    </row>
    <row r="41" spans="1:3">
      <c r="A41" s="4" t="s">
        <v>665</v>
      </c>
      <c r="B41" s="5" t="n">
        <v>7378</v>
      </c>
    </row>
    <row r="42" spans="1:3">
      <c r="A42" s="4" t="s">
        <v>1264</v>
      </c>
    </row>
    <row r="43" spans="1:3">
      <c r="A43" s="3" t="s">
        <v>1248</v>
      </c>
    </row>
    <row r="44" spans="1:3">
      <c r="A44" s="4" t="s">
        <v>1252</v>
      </c>
      <c r="B44" s="5" t="n">
        <v>75000</v>
      </c>
    </row>
    <row r="45" spans="1:3">
      <c r="A45" s="4" t="s">
        <v>1265</v>
      </c>
    </row>
    <row r="46" spans="1:3">
      <c r="A46" s="3" t="s">
        <v>1248</v>
      </c>
    </row>
    <row r="47" spans="1:3">
      <c r="A47" s="4" t="s">
        <v>1249</v>
      </c>
      <c r="B47" s="5" t="n">
        <v>35102</v>
      </c>
      <c r="C47" s="5" t="n">
        <v>0</v>
      </c>
    </row>
    <row r="48" spans="1:3">
      <c r="A48" s="4" t="s">
        <v>665</v>
      </c>
      <c r="B48" s="6" t="n">
        <v>33575</v>
      </c>
    </row>
    <row r="49" spans="1:3">
      <c r="A49" s="4" t="s">
        <v>1266</v>
      </c>
    </row>
    <row r="50" spans="1:3">
      <c r="A50" s="3" t="s">
        <v>1248</v>
      </c>
    </row>
    <row r="51" spans="1:3">
      <c r="A51" s="4" t="s">
        <v>1255</v>
      </c>
      <c r="B51" s="4" t="s">
        <v>1267</v>
      </c>
    </row>
    <row r="52" spans="1:3">
      <c r="A52" s="4" t="s">
        <v>1268</v>
      </c>
    </row>
    <row r="53" spans="1:3">
      <c r="A53" s="3" t="s">
        <v>1248</v>
      </c>
    </row>
    <row r="54" spans="1:3">
      <c r="A54" s="4" t="s">
        <v>1252</v>
      </c>
      <c r="B54" s="6" t="n">
        <v>65000</v>
      </c>
    </row>
    <row r="55" spans="1:3">
      <c r="A55" s="4" t="s">
        <v>1269</v>
      </c>
    </row>
    <row r="56" spans="1:3">
      <c r="A56" s="3" t="s">
        <v>1248</v>
      </c>
    </row>
    <row r="57" spans="1:3">
      <c r="A57" s="4" t="s">
        <v>1249</v>
      </c>
      <c r="B57" s="5" t="n">
        <v>43121</v>
      </c>
      <c r="C57" s="5" t="n">
        <v>0</v>
      </c>
    </row>
    <row r="58" spans="1:3">
      <c r="A58" s="4" t="s">
        <v>665</v>
      </c>
      <c r="B58" s="6" t="n">
        <v>39750</v>
      </c>
    </row>
    <row r="59" spans="1:3">
      <c r="A59" s="4" t="s">
        <v>1270</v>
      </c>
    </row>
    <row r="60" spans="1:3">
      <c r="A60" s="3" t="s">
        <v>1248</v>
      </c>
    </row>
    <row r="61" spans="1:3">
      <c r="A61" s="4" t="s">
        <v>1255</v>
      </c>
      <c r="B61" s="4" t="s">
        <v>790</v>
      </c>
    </row>
    <row r="62" spans="1:3">
      <c r="A62" s="4" t="s">
        <v>1271</v>
      </c>
    </row>
    <row r="63" spans="1:3">
      <c r="A63" s="3" t="s">
        <v>1248</v>
      </c>
    </row>
    <row r="64" spans="1:3">
      <c r="A64" s="4" t="s">
        <v>1252</v>
      </c>
      <c r="B64" s="6" t="n">
        <v>40000</v>
      </c>
    </row>
    <row r="65" spans="1:3">
      <c r="A65" s="4" t="s">
        <v>1272</v>
      </c>
    </row>
    <row r="66" spans="1:3">
      <c r="A66" s="3" t="s">
        <v>1248</v>
      </c>
    </row>
    <row r="67" spans="1:3">
      <c r="A67" s="4" t="s">
        <v>1249</v>
      </c>
      <c r="B67" s="5" t="n">
        <v>28575</v>
      </c>
      <c r="C67" s="5" t="n">
        <v>0</v>
      </c>
    </row>
    <row r="68" spans="1:3">
      <c r="A68" s="4" t="s">
        <v>665</v>
      </c>
      <c r="B68" s="6" t="n">
        <v>27869</v>
      </c>
    </row>
    <row r="69" spans="1:3">
      <c r="A69" s="4" t="s">
        <v>1273</v>
      </c>
    </row>
    <row r="70" spans="1:3">
      <c r="A70" s="3" t="s">
        <v>1248</v>
      </c>
    </row>
    <row r="71" spans="1:3">
      <c r="A71" s="4" t="s">
        <v>1255</v>
      </c>
      <c r="B71" s="4" t="s">
        <v>1267</v>
      </c>
    </row>
    <row r="72" spans="1:3">
      <c r="A72" s="4" t="s">
        <v>1274</v>
      </c>
    </row>
    <row r="73" spans="1:3">
      <c r="A73" s="3" t="s">
        <v>1248</v>
      </c>
    </row>
    <row r="74" spans="1:3">
      <c r="A74" s="4" t="s">
        <v>1252</v>
      </c>
      <c r="B74" s="6" t="n">
        <v>25000</v>
      </c>
    </row>
    <row r="75" spans="1:3">
      <c r="A75" s="4" t="s">
        <v>1275</v>
      </c>
    </row>
    <row r="76" spans="1:3">
      <c r="A76" s="3" t="s">
        <v>1248</v>
      </c>
    </row>
    <row r="77" spans="1:3">
      <c r="A77" s="4" t="s">
        <v>1249</v>
      </c>
      <c r="B77" s="5" t="n">
        <v>18910</v>
      </c>
      <c r="C77" s="6" t="n">
        <v>0</v>
      </c>
    </row>
    <row r="78" spans="1:3">
      <c r="A78" s="4" t="s">
        <v>665</v>
      </c>
      <c r="B78" s="6" t="n">
        <v>18188</v>
      </c>
    </row>
    <row r="79" spans="1:3">
      <c r="A79" s="4" t="s">
        <v>1276</v>
      </c>
    </row>
    <row r="80" spans="1:3">
      <c r="A80" s="3" t="s">
        <v>1248</v>
      </c>
    </row>
    <row r="81" spans="1:3">
      <c r="A81" s="4" t="s">
        <v>1255</v>
      </c>
      <c r="B81" s="4" t="s">
        <v>126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77</v>
      </c>
      <c r="B1" s="2" t="s">
        <v>1</v>
      </c>
    </row>
    <row r="2" spans="1:3">
      <c r="B2" s="2" t="s">
        <v>864</v>
      </c>
      <c r="C2" s="2" t="s">
        <v>865</v>
      </c>
    </row>
    <row r="3" spans="1:3">
      <c r="A3" s="3" t="s">
        <v>1248</v>
      </c>
    </row>
    <row r="4" spans="1:3">
      <c r="A4" s="4" t="s">
        <v>1249</v>
      </c>
      <c r="C4" s="6" t="n">
        <v>0</v>
      </c>
    </row>
    <row r="5" spans="1:3">
      <c r="A5" s="4" t="s">
        <v>50</v>
      </c>
    </row>
    <row r="6" spans="1:3">
      <c r="A6" s="3" t="s">
        <v>1248</v>
      </c>
    </row>
    <row r="7" spans="1:3">
      <c r="A7" s="4" t="s">
        <v>1096</v>
      </c>
      <c r="B7" s="5" t="n">
        <v>2318</v>
      </c>
    </row>
    <row r="8" spans="1:3">
      <c r="A8" s="4" t="s">
        <v>1278</v>
      </c>
      <c r="B8" s="4" t="s">
        <v>814</v>
      </c>
    </row>
    <row r="9" spans="1:3">
      <c r="A9" s="4" t="s">
        <v>1279</v>
      </c>
      <c r="B9" s="4" t="s">
        <v>1280</v>
      </c>
    </row>
    <row r="10" spans="1:3">
      <c r="A10" s="4" t="s">
        <v>1281</v>
      </c>
      <c r="B10" s="6" t="n">
        <v>432691</v>
      </c>
    </row>
    <row r="11" spans="1:3">
      <c r="A11" s="4" t="s">
        <v>1249</v>
      </c>
      <c r="B11" s="6" t="n">
        <v>378416</v>
      </c>
    </row>
    <row r="12" spans="1:3">
      <c r="A12" s="4" t="s">
        <v>1282</v>
      </c>
    </row>
    <row r="13" spans="1:3">
      <c r="A13" s="3" t="s">
        <v>1248</v>
      </c>
    </row>
    <row r="14" spans="1:3">
      <c r="A14" s="4" t="s">
        <v>1096</v>
      </c>
      <c r="B14" s="5" t="n">
        <v>1617</v>
      </c>
      <c r="C14" s="5" t="n">
        <v>1681</v>
      </c>
    </row>
    <row r="15" spans="1:3">
      <c r="A15" s="4" t="s">
        <v>1278</v>
      </c>
      <c r="B15" s="4" t="s">
        <v>737</v>
      </c>
      <c r="C15" s="4" t="s">
        <v>734</v>
      </c>
    </row>
    <row r="16" spans="1:3">
      <c r="A16" s="4" t="s">
        <v>1279</v>
      </c>
      <c r="B16" s="4" t="s">
        <v>1283</v>
      </c>
      <c r="C16" s="4" t="s">
        <v>1284</v>
      </c>
    </row>
    <row r="17" spans="1:3">
      <c r="A17" s="4" t="s">
        <v>1281</v>
      </c>
      <c r="B17" s="6" t="n">
        <v>280071</v>
      </c>
      <c r="C17" s="6" t="n">
        <v>269947</v>
      </c>
    </row>
    <row r="18" spans="1:3">
      <c r="A18" s="4" t="s">
        <v>1249</v>
      </c>
      <c r="B18" s="6" t="n">
        <v>226253</v>
      </c>
      <c r="C18" s="6" t="n">
        <v>205678</v>
      </c>
    </row>
    <row r="19" spans="1:3">
      <c r="A19" s="4" t="s">
        <v>1285</v>
      </c>
    </row>
    <row r="20" spans="1:3">
      <c r="A20" s="3" t="s">
        <v>1248</v>
      </c>
    </row>
    <row r="21" spans="1:3">
      <c r="A21" s="4" t="s">
        <v>1096</v>
      </c>
      <c r="B21" s="5" t="n">
        <v>8</v>
      </c>
    </row>
    <row r="22" spans="1:3">
      <c r="A22" s="4" t="s">
        <v>1278</v>
      </c>
      <c r="B22" s="4" t="s">
        <v>889</v>
      </c>
    </row>
    <row r="23" spans="1:3">
      <c r="A23" s="4" t="s">
        <v>1279</v>
      </c>
      <c r="B23" s="4" t="s">
        <v>1286</v>
      </c>
    </row>
    <row r="24" spans="1:3">
      <c r="A24" s="4" t="s">
        <v>1281</v>
      </c>
      <c r="B24" s="6" t="n">
        <v>17162</v>
      </c>
    </row>
    <row r="25" spans="1:3">
      <c r="A25" s="4" t="s">
        <v>1249</v>
      </c>
      <c r="B25" s="6" t="n">
        <v>17311</v>
      </c>
    </row>
    <row r="26" spans="1:3">
      <c r="A26" s="4" t="s">
        <v>1287</v>
      </c>
    </row>
    <row r="27" spans="1:3">
      <c r="A27" s="3" t="s">
        <v>1248</v>
      </c>
    </row>
    <row r="28" spans="1:3">
      <c r="A28" s="4" t="s">
        <v>1096</v>
      </c>
      <c r="B28" s="5" t="n">
        <v>37</v>
      </c>
    </row>
    <row r="29" spans="1:3">
      <c r="A29" s="4" t="s">
        <v>1278</v>
      </c>
      <c r="B29" s="4" t="s">
        <v>738</v>
      </c>
    </row>
    <row r="30" spans="1:3">
      <c r="A30" s="4" t="s">
        <v>1279</v>
      </c>
      <c r="B30" s="4" t="s">
        <v>1288</v>
      </c>
    </row>
    <row r="31" spans="1:3">
      <c r="A31" s="4" t="s">
        <v>1281</v>
      </c>
      <c r="B31" s="6" t="n">
        <v>9750</v>
      </c>
    </row>
    <row r="32" spans="1:3">
      <c r="A32" s="4" t="s">
        <v>1249</v>
      </c>
      <c r="B32" s="6" t="n">
        <v>9144</v>
      </c>
    </row>
    <row r="33" spans="1:3">
      <c r="A33" s="4" t="s">
        <v>1289</v>
      </c>
    </row>
    <row r="34" spans="1:3">
      <c r="A34" s="3" t="s">
        <v>1248</v>
      </c>
    </row>
    <row r="35" spans="1:3">
      <c r="A35" s="4" t="s">
        <v>1096</v>
      </c>
      <c r="B35" s="5" t="n">
        <v>173</v>
      </c>
    </row>
    <row r="36" spans="1:3">
      <c r="A36" s="4" t="s">
        <v>1278</v>
      </c>
      <c r="B36" s="4" t="s">
        <v>740</v>
      </c>
    </row>
    <row r="37" spans="1:3">
      <c r="A37" s="4" t="s">
        <v>1279</v>
      </c>
      <c r="B37" s="4" t="s">
        <v>1290</v>
      </c>
    </row>
    <row r="38" spans="1:3">
      <c r="A38" s="4" t="s">
        <v>1281</v>
      </c>
      <c r="B38" s="6" t="n">
        <v>35102</v>
      </c>
    </row>
    <row r="39" spans="1:3">
      <c r="A39" s="4" t="s">
        <v>1249</v>
      </c>
      <c r="B39" s="6" t="n">
        <v>35102</v>
      </c>
    </row>
    <row r="40" spans="1:3">
      <c r="A40" s="4" t="s">
        <v>1291</v>
      </c>
    </row>
    <row r="41" spans="1:3">
      <c r="A41" s="3" t="s">
        <v>1248</v>
      </c>
    </row>
    <row r="42" spans="1:3">
      <c r="A42" s="4" t="s">
        <v>1096</v>
      </c>
      <c r="B42" s="5" t="n">
        <v>232</v>
      </c>
    </row>
    <row r="43" spans="1:3">
      <c r="A43" s="4" t="s">
        <v>1278</v>
      </c>
      <c r="B43" s="4" t="s">
        <v>839</v>
      </c>
    </row>
    <row r="44" spans="1:3">
      <c r="A44" s="4" t="s">
        <v>1279</v>
      </c>
      <c r="B44" s="4" t="s">
        <v>1292</v>
      </c>
    </row>
    <row r="45" spans="1:3">
      <c r="A45" s="4" t="s">
        <v>1281</v>
      </c>
      <c r="B45" s="6" t="n">
        <v>43121</v>
      </c>
    </row>
    <row r="46" spans="1:3">
      <c r="A46" s="4" t="s">
        <v>1249</v>
      </c>
      <c r="B46" s="6" t="n">
        <v>43121</v>
      </c>
    </row>
    <row r="47" spans="1:3">
      <c r="A47" s="4" t="s">
        <v>1293</v>
      </c>
    </row>
    <row r="48" spans="1:3">
      <c r="A48" s="3" t="s">
        <v>1248</v>
      </c>
    </row>
    <row r="49" spans="1:3">
      <c r="A49" s="4" t="s">
        <v>1096</v>
      </c>
      <c r="B49" s="5" t="n">
        <v>145</v>
      </c>
    </row>
    <row r="50" spans="1:3">
      <c r="A50" s="4" t="s">
        <v>1278</v>
      </c>
      <c r="B50" s="4" t="s">
        <v>1294</v>
      </c>
    </row>
    <row r="51" spans="1:3">
      <c r="A51" s="4" t="s">
        <v>1279</v>
      </c>
      <c r="B51" s="4" t="s">
        <v>1295</v>
      </c>
    </row>
    <row r="52" spans="1:3">
      <c r="A52" s="4" t="s">
        <v>1281</v>
      </c>
      <c r="B52" s="6" t="n">
        <v>28575</v>
      </c>
    </row>
    <row r="53" spans="1:3">
      <c r="A53" s="4" t="s">
        <v>1249</v>
      </c>
      <c r="B53" s="6" t="n">
        <v>28575</v>
      </c>
    </row>
    <row r="54" spans="1:3">
      <c r="A54" s="4" t="s">
        <v>1296</v>
      </c>
    </row>
    <row r="55" spans="1:3">
      <c r="A55" s="3" t="s">
        <v>1248</v>
      </c>
    </row>
    <row r="56" spans="1:3">
      <c r="A56" s="4" t="s">
        <v>1096</v>
      </c>
      <c r="B56" s="5" t="n">
        <v>106</v>
      </c>
    </row>
    <row r="57" spans="1:3">
      <c r="A57" s="4" t="s">
        <v>1278</v>
      </c>
      <c r="B57" s="4" t="s">
        <v>1297</v>
      </c>
    </row>
    <row r="58" spans="1:3">
      <c r="A58" s="4" t="s">
        <v>1279</v>
      </c>
      <c r="B58" s="4" t="s">
        <v>1298</v>
      </c>
    </row>
    <row r="59" spans="1:3">
      <c r="A59" s="4" t="s">
        <v>1281</v>
      </c>
      <c r="B59" s="6" t="n">
        <v>18910</v>
      </c>
    </row>
    <row r="60" spans="1:3">
      <c r="A60" s="4" t="s">
        <v>1249</v>
      </c>
      <c r="B60" s="6" t="n">
        <v>1891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99</v>
      </c>
      <c r="B1" s="2" t="s">
        <v>2</v>
      </c>
      <c r="C1" s="2" t="s">
        <v>30</v>
      </c>
    </row>
    <row r="2" spans="1:3">
      <c r="A2" s="3" t="s">
        <v>1300</v>
      </c>
    </row>
    <row r="3" spans="1:3">
      <c r="A3" s="4" t="s">
        <v>1301</v>
      </c>
      <c r="B3" s="6" t="n">
        <v>3097</v>
      </c>
    </row>
    <row r="4" spans="1:3">
      <c r="A4" s="4" t="s">
        <v>1302</v>
      </c>
      <c r="B4" s="5" t="n">
        <v>2</v>
      </c>
    </row>
    <row r="5" spans="1:3">
      <c r="A5" s="4" t="s">
        <v>1303</v>
      </c>
      <c r="B5" s="5" t="n">
        <v>3095</v>
      </c>
    </row>
    <row r="6" spans="1:3">
      <c r="A6" s="4" t="s">
        <v>1304</v>
      </c>
      <c r="B6" s="5" t="n">
        <v>3095</v>
      </c>
    </row>
    <row r="7" spans="1:3">
      <c r="A7" s="4" t="s">
        <v>1305</v>
      </c>
    </row>
    <row r="8" spans="1:3">
      <c r="A8" s="3" t="s">
        <v>1300</v>
      </c>
    </row>
    <row r="9" spans="1:3">
      <c r="A9" s="4" t="s">
        <v>1301</v>
      </c>
      <c r="B9" s="5" t="n">
        <v>173</v>
      </c>
      <c r="C9" s="6" t="n">
        <v>723</v>
      </c>
    </row>
    <row r="10" spans="1:3">
      <c r="A10" s="4" t="s">
        <v>1303</v>
      </c>
      <c r="B10" s="5" t="n">
        <v>173</v>
      </c>
      <c r="C10" s="5" t="n">
        <v>723</v>
      </c>
    </row>
    <row r="11" spans="1:3">
      <c r="A11" s="4" t="s">
        <v>1304</v>
      </c>
      <c r="B11" s="5" t="n">
        <v>173</v>
      </c>
      <c r="C11" s="6" t="n">
        <v>723</v>
      </c>
    </row>
    <row r="12" spans="1:3">
      <c r="A12" s="4" t="s">
        <v>1306</v>
      </c>
    </row>
    <row r="13" spans="1:3">
      <c r="A13" s="3" t="s">
        <v>1300</v>
      </c>
    </row>
    <row r="14" spans="1:3">
      <c r="A14" s="4" t="s">
        <v>1301</v>
      </c>
      <c r="B14" s="5" t="n">
        <v>2924</v>
      </c>
    </row>
    <row r="15" spans="1:3">
      <c r="A15" s="4" t="s">
        <v>1302</v>
      </c>
      <c r="B15" s="5" t="n">
        <v>2</v>
      </c>
    </row>
    <row r="16" spans="1:3">
      <c r="A16" s="4" t="s">
        <v>1303</v>
      </c>
      <c r="B16" s="5" t="n">
        <v>2922</v>
      </c>
    </row>
    <row r="17" spans="1:3">
      <c r="A17" s="4" t="s">
        <v>1304</v>
      </c>
      <c r="B17" s="6" t="n">
        <v>29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30</v>
      </c>
    </row>
    <row r="2" spans="1:3">
      <c r="A2" s="3" t="s">
        <v>1308</v>
      </c>
    </row>
    <row r="3" spans="1:3">
      <c r="A3" s="4" t="s">
        <v>1309</v>
      </c>
      <c r="B3" s="6" t="n">
        <v>643</v>
      </c>
      <c r="C3" s="6" t="n">
        <v>1499</v>
      </c>
    </row>
    <row r="4" spans="1:3">
      <c r="A4" s="3" t="s">
        <v>1310</v>
      </c>
    </row>
    <row r="5" spans="1:3">
      <c r="A5" s="4" t="s">
        <v>1311</v>
      </c>
      <c r="B5" s="5" t="n">
        <v>600852</v>
      </c>
      <c r="C5" s="5" t="n">
        <v>644137</v>
      </c>
    </row>
    <row r="6" spans="1:3">
      <c r="A6" s="4" t="s">
        <v>1312</v>
      </c>
      <c r="B6" s="5" t="n">
        <v>600852</v>
      </c>
      <c r="C6" s="5" t="n">
        <v>644137</v>
      </c>
    </row>
    <row r="7" spans="1:3">
      <c r="A7" s="4" t="s">
        <v>1313</v>
      </c>
      <c r="B7" s="5" t="n">
        <v>719868</v>
      </c>
      <c r="C7" s="5" t="n">
        <v>779468</v>
      </c>
    </row>
    <row r="8" spans="1:3">
      <c r="A8" s="4" t="s">
        <v>1314</v>
      </c>
      <c r="C8" s="5" t="n">
        <v>1549</v>
      </c>
    </row>
    <row r="9" spans="1:3">
      <c r="A9" s="3" t="s">
        <v>1315</v>
      </c>
    </row>
    <row r="10" spans="1:3">
      <c r="A10" s="4" t="s">
        <v>1316</v>
      </c>
      <c r="B10" s="5" t="n">
        <v>935483</v>
      </c>
      <c r="C10" s="5" t="n">
        <v>820942</v>
      </c>
    </row>
    <row r="11" spans="1:3">
      <c r="A11" s="4" t="s">
        <v>1317</v>
      </c>
      <c r="B11" s="5" t="n">
        <v>935483</v>
      </c>
      <c r="C11" s="5" t="n">
        <v>820942</v>
      </c>
    </row>
    <row r="12" spans="1:3">
      <c r="A12" s="4" t="s">
        <v>1318</v>
      </c>
      <c r="B12" s="5" t="n">
        <v>1098284</v>
      </c>
      <c r="C12" s="5" t="n">
        <v>954774</v>
      </c>
    </row>
    <row r="13" spans="1:3">
      <c r="A13" s="4" t="s">
        <v>1319</v>
      </c>
      <c r="B13" s="5" t="n">
        <v>2503</v>
      </c>
      <c r="C13" s="5" t="n">
        <v>3048</v>
      </c>
    </row>
    <row r="14" spans="1:3">
      <c r="A14" s="4" t="s">
        <v>1306</v>
      </c>
    </row>
    <row r="15" spans="1:3">
      <c r="A15" s="3" t="s">
        <v>1308</v>
      </c>
    </row>
    <row r="16" spans="1:3">
      <c r="A16" s="4" t="s">
        <v>1309</v>
      </c>
      <c r="B16" s="5" t="n">
        <v>643</v>
      </c>
      <c r="C16" s="5" t="n">
        <v>1499</v>
      </c>
    </row>
    <row r="17" spans="1:3">
      <c r="A17" s="4" t="s">
        <v>1320</v>
      </c>
      <c r="B17" s="5" t="n">
        <v>643</v>
      </c>
      <c r="C17" s="5" t="n">
        <v>1499</v>
      </c>
    </row>
    <row r="18" spans="1:3">
      <c r="A18" s="4" t="s">
        <v>1321</v>
      </c>
      <c r="B18" s="5" t="n">
        <v>643</v>
      </c>
      <c r="C18" s="5" t="n">
        <v>1499</v>
      </c>
    </row>
    <row r="19" spans="1:3">
      <c r="A19" s="4" t="s">
        <v>50</v>
      </c>
    </row>
    <row r="20" spans="1:3">
      <c r="A20" s="3" t="s">
        <v>1322</v>
      </c>
    </row>
    <row r="21" spans="1:3">
      <c r="A21" s="4" t="s">
        <v>1323</v>
      </c>
      <c r="B21" s="5" t="n">
        <v>326610</v>
      </c>
      <c r="C21" s="5" t="n">
        <v>175306</v>
      </c>
    </row>
    <row r="22" spans="1:3">
      <c r="A22" s="4" t="s">
        <v>1324</v>
      </c>
      <c r="B22" s="5" t="n">
        <v>326610</v>
      </c>
      <c r="C22" s="5" t="n">
        <v>175306</v>
      </c>
    </row>
    <row r="23" spans="1:3">
      <c r="A23" s="4" t="s">
        <v>1325</v>
      </c>
      <c r="B23" s="5" t="n">
        <v>369272</v>
      </c>
      <c r="C23" s="6" t="n">
        <v>175306</v>
      </c>
    </row>
    <row r="24" spans="1:3">
      <c r="A24" s="4" t="s">
        <v>1326</v>
      </c>
      <c r="B24" s="5" t="n">
        <v>1860</v>
      </c>
    </row>
    <row r="25" spans="1:3">
      <c r="A25" s="4" t="s">
        <v>1327</v>
      </c>
    </row>
    <row r="26" spans="1:3">
      <c r="A26" s="3" t="s">
        <v>1322</v>
      </c>
    </row>
    <row r="27" spans="1:3">
      <c r="A27" s="4" t="s">
        <v>1323</v>
      </c>
      <c r="B27" s="5" t="n">
        <v>7378</v>
      </c>
    </row>
    <row r="28" spans="1:3">
      <c r="A28" s="4" t="s">
        <v>1324</v>
      </c>
      <c r="B28" s="5" t="n">
        <v>7378</v>
      </c>
    </row>
    <row r="29" spans="1:3">
      <c r="A29" s="4" t="s">
        <v>1325</v>
      </c>
      <c r="B29" s="6" t="n">
        <v>91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31"/>
    <col customWidth="1" max="3" min="3" width="31"/>
  </cols>
  <sheetData>
    <row r="1" spans="1:3">
      <c r="A1" s="1" t="s">
        <v>1328</v>
      </c>
      <c r="B1" s="2" t="s">
        <v>1</v>
      </c>
    </row>
    <row r="2" spans="1:3">
      <c r="B2" s="2" t="s">
        <v>1329</v>
      </c>
      <c r="C2" s="2" t="s">
        <v>1330</v>
      </c>
    </row>
    <row r="3" spans="1:3">
      <c r="A3" s="4" t="s">
        <v>1331</v>
      </c>
      <c r="B3" s="6" t="n">
        <v>363080</v>
      </c>
      <c r="C3" s="6" t="n">
        <v>288800</v>
      </c>
    </row>
    <row r="4" spans="1:3">
      <c r="A4" s="4" t="s">
        <v>1332</v>
      </c>
      <c r="B4" s="5" t="n">
        <v>5785</v>
      </c>
      <c r="C4" s="5" t="n">
        <v>723</v>
      </c>
    </row>
    <row r="5" spans="1:3">
      <c r="A5" s="4" t="s">
        <v>1333</v>
      </c>
      <c r="B5" s="5" t="n">
        <v>-643</v>
      </c>
      <c r="C5" s="5" t="n">
        <v>-1499</v>
      </c>
    </row>
    <row r="6" spans="1:3">
      <c r="A6" s="4" t="s">
        <v>1334</v>
      </c>
      <c r="B6" s="5" t="n">
        <v>-2106</v>
      </c>
      <c r="C6" s="5" t="n">
        <v>-5521</v>
      </c>
    </row>
    <row r="7" spans="1:3">
      <c r="A7" s="4" t="s">
        <v>1335</v>
      </c>
      <c r="B7" s="6" t="n">
        <v>3267</v>
      </c>
      <c r="C7" s="6" t="n">
        <v>1020</v>
      </c>
    </row>
    <row r="8" spans="1:3">
      <c r="A8" s="4" t="s">
        <v>1305</v>
      </c>
    </row>
    <row r="9" spans="1:3">
      <c r="A9" s="4" t="s">
        <v>1336</v>
      </c>
      <c r="B9" s="5" t="n">
        <v>1</v>
      </c>
      <c r="C9" s="5" t="n">
        <v>1</v>
      </c>
    </row>
    <row r="10" spans="1:3">
      <c r="A10" s="4" t="s">
        <v>1334</v>
      </c>
      <c r="C10" s="6" t="n">
        <v>-697</v>
      </c>
    </row>
    <row r="11" spans="1:3">
      <c r="A11" s="4" t="s">
        <v>1335</v>
      </c>
      <c r="B11" s="6" t="n">
        <v>-552</v>
      </c>
      <c r="C11" s="5" t="n">
        <v>557</v>
      </c>
    </row>
    <row r="12" spans="1:3">
      <c r="A12" s="4" t="s">
        <v>1337</v>
      </c>
    </row>
    <row r="13" spans="1:3">
      <c r="A13" s="4" t="s">
        <v>1331</v>
      </c>
      <c r="B13" s="5" t="n">
        <v>15000</v>
      </c>
      <c r="C13" s="5" t="n">
        <v>15000</v>
      </c>
    </row>
    <row r="14" spans="1:3">
      <c r="A14" s="4" t="s">
        <v>1332</v>
      </c>
      <c r="B14" s="6" t="n">
        <v>173</v>
      </c>
      <c r="C14" s="6" t="n">
        <v>723</v>
      </c>
    </row>
    <row r="15" spans="1:3">
      <c r="A15" s="4" t="s">
        <v>1306</v>
      </c>
    </row>
    <row r="16" spans="1:3">
      <c r="A16" s="4" t="s">
        <v>1336</v>
      </c>
      <c r="B16" s="5" t="n">
        <v>49</v>
      </c>
      <c r="C16" s="5" t="n">
        <v>9</v>
      </c>
    </row>
    <row r="17" spans="1:3">
      <c r="A17" s="4" t="s">
        <v>1333</v>
      </c>
      <c r="B17" s="6" t="n">
        <v>-643</v>
      </c>
      <c r="C17" s="6" t="n">
        <v>-1499</v>
      </c>
    </row>
    <row r="18" spans="1:3">
      <c r="A18" s="4" t="s">
        <v>1334</v>
      </c>
      <c r="B18" s="5" t="n">
        <v>-2106</v>
      </c>
      <c r="C18" s="5" t="n">
        <v>-4824</v>
      </c>
    </row>
    <row r="19" spans="1:3">
      <c r="A19" s="4" t="s">
        <v>1335</v>
      </c>
      <c r="B19" s="5" t="n">
        <v>4627</v>
      </c>
      <c r="C19" s="5" t="n">
        <v>463</v>
      </c>
    </row>
    <row r="20" spans="1:3">
      <c r="A20" s="4" t="s">
        <v>1338</v>
      </c>
    </row>
    <row r="21" spans="1:3">
      <c r="A21" s="4" t="s">
        <v>1331</v>
      </c>
      <c r="B21" s="5" t="n">
        <v>135550</v>
      </c>
      <c r="C21" s="5" t="n">
        <v>273800</v>
      </c>
    </row>
    <row r="22" spans="1:3">
      <c r="A22" s="4" t="s">
        <v>1332</v>
      </c>
      <c r="B22" s="5" t="n">
        <v>2922</v>
      </c>
    </row>
    <row r="23" spans="1:3">
      <c r="A23" s="4" t="s">
        <v>1333</v>
      </c>
      <c r="B23" s="5" t="n">
        <v>-643</v>
      </c>
      <c r="C23" s="6" t="n">
        <v>-1499</v>
      </c>
    </row>
    <row r="24" spans="1:3">
      <c r="A24" s="4" t="s">
        <v>1339</v>
      </c>
    </row>
    <row r="25" spans="1:3">
      <c r="A25" s="4" t="s">
        <v>1335</v>
      </c>
      <c r="B25" s="5" t="n">
        <v>-808</v>
      </c>
    </row>
    <row r="26" spans="1:3">
      <c r="A26" s="4" t="s">
        <v>1340</v>
      </c>
    </row>
    <row r="27" spans="1:3">
      <c r="A27" s="4" t="s">
        <v>1331</v>
      </c>
      <c r="B27" s="5" t="n">
        <v>212530</v>
      </c>
    </row>
    <row r="28" spans="1:3">
      <c r="A28" s="4" t="s">
        <v>1332</v>
      </c>
      <c r="B28" s="6" t="n">
        <v>269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1:36Z</dcterms:created>
  <dcterms:modified xmlns:dcterms="http://purl.org/dc/terms/" xmlns:xsi="http://www.w3.org/2001/XMLSchema-instance" xsi:type="dcterms:W3CDTF">2017-03-15T17:21:36Z</dcterms:modified>
</cp:coreProperties>
</file>